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Nature of Operations and Basis " sheetId="9" r:id="rId9"/>
    <s:sheet name="Acquisition by Capital Bank Fin" sheetId="10" r:id="rId10"/>
    <s:sheet name="Intangible Assets" sheetId="11" r:id="rId11"/>
    <s:sheet name="Investment Securities" sheetId="12" r:id="rId12"/>
    <s:sheet name="Loans and Allowance for Loan Lo" sheetId="13" r:id="rId13"/>
    <s:sheet name="Premises and Equipment" sheetId="14" r:id="rId14"/>
    <s:sheet name="Other Real Estate Owned and Per" sheetId="15" r:id="rId15"/>
    <s:sheet name="Accumulated Other Comprehensive" sheetId="16" r:id="rId16"/>
    <s:sheet name="Commitments and Contingencies" sheetId="17" r:id="rId17"/>
    <s:sheet name="Income Taxes" sheetId="18" r:id="rId18"/>
    <s:sheet name="Deposits" sheetId="19" r:id="rId19"/>
    <s:sheet name="Short-Term Borrowings and Long-" sheetId="20" r:id="rId20"/>
    <s:sheet name="Employee Benefit Plans" sheetId="21" r:id="rId21"/>
    <s:sheet name="CommunityOne Bancorp (Parent Co" sheetId="22" r:id="rId22"/>
    <s:sheet name="Capital Matters" sheetId="23" r:id="rId23"/>
    <s:sheet name="Shareholders' Equity" sheetId="24" r:id="rId24"/>
    <s:sheet name="Off-Balance Sheet Arrangements" sheetId="25" r:id="rId25"/>
    <s:sheet name="Derivatives and Financial Instr" sheetId="26" r:id="rId26"/>
    <s:sheet name="Fair Values of Assets and Liabi" sheetId="27" r:id="rId27"/>
    <s:sheet name="Common Dividends" sheetId="28" r:id="rId28"/>
    <s:sheet name="Nature of Operations and Basi29" sheetId="29" r:id="rId29"/>
    <s:sheet name="Nature of Operations and Basi30" sheetId="30" r:id="rId30"/>
    <s:sheet name="Intangible Assets (Tables)" sheetId="31" r:id="rId31"/>
    <s:sheet name="Investment Securities (Tables)" sheetId="32" r:id="rId32"/>
    <s:sheet name="Loans and Allowance for Loan 33" sheetId="33" r:id="rId33"/>
    <s:sheet name="Premises and Equipment (Tables)" sheetId="34" r:id="rId34"/>
    <s:sheet name="Other Real Estate Owned and P35" sheetId="35" r:id="rId35"/>
    <s:sheet name="Accumulated Other Comprehensi36" sheetId="36" r:id="rId36"/>
    <s:sheet name="Commitments and Contingencies (" sheetId="37" r:id="rId37"/>
    <s:sheet name="Income Taxes (Tables)" sheetId="38" r:id="rId38"/>
    <s:sheet name="Deposits (Tables)" sheetId="39" r:id="rId39"/>
    <s:sheet name="Short-Term Borrowings and Lon40" sheetId="40" r:id="rId40"/>
    <s:sheet name="Employee Benefit Plans (Tables)" sheetId="41" r:id="rId41"/>
    <s:sheet name="CommunityOne Bancorp (Parent 42" sheetId="42" r:id="rId42"/>
    <s:sheet name="Capital Matters (Tables)" sheetId="43" r:id="rId43"/>
    <s:sheet name="Shareholders' Equity (Tables)" sheetId="44" r:id="rId44"/>
    <s:sheet name="Derivatives and Financial Ins45" sheetId="45" r:id="rId45"/>
    <s:sheet name="Fair Values of Assets and Lia46" sheetId="46" r:id="rId46"/>
    <s:sheet name="Nature of Operations and Basi47" sheetId="47" r:id="rId47"/>
    <s:sheet name="Nature of Operations and Basi48" sheetId="48" r:id="rId48"/>
    <s:sheet name="Acquisition by Capital Bank F49" sheetId="49" r:id="rId49"/>
    <s:sheet name="Intangible Assets (Narrative) (" sheetId="50" r:id="rId50"/>
    <s:sheet name="Intangible Assets (Core Deposit" sheetId="51" r:id="rId51"/>
    <s:sheet name="Intangible Assets (Estimated Am" sheetId="52" r:id="rId52"/>
    <s:sheet name="Investment Securities (Unrealiz" sheetId="53" r:id="rId53"/>
    <s:sheet name="Investment Securities (Narrativ" sheetId="54" r:id="rId54"/>
    <s:sheet name="Investment Securities (Other In" sheetId="55" r:id="rId55"/>
    <s:sheet name="Investment Securities (Sale of " sheetId="56" r:id="rId56"/>
    <s:sheet name="Investment Securities (Continuo" sheetId="57" r:id="rId57"/>
    <s:sheet name="Investment Securities (Maturity"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Loans and Allowance for Loan 71" sheetId="71" r:id="rId71"/>
    <s:sheet name="Premises and Equipment (Details" sheetId="72" r:id="rId72"/>
    <s:sheet name="Other Real Estate Owned and P73" sheetId="73" r:id="rId73"/>
    <s:sheet name="Other Real Estate Owned and P74" sheetId="74" r:id="rId74"/>
    <s:sheet name="Other Real Estate Owned and P75" sheetId="75" r:id="rId75"/>
    <s:sheet name="Accumulated Other Comprehensi76" sheetId="76" r:id="rId76"/>
    <s:sheet name="Accumulated Other Comprehensi77" sheetId="77" r:id="rId77"/>
    <s:sheet name="Commitments and Contingencies78" sheetId="78" r:id="rId78"/>
    <s:sheet name="Income Taxes (Components of Inc" sheetId="79" r:id="rId79"/>
    <s:sheet name="Income Taxes (Reconciliation of" sheetId="80" r:id="rId80"/>
    <s:sheet name="Income Taxes (Deferred Tax Asse" sheetId="81" r:id="rId81"/>
    <s:sheet name="Income Taxes (Narrative) (Detai" sheetId="82" r:id="rId82"/>
    <s:sheet name="Deposits (Deposit Composition) " sheetId="83" r:id="rId83"/>
    <s:sheet name="Deposits (Narrative) (Details)" sheetId="84" r:id="rId84"/>
    <s:sheet name="Deposits (Scheduled Maturities)" sheetId="85" r:id="rId85"/>
    <s:sheet name="Short-Term Borrowings and Lon86" sheetId="86" r:id="rId86"/>
    <s:sheet name="Short-Term Borrowings and Lon87" sheetId="87" r:id="rId87"/>
    <s:sheet name="Short-Term Borrowings and Lon88" sheetId="88" r:id="rId88"/>
    <s:sheet name="Short-Term Borrowings and Lon89" sheetId="89" r:id="rId89"/>
    <s:sheet name="Short-Term Borrowings and Lon90" sheetId="90" r:id="rId90"/>
    <s:sheet name="Employee Benefit Plans (Pension" sheetId="91" r:id="rId91"/>
    <s:sheet name="Employee Benefit Plans (SERP) (" sheetId="92" r:id="rId92"/>
    <s:sheet name="Employee Benefit Plans (Other P" sheetId="93" r:id="rId93"/>
    <s:sheet name="Employee Benefit Plans (Matchin" sheetId="94" r:id="rId94"/>
    <s:sheet name="CommunityOne Bancorp (Parent 95" sheetId="95" r:id="rId95"/>
    <s:sheet name="Capital Matters (Details)" sheetId="96" r:id="rId96"/>
    <s:sheet name="Shareholders' Equity (Earnings " sheetId="97" r:id="rId97"/>
    <s:sheet name="Shareholders' Equity (Share-bas" sheetId="98" r:id="rId98"/>
    <s:sheet name="Shareholders' Equity (Stock Opt" sheetId="99" r:id="rId99"/>
    <s:sheet name="Shareholders' Equity (Options O" sheetId="100" r:id="rId100"/>
    <s:sheet name="Shareholders' Equity (Non-veste" sheetId="101" r:id="rId101"/>
    <s:sheet name="Off-Balance Sheet Arrangements " sheetId="102" r:id="rId102"/>
    <s:sheet name="Derivatives and Financial In103" sheetId="103" r:id="rId103"/>
    <s:sheet name="Fair Values of Assets and Li104" sheetId="104" r:id="rId104"/>
    <s:sheet name="Fair Values of Assets and Li105" sheetId="105" r:id="rId105"/>
    <s:sheet name="Fair Values of Assets and Li106" sheetId="106" r:id="rId106"/>
    <s:sheet name="Fair Values of Assets and Li107" sheetId="107" r:id="rId107"/>
    <s:sheet name="Fair Values of Assets and Li108" sheetId="108" r:id="rId108"/>
    <s:sheet name="Common Dividends Common Dividen" sheetId="109" r:id="rId109"/>
  </s:sheets>
  <s:definedNames/>
  <s:calcPr calcId="124519" calcMode="auto" fullCalcOnLoad="1"/>
</s:workbook>
</file>

<file path=xl/sharedStrings.xml><?xml version="1.0" encoding="utf-8"?>
<sst xmlns="http://schemas.openxmlformats.org/spreadsheetml/2006/main" uniqueCount="1472">
  <si>
    <t>Document And Entity Information - USD ($) $ in Millions</t>
  </si>
  <si>
    <t>12 Months Ended</t>
  </si>
  <si>
    <t>Dec. 31, 2015</t>
  </si>
  <si>
    <t>Feb. 29, 2016</t>
  </si>
  <si>
    <t>Jun. 30, 2015</t>
  </si>
  <si>
    <t>Document And Entity Information [Abstract]</t>
  </si>
  <si>
    <t>Document Type</t>
  </si>
  <si>
    <t>10-K</t>
  </si>
  <si>
    <t>Amendment Flag</t>
  </si>
  <si>
    <t>false</t>
  </si>
  <si>
    <t>Document Fiscal Period Focus</t>
  </si>
  <si>
    <t>FY</t>
  </si>
  <si>
    <t>Document Fiscal Year Focus</t>
  </si>
  <si>
    <t>Document Period End Date</t>
  </si>
  <si>
    <t>Dec. 31,
		2015</t>
  </si>
  <si>
    <t>Current Fiscal Year End Date</t>
  </si>
  <si>
    <t>--12-31</t>
  </si>
  <si>
    <t>Entity Registrant Name</t>
  </si>
  <si>
    <t>CommunityOne Bancorp</t>
  </si>
  <si>
    <t>Entity Central Index Key</t>
  </si>
  <si>
    <t>Entity Current Reporting Status</t>
  </si>
  <si>
    <t>Yes</t>
  </si>
  <si>
    <t>Entity Voluntary Filers</t>
  </si>
  <si>
    <t>No</t>
  </si>
  <si>
    <t>Entity Filer Category</t>
  </si>
  <si>
    <t>Accelerated Filer</t>
  </si>
  <si>
    <t>Entity Well-known Seasoned Issuer</t>
  </si>
  <si>
    <t>Entity Common Stock, Shares Outstanding</t>
  </si>
  <si>
    <t>Entity Public Float</t>
  </si>
  <si>
    <t>Consolidated Balance Sheets - USD ($) $ in Thousands</t>
  </si>
  <si>
    <t>Dec. 31, 2014</t>
  </si>
  <si>
    <t>Assets</t>
  </si>
  <si>
    <t>Cash and due from banks</t>
  </si>
  <si>
    <t>Interest-bearing bank balances</t>
  </si>
  <si>
    <t>Investment securities:</t>
  </si>
  <si>
    <t>Available-for-sale, at estimated fair value (amortized cost of $398,815 in 2015 and $354,924 in 2014)</t>
  </si>
  <si>
    <t>Held-to-maturity (estimated fair value of $145,185 in 2015 and $140,875 in 2014)</t>
  </si>
  <si>
    <t>Loans held for sale</t>
  </si>
  <si>
    <t>Loans held for investment</t>
  </si>
  <si>
    <t>Less: Allowance for loan losses</t>
  </si>
  <si>
    <t>Net loans held for investment</t>
  </si>
  <si>
    <t>Premises and equipment, net</t>
  </si>
  <si>
    <t>Other real estate owned and property acquired in settlement of loans</t>
  </si>
  <si>
    <t>Core deposit premiums and other intangibles</t>
  </si>
  <si>
    <t>Goodwill</t>
  </si>
  <si>
    <t>Bank-owned life insurance</t>
  </si>
  <si>
    <t>Deferred tax assets, net</t>
  </si>
  <si>
    <t>Other assets</t>
  </si>
  <si>
    <t>Total Assets</t>
  </si>
  <si>
    <t>Liabilities</t>
  </si>
  <si>
    <t>Noninterest-bearing demand deposits</t>
  </si>
  <si>
    <t>Interest-bearing deposits:</t>
  </si>
  <si>
    <t>Demand, savings and money market deposits</t>
  </si>
  <si>
    <t>Time deposits of $250 or more</t>
  </si>
  <si>
    <t>Other time deposits</t>
  </si>
  <si>
    <t>Total deposits</t>
  </si>
  <si>
    <t>Retail repurchase agreements</t>
  </si>
  <si>
    <t>Federal Home Loan Bank advances</t>
  </si>
  <si>
    <t>Long-term notes payable</t>
  </si>
  <si>
    <t>Junior subordinated debentures</t>
  </si>
  <si>
    <t>Other liabilities</t>
  </si>
  <si>
    <t>Total Liabilities</t>
  </si>
  <si>
    <t>Shareholders' Equity</t>
  </si>
  <si>
    <t>Common stock, no par value; authorized 2,500,000,000 shares, issued 24,292,646 in 2015 and 24,185,923 shares in 2014</t>
  </si>
  <si>
    <t>Accumulated deficit</t>
  </si>
  <si>
    <t>Accumulated other comprehensive loss</t>
  </si>
  <si>
    <t>Total Shareholders' Equity</t>
  </si>
  <si>
    <t>Total Liabilities and Shareholders' Equity</t>
  </si>
  <si>
    <t>Preferred stock Series A [Member]</t>
  </si>
  <si>
    <t>Preferred stock</t>
  </si>
  <si>
    <t>Preferred stock Series B [Member]</t>
  </si>
  <si>
    <t>Consolidated Balance Sheets (Parenthetical) - USD ($) $ in Thousands</t>
  </si>
  <si>
    <t>Amortized cost of available-for-sale securities</t>
  </si>
  <si>
    <t>Investment securities: Held-to-maturity</t>
  </si>
  <si>
    <t>Preferred stock, shares authorized (shares)</t>
  </si>
  <si>
    <t>Preferred stock, shares outstanding (shares)</t>
  </si>
  <si>
    <t>Common stock, no par value (in dollars per share)</t>
  </si>
  <si>
    <t>Common stock, shares authorized (shares)</t>
  </si>
  <si>
    <t>Common stock, shares issued (shares)</t>
  </si>
  <si>
    <t>Preferred stock, par value (in dollars per share)</t>
  </si>
  <si>
    <t>Preferred stock, shares issued (shares)</t>
  </si>
  <si>
    <t>Consolidated Statements of Operations - USD ($) $ in Thousands</t>
  </si>
  <si>
    <t>Dec. 31, 2013</t>
  </si>
  <si>
    <t>Interest Income</t>
  </si>
  <si>
    <t>Interest and fees on loans</t>
  </si>
  <si>
    <t>Interest and dividends on investment securities</t>
  </si>
  <si>
    <t>Other interest income</t>
  </si>
  <si>
    <t>Total interest income</t>
  </si>
  <si>
    <t>Interest Expense</t>
  </si>
  <si>
    <t>Deposits</t>
  </si>
  <si>
    <t>Other borrowed funds</t>
  </si>
  <si>
    <t>Total interest expense</t>
  </si>
  <si>
    <t>Net Interest Income before Provision for Loan Losses</t>
  </si>
  <si>
    <t>Provision for (Recovery of) loan losses</t>
  </si>
  <si>
    <t>Net Interest Income after Provision for Loan Losses</t>
  </si>
  <si>
    <t>Noninterest Income</t>
  </si>
  <si>
    <t>Service charges on deposit accounts</t>
  </si>
  <si>
    <t>Mortgage loan income</t>
  </si>
  <si>
    <t>Cardholder and merchant services income</t>
  </si>
  <si>
    <t>Trust and investment services</t>
  </si>
  <si>
    <t>Other service charges, commissions and fees</t>
  </si>
  <si>
    <t>Securities gains, net</t>
  </si>
  <si>
    <t>Other income</t>
  </si>
  <si>
    <t>Total noninterest income</t>
  </si>
  <si>
    <t>Noninterest Expense</t>
  </si>
  <si>
    <t>Personnel expense</t>
  </si>
  <si>
    <t>Net occupancy expense</t>
  </si>
  <si>
    <t>Furniture, equipment and data processing expense</t>
  </si>
  <si>
    <t>Professional fees</t>
  </si>
  <si>
    <t>Stationery, printing and supplies</t>
  </si>
  <si>
    <t>Advertising and marketing</t>
  </si>
  <si>
    <t>Other real estate owned expense</t>
  </si>
  <si>
    <t>Credit/debit card expense</t>
  </si>
  <si>
    <t>FDIC insurance</t>
  </si>
  <si>
    <t>Loan collection expense</t>
  </si>
  <si>
    <t>Merger-related expense</t>
  </si>
  <si>
    <t>Core deposit intangible amortization</t>
  </si>
  <si>
    <t>Other expense</t>
  </si>
  <si>
    <t>Total noninterest expense</t>
  </si>
  <si>
    <t>Income (Loss), before income taxes</t>
  </si>
  <si>
    <t>Income tax expense (benefit)</t>
  </si>
  <si>
    <t>Net income (loss)</t>
  </si>
  <si>
    <t>Weighted average number of shares outstanding - basic (shares)</t>
  </si>
  <si>
    <t>Weighted average number of shares outstanding - diluted (shares)</t>
  </si>
  <si>
    <t>Net income (loss) per share - basic (in dollars per share)</t>
  </si>
  <si>
    <t>Net income (loss) per share - diluted (in dollars per share)</t>
  </si>
  <si>
    <t>Consolidated Statements of Comprehensive Income (Loss) - USD ($) $ in Thousands</t>
  </si>
  <si>
    <t>Statement of Comprehensive Income [Abstract]</t>
  </si>
  <si>
    <t>Other comprehensive income (loss):</t>
  </si>
  <si>
    <t>Unrealized holdings gains (losses) arising during the period on available-for-sale securities</t>
  </si>
  <si>
    <t>Tax effect</t>
  </si>
  <si>
    <t>Unrealized holdings gains (losses) arising during the period on available-for-sale securities, net of tax</t>
  </si>
  <si>
    <t>Reclassification adjustment for gain on available-for-sale securities included in net income (loss)</t>
  </si>
  <si>
    <t>Reclassification adjustment for gain on available-for-sale securities included in net income (loss), net of tax</t>
  </si>
  <si>
    <t>Unrealized loss on interest rate swaps</t>
  </si>
  <si>
    <t>Unrealized loss on interest rate swaps, net of tax</t>
  </si>
  <si>
    <t>Reclassification adjustment for loss on interest rate swaps included in net income (loss)</t>
  </si>
  <si>
    <t>Reclassification adjustment for loss on interest rate swaps included in net income, net of tax</t>
  </si>
  <si>
    <t>Reclassification adjustment for net actuarial gain (amortization) on pension and post retirement liability</t>
  </si>
  <si>
    <t>Net actuarial gain (amortization) on pension and post retirement liability, net of tax</t>
  </si>
  <si>
    <t>Change in pension and post retirement liability</t>
  </si>
  <si>
    <t>Change in pension and post-retirement liability, net of tax</t>
  </si>
  <si>
    <t>Other comprehensive income (loss), net of tax</t>
  </si>
  <si>
    <t>Comprehensive income (loss)</t>
  </si>
  <si>
    <t>Consolidated Statements of Shareholders' Equity - USD ($) $ in Thousands</t>
  </si>
  <si>
    <t>Total</t>
  </si>
  <si>
    <t>Preferred Stock [Member]</t>
  </si>
  <si>
    <t>Common Stock [Member]</t>
  </si>
  <si>
    <t>Common Stock Warrant [Member]</t>
  </si>
  <si>
    <t>Accumulated Deficit [Member]</t>
  </si>
  <si>
    <t>Accumulated Other Comprehensive Income (Loss) [Member]</t>
  </si>
  <si>
    <t>Beginning balance (shares) at Dec. 31, 2012</t>
  </si>
  <si>
    <t>Beginning balance at Dec. 31, 2012</t>
  </si>
  <si>
    <t>Comprehensive income (loss):</t>
  </si>
  <si>
    <t>Stock options and awards:</t>
  </si>
  <si>
    <t>Compensation expense recognized</t>
  </si>
  <si>
    <t>Shares issued as compensation to directors (shares)</t>
  </si>
  <si>
    <t>Shares issued as compensation to directors</t>
  </si>
  <si>
    <t>Restricted stock issued to employees and directors, net of cancellations (shares)</t>
  </si>
  <si>
    <t>Ending balance (shares) at Dec. 31, 2013</t>
  </si>
  <si>
    <t>Ending balance at Dec. 31, 2013</t>
  </si>
  <si>
    <t>Stock offering, net of issuance cost ($18 for the year ended December 31, 2014, respectively) (shares)</t>
  </si>
  <si>
    <t>Stock offering, net of issuance cost ($18 for the year ended December 31, 2014, respectively)</t>
  </si>
  <si>
    <t>Reclass of warrant upon expiration of down-round term</t>
  </si>
  <si>
    <t>Ending balance (shares) at Dec. 31, 2014</t>
  </si>
  <si>
    <t>Ending balance at Dec. 31, 2014</t>
  </si>
  <si>
    <t>Ending balance (shares) at Dec. 31, 2015</t>
  </si>
  <si>
    <t>Ending balance at Dec. 31, 2015</t>
  </si>
  <si>
    <t>Consolidated Statements of Shareholders' Equity (Parenthetical) $ in Thousands</t>
  </si>
  <si>
    <t>Dec. 31, 2014USD ($)</t>
  </si>
  <si>
    <t>Statement of Stockholders' Equity [Abstract]</t>
  </si>
  <si>
    <t>Stock issuance costs</t>
  </si>
  <si>
    <t>Consolidated Statements of Cash Flows - USD ($) $ in Thousands</t>
  </si>
  <si>
    <t>Operating Activities</t>
  </si>
  <si>
    <t>Adjustments to reconcile net income (loss) to cash provided by (used in) operating activities:</t>
  </si>
  <si>
    <t>Depreciation and amortization of premises and equipment</t>
  </si>
  <si>
    <t>Deferred income taxes</t>
  </si>
  <si>
    <t>Deferred loan fees and costs, net</t>
  </si>
  <si>
    <t>Premium amortization and discount accretion of investment securities, net</t>
  </si>
  <si>
    <t>Net gain on sale of investment securities</t>
  </si>
  <si>
    <t>Amortization of core deposit premiums</t>
  </si>
  <si>
    <t>Net accretion of purchase accounting adjustments</t>
  </si>
  <si>
    <t>Stock compensation expense</t>
  </si>
  <si>
    <t>Increase in cash surrender value of bank-owned life insurance, net</t>
  </si>
  <si>
    <t>Loans held for sale:</t>
  </si>
  <si>
    <t>Origination of loans held for sale</t>
  </si>
  <si>
    <t>Net proceeds from sale of loans held for sale</t>
  </si>
  <si>
    <t>Net gain on sale of loans held for sale</t>
  </si>
  <si>
    <t>Mortgage servicing rights capitalized</t>
  </si>
  <si>
    <t>Mortgage servicing rights amortization and impairment</t>
  </si>
  <si>
    <t>Net (gain) loss on sale of premises and equipment</t>
  </si>
  <si>
    <t>Net loss on sales and write-downs of other real estate owned</t>
  </si>
  <si>
    <t>Changes in assets and liabilities:</t>
  </si>
  <si>
    <t>(Increase) Decrease in accrued interest receivable and other assets</t>
  </si>
  <si>
    <t>Decrease in accrued interest payable and other liabilities</t>
  </si>
  <si>
    <t>Net cash provided by (used in) operating activities</t>
  </si>
  <si>
    <t>Available-for-sale securities:</t>
  </si>
  <si>
    <t>Proceeds from sales</t>
  </si>
  <si>
    <t>Proceeds from maturities, calls and principal repayments</t>
  </si>
  <si>
    <t>Purchases</t>
  </si>
  <si>
    <t>Held-to-maturity securities:</t>
  </si>
  <si>
    <t>Net increase in loans held for investment</t>
  </si>
  <si>
    <t>Proceeds from sales of other real estate owned</t>
  </si>
  <si>
    <t>Purchases of premises and equipment</t>
  </si>
  <si>
    <t>Proceeds from sales of premises and equipment</t>
  </si>
  <si>
    <t>Net cash received for acquisition</t>
  </si>
  <si>
    <t>Net cash used in investing activities</t>
  </si>
  <si>
    <t>Financing Activities</t>
  </si>
  <si>
    <t>Net increase (decrease) in deposits</t>
  </si>
  <si>
    <t>Increase (Decrease) in retail repurchase agreements</t>
  </si>
  <si>
    <t>Increase (Decrease) in Federal Home Loan Bank advances</t>
  </si>
  <si>
    <t>Issuance of common stock, net of expense</t>
  </si>
  <si>
    <t>Net cash provided by (used) in financing activities</t>
  </si>
  <si>
    <t>Net (Decrease) Increase in Cash and Cash Equivalents</t>
  </si>
  <si>
    <t>Cash and Cash Equivalents at Beginning of Period</t>
  </si>
  <si>
    <t>Cash and Cash Equivalents at End of Period</t>
  </si>
  <si>
    <t>Cash paid during the period for:</t>
  </si>
  <si>
    <t>Interest</t>
  </si>
  <si>
    <t>Income taxes, net of refunds</t>
  </si>
  <si>
    <t>Noncash transactions:</t>
  </si>
  <si>
    <t>Foreclosed loans transferred to other real estate owned</t>
  </si>
  <si>
    <t>Loans to facilitate the sale of other real estate owned</t>
  </si>
  <si>
    <t>Transfer of fixed assets to other assets</t>
  </si>
  <si>
    <t>Unrealized securities gains (losses), net of income taxes</t>
  </si>
  <si>
    <t>Employee benefit plan costs (income), net of income taxes</t>
  </si>
  <si>
    <t>Unrealized loss on interest rate swap, net of income taxes</t>
  </si>
  <si>
    <t>Nature of Operations and Basis of Presentation</t>
  </si>
  <si>
    <t>Organization, Consolidation and Presentation of Financial Statements [Abstract]</t>
  </si>
  <si>
    <t xml:space="preserve">Nature of Operations and Basis of Presentation Nature of Operations/Consolidation CommunityOne Bancorp, (“COB” or the “Company,” also referred to as “us” or “we” and our subsidiaries on a consolidated basis), is a bank holding company headquartered in Charlotte, North Carolina and incorporated in 1984 under the laws of the State of North Carolina. Through our ownership of CommunityOne Bank, N.A., or the “Bank,” a national banking association founded in 1907 and headquartered in Asheboro, North Carolina, we offer a complete line of consumer, mortgage and business banking services, including loan, deposit, treasury management, online and mobile banking services, as well as wealth management and trust services, to individual and small and middle market businesses through financial centers located throughout central, southern and western North Carolina. Our strategy is to grow the Company organically by focusing on meeting the financial needs of customers in our market area by providing a suite of quality financial products and services through local and experienced bankers and lenders located in branches and loan production offices in our customers’ local market. We also offer the convenience of online and mobile banking capabilities. In addition to organic growth, our strategy is to grow through merger and acquisition activity in our markets, should attractive opportunities present themselves. We define our market as communities located in North Carolina, as well as adjoining markets in South Carolina and Virginia. On November 22, 2015, we entered into an Agreement and Plan of Merger (“Merger Agreement”) with Capital Bank Financial Corp., a Delaware corporation (“Capital Bank”), under which, upon the terms and subject to the conditions set forth in the Merger Agreement, COB will merge with and into Capital Bank (“Merger”), with Capital Bank as the surviving corporation in the Merger. Immediately following the Merger, the Bank will merge with and into Capital Bank’s wholly owned bank subsidiary, with Capital Bank’s bank subsidiary surviving the bank merger. The Merger is subject to, among other things, regulatory and shareholder approval and other customary closing conditions and is currently expected to close in the second quarter of 2016. In July 2013, we changed our name from FNB United Corp. to CommunityOne Bancorp, and our stock symbol from FNBN to COB. Basis of Presentation The accounting and reporting policies of COB are in accordance with U.S. generally accepted accounting principles (“GAAP”). All significant intercompany balances and transactions have been eliminated. Use of Estimates We have made a number of estimates and assumptions relating to the reporting of assets and liabilities, the disclosure of contingent assets and liabilities at the date of the consolidated financial statements and the reported amounts of revenue and expenses during the reporting period to prepare these consolidated financial statements in conformity with GAAP. Actual results could differ from those estimates. Material estimates subject to change in the near term include, among other items, the allowances for loan losses (“ALL”), the carrying value of other real estate owned (“OREO”), the carrying value of investment securities, the carrying value of purchased impaired loans and the valuation of deferred tax assets. Reclassification Certain reclassifications have been made to the prior period consolidated financial statements to place them on a comparable basis with the current period consolidated financial statements. These reclassifications have no effect on net loss or shareholders’ equity as previously reported. Business Combinations Business combinations are accounted for under the acquisition method of accounting in accordance with Accounting Standards Codification (“ASC”) 805, Business Combinations . Under the acquisition method, the acquiring entity in a business combination recognizes 100%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 Business Segments We report business segments in accordance with accounting guidance. Business segments are components of an enterprise about which separate financial information is available that is evaluated regularly by the chief operating decision maker in deciding how to allocate resources and assess performance. The guidelines require that a public enterprise report a measure of segment profit or loss, certain specific revenue and expense items, segment assets, information about the way that the business segments were determined and other items. We have only one business segment. Cash and Cash Equivalents For purposes of reporting cash flows, cash and cash equivalents include the balance sheet captions: cash and due from banks, and interest-bearing bank balances. Investment Securities Investment securities are categorized and accounted for as follows: • Available-for-sale ("AFS") securities - Debt and equity securities not classified as either held-to-maturity securities or trading securities are reported at fair value, with unrealized gains and losses, net of related tax effect, included as an item of accumulated other comprehensive income and reported as a separate component of shareholders’ equity. • Held-to-maturity ("HTM") securities - Debt securities that COB has the positive intent and ability to hold to maturity are reported at amortized cost. We intend to hold securities classified as AFS securities for an indefinite period of time but may sell them prior to maturity. All other securities, which COB has the positive intent and ability to hold to maturity, are classified as HTM securities. At December 31, 2015 , and December 31, 2014, we have securities with an amortized cost of $148.0 million and $142.5 million in the HTM portfolio. A decline, which is deemed to be other than temporary, in the market value of any AFS or HTM security to a level below cost results in a reduction in carrying amount to fair value. The impairment is charged to earnings and a new cost basis for the security is established. Our policy regarding other than temporary impairment (“OTTI”) of investment securities requires continuous monitoring of those securities. The evaluation includes an assessment of both qualitative and quantitative measures to determine whether, in management’s judgment, the investment is likely to recover its original value. If the evaluation concludes that the investment is not likely to recover its original value, the unrealized loss is reported as an OTTI, and the loss is recorded in the Consolidated Statements of Operations. For debt securities, an impairment loss is recognized in earnings only when (1) we intend to sell the debt security; (2) it is more likely than not that we will be required to sell the security before recovery of its amortized cost basis; or (3) we do not expect to recover the entire amortized cost basis of the security. In situations where we intend to sell or when it is more likely than not that we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loss, net of deferred taxes. Interest income on debt securities is adjusted using the level yield method for the amortization of premiums and accretion of discounts. The adjusted cost of the specific security is used to compute gains or losses on the disposition of securities on a trade date basis. Loans Held for Sale At December 31, 2015 , loans held for sale consisted of residential mortgage loans held for sale in the secondary market, as well as commercial loans guaranteed by the Small Business Administration ("SBA") similarly held for sale in the secondary market. At December 31, 2014 and 2013, loans held for sale consisted solely of residential mortgage loans which had not yet been sold. The loans held for sale are carried at the aggregate lower of cost or fair value less estimated costs to sell. Loans are generally sold without recourse. Gains or losses on loan sales are recognized at the time of sale, are determined by the difference between net sales proceeds and the carrying value of the loan sold, and are included in mortgage loan income. Loans Held for Investment Loans held for investment are stated at the principal amounts outstanding adjusted for purchase premiums/discounts, deferred net loan fees and costs, and unearned income. COB reports its loan portfolio by segments and classes, which are disaggregations of portfolio segments. COB's portfolio segments are: Commercial and agricultural, Real estate, and Consumer loans. The Commercial and agricultural loan and Consumer loan portfolios are not further segregated into classes. The classes within the Real estate portfolio segment include Real estate - construction and Real estate mortgage, further broken into 1-4 family residential mortgage and Commercial real estate mortgage loans. Loan fees and the incremental direct costs associated with making loans are deferred and subsequently recognized over the life of the loan as an adjustment of interest income. The premium or discount on purchased loans is amortized over the expected life of the loans and is included in interest and fees on loans. All loan classes are considered past due when the contractual amounts due with respect to principal and interest are not received within 30 days of the contractual due date. When we cannot reasonably expect full and timely repayment of its loan, the loan is placed on nonaccrual. All loans on which principal or interest is in default for 90 days or more are put on nonaccrual status, unless there is sufficient documentation to conclude that the loan is well secured and in the process of collection. A debt is “well-secured” if collateralized by liens on or pledges of real or personal property, including securities, that have a realizable value sufficient to discharge the debt in full; or by the guarantee of a financially responsible party. A debt is “in process of collection” if collection is proceeding in due course either through legal action, including judgment enforcement procedures, or, in appropriate circumstances, through collection efforts not involving legal action that are reasonably expected to result in repayment of the debt or its restoration to a current status. Loans that are less than 90 days delinquent may also be placed on nonaccrual, if approved, due to deterioration in the borrower’s financial condition that could result in less than full repayment. A nonaccrual loan may be returned to accrual status when we can reasonably expect continued timely payments until payment in full. All prior arrearage does not have to be eliminated, nor do all previously charged off amounts need to have been recovered, but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 by the borrower, in accordance with the contractual terms involving payments of cash or cash equivalents. At the time a loan is placed on nonaccrual, all accrued, unpaid interest is charged off, unless it is documented that repayment of all principal and presently accrued but unpaid interest is probable. Charge-offs of accrued and unpaid interest are taken against the current year's interest income. They are not charged to the current ALL. Cash receipts received on nonaccrual loans are generally applied against principal until the loan has been collected in full, after which time any additional cash receipts are recognized as interest income. Charge-off of Uncollectible Loans - As soon as any loan becomes uncollectible, the loan will be charged down or charged off as follows: • If unsecured, the loan must be charged off in full. • If secured, the outstanding principal balance of the loan should be charged down to the net liquidation value of the collateral. Loans should be considered uncollectible when: • No regularly scheduled payment has been made within four months , or • The loan is unsecured, the borrower files for bankruptcy protection and there is no other (guarantor, etc.) support from an entity outside of the bankruptcy proceedings. Based on a variety of credit, collateral and documentation issues, loans with lesser degrees of delinquency or obvious loss may also be deemed uncollectible. Impaired Loans - An impaired loan is one for which COB will not be repaid all principal and interest due per the terms of the original contract or within reasonably modified contracted terms. If the loan has been modified to provide relief to the borrower, the loan is deemed to be impaired if all principal and interest will not be repaid according to the original contract. All loans meeting the definition of Doubtful are considered impaired.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A specific reserve is established as a component of the ALL when a loan has been determined to be impaired. After three months, specific reserves are considered for charge off. Subsequent to the initial measurement of impairment, if there is a significant change to the impaired loan’s expected future cash flows, or if actual cash flows are significantly different from the cash flows previously estimated, COB recalculates the impairment and appropriately adjusts the specific reserve. Similarly, if COB measures impairment based on the observable market price of an impaired loan or the fair value of the collateral of an impaired collateral-dependent loan, COB will adjust the specific reserve if there is a significant change in either of those bases. When a loan within any class is impaired and principal and interest is in doubt when contractually due, interest income is not recognized.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 Acquired Loans In addition to originating loans, we also purchase loans. At acquisition, purchased loans are designated as either purchased contractual loans (“PC loans”) or purchased impaired loans (“PI loans”). PC loans are acquired loans where management believes it is probable that it will receive all principal as of the date of acquisition. These loans are accounted for under the contractual cash flow method, under ASC 310-20. Any discount or premium paid on PC loans is recorded in interest income using the effective yield method over the expected life of the loans. PI loans are acquired loans where management believes, at acquisition date, it is probable that all principal on the acquired loans will not be received. PI loans are placed in homogeneous risk-based pools, based on such factors as purpose and/or type of loan, and are treated in the aggregate where accounting for projected cash flows is performed, as allowed under ASC 310-30. The fair value of the loan pool is the present value of expected future cash flows at the acquisition date. The difference between the expected cash flows and the fair value is known as the accretable yield which is recognized as interest income over the remaining life of each PI loan pool when there is a reasonable expectation about the timing and amount of such cash flows. Once a PI loan pool is established the individual loans within each pool do not change. As management obtains new information related to changes in expected principal loss and expected cash flows, by pool, we record either an increase in yield when new expected cash flows increase, an allowance for loan losses when new expected cash flows decline, or a decrease in yield when there is only a timing difference in expected cash flows. PI loans that meet the criteria for nonaccrual of interest at the time of acquisition may be considered performing upon and subsequent to acquisition, regardless of whether the customer is contractually delinquent, if the timing and expected cash flows on such loans can be reasonably estimated and if collection of the new carrying value of such loans is expected. Loans acquired in the Granite Merger (“Granite Purchased Loans”) included PI loans and PC loans. Loans designated as PC loans included performing revolving consumer and performing revolving commercial loans on acquisition date. At December 31, 2015 and December 31, 2014 an ALL of $2.8 million and $3.2 million , respectively, was required for the acquired Granite loans. In addition, the acquired Granite loans are recorded on an accruing basis. We recorded $7.0 million , $9.6 million and $16.0 million in accretable yield during 2015, 2014 and 2013, respectively, on the Granite loans. Allowance for Loan Losses COB's allowance for loan losses ("ALL"), which is utilized to absorb actual losses in the loan portfolio, is maintained at a level consistent with management's best estimate of probable loan losses to be incurred as of the balance sheet date. Management assesses COB's ALL quarterly. This assessment includes a methodology that separates the total loan portfolio into homogeneous loan classifications for purposes of evaluating risk. The required allowance is calculated by applying a risk adjusted reserve requirement to the dollar volume of loans within a homogenous group. For purposes of the ALL, we have grouped our loans into pools according to the loan segmentation regime employed on schedule RC-C of the FFIEC's Consolidated Report of Condition and Income. Major loan portfolio subgroups include: risk graded commercial loans, mortgage loans, home equity loans, retail loans and retail credit lines. Management also analyzes the loan portfolio on an ongoing basis to evaluate current risk levels, and risk grades are adjusted accordingly. While management uses the best information available to make evaluations, future adjustments may be necessary if economic or other conditions differ substantially from the assumptions used. Historical Loss Rates : Historical loss rates are calculated by associating losses to the risk-graded pool to which they relate for each of the previous eight quarters. Then, using a look back period consisting of the twenty most recent quarters, loss factors are calculated for each risk-graded pool using a simple average. Q&amp;E Loss Factors : In addition to our ability to use our own historical loss data and migration between risk grades, we have a rigorous process for computing the qualitative factors that impact the ALL. The methodology incorporates various internal and external qualitative and environmental factors as described in the Interagency Policy Statement on the Allowance for Loan and Lease Losses dated December 2006. Some factors are quantifiable, such as concentration, growth, delinquency, and nonaccrual risk by loan type, while other factors are qualitative in nature, such as staff competency, competition within our markets and economic and regulatory changes impacting the loans held for investment, and are determined on the basis of management observation, judgment, and experience. A committee, independent of the historical loss migration team, reviews risk factors that may impact the ALL. The factors utilized by COB for all loan classes are as follows: a) Standard – Accounts for inherent uncertainty in using the past as a predictor of the future. Particularly, this factor will be used to make adjustments when historical loss data over the look back period is above or below the loss experienced over more recent periods, causing the model to over or under predict the potential losses currently in the portfolio. b) Volume – Accounts for historical growth characteristics of the portfolio over the loss recognition period. c) Terms – Measures risk derived from granting terms outside of policy and underwriting guidelines. d) Staff – Reflects staff competence in various types of lending. e) Delinquency – Reflects increased risk deriving from higher delinquency rates. f) Nonaccrual – Reflects increased risk of loans with characteristics that merit nonaccrual status. g) Migration – Accounts for the changing level of risk inherent in loans as they migrate into, or away from, more adverse risk grades. h) Concentration – Measures increased risk derived from concentration of credit exposure in particular industry segments within the portfolio. i) Production – Measures impact of efforts towards expanding credit exposure and potential risk derived from new loan production. j) Process – Measures increased risk derived from more demanding processing requirements directed towards risk mitigation. k) Economic – Impact of general and local economic factors and effect is felt uniformly across pools. l) Competition – Measures risk associated with Bank's response to competitors’ relaxed credit requirements. m) Regulatory and Legal – Measures risk from exposure to regulations, legislation, and legal code that result in increased risk of loss. Each pool is assigned an adjustment to the potential loss percentage by assessing its characteristics against each of the factors listed above. Calculation and Summary : A general reserve amount for each loan pool is calculated by adding the historical loss rate to the total Q&amp;E factors, and applying the combined percentage to the pool loan balances. Reserves are generally divided into three allocation segments: 1. Individual Reserves. These are calculated against loans evaluated individually and deemed most likely to be impaired. Management determines which loans will be considered for potential impairment review. This does not mean that an individual reserve will necessarily be calculated for each loan considered for impairment, only for those noted during this process as likely to have a loss. Loans to be considered will generally include: • All commercial loans classified substandard or worse; • Any other loan in a nonaccrual status; • Any loan, consumer or commercial, that has already been modified such that it meets the definition of Troubled Debt Restructurings (“TDR”); and • Any loan for which the customer has filed Bankruptcy when the customer does not reaffirm the debt. The individual reserve must be verified at least quarterly, and recalculated whenever additional relevant information becomes available. All information related to the calculation of the individual reserve, including internal or external collateral valuations, assumptions, calculations, etc. must be documented. Individual reserve amounts are not carried indefinitely. • When the amount of the actual loss becomes reasonably quantifiable the amount of the loss should be charged off against the ALL, whether or not all liquidation and recovery efforts have been completed. • If the total amount of the individual reserve that will eventually be charged off cannot yet be determined, but some portion of the individual reserve can be viewed as an imminent loss, that smaller portion can be charged off against the ALL and the individual reserve reduced by a corresponding amount. It is acceptable to retain an estimate of remaining loss as a “special reserve” only when the estimate is not reasonably quantifiable. • Impaired loans with a de minimis balance are not individually evaluated for individual reserve but they are included in the formula reserve calculation. 2. Formula Reserves. Formula reserves are held against loans evaluated collectively. Loans are grouped by type or by risk grade, or some combination of the two. Loss estimates are based on historical loss rates for each respective loan group. Formula reserves represent COB’s best estimate of losses that may be inherent, or embedded, within the group of loans, even if it is not apparent at this time which loans within any group or pool represent those embedded losses. 3. Unallocated Reserves. If individual reserves represent estimated losses tied to any specific loan, and formula reserves represent estimated losses tied to a pool of loans but not yet to any specific loan, then unallocated reserves represent an estimate of losses that are expected, but are not yet tied to any loan or group of loans. Unallocated reserves are generally the smallest of the three overall reserve segments and are set based on qualitative factors. All information related to the calculation of the three segments including data analysis, assumptions, calculations, etc. are documented. Assigning specific individual reserve amounts, formula reserve factors, or unallocated amounts based on unsupported assumptions or conclusions is not permitted. COB lends primarily in North Carolina. As of December 31, 2015 , a substantial majority of the principal amount of the loans held for investment in its portfolio was to businesses and individuals in North Carolina. This geographic concentration subjects the loan portfolio to the general economic conditions within this area. The risks created by this concentration have been considered by management in the determination of the adequacy of the ALL. Management believes the ALL is adequate to cover estimated losses on loans at each balance sheet date. In addition, as an integral part of the examination process, the OCC periodically reviews the Bank's ALL. The OCC may require the Bank to recognize adjustments to the allowance based on its judgment about information available to it at the time of its examination. Other Real Estate Owned Other real estate owned (“OREO”), represents properties acquired through foreclosure or deed in lieu thereof. The property is classified as held for sale. The property is initially carried at fair value based on recent appraisals, less estimated costs to sell. Declines in the fair value of properties included in OREO below carrying value are recognized by a charge to income. Premises and Equipment Premises and equipment are stated at cost less accumulated depreciation and amortization. Depreciation is computed on a straight line basis over the estimated useful lives of the assets as follows: buildings and improvements, 10 to 50 years, and furniture and equipment, 3 to 10 years. Leasehold improvements are amortized on a straight line basis over the shorter of the estimated life of the improvement or the term of the lease. Intangible Assets Goodwill arises from business combinations and represents the excess of the purchase price over the fair value of the net assets and other identifiable intangible assets acquired. Goodwill and other intangible assets deemed to have indefinite lives generated from purchase business combinations are not subject to amortization and are instead assessed for impairment no less than annually. Impairment exists when the carrying value of the goodwill exceeds its implied fair value. Impairment charges are included in noninterest expense in the statements of operations. Intangible assets with estimable useful lives are amortized over such useful lives to their estimated residual values. Core deposit premium assets (“CDP”), is recognized apart from goodwill at the time of acquisition based on market valuations prepared by independent third parties. In preparing such valuations, the third parties consider variables such as deposit servicing costs, attrition rates, and market discount rates. CDP assets are amortized to expense over their useful lives, which we have estimated to range from 8 to 10 years. CDP is reviewed for impairment quarterly or earlier if events or changes in circumstances indicate that their carrying values may not be recoverable. If the recoverable amount of CDP is determined to be less than its carrying value, we would then measure the amount of impairment based on an estimate of the intangible asset's fair value at that time. If the fair value is below the carrying value, the intangible asset is reduced to such fair value and the impairment is recognized as noninterest expense in the statements of operations. Mortgage Servicing Rights (“MSRs”) The rights to service mortgage loans for others are included in core deposit premiums and other intangibles in the consolidated balance sheet. MSRs are recorded at fair value on an ongoing basis, with changes in fair value recorded in the results of operations. A fair value analysis of MSRs is performed on a quarterly basis. Income Taxes Income tax expense includes both a current provision based on the amounts computed for income tax return purposes and a deferred provision that results from application of the asset and liability method of accounting for deferred taxes. Under the asset and liability method, deferred tax assets and liabilities are established for the temporary differences between the financial reporting basis and the tax basis of assets and liabilities at enacted tax rates expected to be in effect when such amounts are realized or settled. The effect of a change in tax rates on deferred tax assets and liabilities is recognized in income in the period that includes the enactment date. If sufficient evidence is not available to support a determination that it is more likely than not that all or a portion of a deferred tax asset will be realized then a valuation allowance must be recorded to the extent the asset cannot be realized. Management must consider all available evidence, both positive and negative, in applying its judgment to determine whether a valuation allowance is necessary. Evidence includes but is not limited to a history of cumulative losses, the circumstances under which such losses arose, reliable forecasts of future taxable income, availability of prudent tax planning initiatives, and length of the remaining carryforward period. COB classifies interest and penalties related to income taxes as a component of income tax expense. Earnings per Share (“EPS”) As required for entities with complex capital structures, a dual presentation of basic and diluted EPS is included on the face of the statements of operations, and a reconciliation is provided in a footnote of the numerator and denominator of the basic EPS computation to the numerator and denominator of the diluted EPS computation. Comprehensive Income Comprehensive income is defined as the change in equity of an enterprise during a period from transactions and other events and circumstances from non-owner sources and, accordingly, includes both net income and amounts referred to as other comprehensive income. The items of other comprehensive income are included in the consolidated statement of comprehensive loss. The accumulated balance of other comprehensive loss is included in the shareholders’ equity section of the consolidated balance sheet. COB’s components of accumulated other comprehensive loss for each period presented include unrealized gains (losses) on investment securities classified as available-for-sale, interest rate swaps and the effect of the defined benefit pension and other postretirement plans </t>
  </si>
  <si>
    <t>Acquisition by Capital Bank Financial Corp.</t>
  </si>
  <si>
    <t>Business Combinations [Abstract]</t>
  </si>
  <si>
    <t>Acquisition by Capital Bank Financial Corp. On November 22, 2015, we entered into an Agreement and Plan of Merger (“Merger Agreement”) with Capital Bank Financial Corp., a Delaware corporation (“Capital”), under which, upon the terms and subject to the conditions set forth in the Merger Agreement, COB will merge with and into Capital (the “Merger”), with Capital as the surviving corporation in the Merger. Immediately following the Merger, the Bank will merge with and into Capital’s wholly owned bank subsidiary, with Capital’s bank subsidiary surviving the bank merger. The Merger is subject to, among other things, regulatory and shareholder approval and other customary closing conditions and is currently expected to close in the second quarter of 2016. Under the terms of the Merger Agreement, CommunityOne shareholders shall have the right to receive, at the election of each holder and subject to proration, $14.25 per share in cash or 0.43 of a share of Capital Class A common stock, with the total consideration to consist of 85% stock and 15% cash. Based on Capital’s closing price of $33.59 as of Friday, November 20, 2015, the merger consideration is valued at approximately $350 million .</t>
  </si>
  <si>
    <t>Intangible Assets</t>
  </si>
  <si>
    <t>Goodwill and Intangible Assets Disclosure [Abstract]</t>
  </si>
  <si>
    <t>Intangible Assets Business Combinations Unamortized Intangible Assets (Goodwill) COB conducted an annual goodwill impairment test as of September 30, 2015, and determined there was no impairment to goodwill. The goodwill relates to the Granite acquisition. At December 31, 2015 and 2014, the gross and net balance of goodwill was $4.2 million , and there were no additions or impairment to goodwill during the years ended December 31, 2015, 2014 and 2013. Amortized Intangible Assets Core Deposit Premium ("CDP") For intangible assets related to business combinations, the following is a summary of the gross carrying amount and accumulated amortization of amortized intangible assets and the carrying amount of unamortized intangible assets: (dollars in thousands) As of December 31, 2015 2014 Core deposit premium related to business combinations: Carrying amount $ 13,546 $ 13,102 Accumulated amortization 10,569 9,147 Net core deposit premium $ 2,977 $ 3,955 During the third quarter we finalized the acquisition accounting for the CertusBank, N.A. branch acquisition and recorded a bargain purchase gain in other income of $0.3 million , representing the excess of the net fair value of assets acquired and liabilities assumed over the purchase price. Amortization of CDP intangibles totaled $1.4 million in 2015, $1.4 million in 2014 and $1.4 million in 2013. The following table presents the estimated amortization expense for intangible assets related to business combinations for each of the five calendar years ending December 31, 2019 and the estimated amount amortizable thereafter. These estimates are subject to change in future periods to the extent management determines it is necessary to make adjustments to the carrying value or estimated useful lives of amortized intangible assets. (dollars in thousands) Estimated Amortization Expense 2016 $ 908 2017 685 2018 685 2019 583 2020 73 Thereafter 43 Total $ 2,977 Mortgage Servicing Rights Mortgage loans serviced for others are not included in the consolidated balance sheets. The unpaid principal balance of mortgage loans serviced for others amounted to $304.6 million and $235.0 million at December 31, 2015 and 2014, respectively, and the fair value of mortgage servicing rights was $2.2 million and $1.7 million as of the same dates.</t>
  </si>
  <si>
    <t>Investment Securities</t>
  </si>
  <si>
    <t>Investments, Debt and Equity Securities [Abstract]</t>
  </si>
  <si>
    <t>Investment Securities Our primary objective in managing the investment portfolio is to maintain a portfolio of high quality, highly liquid investments yielding competitive returns. We are required under federal regulations to maintain adequate liquidity to ensure safe and sound operations. We maintain investment balances based on a continuing assessment of cash flows, the level of loan production, current interest rate risk strategies and an assessment of the potential future direction of market interest rate changes. Investment securities differ in terms of default, interest rate, liquidity and expected rate of return risks. The following table summarizes the amortized cost and estimated fair value of investment securities and presents the related gross unrealized gains and losses: December 31, 2015 (dollars in thousands) Amortized Cost Gross Unrealized Gains Gross Unrealized Losses Estimated Fair Value Available-for-Sale: Obligations of U.S. government sponsored enterprises $ 2,005 $ 3 $ — $ 2,008 Residential mortgage-backed securities-GSE 286,057 339 8,289 278,107 Residential mortgage-backed securities-Private 33,235 578 236 33,577 Commercial mortgage-backed securities-GSE 21,980 — 368 21,612 Commercial mortgage-backed securities-Private 17,869 — 294 17,575 Corporate notes 37,669 — 114 37,555 Total available-for-sale $ 398,815 $ 920 $ 9,301 $ 390,434 Held-to-Maturity: Residential mortgage-backed securities-GSE 120,197 — 2,310 117,887 Residential mortgage-backed securities-Private 17,712 — 298 17,414 Commercial mortgage-backed securities-Private 10,058 — 174 9,884 Total held-to-maturity $ 147,967 $ — $ 2,782 $ 145,185 Total investment securities $ 546,782 $ 920 $ 12,083 $ 535,619 December 31, 2014 (dollars in thousands) Amortized Cost Gross Unrealized Gains Gross Unrealized Losses Estimated Fair Value Available-for-Sale: Obligations of U.S. government sponsored enterprises $ 2,028 $ 16 $ — $ 2,044 Residential mortgage-backed securities-GSE 295,300 438 5,593 290,145 Residential mortgage-backed securities-Private 16,455 820 4 17,271 Commercial mortgage-backed securities-GSE 22,377 — 419 21,958 Commercial mortgage-backed securities-Private 10,365 — 150 10,215 Corporate notes 8,399 8 — 8,407 Total available-for-sale $ 354,924 $ 1,282 $ 6,166 $ 350,040 Held-to-Maturity: Residential mortgage-backed securities-GSE 132,396 116 1,635 130,877 Commercial mortgage-backed securities-Private 10,065 — 67 9,998 Total held-to-maturity $ 142,461 $ 116 $ 1,702 $ 140,875 Total investment securities $ 497,385 $ 1,398 $ 7,868 $ 490,915 As a member of the Federal Home Loan Bank of Atlanta (“FHLB”), the Bank is required to own capital stock in the FHLB based generally upon the balances of total assets and FHLB advances. FHLB capital stock is pledged to secure FHLB advances. This investment is carried at cost since no ready market exists for FHLB stock and there is no quoted market value. However, redemption of this stock has historically been at par value. The Bank owned a total of $6.0 million of FHLB stock at December 31, 2015 and $4.9 million at December 31, 2014 . Due to the redemption provisions of FHLB stock, we estimate that fair value approximates cost and that this investment is not impaired at December 31, 2015 . FHLB stock is included in other assets at its original cost basis. As a member bank of the Federal Reserve Bank of Richmond (“FRBR”), the Bank also is required to own capital stock of the FRBR based upon a percentage of the bank's common stock and surplus. This investment is carried at cost since no ready market exists for FRBR stock and there is no quoted market value. At December 31, 2015 and December 31, 2014 , the Bank owned a total of $9.9 million and $4.7 million of FRBR stock, respectively. Due to the nature of this investment in an entity of the U.S. government, we have estimated that fair value approximated the cost and that this investment was not impaired at December 31, 2015 . FRBR stock is included in other assets at its original cost basis. These investments recorded at cost are included in Other Assets on the Consolidated Balance Sheets, as follows: (dollars in thousands) December 31, 2015 2014 Federal Home Loan Bank stock $ 5,971 $ 4,855 Federal Reserve Bank stock 9,884 4,713 Total other investments $ 15,855 $ 9,568 Gross gains and losses recognized (by specific identification) on the sale of securities are summarized as follows: (dollars in thousands) Years Ended December 31, 2015 2014 2013 Proceeds from sales of investment securities $ — $ 37,239 $ 177,826 Gains on sales of investment securities available-for-sale — 1,392 2,953 Losses on sales of investment securities available-for-sale — (418 ) (181 ) Total securities gains, net $ — $ 974 $ 2,772 At December 31, 2015 , $150.0 million of the investment securities portfolio was pledged to secure public deposits, $17.1 million was pledged to retail repurchase agreements and $157.7 million was pledged to others, principally the FHLB and FRBR, leaving $213.6 million available as unpledged securities collateral. At December 31, 2014 , $121.9 million of the investment securities portfolio was pledged to secure public deposits, $16.8 million was pledged to retail repurchase agreement and $173.2 million was pledged to others, leaving $180.6 million available as lendable collateral. The following tables show our investments' estimated fair value and gross unrealized losses, aggregated by investment category and length of time that the individual securities have been in a continuous unrealized loss position, at December 31, 2015 and December 31, 2014 . The change in unrealized losses during the years ending December 31, 2015 and 2014 was attributed to changes in interest rates and not to changes in the credit quality of these securities. All unrealized losses on investment securities are considered by management to be temporary given the credit quality of these investment securities or the short duration of the unrealized loss, or both. Less than 12 Months 12 Months or More Total (dollars in thousands) Estimated Fair Value Gross Unrealized Losses Estimated Fair Value Gross Unrealized Losses Estimated Fair Value Gross Unrealized Losses December 31, 2015 Available-for-Sale: Residential mortgage-backed securities-GSE $ 137,998 $ 2,560 $ 132,148 $ 5,729 $ 270,146 $ 8,289 Residential mortgage-backed securities-Private 26,265 231 636 5 26,901 236 Commercial mortgage-backed securities-GSE 21,612 368 — — 21,612 368 Corporate Notes 30,523 114 — — 30,523 114 Commercial mortgage-backed securities-Private 17,575 294 — — 17,575 294 Total available-for-sale $ 233,973 $ 3,567 $ 132,784 $ 5,734 $ 366,757 $ 9,301 Held-to-Maturity: Residential mortgage-backed securities-GSE $ 83,014 $ 1,481 $ 34,872 $ 829 $ 117,886 $ 2,310 Residential mortgage-backed securities-Private 17,414 298 — — 17,414 298 Commercial mortgage-backed securities-Private 9,884 174 — — 9,884 174 Total held-to-maturity $ 110,312 $ 1,953 $ 34,872 $ 829 $ 145,184 $ 2,782 Total $ 344,285 $ 5,520 $ 167,656 $ 6,563 $ 511,941 $ 12,083 December 31, 2014 Available-for-Sale: Residential mortgage-backed securities-GSE $ — $ — $ 245,457 $ 5,593 $ 245,457 $ 5,593 Residential mortgage-backed securities-Private 1,154 4 — — 1,154 4 Commercial mortgage-backed securities-GSE — — 21,958 419 21,958 419 Commercial mortgage-backed securities-Private — — 10,215 150 10,215 150 Total available-for-sale $ 1,154 $ 4 $ 277,630 $ 6,162 $ 278,784 $ 6,166 Held-to-Maturity: Residential mortgage-backed securities-GSE $ — $ — $ 112,878 $ 1,635 $ 112,878 $ 1,635 Commercial mortgage-backed securities-Private — — 9,998 67 9,998 67 Total held-to-maturity $ — $ — $ 122,876 $ 1,702 $ 122,876 $ 1,702 Total $ 1,154 $ 4 $ 400,506 $ 7,864 $ 401,660 $ 7,868 At December 31, 2015 , there were 18 investment securities that had continuous unrealized losses for more than twelve months. At December 31, 2014 , there were 42 investment securities that had continuous unrealized losses for more than twelve months. The unrealized losses relate to fixed-rate debt securities that have incurred fair value reductions due to higher market interest rates and, for certain securities, increased credit spreads since the respective purchase date. The unrealized losses are not likely to reverse unless and until market interest rates and credit spreads decline to the levels that existed when the securities were purchased. Unrealized losses for all investment securities are reviewed to determine whether the losses are other than temporary. Investment securities are evaluated on at least a quarterly basis and more frequently when economic or market conditions warrant such an evaluation to determine whether a decline in their value below amortized cost is other than temporary. In conducting this assessment, COB evaluates a number of factors including, but not limited to: • How much fair value has declined below amortized cost; • How long the decline in fair value has existed; • The financial condition of the issuer; • Contractual or estimated cash flows of the security; • Underlying supporting collateral; • Past events, current conditions, forecasts; • Significant rating agency changes on the issuer; and • COB’s intent and ability to hold the security for a period of time sufficient to allow for any anticipated recovery in fair value. COB analyzed its securities portfolio at December 31, 2015 and 2014, and considered ratings, fair value, cash flows and other factors to determine if any of the securities were other than temporarily impaired. Since none of the unrealized losses relate to the marketability of the securities or the issuer’s ability to honor redemption obligations, and COB has determined that it is not more likely than not that COB will be required to sell the security before recovery of its amortized cost basis, none of the securities are deemed to be other than temporarily impaired. The aggregate amortized cost and fair value of securities at December 31, 2015 , by remaining contractual maturity, are shown in the following table. Actual expected maturities may differ from contractual maturities because issuers may have the right to call or prepay obligations. Available-for-Sale Held-to-Maturity (dollars in thousands) Amortized Cost Estimated Fair Value Amortized Cost Estimated Fair Value U.S. government sponsored agencies Due in one year or less $ 2,005 $ 2,008 $ — $ — Residential mortgage-backed securities-GSE Due after five years through 10 years 1,789 1,821 — — Due after ten years 284,268 276,286 120,197 117,887 Residential mortgage-backed securities-Private Due after ten years 33,235 33,577 17,712 17,414 Commercial mortgage-backed securities-GSE Due after five years through 10 years 21,980 21,612 — — Commercial mortgage-backed securities-Private Due after ten years 17,869 17,575 10,058 9,884 Corporate notes Due after five years through 10 years 37,669 37,555 — — Total $ 398,815 $ 390,434 $ 147,967 $ 145,185</t>
  </si>
  <si>
    <t>Loans and Allowance for Loan Losses</t>
  </si>
  <si>
    <t>Loans Receivable, Net [Abstract]</t>
  </si>
  <si>
    <t>Loans and Allowance for Loan Losses The following table presents an aging analysis of accruing and nonaccruing loans as of December 31, 2015 : (dollars in thousands) Accruing 30-59 days past due 60-89 days past due More than 90 days past due Nonaccrual Total past due and nonaccrual Current and accruing Total Loans PC and Originated Loans Commercial and agricultural $ — $ 1 $ — $ 1,053 $ 1,054 $ 146,257 $ 147,311 Real estate - construction 761 140 — 110 1,011 98,247 99,258 Real estate - mortgage: 1-4 family residential 2,710 574 817 9,106 13,207 660,430 673,637 Commercial 661 34 — 7,209 7,904 421,220 429,124 Consumer 1,227 250 1 538 2,016 104,885 106,901 Total $ 5,359 $ 999 $ 818 $ 18,016 $ 25,192 $ 1,431,039 $ 1,456,231 PI loans Commercial and agricultural $ 102 $ — $ 1,618 $ — $ 1,720 $ 3,275 $ 4,995 Real estate - construction — — 1,455 — 1,455 6,289 7,744 Real estate - mortgage: 1-4 family residential 602 15 1,127 — 1,744 12,173 13,917 Commercial 517 123 8,819 — 9,459 50,530 59,989 Consumer 8 — 6 — 14 905 919 Total $ 1,229 $ 138 $ 13,025 $ — $ 14,392 $ 73,172 $ 87,564 Total Loans $ 6,588 $ 1,137 $ 13,843 $ 18,016 $ 39,584 $ 1,504,211 $ 1,543,795 The following table presents an aging analysis of accruing and nonaccruing loans as of December 31, 2014 : (dollars in thousands) Accruing 30-59 days past due 60-89 days past due More than 90 days past due Nonaccrual Total past due and nonaccrual Current and accruing Total Loans PC and Originated Loans Commercial and agricultural $ — $ — $ — $ 608 $ 608 $ 105,269 $ 105,877 Real estate - construction 100 — — 2,307 2,407 66,723 69,130 Real estate - mortgage: 1-4 family residential 2,719 147 — 8,637 11,503 638,364 649,867 Commercial 105 141 — 13,381 13,627 325,356 338,983 Consumer 744 225 5 355 1,329 69,760 71,089 Total $ 3,668 $ 513 $ 5 $ 25,288 $ 29,474 $ 1,205,472 $ 1,234,946 PI loans Commercial and agricultural $ — $ — $ 2,232 $ — $ 2,232 $ 5,303 $ 7,535 Real estate - construction — — 3,737 — 3,737 5,460 9,197 Real estate - mortgage: 1-4 family residential 579 15 2,209 — 2,803 14,934 17,737 Commercial 287 119 12,964 — 13,370 73,975 87,345 Consumer 2 — 10 — 12 1,016 1,028 Total $ 868 $ 134 $ 21,152 $ — $ 22,154 $ 100,688 $ 122,842 Total Loans $ 4,536 $ 647 $ 21,157 $ 25,288 $ 51,628 $ 1,306,160 $ 1,357,788 All PI loans are considered to be accruing for all periods presented, in accordance with ASC 310-30. During the twelve months ended December 31, 2014 , we purchased $19.7 million of performing residential mortgage loans, including premiums of $0.3 million . During the twelve months ended December 31, 2013 , we purchased $157.6 million of performing residential mortgage loans, including premiums of $1.3 million . These loan purchases are accounted for as PC loans. Risk Grades The risk-grade categories presented in the following table, which are standard categories used by the bank regulators, are: Pass - Loans categorized as Pass are higher quality loans that have adequate sources of repayment and little risk of collection. Special Mention - A Special Mention loan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nd do not expose an institution to sufficient risk to warrant adverse classification. Substandard - A Substandard loan i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Loss potential, while existing in the aggregate amount of Substandard loans, does not have to exist in individual assets classified Substandard. Doubtful - A loan classified as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which may work to the advantage of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Loans categorized as Special Mention or worse are considered Criticized. Loans categorized as Substandard or Doubtful are considered Classified. Purchased loans acquired in the Merger are recorded at estimated fair value on the date of acquisition without the carryover of related ALL. The table below includes $27.0 million and $40.5 million in Granite Purchased Loans categorized as Substandard or Doubtful at December 31, 2015 and December 31, 2014 , respectively. The following table presents loans held for investment balances by risk grade as of December 31, 2015 : (dollars in thousands) Pass Special Mention Substandard Doubtful (Ratings 1-5) (Rating 6) (Rating 7) (Rating 8) Total Commercial and agricultural $ 148,844 $ 672 $ 2,790 $ — $ 152,306 Real estate - construction 100,252 2,122 4,628 — 107,002 Real estate - mortgage: 1-4 family residential 669,695 3,508 14,351 — 687,554 Commercial 450,587 12,765 25,761 — 489,113 Consumer 107,008 4 553 255 107,820 Total $ 1,476,386 $ 19,071 $ 48,083 $ 255 $ 1,543,795 The following table presents loans held for investment balances by risk grade as of December 31, 2014 : (dollars in thousands) Pass Special Mention Substandard Doubtful (Ratings 1-5) (Rating 6) (Rating 7) (Rating 8) Total Commercial and agricultural $ 104,165 $ 6,318 $ 2,930 $ — $ 113,413 Real estate - construction 68,995 2,411 6,921 — 78,327 Real estate - mortgage: 1-4 family residential 646,897 5,363 15,342 — 667,602 Commercial 363,267 25,715 36,984 362 426,328 Consumer 71,350 11 376 381 72,118 Total $ 1,254,674 $ 39,818 $ 62,553 $ 743 $ 1,357,788 Loans included in the preceding loan composition table are net of participations sold. Loans are increased by net loan premiums and deferred loan costs of $3.7 million at December 31, 2015 and $3.2 million at December 31, 2014 . At December 31, 2015 , loans held for sale consisted of residential mortgage loans held for sale in the secondary market, as well as commercial loans similarly held for sale in the secondary market. At December 31, 2014, loans held for sale consisted of originated residential mortgage loans held for sale. In each case, the loans are valued at the lower of cost or fair market value. Loans serviced for others are not included in the consolidated balance sheet. The unpaid principal balance of loans serviced for others amounted to $304.6 million at December 31, 2015 and $235.0 million at December 31, 2014 . Loans Pledged To borrow from the FHLB, members must pledge collateral to secure advances and letters of credit. Acceptable collateral includes, among other types of collateral, a variety of residential, multifamily, home equity lines and second mortgages, and commercial loans. Investment securities of $113.0 million and $124.6 million and gross loans of $102.9 million and $127.2 million were pledged to collateralize FHLB advances and letters of credit at December 31, 2015 and December 31, 2014 , respectively, of which there was $80.8 million and $130.8 million of credit availability for borrowing, respectively. At December 31, 2015 , $44.7 million of securities and $4.1 million of loans were pledged to collateralize potential borrowings from the Federal Reserve Discount Window, of which $46.6 million was available as borrowing capacity. We could also access $294.1 million of additional borrowings from the FHLB under credit lines by pledging additional collateral. Nonaccruing and Impaired Loans Interest income on loans is calculated by using the interest method based on the daily outstanding balance. The recognition of interest income is discontinued when, in management's opinion, the collection of all or a portion of interest becomes doubtful. Loans are returned to accrual status when the factors indicating doubtful collectability cease to exist and the loan has performed in accordance with its terms for a demonstrated period of time. The past due status of loans is based on the contractual payment terms. Had nonaccruing loans been on accruing status, interest income would have been higher by $1.4 million , $3.7 million and $4.7 million for the twelve months ended December 31, 2015 , December 31, 2014 , and December 31, 2013, respectively. At December 31, 2015 and December 31, 2014 , COB had certain impaired loans of $18.0 million and $25.3 million , respectively, which were on nonaccruing interest status. The following table summarizes information relative to impaired loans for the dates indicated: December 31, 2015 December 31, 2014 (dollars in thousands) Balance Associated Reserves Balance Associated Reserves Impaired loans, not individually reviewed for impairment $ 4,903 $ — $ 4,967 $ — Impaired loans, individually reviewed, with no reserves 22,411 — 26,631 — Impaired loans, individually reviewed, with reserves 3,817 399 7,851 418 Total impaired loans, excluding purchased impaired * $ 31,131 399 $ 39,449 418 Purchased impaired loans with subsequent deterioration $ 84,329 2,754 $ 118,701 3,237 Purchased impaired loans with no subsequent deterioration 3,235 — 4,141 — Total Reserves $ 3,153 $ 3,655 Average impaired loans, excluding purchased impaired, calculated using a simple average $ 35,290 $ 43,446 * Included at December 31, 2015 and December 31, 2014 were $13.1 million and $14.1 million, respectively, in restructured and performing loans. The following table presents loans held for investment on nonaccrual status by loan class for the dates indicated: (dollars in thousands) December 31, 2015 December 31, 2014 Loans held for investment: Commercial and agricultural $ 1,053 $ 608 Real estate - construction 110 2,307 Real estate - mortgage: 1-4 family residential 9,106 8,637 Commercial 7,209 13,381 Consumer 538 355 Total nonaccrual loans 18,016 25,288 Loans more than 90 days delinquent, still on accrual 817 5 Total nonperforming loans $ 18,833 $ 25,293 There were no loans held for sale on nonaccrual status as of December 31, 2015 or December 31, 2014 . The following table presents individually reviewed impaired loans and purchased impaired loans with subsequent credit deterioration, segregated by portfolio segment, and the corresponding reserve for impaired loan losses as of December 31, 2015 : Unpaid (dollars in thousands) Recorded Principal Related Investment Balance Allowance With no related allowance recorded: Commercial and agricultural $ 399 $ 479 $ — Real estate - construction 775 939 — Real estate - mortgage: 1-4 family residential 7,418 9,406 — Commercial 13,820 19,116 — Consumer — — — Total $ 22,412 $ 29,940 $ — With an allowance recorded: Commercial and agricultural $ — $ — $ — Real estate - construction — — — Real estate - mortgage: 1-4 family residential 3,817 4,691 399 Commercial — — — Consumer — — — Total $ 3,817 $ 4,691 $ 399 Total individually evaluated impaired loans: Commercial and agricultural $ 399 $ 479 $ — Real estate - construction 775 939 — Real estate - mortgage: 1-4 family residential 11,235 14,097 399 Commercial 13,820 19,116 — Consumer — — — Total $ 26,229 $ 34,631 $ 399 PI loans with subsequent credit deterioration: Commercial and agricultural $ 4,995 $ 3,908 $ 311 Real estate - construction 7,323 8,121 579 Real estate - mortgage: 1-4 family residential 11,103 11,327 384 Commercial 59,989 60,582 1,356 Consumer 919 598 124 Total $ 84,329 $ 84,536 $ 2,754 The following table presents individually reviewed impaired loans, and purchased impaired loans with subsequent credit deterioration, segregated by portfolio segment, and the corresponding reserve for impaired loan losses as of December 31, 2014 : Unpaid (dollars in thousands) Recorded Principal Related Investment Balance Allowance With no related allowance recorded: Commercial and agricultural $ — $ — $ — Real estate - construction 2,344 2,898 — Real estate - mortgage: 1-4 family residential 8,115 10,238 — Commercial 16,172 22,060 — Consumer — — — Total $ 26,631 $ 35,196 $ — With an allowance recorded: Commercial and agricultural $ 498 $ 498 $ 58 Real estate - construction — — — Real estate - mortgage: 1-4 family residential 3,294 3,676 331 Commercial 4,059 4,228 29 Consumer — — — Total $ 7,851 $ 8,402 $ 418 Total individually evaluated impaired loans: Commercial and agricultural $ 498 $ 498 $ 58 Real estate - construction 2,344 2,898 — Real estate - mortgage: 1-4 family residential 11,409 13,914 331 Commercial 20,231 26,288 29 Consumer — — — Total $ 34,482 $ 43,598 $ 418 PI loans with subsequent credit deterioration: Commercial and agricultural $ 7,535 $ 6,149 $ 257 Real estate - construction 8,619 9,855 507 Real estate - mortgage: 1-4 family residential 14,174 15,278 199 Commercial 87,345 90,830 2,085 Consumer 1,028 667 189 Total $ 118,701 $ 122,779 $ 3,237 The following summary includes impaired loans individually reviewed as well as impaired loans held for sale. Average recorded investment and interest income recognized on impaired loans, segregated by portfolio segment, is shown in the following table for the years indicated: For Twelve Months Ended For Twelve Months Ended For Twelve Months Ended December 31, 2015 December 31, 2014 December 31, 2013 Average Interest Average Interest Average Interest (dollars in thousands) Recorded Income Recorded Income Recorded Income Investment Recognized Investment Recognized Investment Recognized With no related allowance recorded: Commercial and agricultural $ 429 $ — $ — $ — $ 784 $ 8 Real estate - construction 1,015 34 2,867 40 9,075 35 Real estate - mortgage: 1-4 family residential 7,828 106 8,797 131 11,920 100 Commercial 14,276 226 17,574 354 29,384 254 Consumer — — — — — — Total $ 23,548 $ 366 $ 29,238 $ 525 $ 51,163 $ 397 With an allowance recorded: Commercial and agricultural $ — $ — $ 535 $ 20 $ 283 $ 5 Real estate - construction — — — — 638 9 Real estate - mortgage: 1-4 family residential 3,953 60 3,148 75 2,713 20 Commercial 958 52 4,149 196 4,127 4 Consumer — — — — 83 1 Total $ 4,911 $ 112 $ 7,832 $ 291 $ 7,844 $ 39 Total: Commercial and agricultural $ 429 $ — $ 535 $ 20 $ 1,067 $ 13 Real estate - construction 1,015 34 2,867 40 9,713 44 Real estate - mortgage: 1-4 family residential 11,781 166 11,945 206 14,633 120 Commercial 15,234 278 21,723 550 33,511 258 Consumer — — — — 83 1 Total $ 28,459 $ 478 $ 37,070 $ 816 $ 59,007 $ 436 Impaired loans also include loans for which we may elect to grant a concession, providing terms more favorable than those prevalent in the market (e.g., rate, amortization term), and formally restructure due to the weakening credit status of a borrower. Restructuring is designed to facilitate a repayment plan that minimizes the potential losses that we otherwise may have to incur. If these impaired loans are on nonaccruing status as of the date of restructuring, the loans are included in nonperforming loans. Nonaccruing restructured loans will remain as nonaccruing until the borrower can demonstrate adherence to the restructured terms for a period of no less than six months and when it is otherwise determined that continued adherence is reasonably assured. Some restructured loans continue as accruing loans after restructuring if the borrower is not past due at the time of restructuring, adequate collateral valuations support the restructured loans, and the cash flows of the underlying business appear adequate to support the restructured debt service. Not included in nonaccruing loans are loans that have been restructured that were performing as of the restructure date. At December 31, 2015 , there was $17.9 million in restructured loans, of which $13.1 million were accruing and in a performing status. At December 31, 2014 , there was $19.4 million in restructured loans, of which $14.1 million were accruing and in a performing status. Granite Purchased Loans Granite Purchased Loans include PI loans and PC loans. PC loans include performing revolving consumer and commercial loans on October 21, 2011, the acquisition date. PI loans are segregated into pools and recorded at estimated fair value on the date of acquisition without the carryover of the related ALL. PI loans are accounted for under ASC 310-30 when the loans have evidence of credit deterioration since origination and it is probable at the date of acquisition we will not collect all contractually required principal and interest payments. Evidence of credit quality deterioration as of the date of acquisition may include statistics such as past due status, nonaccrual status and risk grade. PI loans generally meet our definition for nonaccrual status; however, even if the borrower is not currently making payments, we will classify loans as accruing if we can reasonably estimate the amount and timing of future cash flows. All Granite Purchased PI loans are presented on an accruing basis. The difference between contractually required payments at acquisition and the cash flows expected to be collected at acquisition is referred to as the nonaccretable difference. Periodically, we estimate the expected cash flows for each pool of the PI loans and evaluate whether the expected cash flows for each pool have changed from prior estimates. Decreases to the expected cash flows will generally result in a provision for loan losses. Subsequent increases in cash flows result in a reversal of the provision for loan losses to the extent of prior charges, or reclassification from nonaccretable difference to accretable yield with a positive impact on future interest income. Excess of cash flows expected at acquisition over the estimated fair value is referred to as the accretable yield and is recognized into interest income over the remaining life of the loan when there is a reasonable expectation about the amount and timing of such cash flows. We have elected to account for the Granite Purchased PI loans under ASC 310-30 and the Granite Purchased PC loans under ASC 310-20. At December 31, 2015 , and December 31, 2014, our financial statements reflected a PI loan ALL of $2.8 million and $3.2 million , respectively, and an ALL for PC loans of $0.3 million and $0.3 million , respectively. The following tables present the balance of all Granite Purchased Loans: At December 31, 2015 (dollars in thousands) Purchased Impaired Purchased Contractual Total Purchased Loans Unpaid Commercial and agricultural $ 4,995 $ 238 $ 5,233 $ 4,149 Real estate - construction 7,744 — 7,744 8,579 Real estate - mortgage: 1-4 family residential 13,917 17,915 31,832 32,558 Commercial 59,989 — 59,989 60,582 Consumer 919 — 919 598 Total $ 87,564 $ 18,153 $ 105,717 $ 106,466 At December 31, 2014 (dollars in thousands) Purchased Impaired Purchased Contractual Total Unpaid Commercial and agricultural $ 7,535 $ 4,288 $ 11,823 $ 10,508 Real estate - construction 9,197 — 9,197 10,463 Real estate - mortgage: 1-4 family residential 17,737 21,660 39,397 41,295 Commercial 87,345 — 87,345 90,830 Consumer 1,028 — 1,028 678 Total $ 122,842 $ 25,948 $ 148,790 $ 153,774 The table below includes only those Granite Purchased Loans accounted for under the expected cash flow method (PI loans) for the periods indicated. These tables do not include PC loans, including Granite Purchased PC loans or purchased performing residential mortgage loans. For Twelve Months Ended For Twelve Months Ended December 31, 2015 December 31, 2014 Purchased Impaired Purchased Impaired (dollars in thousands) Carrying Future Carrying Future Accretion Balance, beginning of period $ 122,842 $ 24,898 $ 161,652 $ 29,989 Accretion 6,979 (6,979 ) 9,563 (9,563 ) Increase (Decrease) in future accretion — (2,296 ) — 4,472 Reclassification of loans and adjustments — — (4,180 ) — Payments received (41,002 ) — (43,314 ) — Foreclosed and transferred to OREO (1,255 ) — (879 ) — Subtotal before allowance 87,564 15,623 122,842 24,898 Allowance for credit losses (2,754 ) — (3,237 ) — Net carrying amount, end of period $ 84,810 $ 15,623 $ 119,605 $ 24,898 Allowance for Loan Losses An analysis of the changes in the ALL is as follows: (dollars in thousands) 2015 2014 2013 Balance, beginning of period $ 20,345 $ 26,785 29,314 Provision for (recovery of) losses (2,981 ) (5,371 ) 523 Net charge-offs: Charge-offs (5,604 ) (7,703 ) (13,344 ) Recoveries 3,435 6,634 10,292 Net charge-offs (2,169 ) (1,069 ) (3,052 ) Balance, end of period $ 15,195 $ 20,345 26,785 Annualized net charge-offs during the period to average loans held for investment 0.15 % 0.08 % 0.26 % Annualized net charge-offs during the period to ALL 14.27 5.25 11.39 Allowance for loan losses to loans held for investment 0.98 1.50 2.21 During the year ended December 31, 2015 , we charged off $5.6 million in loans and realized $3.4 million in recoveries, for $2.2 million of net charge-offs. The majority of the loans charged off were loans that were previously impaired and had specific reserves assigned in prior periods. The ALL, as a percentage of loans held for investment, was 0.98% at December 31, 2015 , compared to 1.50% at December 31, 2014 . The following table presents ALL activity by portfolio segment for the year ended December 31, 2015 : Real Estate - Mortgage (dollars in thousands) Commercial and Agricultural Real Estate - Construction 1-4 Family Residential Commercial Consumer Total ALL: Beginning balance at January 1, 2015 $ 3,915 $ 3,163 $ 5,847 $ 4,179 $ 3,241 $ 20,345 Charge-offs (309 ) (138 ) (1,297 ) (410 ) (3,450 ) (5,604 ) Recoveries 1,036 712 555 487 645 3,435 Provision (Recovery) (2,240 ) (1,968 ) 36 (1,928 ) 3,119 (2,981 ) Ending balance at December 31, 2015 $ 2,402 $ 1,769 $ 5,141 $ 2,328 $ 3,555 $ 15,195 The following table presents ALL activity by portfolio segment for the year ended December 31, 2014 : Real Estate - Mortgage (dollars in thousands) Commercial and Agricultural Real Estate - Construction 1-4 Family Residential Commercial Consumer Total ALL: Beginning balance at January 1, 2014 $ 2,931 $ 5,233 $ 8,869 $ 7,195 $ 2,557 $ 26,785 Charge-offs (1,449 ) (719 ) (1,273 ) (1,746 ) (2,516 ) (7,703 ) Recoveries 951 2,110 1,187 1,165 1,221 6,634 Provision (Recovery) 1,482 (3,461 ) (2,936 ) (2,435 ) 1,979 (5,371 ) Ending balance at December 31, 2014 $ 3,915 $ 3,163 $ 5,847 $ 4,179 $ 3,241 $ 20,345 The following table presents ALL activity by portfolio segment for the year ended December 31, 2013: Real Estate - Mortgage (dollars in thousands) Commercial and Agricultural Real Estate - Construction 1-4 Family Residential Commercial Consumer Total ALL: Beginning balance at January 1, 2013 $ 3,238 $ 4,987 $ 8,701 $ 9,627 $ 2,761 $ 29,314 Charge-offs (1,277 ) (1,080 ) (4,032 ) (2,808 ) (4,147 ) (13,344 ) Recoveries 1,623 2,681 1,266 3,048 1,674 10,292 Provision (Recovery) (653 ) (1,355 ) 2,934 (2,672 ) 2,269 523 Ending balance at December 31, 2013 $ 2,931 $ 5,233 $ 8,869 $ 7,195 $ 2,557 $ 26,785 The following table details the recorded investment in loans related to each segment in the allowance for loan losses by portfolio segment and disaggregated on the basis of impairment evaluation methodology at December 31, 2015 : Real Estate - Mortgage (dollars in thousands) Commercial and Agricultural Real Estate - Construction 1-4 Family Residential Commercial Consumer Total ALL: Individually evaluated for impairment $ — $ — $ 399 $ — $ — $ 399 Collectively evaluated for impairment 2,091 1,190 4,358 972 3,431 12,042 PI loans evaluated for credit impairment 311 579 384 1,356 124 2,754 PI loans with no credit deterioration — — — — — — Total ALL $ 2,402 $ 1,769 $ 5,141 $ 2,328 $ 3,555 $ 15,195 Loans held for investment: Individually evaluated for impairment $ 399 $ 775 $ 11,235 $ 13,820 $ — $ 26,229 Collectively evaluated for impairment 146,912 98,483 662,402 415,304 106,901 1,430,002 PI loans with subsequent credit deterioration 4,995 7,323 11,103 59,989 919 84,329 PI loans with no credit deterioration — 421 2,814 — — 3,235 Total loans held for investment $ 152,306 $ 107,002 $ 687,554 $ 489,113 $ 107,820 $ 1,543,795 The following table details the recorded investment in loans related to each segment in the allowance for loan losses by portfolio segment and disaggregated on the basis of impairment evaluation methodology at December 31, 2014 : Real Estate - Mortgage (dollars in thousands) Commercial and Agricultural Real Estate - Construction 1-4 Family Residential Commercial Consumer Total ALL: Individually evaluated for impairment $ 58 $ — $ 331 $ 29 $ — $ 418 Collectively evaluated for impairment 3,600 2,656 5,317 2,065 3,052 16,690 PI loans evaluated for credit impairment 257 507 199 2,085 189 3,237 PI loans with no credit deterioration — — — — — — Total ALL $ 3,915 $ 3,163 $ 5,847 $ 4,179 $ 3,241 $ 20,345 Loans held for investment: Individually evaluated for impairment $ 498 $ 2,344 $ 11,409 $ 20,231 $ — $ 34,482 Collectively evaluated for impairment 105,380 66,786 638,456 318,752 71,090 1,200,464 PI loans with subsequent credit deterioration 7,535 8,619 14,174 87,345 1,028 118,701 PI loans with no credit deterioration — 578 3,563 — — 4,141 Total loans held for investment $ 113,413 $ 78,327 $ 667,602 $ 426,328 $ 72,118 $ 1,357,788 Troubled Debt Restructuring The following table presents a breakdown of troubled debt restructurings that were restructured during the periods presented, segregated by portfolio segment: For Twelve Months Ended December 31, 2015 For Twelve Months Ended December 31, 2014 For Twelve Months Ended December 31, 2013 Pre-Modified Post-Modified Pre-Modified Post-Modified Pre-Modified Post-Modified Outstanding Outstanding Outstanding Outstanding Outstanding Outstanding (dollars in thousands) Number Recorded Recorded Number Recorded Recorded Number Recorded Recorded of Loans Investment Investment of Loans Investment Investment of Loans Investment Investment Commercial and agricultural — $ — $ — 2 $ 94 $ 94 — $ — $ — Real estate - construction 3 649 649 4 1,607 1,607 2 125 125 Real estate - mortgage: 1-4 family residential 5 754 754 11 1,227 1,303 12 3,387 3,451 Commercial 4 728 728 8 3,470 3,386 5 5,531 5,238 Consumer — — — — — — — — — Total 12 $ 2,131 $ 2,131 25 $ 6,398 $ 6,390 19 $ 9,043 $ 8,814 During the twelve months ended December 31, 2015, we modified 12 loans that were considered to be troubled debt restructurings. We extended the terms for 5 of these loans and modified the remaining 7 loans by both extending the term and modifying the interest rate. During the twelve months ended December 31, 2014, we modified 25 loans that were considered to be troubled debt restructurings. We extended the terms for 8 of these loans and modified the remaining 17 loans in both ways. There were no loans restructured in the twelve months prior to December 31, 2015 that went into default during the year ended December 31, 2015 . There were also no loans restructured in the twelve months prior to December 31, 2014 that went into default during the year ended December 31, 2014 . In the determination of the ALL, management considers troubled debt restructurings and any subsequent defaults in these restructurings as impaired loans. The amount of the impairment is measured using the present value of expected future cash flows discounted at the loan's initial effective interest rate, the observable market price of the loan, or the fair value of the collateral if the loan is collateral dependent. Unfunded Commitments The reserve for unfunded commitments, which is included in other liabilities, is calculated by estimating the amount of additional funding on the commitment and multiplying that amount by either a 1% Loss Rate for lines originated since recapitalization of the Bank (10/21/2011) or the historical loss rate (including Q&amp;E factors) for loans originated prior to recapitalization. The following describes our method for determining the estimated additional funding by commitment type: • Builder Guidance Lines of Credit (Call Report Code 1a1, Risk Graded Pass) - 50% of Unfunded balance • Straight Lines of Credit - Unfunded balance of line of credit ( 100% utilization) • Revolving Lines of Credit - Average Utilization (for the last 12 months) less Current Utilization • Letters of Credit - 10% utilization The reserve for unfunded commitments was $0.8 million as of December 31, 2015 and $0.8 million at December 31, 2014 .</t>
  </si>
  <si>
    <t>Premises and Equipment</t>
  </si>
  <si>
    <t>Property, Plant and Equipment [Abstract]</t>
  </si>
  <si>
    <t>Premises and Equipment Premises and equipment at December 31 is summarized as follows: (dollars in thousands) 2015 2014 Land $ 13,235 $ 14,058 Building and improvements 45,484 47,542 Furniture and equipment 32,619 39,641 Leasehold improvements 769 906 Premises and equipment, gross 92,107 102,147 Accumulated depreciation and amortization (47,650 ) (55,365 ) Premises and equipment, net $ 44,457 $ 46,782 Depreciation and amortization expense totaled $3.6 million , $3.9 million , and $3.7 million for the years ended December 31, 2015 , 2014 and 2013 , respectively.</t>
  </si>
  <si>
    <t>Other Real Estate Owned and Personal Property Acquired in Settlement of Loans</t>
  </si>
  <si>
    <t>Repossessed Assets [Abstract]</t>
  </si>
  <si>
    <t>Other Real Estate Owned and Personal Property Acquired in Settlement of Loans OREO consists of real estate acquired through foreclosure or deed in lieu thereof. The property is classified as held for sale. The property is initially carried at fair value based on recent appraisals, less estimated costs to sell. Declines in the fair value of properties included in other real estate below carrying value are recognized by a charge to income. Total OREO and personal property acquired in settlement of loans decreased $3.8 million from $20.4 million at December 31, 2014 , to $16.6 million at December 31, 2015 . The following table summarizes real estate acquired in settlement of loans and personal property acquired in settlement of loans at the periods indicated: (dollars in thousands) December 31, 2015 December 31, 2014 Real estate acquired in settlement of loans $ 16,251 $ 20,122 Personal property acquired in settlement of loans 332 289 Total property acquired in settlement of loans $ 16,583 $ 20,411 The following table summarizes the changes in real estate acquired in settlement of loans at the periods indicated: For Year Ended (dollars in thousands) December 31, 2015 December 31, 2014 Real estate acquired in settlement of loans, beginning of period $ 20,122 $ 28,353 Plus: New real estate acquired in settlement of loans 4,503 4,372 Less: Sales of real estate acquired in settlement of loans (6,590 ) (11,849 ) Less: Write-downs and net loss on sales charged to expense (1,784 ) (754 ) Real estate acquired in settlement of loans, end of period $ 16,251 $ 20,122 At December 31, 2015 , 10 assets with a net carrying amount of $2.0 million were under contract for sale and are primarily expected to close during the first quarter of 2016. Estimated losses on these sales have been recognized in the Consolidated Statements of Operations for 2015 . At December 31, 2014 , 12 assets with a net carrying amount of $3.4 million were under contract for sale. The sale of these assets closed during 2015, or the contracts were terminated. Estimated losses on these sales were recognized in the Consolidated Statements of Operations for 2014. At December 31, 2015, the Company’s recorded investment in mortgage loans collateralized by residential real estate properties that are in the process of foreclosure was $2.2 million and the Company’s OREO balance included $3.2 million of residential real estate.</t>
  </si>
  <si>
    <t>Accumulated Other Comprehensive Income</t>
  </si>
  <si>
    <t>Equity [Abstract]</t>
  </si>
  <si>
    <t xml:space="preserve">Accumulated Other Comprehensive Income The following table presents the changes in our accumulated other comprehensive income (loss), net of tax, by component for the period indicated: (Dollars in thousands) Unrealized Losses on Available-For-Sale Securities Interest Rate Swaps Defined Benefit Plan Items Total Beginning balance January 1, 2015 $ (3,017 ) $ (324 ) $ (4,134 ) $ (7,475 ) Other comprehensive income (loss) before reclassifications (2,159 ) (149 ) (1,347 ) (3,655 ) Amounts reclassified from accumulated other comprehensive income — 7 384 391 Net current period other comprehensive income (loss) (2,159 ) (142 ) (963 ) (3,264 ) Ending balance December 31, 2015 $ (5,176 ) $ (466 ) $ (5,097 ) $ (10,739 ) (Dollars in thousands) Unrealized Gains (Losses) on Available-For-Sale Securities Interest Rate Swaps Defined Benefit Plan Items Total Beginning balance January 1, 2014 $ (14,476 ) $ — $ (3,129 ) $ (17,605 ) Other comprehensive income (loss) before reclassifications 12,060 (331 ) (1,241 ) 10,488 Amounts reclassified from accumulated other comprehensive income (601 ) 7 236 (358 ) Net current period other comprehensive income (loss) 11,459 (324 ) (1,005 ) 10,130 Ending balance December 31, 2014 $ (3,017 ) $ (324 ) $ (4,134 ) $ (7,475 ) The following table shows the reclassifications out of accumulated other comprehensive income (loss) for the years ended December 31: (Dollars in thousands) Amount Reclassified from AOCI 2015 2014 Line Item in the Consolidated Statement of Operations Available-for-sale securities: Net realized gains on sale of securities $ — $ (974 ) Securities gains, net Income tax expense — 373 Income tax expense Total, net of tax — (601 ) Interest rate swaps: Swap ineffectiveness expense 12 12 Miscellaneous expense Income tax benefit (5 ) (5 ) Income tax expense Total, net of tax 7 7 Defined benefit plan items: Net actuarial (gains) losses 622 382 Personnel expense Income tax (benefit) expense (238 ) (146 ) Income tax expense Total, net of tax 384 236 Total reclassifications for the period $ 391 $ (358 ) </t>
  </si>
  <si>
    <t>Commitments and Contingencies</t>
  </si>
  <si>
    <t>Commitments and Contingencies Disclosure [Abstract]</t>
  </si>
  <si>
    <t>Commitments and Contingencies From time to time, we are subject to various claims, lawsuits, disputes with third parties, investigations and pending actions involving various allegations against us incident to the operation of our business. On February 29, 2016, a case captioned Curtis R. Pendleton v. Robert L. Reid, et al., Case 5:16-cv-00037 (W.D.N.C.), was filed on behalf of a putative class of CommunityOne shareholders against CommunityOne, its directors, and Capital Bank Financial Corp. in the United States District Court for the Western District of North Carolina in connection with the Capital Merger. The complaint alleges, among other things, that the defendants violated Sections 14(a) and 20(a) of the Securities Exchange Act of 1934 by issuing a Registration/Joint Proxy Statement that, plaintiff alleges, is materially incomplete and misleading. The complaint seeks, among other things, an order enjoining the merger, as well as other equitable relief and/or money damages, interest, costs, fees (including attorneys' fees) and expenses. The Company believes that the claims are without merit. Other than the above, in management's opinion, there are no proceedings pending to which we are a party or to which our property is subject, which, if determined adversely to us, would be material in relation to our shareholder's equity or financial condition. In addition, no material proceedings are pending or are known to be threatened or contemplated against us by governmental authorities or other parties. COB leases certain facilities and equipment for use in its business. The lease for facilities generally runs for periods of 5 to 10 years with various renewal options, while leases for equipment generally have terms not in excess of 5 years. The majority of the leases for facilities contain rental escalation clauses tied to changes in price indices. Certain real property leases contain purchase options. Management expects that most leases will be renewed or replaced with new leases in the normal course of business. Future obligations at December 31, 2015 for minimum rentals under non-cancelable operating lease commitments, primarily relating to premises, are as follows: (dollars in thousands) Year ending December 31, 2016 $ 2,134 2017 2,193 2018 1,969 2019 1,888 2020 1,796 Thereafter 9,492 Total lease commitments $ 19,472 Net rental expense for all operating leases amounted to $2.2 million , $2.1 million , and $2.2 million for the years ended December 31, 2015 , 2014 and 2013 , respectively.</t>
  </si>
  <si>
    <t>Income Taxes</t>
  </si>
  <si>
    <t>Income Tax Disclosure [Abstract]</t>
  </si>
  <si>
    <t>Income Taxes The components of income tax expense (benefit) for the years ended December 31 are as follows: (dollars in thousands) 2015 2014 2013 Current: Federal $ — $ — $ — State — — — Total current taxes — — — Deferred Federal 3,967 3,714 21,276 State 4,457 537 14,628 Total deferred taxes 8,424 4,251 35,904 Decrease in valuation allowance (1,300 ) (146,743 ) (34,578 ) Total income tax (benefit) expense $ 7,124 $ (142,492 ) $ 1,326 A reconciliation of income tax expense computed at the statutory federal income tax rate to actual income tax expense (benefit) is presented in the following table as of December 31: (dollars in thousands) 2015 2014 2013 Amount of tax computed using federal statutory tax rate of 35% in all years $ 4,913 $ 2,788 $ (55 ) Increases (decreases) resulting from effects of: Non-taxable income (39 ) (54 ) (88 ) State income taxes, net of federal benefit 2,897 349 9,508 Valuation allowance on deferred tax assets (1,300 ) (146,743 ) (34,578 ) Bank-owned life insurance (408 ) (403 ) (375 ) Reduction of deferred tax assets at Granite — — 28,293 Nondeductible merger costs 351 — — Other 710 1,571 (1,379 ) Total income tax (benefit) expense $ 7,124 $ (142,492 ) $ 1,326 The components of deferred tax assets and liabilities and the tax effect of each are as follows: (dollars in thousands) December 31, 2015 December 31, 2014 Deferred tax assets: Allowance for loan losses $ 5,957 $ 8,037 Net operating loss 133,524 137,412 Compensation and benefit plans 544 1,277 Fair value basis on securities 363 656 Pension and other post-retirement benefits 1,857 1,470 Other real estate owned 2,176 2,256 Gross unrealized securities losses 3,787 2,560 Other 474 851 Subtotal deferred tax assets 148,682 154,519 Less: Valuation allowance — (1,300 ) Total deferred tax assets 148,682 153,219 Deferred tax liabilities: Core deposit intangible 953 1,513 Depreciable basis of premises and equipment 301 563 Net deferred loan fees and costs 1,726 1,306 Gross unrealized securities gains 352 490 Fair value basis of loans 3,186 2,473 Other 448 441 Total deferred tax liabilities 6,966 6,786 Net deferred tax assets $ 141,716 $ 146,433 As of December 31, 2015 and December 31, 2014 , net deferred income tax assets totaling $141.7 million and $146.4 million , respectively, are recorded on COB’s balance sheet. At December 31, 2014, the Company’s gross deferred tax assets were offset by a valuation allowance of $1.3 million . During 2015 management reevaluated the continuing need for this valuation allowance in accordance with the procedures described in the “Income Taxes” section of Note 1 and as more fully described below, applied its judgment to determine that it is more likely than not that all of the Company’s deferred tax assets will be realized. The Company’s deferred tax assets consist primarily of consolidated federal and Bank-originated North Carolina loss carryforwards from prior periods. The consolidated federal net operating loss carryforwards are $352.0 million and $355.9 million and the North Carolina net economic loss carryforwards are $368.7 million and $371.8 million at December 31, 2015 and 2014, respectively. The remaining federal and North Carolina carryforward periods range between fourteen and eighteen years and nine and thirteen years, respectively, at December 31, 2015. Management regularly evaluates the likelihood that the Company will be able to realize its deferred tax assets and the continuing need for a valuation allowance. In 2013 and prior years management determined that sufficient evidence was not available to conclude that it was more likely than not that all of its deferred tax assets could be realized, requiring a valuation allowance for certain of its deferred tax assets. At December 31, 2014 management determined, based on all available positive and negative evidence, that it is more likely than not that future taxable income will be available during the carryforward periods to absorb all of the consolidated federal net operating loss carryforward and all but a small portion of the Bank’s North Carolina net economic loss carryforward. As a result of this determination, $142.5 million of valuation allowance against the Company's deferred tax assets was reversed. A number of factors played a critical role in this determination, including: • Improvements in the asset quality of the loan portfolio and diminishment of credit-related losses that were the source of the Company's losses; • Implementation of strong internal controls making it unlikely that the large volume of troubled loans leading to the Company’s losses between 2008 and 2012 will reoccur; • The increased remoteness and diminished relevance of such losses; • Continued improvement of the Company’s financial metrics and six consecutive quarters of earnings; • A credible forecast of future taxable income based on management’s demonstrated forecasting accuracy; • Various cost-reduction initiatives that will have a continuing positive effect on earnings in future periods; • Availability of tax planning strategies, and • Long-dated carryforward periods. Accordingly, upon consideration of all available objectively verifiable positive and negative evidence, management has applied its judgment to conclude that the Company’s valuation allowance should be reduced from $1.3 million at December 31, 2014 to $0 million at December 31, 2015. Management will continue to regularly assess the Company’s ability to realize its deferred tax assets. Changes in earnings performance and future earnings projections may, among other factors, require the Company to adjust its valuation allowance, which would impact the Company's income tax expense in the period of adjustment. Under GAAP, COB is not required to provide a deferred tax liability for the tax effect of additions to the tax bad debt reserve accumulating through 1987. Retained earnings at December 31, 2015 include approximately $5.0 million for which no provision for federal income tax has been made. In the remote possibility that circumstances occur requiring a reduction of the reserve, such reduction could be taxable and subject to the then-current corporate income tax rate. Federal and North Carolina income tax returns for 2012 and tax years thereafter remain subject to examination by the relevant taxing authorities as of December 31, 2015. As of December 31, 2015 and December 31, 2014, COB had no material unrecognized tax benefits or accrued interest and penalties. The merger of COB and Granite in 2011 resulted in an ownership change for Granite under Internal Revenue Code Section 382 and the Regulations thereunder. Accordingly, the Company is required to apply a limitation against Granite Corp.’s pre-acquisition net operating loss carryforwards and net unrealized built-in losses. During 2013, COB determined that it would be able to use only $2.9 million of the Granite Corp. net operating loss carryforwards and built-in losses and reduced both its deferred tax asset and related valuation allowance by $28.3 million . On July 23, 2013, the State of North Carolina lowered the North Carolina corporate income tax rate from 6.9% to 6% effective 2014 and to 5% effective 2015. On July 28, 2015, North Carolina announced that, based on the state achieving its 2015 tax year revenue target, the rate would be reduced to 4% during the 2016 tax year. The rate will be further reduced to 3% for post-2016 tax years provided that additional revenue growth targets are reached. The rate reduction trigger resulted in a $2.3 million reduction in deferred income tax asset. The Company recorded the impact of this legislation as a reduction in deferred income tax asset as of September 30, 2015 and a charge to income tax expense in the third quarter of 2015.</t>
  </si>
  <si>
    <t>Deposits [Abstract]</t>
  </si>
  <si>
    <t>Deposits The following table summarizes deposit composition at the dates indicated: (dollars in thousands) December 31, 2015 % of December 31, 2014 % of Noninterest-bearing demand deposits $ 386,329 19.84 % $ 323,776 18.04 % Interest-bearing demand deposits 366,842 18.84 358,162 19.96 Savings deposits 94,732 4.86 86,349 4.81 Money market deposits 478,304 24.56 437,821 24.40 Brokered deposits 55,764 2.86 37,673 2.10 Time deposits less than $250,000 505,473 25.95 500,672 27.90 Time deposits $250,000 or more 60,093 3.09 49,967 2.78 Total deposits $ 1,947,537 100.00 % $ 1,794,420 100.00 % The aggregate amount of jumbo certificates of deposit, which includes no brokered deposits, that have minimum denominations of $250,000 , was approximately $60.1 million and $50.0 million in 2015 and 2014, respectively. At December 31, 2015 and December 31, 2014 , $0.3 million and $0.4 million of overdrawn transaction deposit accounts were reclassified to loans. The accompanying table presents the scheduled maturities of time and brokered deposits at December 31, 2015 . (dollars in thousands) Year ending December 31, 2016 $ 356,228 2017 120,361 2018 71,408 2019 50,861 2020 22,224 Thereafter 248 Total time deposits $ 621,330 Interest expense on time deposits of $250,000 or more was approximately $0.5 million in 2015, $0.4 million in 2014 and $0.4 million in 2013.</t>
  </si>
  <si>
    <t>Short-Term Borrowings and Long-Term Debt</t>
  </si>
  <si>
    <t>Debt Disclosure [Abstract]</t>
  </si>
  <si>
    <t xml:space="preserve">Short-Term Borrowings and Long-Term Debt The following table stratifies COB’s borrowings as short-term and long-term at the periods indicated: December 31, (dollars in thousands) 2015 2014 Balance Rate Balance Rate Short-term borrowings: Retail customer repurchase agreements $ 7,219 0.21 % $ 9,076 0.21 % Federal Home Loan Bank advances 28,500 0.49 % — — % Total short-term borrowings $ 35,719 $ 9,076 Long-term debt: Federal Home Loan Bank advances $ 65,181 1.79 $ 68,234 1.68 Long-term notes payable 5,415 1.43 5,338 1.43 Junior subordinated debt 56,702 1.92 56,702 1.78 Total long-term debt $ 127,298 $ 130,274 Retail Repurchase Agreements and Federal Funds Purchased Funds are borrowed on an overnight basis through retail repurchase agreements with bank customers and federal funds purchased from other financial institutions. Retail repurchase agreement borrowings are collateralized by securities of the U.S. Treasury and U.S. Government agencies and corporations. At December 31, 2015 , the Bank had no borrowings at the Federal Reserve Bank. Information concerning retail repurchase agreements and federal funds purchased is as follows: (dollars in thousands) 2015 2014 2013 Retail Retail Retail Balance at December 31 $ 7,219 $ 9,076 $ 6,917 Average balance during the year 10,033 7,713 9,852 Maximum month end balance 16,753 12,217 13,064 Weighted average interest rate: At December 31 0.21 % 0.21 % 0.21 % During the year 0.22 0.21 0.21 Federal Home Loan Bank (“FHLB”) Advances At December 31, 2015 , the Bank had an available borrowing capacity of $80.8 million and access to additional borrowings of $294.1 million by pledging additional collateral with the FHLB. At December 31, 2015 , outstanding FHLB advances under the current line amounted to $93.7 million and were at interest rates ranging from 0.49% to 6.15% . These borrowings are secured by collateral on qualifying mortgage loans and, as required, by other qualifying collateral. At December 31, 2014 , FHLB advances amounted to $68.2 million and were at interest rates ranging from 0.93% to 6.15% . At December 31, 2015 , the scheduled maturities of FHLB advances payable over the next five years and thereafter, certain of which are convertible to a variable rate at the option of the FHLB before scheduled maturity, are as follows: (dollars in thousands) Twelve Months Ended December 31, 2016 $ 33,500 2017 5,000 2018 5,181 2019 — 2020 50,000 2021 and thereafter — Total FHLB advances $ 93,681 Long-term debt included the following advances from the FHLB at the periods indicated. (dollars in thousands) December 31, Maturity Interest Rate 2015 2014 September 8, 2015 3.7100 % — 3,000 September 27, 2016 0.9300 5,000 5,000 September 27, 2017 1.4200 5,000 5,000 August 27, 2018 6.1500 181 234 September 27, 2018 1.8400 5,000 5,000 June 15, 2020 1.8938 50,000 50,000 $ 65,181 $ 68,234 During the second quarter of 2013 we restructured $50 million of Federal Home Loan Bank advances from fixed rate to floating rate, which we expect to further reduce interest costs. The restructured advances, per ASC 470-50 “Debt - Modifications and Extinguishments,” are not substantially different than the prior advances so there was no debt extinguishment. Long-term Notes Payable The amount reported as long-term notes payable consists of a note, secured by Bank stock, payable to Howe Barnes Hoefer &amp; Arnett, Inc. (“Howe Barnes”) in connection with the settlement of legal proceedings between Howe Barnes and the Bank. The note bears an imputed interest rate of 1.43% and matures in 2017. Junior Subordinated Deferrable Interest Debentures COB has Junior Subordinated Deferrable Interest Debentures or Junior Subordinated Debentures outstanding. Two issues of Junior Subordinated Debentures resulted from funds invested from the sale of trust preferred securities by FNB United Statutory Trust I (“FNB Trust I”) and by FNB United Statutory Trust II (“FNB Trust II”), which are owned by COB. Two additional issues of Junior Subordinated Debentures were acquired on April 28, 2006 as a result of COB’s merger with Integrity Financial Corporation. These acquired issues resulted from funds invested from the sale of trust preferred securities by Catawba Valley Capital Trust I (“Catawba Trust I”) and by Catawba Valley Capital Trust II (“Catawba Trust II”), which were owned by Integrity and acquired by COB in the merger. COB initiated the redemption of the securities issued by Catawba Valley Trust I as of December 30, 2007 and that trust was subsequently dissolved. COB fully and unconditionally guarantees the preferred securities issued by each trust through the combined operation of the debentures and other related documents. Obligations under these guarantees are unsecured and subordinate to senior and subordinated indebtedness of COB. The preferred securities qualify as Tier 1 and Tier 2 capital for regulatory capital purposes. During the second quarter of 2010, COB suspended payment of interest on junior subordinated debt for liquidity purposes. The associated interest expense on junior subordinated debt has been fully accrued and is included in the Consolidated Statements of Operations. Payment of this interest was made in connection with the recapitalization in order to be able to redeem CommunityOne Bancorp preferred stock. COB again suspended payment of interest on the Junior Subordinated Debentures as of the first quarter 2012, but paid all deferred and current interest due on February 5, 2015, effective as of the quarterly payment due March 2015. Information concerning the Junior Subordinated Debentures is as follows at the periods indicated. (dollars in thousands) Commencement Stated of Early As of December 31, Maturity Redemption 2015 2014 Issuer Date Period Principal Unpaid Interest Principal Unpaid Interest Interest Rate FNB Trust I 12/15/2035 12/15/2010 $ 20,619 $ 18 $ 20,619 $ 1,107 3 month LIBOR + 1.37% = FNB Trust II 6/30/2036 6/30/2011 30,928 — 30,928 1,588 3 month LIBOR + 1.32% = Catawba Trust II 12/30/2032 12/30/2007 5,155 — 5,155 608 3 month LIBOR + 3.35% = Total Junior Subordinated Debentures $ 56,702 $ 18 $ 56,702 $ 3,303 </t>
  </si>
  <si>
    <t>Employee Benefit Plans</t>
  </si>
  <si>
    <t>Employee Benefit Plans [Abstract]</t>
  </si>
  <si>
    <t>Employee Benefit Plans Pension Plan COB maintains a defined benefit pension plan. In September 2006, the Board of Directors of COB approved a modified freeze to the pension plan. Effective December 31, 2006, no new employees were eligible to enter the plan. Participants who were at least age 40 , had earned 10 years of vesting service as an employee of COB and remained an active employee as of December 31, 2006 qualified for a grandfathering provision. In November 2010, COB’s Board of Directors approved an additional amendment to the plan which ceased participant benefit accruals as of December 31, 2010. The retirement benefits of all other participants in the pension plan were frozen as of December 31, 2006. Benefits are based on the employee's compensation, years of service and age at retirement. COB's funding policy is to contribute annually to the plan an amount which is not less than the minimum amount required by the Employee Retirement Income Security Act of 1974 and not more than the maximum amount deductible for income tax purposes. The following table sets forth the plan’s change in benefit obligation, plan assets and the funded status of the pension plan, using a December 31 measurement date, and amounts recognized in the consolidated statements as of December 31: (dollars in thousands) 2015 2014 Change in Benefit Obligation Benefit obligation at beginning of year $ 15,169 $ 13,965 Service cost — — Interest cost 729 711 Net actuarial loss 938 1,399 Benefits paid (959 ) (906 ) Benefit obligation at end of year $ 15,877 $ 15,169 Change in Plan Assets Fair value of plan assets at beginning of year $ 12,437 $ 12,831 Actual return on plan assets (231 ) 362 Employer contributions 250 150 Benefits paid (959 ) (906 ) Fair value of plan assets at December 31 $ 11,497 $ 12,437 Funded Status at End of Year $ (4,380 ) $ (2,732 ) Amounts Recognized in the Consolidated Balance Sheets Other Liabilities $ (4,380 ) $ (2,732 ) Amounts Recognized in Accumulated Other Comprehensive Income Net actuarial loss $ 8,372 $ 6,855 Net amount recognized $ 8,372 $ 6,855 Weighted-Average Allocation of Plan Assets at End of Year Equity securities 52 % 46 % Debt securities 47 54 Cash and cash equivalents 1 — Fixed income funds — — Total 100 % 100 % Weighted-Average Plan Assumptions at End of Year Discount rate 4.75 % 4.50 % Expected long-term rate of return on plan assets 8.00 % 8.00 % Rate of increase in compensation levels 5.50 % 5.50 % The expected long-term rate of return on plan assets considers the portfolio as a whole and not on the sum of the returns on individual asset categories. Components of net periodic pension cost (income) and other amounts recognized in other comprehensive income are as follows: (dollars in thousands) 2015 2014 2013 Net Periodic Pension Cost (Income) Service cost $ — $ — $ — Interest cost 729 711 646 Expected return on plan assets (973 ) (987 ) (958 ) Amortization of prior service cost — — — Amortization of net actuarial loss 625 392 562 Total pension cost $ 381 $ 116 $ 250 Other Changes in Plan Assets and Benefit Obligations Recognized in Other Comprehensive Income: Net actuarial loss (gain) $ 1,517 $ 1,632 $ (2,089 ) Amortization of prior service credit — — — Total recognized in other comprehensive loss (income) 1,517 1,632 (2,089 ) Total Recognized in Net Periodic Pension Cost and Other Comprehensive Loss $ 1,898 $ 1,748 $ (1,839 ) The estimated net loss and prior service cost that will be amortized from accumulated other comprehensive income/(loss) into net periodic pension cost over the next year are approximately $0.7 million and $0 , respectively. COB’s investment policies and strategies for the pension plan use a target allocation for equity and for debt securities based on the funding status of the plan. The investment goals attempt to maximize returns while remaining within specific risk management policies. While the risk management policies permit investment in specific debt and equity securities, a significant percentage of total plan assets are maintained in mutual funds, approximately 99.4% at December 31, 2015 , to assist in investment diversification. Generally the investments are readily marketable and can be sold to fund benefit payment obligations as they become payable. The following table provides the fair values of investments held in the pension plan by major asset category: December 31, 2015 (dollars in thousands) Fair Value Quoted Prices in Active Markets for Identical Assets (Level 1) Significant Other Observable Inputs (Level 2) Equity securities $ 5,390 $ 5,390 $ — Debt securities 6,037 6,037 — Other 70 70 — Total fair value of pension assets $ 11,497 $ 11,497 $ — December 31, 2014 (dollars in thousands) Fair Value Quoted Prices in Active Markets for Identical Assets (Level 1) Significant Other Observable Inputs (Level 2) Equity securities $ 5,668 $ 5,668 $ — Debt securities 6,726 6,726 — Other 43 43 — Total fair value of pension assets $ 12,437 $ 12,437 $ — The equity securities measured at fair value consist primarily of stock mutual funds (Level 1 inputs). Debt securities include corporate bonds, bond mutual funds, U.S. government and agency securities and obligations of state and political subdivisions (Level 1 inputs). Other investments consist of money market deposits (Level 1 inputs). For further information regarding levels of input used to measure fair value, refer to Note 19. In 2015, COB contributed $250 thousand to its pension plan. COB expects to contribute $100 thousand to its pension plan in 2016. However, the assets of the COB Employees' Pension Plan are less in value than the present value of the accrued benefits (vested and unvested) of the participants in the Pension Plan on a termination and projected benefit obligation basis. The estimated benefit payments for each year ending December 31 from 2016 through 2020 are as follows: $910 thousand in 2016, $910 thousand in 2017, $910 thousand in 2018, $930 thousand in 2019 and $920 thousand in 2020. The estimated benefit payments to be paid in the aggregate for the five year period from 2021 through 2025 are $5.0 million . The estimated benefit payments are based on the same assumptions used to measure the benefit obligation at December 31, 2015 and include estimated future employee service. Supplemental Executive Retirement Plans COB has maintained three noncontributory, nonqualified SERPs, covering certain executive employees, all of which have now been terminated. Annual benefits payable under the first of these SERPs were based on factors similar to those for the pension plan, with offsets related to amounts payable under the pension plan and social security benefits. SERP costs, which were actuarially determined using the projected unit credit method and recorded on an unfunded basis, are charged to current operations and credited to a liability account on the consolidated balance sheet. In 2010, the Board of Directors approved an amendment to the plan which stopped additional benefit accrual under the SERP after December 31, 2010. This action did not impact a participant's vested or accrued benefit in the plan. In September, 2012 the Board of Directors approved an amendment to terminate the Plan. The amendment provides for lump sum cash distributions of participant benefits in accordance with Internal Revenue Code Section 409A. These payments were made in 2013 and there are no further obligations under this SERP. In connection with the acquisition by COB of Carolina Fincorp, Inc. in 2000, CommunityOne assumed the obligations of Richmond Savings Bank, Inc., SSB under its Nonqualified Supplemental Retirement Plan. There was one retired executive covered under this plan, who was entitled to a retirement benefit of $30,000 per year payable for 10 years . Benefit payments began in 2012. In September, 2012 the Board of Directors approved an amendment to terminate the Plan. The amendment provided for a lump sum cash distribution of the participant benefit in accordance with Internal Revenue Code Section 409A. These payments were made during 2013 and there are no future obligations under this SERP. As a result of the acquisition of Integrity Financial Corporation in 2006, CommunityOne assumed the obligations of a nonqualifying deferred compensation plan for the former president of Integrity. Under the plan provisions, benefit payments began in 2006 and were expected to be payable for 10 years ; however, upon this former executive's death in 2014, the remaining balance was paid during 2015, and there are no further obligations under this SERP. During 2015, 2014 and 2013, provisions of $0 , $11,000 and $17,000 respectively, were expensed for future benefits to be provided under this plan. The total liability under this plan was $0 at December 31, 2015 and $18,000 at December 31, 2014 , respectively, and is included in other liabilities in the accompanying consolidated balance sheets. Payments amounting to $18,000 in 2015, $71,000 in 2014 and $78,000 in 2013 were made under the provisions of this SERP. The following table sets forth the change in benefit obligation, plan assets and the funded status of the three SERPs, using a December 31 measurement date, and amounts recognized in the consolidated statements as of December 31: (dollars in thousands) 2015 2014 Change in Benefit Obligation Benefit obligation at beginning of year $ 18 $ 263 Service cost — — Interest cost — 11 Amendments to plan — — Net actuarial gain — (185 ) Benefits paid (18 ) (71 ) Benefit obligation at end of year $ — $ 18 Change in Plan Assets Employer contributions $ 18 $ 71 Benefits paid (18 ) (71 ) Fair value of plan assets at end of year $ — $ — Funded Status at December 31 $ — $ (18 ) Amounts Recognized in the Consolidated Balance Sheets Other Liabilities $ — $ 18 Amounts Recognized in Accumulated Other Comprehensive Loss Net actuarial gain $ — $ — Prior service cost — — Net amount recognized $ — $ — Weighted-Average Plan Assumption at End of Year: Discount rate — % — % Components of net periodic SERP cost and other amounts recognized in other comprehensive loss are as follows: (dollars in thousands) 2015 2014 2013 Net Periodic SERP Cost Service cost $ — $ — $ — Interest cost — 11 84 Amortization of prior service cost — — 155 Amortization of net actuarial gain — — (1,015 ) Net periodic SERP cost (income) $ — $ 11 $ (776 ) Other Changes in Plan Assets and Benefit Obligations Recognized in Other Comprehensive Income Net actuarial loss (gain) $ — $ — $ 1,002 Amortization of prior service credit — — (155 ) Total recognized in other comprehensive loss (income) — — 847 Total Recognized in Net Periodic SERP (Income) Cost and Other Comprehensive Income (Loss) $ — $ 11 $ 71 Since there are no future obligations under these plans, there will be no (gain) loss or prior service cost that will be amortized from accumulated other comprehensive income (loss) into net periodic SERP cost in any future periods. Other Postretirement Defined Benefit Plan COB has maintained a postretirement benefit plan, which provides medical and life insurance benefits to retirees who obtained certain age and service requirements. The medical plan is contributory, with retiree contributions adjusted whenever medical insurance rates change. The life insurance plan was noncontributory. In conjunction with the modified freeze of the pension plan, the postretirement medical and life insurance plan was also amended. Effective December 31, 2006, no new employees are eligible to enter the postretirement medical and life insurance plan. Participants who were at least age 40 , had earned 10 years of vesting service as an employee of COB and remained an active employee as of December 31, 2006 qualified for a grandfathering provision. In November 2010, COB’s Board of Directors approved an additional amendment to the plan which ceased participant benefit accruals as of December 31, 2010. In 2015, COB's Board of Directors approved a change to eliminate the life insurance benefit, the impact of which was recorded in 2015. The following table sets forth the plans change in benefit obligation, plan assets and the funded status of the postretirement plans, using a December 31 measurement date, and amounts recognized in the consolidated statements as of December 31: (dollars in thousands) 2015 2014 Change in Benefit Obligation Benefit obligation at beginning of year $ 1,085 $ 1,138 Settlement distributions and curtailment (601 ) — Interest cost 46 55 Net actuarial gain (loss) 16 (15 ) Plan participant contributions 89 82 Benefits paid (102 ) (175 ) Benefit obligation at end of year $ 533 $ 1,085 Change in Plan Assets Employer contributions $ 269 $ 93 Plan participant contributions 89 82 Settlement distributions (256 ) — Benefits paid (102 ) (175 ) Fair value of plan assets at end of year $ — $ — Funded Status at December 31 $ (533 ) $ (1,085 ) Amounts Recognized in the Consolidated Balance Sheets Other Liabilities $ 533 $ 1,085 Amounts Recognized in Accumulated Other Comprehensive Loss Net actuarial loss $ (112 ) $ (147 ) Prior service credit (6 ) (12 ) Net amount recognized $ (118 ) $ (159 ) Weighted-Average Plan Assumption at End of Year: Discount rate 4.75 % 4.50 % Increasing or decreasing the assumed medical cost trend rate by one percentage point would not have a significant effect on either the postretirement benefit obligation at December 31, 2015 or the aggregate of the service and interest cost components of net periodic postretirement benefit cost for the year ended December 31, 2015 . Components of net postretirement benefit cost and other amounts recognized in other comprehensive income are as follows: (dollars in thousands) 2015 2014 2013 Net Periodic Postretirement Benefit Cost Service cost $ — $ — $ — Interest cost 46 55 57 Amortization of prior service credit (3 ) (10 ) (4 ) Effect of curtailment and settlement (368 ) — — Net periodic postretirement benefit cost $ (325 ) $ 45 $ 53 Other Changes in Plan Assets and Benefit Obligations Recognized in Other Comprehensive Income Net actuarial gain $ 38 $ (15 ) $ (223 ) Amortization of prior service cost 3 10 4 Total recognized in other comprehensive (income) loss 41 (5 ) (219 ) Total Recognized in Net Periodic Postretirement Benefit Cost and Other Comprehensive (Income) Loss $ (284 ) $ 40 $ (166 ) The estimated net (gain) loss and prior service credit that will be amortized from accumulated other comprehensive income/(loss) into net periodic postretirement benefit cost over the next year are $(9,000) and $1,000 . The postretirement defined benefit plan is an unfunded plan. Consequently, there are no plan assets or cash contribution requirements other than for the direct payment of benefits. The estimated benefit payments for each year ending December 31 from 2016 through 2020 are as follows: $40,000 in 2016, $30,000 in 2017, $30,000 in 2018, $30,000 in 2019 and $30,000 in 2020. The estimated benefit payments to be paid in the aggregate for the five year period from 2021 through 2025 are $150,000 . The estimated benefit payments are based on the same assumptions used to measure the benefit obligation at December 31, 2015 and include estimated future employee service. Matching Retirement/Savings Plan COB has a matching retirement/savings plan which permits eligible employees to make contributions to the plan up to a specified percentage of compensation as defined by the plan. A portion of the employee contributions are matched by COB based on the plan formula, which is $ 0.50 for each dollar on the first 6% of eligible pay deferred by the employee under the plan. Additionally, commencing in 2007, COB on a discretionary basis may make an annual contribution up to a specified percentage of compensation as defined by the plan to the account of each eligible employee. COB did not make a discretionary contribution in 2015, 2014 or 2013. The matching and discretionary contributions amounted to $0.7 million in 2015, $0.6 million in 2014, and $0.5 million in 2013.</t>
  </si>
  <si>
    <t>CommunityOne Bancorp (Parent Company)</t>
  </si>
  <si>
    <t>Condensed Financial Information of Parent Company Only Disclosure [Abstract]</t>
  </si>
  <si>
    <t>CommunityOne Bancorp (Parent Company) The parent company’s principal asset is its investment in its bank subsidiary, the Bank. The condensed financial position as of December 31, 2015 and 2014 , and the condensed results of operations and cash flows for each of the years in the three-year period ended December 31, 2015 of COB, parent company only, are presented below. (dollars in thousands) 2015 2014 Condensed Balance Sheets Assets: Cash $ 1,195 $ 6,032 Investment in subsidiaries 330,089 322,615 Other assets 4,910 3,678 Total Assets $ 336,194 $ 332,325 Liabilities and shareholders’ equity: Accrued liabilities $ 6,454 $ 8,707 Borrowed funds 56,702 56,702 Shareholders’ equity 273,038 266,916 Total Shareholders’ Equity and Liabilities $ 336,194 $ 332,325 2015 2014 2013 Condensed Statements of Operations Noninterest income $ 34 $ 33 $ 31 Interest expense (1,135 ) (1,146 ) (1,092 ) Noninterest expense (2,712 ) (1,011 ) (742 ) Loss before tax (benefit) expense (3,813 ) (2,124 ) (1,803 ) Income tax expense (benefit) (306 ) (3,180 ) — Income (Loss) before equity in undistributed net loss of subsidiaries (3,507 ) 1,056 (1,803 ) Equity in undistributed net income (loss) of subsidiaries 10,421 149,402 320 Net income (loss) $ 6,914 $ 150,458 $ (1,483 ) Condensed Statements of Cash Flows 2015 2014 2013 Cash flows from operating activities Net Income (Loss) $ 6,914 $ 150,458 $ (1,483 ) Adjustments to reconcile net income (loss) to net cash provided by (used in) operating activities: Equity in undistributed net income (loss) of subsidiaries (10,421 ) (149,402 ) (320 ) Other, net (3,485 ) (2,095 ) 1,153 Net cash used in operating activities (6,992 ) (1,039 ) (650 ) Cash flows from investing activities Downstream cash investment in subsidiary — (19,400 ) — Net cash used in investing activities — (19,400 ) — Cash flows from financing activities Proceeds from issuance of common stock, net of costs 2,155 24,982 — Other — 852 681 Net cash provided by financing activities 2,155 25,834 681 Net increase (decrease) in cash (4,837 ) 5,395 31 Cash at beginning of period 6,032 637 606 Cash at end of period $ 1,195 $ 6,032 $ 637</t>
  </si>
  <si>
    <t>Capital Matters</t>
  </si>
  <si>
    <t>Regulatory Capital Requirements [Abstract]</t>
  </si>
  <si>
    <t xml:space="preserve">Capital Matters COB and the Bank are required to comply with capital adequacy requirements established by the federal banking agencies. Failure to meet these minimum capital requirements can initiate certain mandatory – and possible additional discretionary – actions by regulators that, if undertaken, could have a direct material effect on COB’s and the Bank's financial statements. Under the capital adequacy guidelines, COB and the Bank must meet specific capital guidelines that involve quantitative measures of assets, liabilities, and certain off-balance sheet items as calculated under regulatory accounting practices. COB's and the Bank's capital amounts and classification are also subject to qualitative judgments by the regulators about components, risk weighting, and other factors. In addition, the prompt corrective action provisions of federal law require the federal banking agencies to take action to resolve problems of insured depository institutions such as the Bank as their capital levels decrease. Under revised capital rules established by the federal banking agencies, including the Federal Reserve Board and the OCC, effective for community banks as of January 1, 2015, capital adequacy is measured by certain risk-based capital ratios, supplemented by a leverage capital ratio. The revised capital rules assess an institution's risk-based capital through three ratios: a common equity Tier 1 capital (“CET 1”) ratio, an additional Tier 1 risk-based capital ratio, and a total capital ratio, which includes Tier 2 capital. CET 1 is comprised of the sum of common stock instruments and related surplus net of treasury stock, retained earnings, accumulated other comprehensive income (“AOCI”) and certain qualifying minority interests, less certain adjustments and deductions that include AOCI (based on an irrevocable option to neutralize the AOCI). Additional Tier 1 capital is comprised of noncumulative perpetual preferred stock, tier 1minority interests, grandfathered trust preferred securities, less certain intangibles; and Tier 2 capital, which may include the ALL up to a maximum of 1.25% of risk weighted assets, qualifying subordinated debt, qualifying preferred stock and hybrid capital instruments. The requirements also define the weights assigned to assets and off-balance sheet items to determine the risk weighted asset components of the risk-based capital rules. The revised rules require a minimum CET 1 risk-based capital ratio of 4.5% , a minimum overall Tier 1 risk-based capital ratio of 6% , and a total risk-based capital ratio of 8% . In addition, the revised rules require a capital conservation buffer of up to 2.5% above each of the capital ratio requirements (CET 1, tier 1, and total risk-based capital) which must be met for a bank to be able to pay dividends, engage in share buybacks or make discretionary bonus payments to executive management without restriction. This capital conservation buffer will be phased in over a four year period starting on January 1, 2016. The revised rules also change the risk weighting of certain assets, including “high volatility” commercial real estate, past due assets, structured securities and equity holdings. When fully implemented, a banking organization would need to maintain a CET 1 capital ratio of at least 7% , a total Tier 1 capital ratio of at least 8.5% and a total risk-based capital ratio of at least 10.5% or it would be subject to restrictions on capital distributions and discretionary bonus payments to its executive management. The leverage capital ratio, which serves as a minimum capital standard, considers Tier 1 capital only and is expressed as a percentage of average total assets for the most recent quarter, after reduction of those assets for goodwill and other disallowed intangible assets at the measurement date. Risks such as concentration of credit risks and the risk arising from non-traditional activities, as well as the institution's exposure to a decline in the economic value of its capital due to changes in interest rates, and an institution's ability to manage those risks are important factors that are to be taken into account by the federal banking agencies in assessing an institution's overall capital adequacy. Quantitative measures established by regulation to ensure capital adequacy require each bank to maintain minimum amounts and ratios (set forth in the accompanying table) , a common equity Tier 1 capital (“CET 1”) ratio, an additional Tier 1 risk-based capital ratio, and a total capital ratio, which includes Tier 2 capital, and a leverage capital ratio, which is the percentage of Tier 1 capital to average total assets for the most recent quarter, after reduction of those assets for goodwill and other disallowed intangible assets at the measurement date. The minimum capital requirements to be characterized as “well-capitalized” and “adequately capitalized,” as defined by the prompt corrective action provision of federal law and CommunityOne’s capital ratios as of December 31, 2015 are noted in the following table. At December 31, 2015, the Bank was designated as “well capitalized.” Minimum Regulatory Requirement to be Well Capitalized (dollars in thousands) Actual For Capital Adequacy Purposes Under Prompt Corrective Action Provisions Amount Ratio Amount Ratio Amount Ratio December 31, 2015 Total Capital (to Risk Weighted Assets) Consolidated $ 221,245 13.21 % $ 133,986 8.00 % N/A CommunityOne Bank, N.A. 225,510 13.48 133,839 8.00 $ 167,299 10.00 % Tier 1 Capital (to Risk Weighted Assets) Consolidated 187,845 11.22 66,968 N/A N/A CommunityOne Bank, N.A. 209,541 12.53 66,893 4.00 99,944 6.00 CET 1 (to Risk Weighted Assets) Consolidated 187,845 11.22 66,968 N/A N/A CommunityOne Bank, N.A. 209,541 12.53 75,255 4.50 116,601 7.00 Tier 1 Capital (to Average Assets) Consolidated 187,845 8.19 $ 91,744 N/A N/A CommunityOne Bank, N.A. 209,541 9.30 90,125 4.00 112,656 5.00 December 31, 2014 Total Capital (to Risk Weighted Assets) Consolidated $ 203,150 14.58 % $ 110,982 8.00 % N/A CommunityOne Bank, N.A. 206,474 14.88 111,013 8.00 138,767 10.00 Tier 1 Capital (to Risk Weighted Assets) Consolidated 185,690 13.33 55,491 N/A N/A CommunityOne Bank, N.A. 189,081 13.63 55,507 4.00 83,260 6.00 Tier 1 Capital (to Average Assets) Consolidated 185,690 9.78 75,937 N/A N/A CommunityOne Bank, N.A. 189,081 9.94 76,068 4.00 95,085 5.00 </t>
  </si>
  <si>
    <t>Stockholders' Equity Note [Abstract]</t>
  </si>
  <si>
    <t>Stockholders' Equity</t>
  </si>
  <si>
    <t>Shareholders’ Equity Earnings per Share Basic net income (loss) per share, or basic earnings (loss) per share (“EPS”), is computed by dividing net income (loss) to common shareholders by the weighted average number of common shares outstanding for the period. Diluted EPS reflects the potential dilution that could occur if COB’s potential common stock, which consists of dilutive stock options and a common stock warrant were issued. As required for entities with complex capital structures, a dual presentation of basic and diluted EPS is included on the face of the income statement. During 2015, the Company had 24,236,147 weighted average basic shares outstanding and 24,251,604 weighted average diluted shares outstanding. Due to a net loss for the twelve month period ended December 31, 2013 , all stock options and the common stock warrant were considered antidilutive and thus are not included in this calculation for those years. For the periods ended December 31, 2015 , December 31, 2014 and December 31, 2013 , there were 22,112 , 22,127 and 22,738 antidilutive shares, respectively. Of the antidilutive shares, the number of shares relating to stock options were 40 at December 31, 2015 , 55 at December 31, 2014 , and 666 at December 31, 2013 . Average antidilutive shares relating to the common stock warrant were 22,072 for each of the three years. During the periods for which the exercise price exceeded the average market price for the period, the stock options and common stock warrant were omitted from the calculation of diluted earnings per share for their respective periods. During the years ended December 31, 2015 , 2014 and 2013, COB had no preferred stock outstanding. Common Stock Issuance On December 30, 2014, we raised $25.0 million of additional capital, net of costs, through the issuance of 2,367,425 shares of common stock in a private placement offering to certain “accredited investors,” at an average price of $10.56 . Of this amount, $19.4 million was contributed to the Bank. Stock Based Compensation For the years ended December 31, 2015 , 2014 and 2013 , COB had five share-based compensation plans in effect. The compensation expense charged against income for those plans was $2,429,000 , $853,000 , and $628,000 , respectively, and the related income tax benefit was $929,000 , $326,000 and $250,000 , respectively. On June 21, 2012, COB shareholders approved the FNB 2012 Incentive Plan. The 2012 Incentive Plan, which was intended to replace the 2003 plan, provides for the grant of stock options, restricted stock and other stock-based awards, as well as cash-based performance awards. An amended and restated Incentive Plan was approved by the shareholders on June 20, 2013. As amended, a total of 1,800,000 shares have been authorized for issuance under the 2012 Incentive Plan, and the maximum number of shares of COB common stock with respect to which an employee may be granted awards under the 2012 Incentive Plan during any calendar year period is 100,000 shares. During 2015, a total of 106,247 shares of long-term restricted stock were granted to certain employees and directors, while during 2014 and 2013 a total of 223,503 shares and 158,302 shares, respectively, of such restricted stock were granted to employees and directors. All awards were made pursuant to the 2012 Incentive Plan. With the U.S. Treasury sale of its shares in May 2014 and in compliance with the U.S. Treasury’s TARP regulations, the Company cancelled 269,946 shares of restricted stock awards granted to certain senior executives. COB adopted stock compensation plans in 1993 and 2003 that allow for the granting of incentive and nonqualified stock options to key employees and directors. The 2003 stock compensation plan also allows for the granting of restricted stock. Under terms of both the 1993 and 2003 plans, options are granted at prices equal to the fair market value of the common stock on the date of grant. Options become exercisable after one year in equal, cumulative installments over a five -year period. No option shall expire later than ten years from the date of grant. No further grants can be made under the 1993 stock compensation plan after March 10, 2003. Based on the stock options outstanding at December 31, 2015 , no shares of common stock have been reserved for issuance under the 1993 stock compensation plan. No shares of common stock have been reserved for issuance under the 2003 stock compensation plan. At December 31, 2015 , there were 11,450 shares available under the 2003 plan for the granting of additional options or stock awards. With the completion of the Granite Merger, each outstanding option to purchase shares of Granite Corp. common stock, whether or not exercisable, was converted into options to purchase COB common stock. After adjusting for the Reverse Stock Split and rounding up to the nearest whole share, there were 78 stock options assumed from Granite Corp. All of those options expired during 2014 , and none remain exercisable at December 31, 2015 . COB assumed three stock compensation plans in its acquisition of Integrity Financial Corporation in 2006. Qualified and nonqualified stock options are outstanding under these plans for grants issued from 1997 to 2004 to key employees and directors at a price equal to fair market value on the date of grant. No additional grants will be made under these plans. Based on the stock options outstanding at December 31, 2015 , no shares of common stock have been reserved for issuance under these stock compensation plans. The fair market value of each option award is estimated on the date of grant using either a Monte Carlo option pricing model or the Black-Scholes option pricing model, depending on the vesting terms. The risk-free interest rate is based on a U.S. Treasury instrument with a life that is similar to the expected life of the option grant. Expected volatility is based on the historical volatility of the COB’s common stock over approximately the previous 6 years, except for the options granted in 2013 and 2014, which are based on the historical volatility of COB's common stock since July 1, 2012. The expected life of the options has historically been considered to be approximately 6 years . The expected dividend yield is zero , based upon the current yield in effect at the date of grant, as the Company has not declared a dividend since 2009. There were 283,857 options granted during 2015, with a volatility of 30% and a risk-free rate ranging between 1.82% and 2.32% . There were 255,227 options granted to employees during 2014, with a volatility ranging between 30% and 40% and a risk-free rate ranging between 2.14% and 2.59% . There were 54,060 stock options granted in 2013 with a volatility of 29.60% and a risk-free rate of 2.60% . The following is a summary of stock option activity: For the Years Ended December 31, 2015 2014 2013 Shares Weighted Average Exercise Price Shares Weighted Average Exercise Price Shares Weighted Average Exercise Price Outstanding at beginning of year 303,272 $ 14.33 52,812 $ 30.75 1,125 $ 1,963.29 Granted 283,857 14.84 255,227 15.20 54,060 7.86 Exercised (296 ) 8.40 — — — — Forfeited or expired (4,519 ) 17.39 (4,767 ) 242.98 (2,373 ) 425.40 Outstanding at end of year 582,314 14.56 303,272 14.33 52,812 30.75 Options exercisable at end of year 68,023 13.45 12,712 15.02 666 1,823.23 At December 31, 2015 , information concerning stock options outstanding and exercisable is as follows: Options Outstanding Options Exercisable Range of Exercise Prices Shares Weighted Average Remaining Contractual Life (Years) Weighted Average Exercise Price Number Exercisable Weighted Average Remaining Contractual Life (Years) Weighted Average Exercise Price $1.00 - $7.99 47,419 7.29 $ 7.86 23,588 7.29 $ 7.86 $8.00 - $15.99 96,067 8.99 10.58 7,832 8.37 9.92 $16.00 - $16.99 438,788 9.17 16.00 36,563 8.75 16.00 $1,590.00 - $1,800.00 40 1.37 1,668.75 40 1.72 1,668.75 During 2015 , the intrinsic value of options exercised was $1,000 , while in 2014 and 2013 , there was no intrinsic value of options exercised, and the grant-date fair value of options vested was $235,000 in 2015, 46,000 in 2014 and zero in 2013. There were 296 options exercised in 2015 . The following is a summary of non-vested restricted stock activity: For the Years Ended December 31, 2015 2014 Shares Weighted Average Grant Date Fair Value Shares Weighted Average Grant Date Fair Value Non-vested at beginning of year 187,133 $ 8.19 268,361 $ 10.14 Granted 106,247 10.95 223,503 7.60 Vested (214,845 ) 8.90 (31,516 ) 10.25 Cancelled — — (267,937 ) 9.38 Forfeited or expired (6,409 ) 9.13 (5,278 ) 9.49 Unvested at end of year 72,126 $ 10.05 187,133 $ 8.19 The fair value of restricted stock vested in 2015 , 2014 and 2013 was $2.9 million, $323,000 , and $0 respectively. During 2015, a total of 106,247 shares of restricted stock were granted by the COB Board of Directors to the top five officers, six of the seven non-executive directors and a larger group of employees. The awards to the top officers and directors constituted restricted stock, some of which were time vesting only, with 1/3 of the stock vesting on each of the first, second and third anniversary of the date of grant and a portion of which also require COB common stock to reach a certain stock price target. The awards to the larger group of employees vest over time, with 1/4 of the stock vesting on each of the first, second, third and fourth anniversary of the date of the grant. During 2014, a total of 223,503 shares of restricted stock were granted by the COB Board of Directors to the top six officers, eight of the nine non-executive directors and a larger group of employees. The awards to the top officers and directors constituted restricted stock, some of which were time vesting only, with 1/3 of the stock vesting on each of the first, second and third anniversary of the date of grant and a portion of which also require COB common stock to reach a certain stock price target. The awards to the larger group of employees vest over time, with 1/4 of the stock vesting on each of the first, second, third and fourth anniversary of the date of the grant. During 2013, a total of 158,302 shares were granted to similar groups of top officers, directors and other employees. The awards to the top officers constituted long-term restricted stock, some of which were time vesting only, with 2/3 of the stock vesting on the second anniversary of the date of grant and the final 1/3 vesting on the third anniversary of the date of grant, and a portion of which also require COB common stock to reach a certain stock price target. The awards to the directors constituted restricted stock, some of which were time vesting only, with 1/3 of the stock vesting on the first anniversary of the date of grant, the second 1/3 vesting on the second anniversary of the date of grant, and the final 1/3 vesting on the third anniversary of the date of grant, and a portion of which also require COB common stock to reach a certain stock price target. The awards to the larger group of employees vest over time, with 1/4 of the stock vesting on each of the first, second, third and fourth anniversary of the date of the grant. With the U.S. Treasury sale of its shares in May 2014 and in compliance with the U.S. Treasury TARP regulations, the Company cancelled 267,937 shares of restricted stock awards granted to certain senior executives. As provided in amendments to the employments agreements entered into by each of the Named Executive Officers ("NEO") with the company in connection with the Merger Agreement with Capital Bank, and for tax planning purposes with respect to Section 28G and 4999 of the Internal Revenue Code, all the unvested restricted stock held by each NEO, except 1,835 shares granted to Ms. DeSimone, vested as of December 30, 2015. As of December 31, 2015 , unrecognized compensation cost related to non-vested share-based compensation arrangements granted under COB’s stock benefit plans totaled $0.7 million , which will be fully recognized during 2016 upon the successful completion of the Merger with Capital. COB funds the option shares and restricted stock from authorized but unissued shares. COB does not typically purchase shares to fulfill the obligations of the stock benefit plans. COB’s policy does allow option holders under certain plans to exercise options with seasoned shares.</t>
  </si>
  <si>
    <t>Off-Balance Sheet Arrangements</t>
  </si>
  <si>
    <t>Off-Balance Sheet Arrangements [Abstract]</t>
  </si>
  <si>
    <t>Off-Balance Sheet Arrangements In the normal course of business, various commitments are outstanding that are not reflected in the consolidated financial statements. Significant commitments at December 31, 2015 are discussed below. Commitments by the Bank to extend credit and undisbursed advances on customer lines of credit are agreements to lend to a customer as long as there is no violation of any condition established in the contract. At December 31, 2015 , total commitments to extend credit and undisbursed advances on customer lines of credit amounted to $380.9 million . Commitments generally have fixed expiration dates or other termination clauses and may require payment of a fee. Since many commitments expire without being fully drawn, the total commitment amounts do not necessarily represent future cash requirements. COB evaluates each customer’s creditworthiness on a case-by-case basis. The amount of collateral obtained, if deemed necessary, upon extension of credit is based on the credit evaluation of the borrower. The Bank issues standby letters of credit whereby each guarantees the performance of a customer to a third party if a specified triggering event or condition occurs. The guarantees generally expire within one year and may be automatically renewed depending on the terms of the guarantee. All standby letters of credit provide for recourse against the customer on whose behalf the letter of credit was issued, and this recourse may be further secured by a pledge of assets. The maximum potential amount of undiscounted future payments related to standby letters of credit was $0.7 million at December 31, 2015 and $2.7 million at December 31, 2014 . The Bank's exposure to credit loss in the event of nonperformance by the other party to the financial instrument for commitments to extend is represented by the contractual notional amount of those instruments. The Bank uses the same credit policies in making commitments and conditional obligations as they do for on-balance sheet instruments. The fair value of these commitments was not considered material. COB does not have any special purpose entities or other similar forms of off-balance sheet financing.</t>
  </si>
  <si>
    <t>Derivatives and Financial Instruments</t>
  </si>
  <si>
    <t>Derivative Instruments and Hedging Activities Disclosure [Abstract]</t>
  </si>
  <si>
    <t>Derivative and Financial Instruments</t>
  </si>
  <si>
    <t>Derivatives and Financial Instruments A derivative is a financial instrument that derives its cash flows, and therefore its value, by reference to an underlying instrument, index or referenced interest rate. These instruments include interest rate swaps, caps, floors, collars, options or other financial instruments designed to hedge exposures to interest rate risk or for speculative purposes. Accounting guidance requires an entity to recognize all derivatives as either assets or liabilities in the balance sheet, and measure those instruments at fair value. Changes in the fair value of those derivatives are reported in current earnings or other comprehensive income depending on the purpose for which the derivative is held and whether the derivative qualifies for hedge accounting. In connection with its asset / liability management objectives, the Company during the first quarter of 2014 entered into two interest rate swaps on $40 million of FHLB advances, each swap having a $20 million notional amount, that convert the floating rate cash flow exposure on the FHLB advances to a fixed rate cash flow. The first swap converted a floating rate FHLB advance paying three month LIBOR plus 140 basis points to a fixed rate of 3.55% . The second swap converted a floating rate FHLB advance paying three month LIBOR plus 138 basis points to a fixed rate of 3.33% . As structured, the receive-variable, pay-fixed swaps are cash flow hedges that were highly effective during 2014 and 2015. The differences in cash flows in each period between the fixed rate interest payments that the Company makes and the variable rate interest payments received is currently reported in earnings. These interest rate swaps mature on June 15, 2020. The cash flows on interest rate swaps are included in the Consolidated Statements of Cash Flows as interest paid. Mortgage banking derivatives used in the ordinary course of business consist of mandatory forward sales contracts or forward contracts and rate lock loan commitments. The fair value of our derivative instruments is primarily measured by obtaining pricing from broker-dealers recognized to be market participants. The table below provides data about the amount of gains and losses related to derivative instruments designated as hedges included in the “Accumulated other comprehensive loss” section of “Shareholders’ Equity” on the COB’s Consolidated Balance Sheets. Gain (Loss), Net of Tax Recognized in Accumulated Other Comprehensive Loss (Effective Portion) As of (dollars in thousands) December 31, 2015 December 31, 2014 Derivatives designated as hedging instruments: Interest rate swap contracts - FHLB advances $ (466 ) $ (324 ) During 2012, we began originating residential mortgage loans for sale in the secondary market. We have established guidelines in originating, selling loans to Fannie Mae, and retaining or selling the loan servicing rights. The commitments to borrowers to originate residential mortgage loans and the forward sales commitments to investors are freestanding derivative instruments. As such, they do not qualify for hedge accounting treatment, and the fair value adjustments for these instruments is recorded through the Consolidated Statements of Operations in mortgage loan income. The fair market value of mortgage banking derivatives at December 31, 2015 was recorded in the consolidated balance sheet in Other Assets. Gain (Loss) Recognized For Twelve Months Ended (dollars in thousands) December 31, 2015 December 31, 2014 December 31, 2013 Derivatives not designated as hedging instruments: Mortgage loan rate lock commitments $ (1 ) $ 2 4 Mortgage loan forward sales (1 ) 17 (218 ) Total $ (2 ) $ 19 $ (214 )</t>
  </si>
  <si>
    <t>Fair Values of Assets and Liabilities</t>
  </si>
  <si>
    <t>Fair Value Disclosures [Abstract]</t>
  </si>
  <si>
    <t>Fair Values of Assets and Liabilities We use fair value measurements to record fair value adjustments to certain assets and liabilities and to determine fair value disclosures. Securities available-for-sale, derivative assets and liabilities, certain FHLB advances hedged by interest rate swaps designated as cash flow hedges, performing mortgage loans held for sale, and mortgage servicing rights are recorded at fair value on a recurring basis. Additionally, from time to time, we may be required to record at fair value other assets and liabilities on a nonrecurring basis, such as nonperforming loans held for sale, loans held for investment, impaired loans and certain other assets and liabilities. These nonrecurring fair value adjustments typically involve application of lower of cost or market accounting or write-downs of individual assets or liabilities. Fair Value Hierarch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Investment Securities Investment securities classified as available-for-sale are recorded at fair value on a recurring basis. Investment securities classified as held-to-maturity are recorded at amortized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may include asset-backed securities in less liquid markets. Liquidity is a significant factor in the determination of the fair values of available-for-sale debt securities. Market price quotes may not be readily available for some positions, or positions within a market sector where trading activity has slowed significantly or ceased. Some of these instruments are valued using a discounted cash flow model, which estimates the fair value of the securities using internal credit risk,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s agencies. Loans Held for Sale Loans held for sale are carried at the lower of cost or fair value less estimated costs to sell. Once sold, the loans are beyond the reach of COB in all respects and the purchasing investor has all rights of ownership, including the ability to pledge or exchange the loans. Most of the loans sold are without recourse. Gains or losses on loan sales are recognized at the time of sale, are determined by the difference between net sales proceeds and the carrying value of the loan sold, and are included in Consolidated Statements of Operations. Since loans held for sale are carried at the lower of cost or fair value, the fair value of loans held for sale is based on contractual agreements with independent third party buyers. As such, we classify loans held for sale subjected to nonrecurring fair value adjustments as Level 2. Loans Held for Investment We do not record loans held for investment at fair value on a recurring basis. However, from time to time, a loan is considered impaired and the related impairment is charged against the allowance or a specific allowance is established. Loans for which it is probable that payment of interest and principal will not be made in accordance with the contractual terms of the loan agreement are considered impaired. Once a loan is identified as impaired, management determines the fair value of the loan to quantify impairment, should such exist. The fair value of impaired loans is estimated using one of several methods, including collateral net liquidation value, market value of similar debt, enterprise value, and discounted cash flows. Those impaired loans not requiring a specific allowance represent loans for which the fair value of the expected repayments or collateral meet or exceed the recorded investments in such loans. At December 31, 2015 and December 31, 2014 , substantially all of the total impaired loans were evaluated based on the fair value of the collateral. Impaired loans where an allowance is established based on the fair value of collateral require classification in the fair value hierarchy. We record impaired loans as nonrecurring Level 3. Other Real Estate Owned OREO is adjusted to fair value upon transfer of the loans to OREO. Subsequently, OREO is carried at the lower of carrying value or fair value less estimated costs to sell. Fair value is based upon independent market prices, appraised values of the collateral or management's estimation of the value of the collateral. Given the lack of observable market prices for identical properties, we record OREO as nonrecurring Level 3. Interest Rate Locks and Forward Loan Sale Commitments We enter into interest rate lock commitments and commitments to sell mortgages. The fair value of interest rate lock commitments is based on servicing rate premium, origination income net of origination costs, fall out rates and changes in loan pricing between the commitment date and the balance sheet date. We record interest rate lock commitments as recurring level 3, and based on their immaterial value, has excluded them from the fair value table. Interest Rate Swaps We enter into interest rate swaps to hedge the variability of interest cash flow payments on certain FHLB advances. Changes in fair value of these cash flow hedges are recorded through other comprehensive income. Any ineffectiveness of the hedge is included in current period earnings. The fair value of our interest rate swaps is based on a third party valuation because there is not a readily available quoted price in the market. We record interest rate swap commitments as recurring level 2. Mortgage Servicing Rights The fair value of mortgage servicing rights (“MSR”) is dependent upon a number of assumptions including the fee per loan, the cost to service, the expected loan prepayment rate, and the discount rate. In determining the fair value of the existing MSR management reviews the key assumptions, analyzes pricing in the market for comparable MSR, and uses a third party provider to independently calculate the fair value of its MSR. We record mortgage servicing rights as recurring Level 3. Assets and Liabilities Recorded at Fair Value on a Recurring Basis Assets and liabilities carried at fair value on a recurring basis at December 31, 2015 are summarized in the following table: (dollars in thousands) Total Level 1 Level 2 Level 3 Assets: Available-for-sale debt securities: U.S. government sponsored agencies $ 2,008 $ — $ 2,008 $ — Residential mortgage-backed securities-GSE 278,107 — 278,107 — Residential mortgage-backed securities-Private 33,578 — 33,577 — Commercial mortgage-backed securities-GSE 21,611 — 21,611 — Commercial mortgage-backed securities-Private 17,575 — 17,575 — Corporate notes 37,555 — 37,555 — Total available-for-sale debt securities 390,434 — 390,433 — Mortgage servicing rights 2,231 — — 2,231 Interest rate swaps (755 ) $ — (755 ) $ — Total assets at fair value $ 391,910 $ — $ 389,678 $ 2,231 Assets and liabilities carried at fair value on a recurring basis at December 31, 2014 are summarized in the following table: (dollars in thousands) Total Level 1 Level 2 Level 3 Assets: Available-for-sale debt securities: U.S. government sponsored agencies $ 2,044 $ — $ 2,044 $ — Residential mortgage-backed securities-GSE 290,145 — 290,145 — Residential mortgage-backed securities-Private 17,271 — 17,271 — Commercial mortgage-backed securities-GSE 21,957 — 21,957 — Commercial mortgage-backed securities-Private 10,215 — 10,215 — Corporate notes 8,407 — 8,407 — Total available-for-sale debt securities 350,039 — 350,039 — Mortgage servicing rights 1,726 — — 1,726 Interest rate swaps (525 ) — (525 ) — Total assets at fair value $ 351,240 $ — $ 349,514 $ 1,726 The following tables present a reconciliation of all assets and liabilities measured at fair value on a recurring basis using significant unobservable inputs (Level 3) during the periods indicated: Fair Value Measurements Using Significant Unobservable Inputs (Level 3) Mortgage Servicing Rights (dollars in thousands) Twelve Months Ended December 31, 2015 2014 Beginning balance at January 1, $ 1,726 $ 1,552 Total gains or losses (realized/unrealized): Included in earnings, gross 1,088 644 Less amortization (583 ) (470 ) Balance, end of period $ 2,231 $ 1,726 Assets and Liabilities Record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This is due to further deterioration in the value of the assets. Assets measured at fair value on a nonrecurring basis are included in the following table at December 31, 2015 : (dollars in thousands) Total Level 1 Level 2 Level 3 Impaired loans, net $ 3,418 $ — $ — $ 3,418 Other real estate owned 10,630 — — 10,630 Total assets at fair value $ 14,048 $ — $ — $ 14,048 Assets measured at fair value on a nonrecurring basis are included in the following table at December 31, 2014 : (dollars in thousands) Total Level 1 Level 2 Level 3 Impaired loans, net $ 7,433 $ — $ — $ 7,433 Other real estate owned 15,579 — — 15,579 Total assets at fair value $ 23,012 $ — $ — $ 23,012 Quantitative Information about Level 3 Fair Value Measurements (dollars in thousands) Fair Value at December 31, 2015 Valuation Techniques Unobservable Input Range Impaired loans, net $ 3,418 Discounted appraisals Collateral discounts 1.00% - 30.00% Other real estate owned 10,630 Discounted appraisals Collateral discounts 1.00% - 30.00% Mortgage servicing rights 2,231 Discounted cash flows Prepayment rate 10.00% - 25.00% Mortgage servicing rights Discount rate 6.00% - 10.00% (dollars in thousands) Fair Value at Valuation Techniques Unobservable Input Range Impaired loans, net $ 7,433 Discounted appraisals Collateral discounts 1.00%-30.00% Other real estate owned 15,579 Discounted appraisals Collateral discounts 1.00%-30.00% Mortgage servicing rights 1,726 Discounted cash flows Prepayment rate 10.00% - 25.00% Mortgage servicing rights Discount rate 6.00% - 10.00% Level 3 Valuation Methodologies. Following is a description of the unobservable inputs used for Level 3 fair value measurements. Disclosure of fair value information about financial instruments, whether or not recognized in the balance sheet, for which it is practicable to estimate that value is required.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of Financial Instruments The following methods and assumptions were used to estimate the fair value for each class of COB's financial instruments. Cash and cash equivalents. Fair value equals the carrying value of such assets due to their nature and is classified as Level 1. Investment securities. The fair value of investment securities is based on quoted market prices, if available. If a quoted market price is not available, fair value is estimated using quoted market prices for similar securities. The fair value of equity investments in the restricted stock of the FRBR and FHLB approximates the carrying value. The fair value of investment securities is classified as Level 1 if a quoted market price is available, or Level 2 if a quoted market price is not available. Loans held for sale. Substantially all residential mortgage loans held for sale are pre-sold and their carrying value approximates fair value. We classified the fair value of loans held for sale as Level 2. Loans held for investment. The fair value of fixed rate loans is estimated by discounting the future cash flows using the current rates at which similar loans would be made to borrowers with similar credit ratings and for the same remaining maturities. The fair value of variable rate loans with frequent repricing and negligible credit risk approximates book value. The fair value of loans is further discounted by credit and liquidity factors. We classified the fair value of loans as Level 3. Accrued interest receivable and payable . The carrying amounts of accrued interest payable and receivable approximate fair value and are classified as Level 2 if the related asset or liability is classified as Level 2, or Level 3 if the related asset or liability is classified as Level 3. Deposits. The fair value of noninterest-bearing and interest-bearing demand deposits and savings are the amounts payable on demand because these products have no stated maturity. The fair value of time deposits is estimated using the rates currently offered for deposits of similar remaining maturities and are classified as Level 2. Borrowed funds . The carrying value of retail repurchase agreements is considered to be a reasonable estimate of fair value. The fair value of FHLB advances and other borrowed funds is estimated using the rates currently offered for advances of similar remaining maturities and is classified as Level 2. For the long-term note payable, the current market rate for similar debt is substantially equal to the rate on this note, so its fair value approximates its carrying value. Junior subordinated debentures. Included in junior subordinated debentures are variable rate trust preferred securities issued by COB. Fair values for the trust preferred securities were estimated by developing cash flow estimates for each of these debt instruments based on scheduled principal and interest payments and current interest rates. Once the cash flows were determined, a rate for comparable subordinated debt was used to discount the cash flows to the present value. The estimated fair value for our junior subordinated debentures have declined due to wider credit spreads (i.e. spread to LIBOR) on similar trust preferred issues. This is due, in part, to proposed bank regulatory changes in bank capital structure. We classified the fair value of junior subordinated debentures as Level 3. Interest rate swaps. The fair value of interest rate swaps are measured based on third party cash flow models discounted to the valuation date and are classified as Level 2. Financial instruments with off-balance sheet risk . The fair value of financial instruments with off-balance sheet risk is considered to approximate carrying value, since the large majority of these future financing commitments would result in loans that have variable rates and/or relatively short terms to maturity. For other commitments, generally of a short-term nature, the carrying value is considered to be a reasonable estimate of fair value. The estimated fair values of financial instruments for continuing operations are as follows at the periods indicated: At December 31, 2015 (dollars in thousands) Carrying Value Estimated Fair Value Level 1 Level 2 Level 3 Financial Assets of Operations: Cash and cash equivalents $ 39,175 $ 39,175 $ 39,175 $ — $ — Investment securities: Available-for-sale 390,434 390,434 — 390,434 — Investment securities: Held-to-maturity 147,967 145,184 — 145,184 — Loans held for sale 5,403 5,403 — 5,403 — Loans, net 1,528,600 1,513,226 — — 1,513,226 Accrued interest receivable 5,305 5,305 — 1,630 3,675 Interest rate swaps (755 ) (755 ) — (755 ) — Financial Liabilities of Operations: Deposits 1,947,537 1,945,691 — 1,945,691 — Retail repurchase agreements 7,219 7,219 — 7,219 — Federal Home Loan Bank advances 93,681 95,781 — 95,781 — Long-term notes payable 5,415 5,415 — — 5,415 Junior subordinated debentures 56,702 32,536 — — 32,536 Accrued interest payable 367 367 — 349 18 At December 31, 2014 (dollars in thousands) Carrying Value Estimated Fair Value Level 1 Level 2 Level 3 Financial Assets of Operations: Cash and cash equivalents $ 95,882 $ 95,882 $ 95,882 $ — $ — Investment securities: Available-for-sale 350,040 350,040 — 350,040 — Investment securities: Held-to-maturity 142,461 140,875 — 140,875 — Loans held for sale 2,796 2,796 — 2,796 — Loans, net 1,337,443 1,328,895 — — 1,328,895 Accrued interest receivable 4,885 4,885 — 1,262 3,623 Interest rate swaps (525 ) (525 ) — (525 ) — Financial Liabilities of Operations: Deposits 1,794,420 1,793,205 — 1,793,205 — Retail repurchase agreements 9,076 9,076 — 9,076 — Federal Home Loan Bank advances 68,234 71,462 — 71,462 — Long-term notes payable 5,338 5,338 — — 5,338 Junior subordinated debentures 56,702 32,341 — — 32,341 Accrued interest payable 3,624 3,624 — 321 3,303 There were no transfers between valuation levels for any assets during the years ended December 31, 2015 or December 31, 2014 . If different valuation techniques are deemed necessary, we would consider those transfers to occur at the end of the period when the assets are valued.</t>
  </si>
  <si>
    <t>Common Dividends</t>
  </si>
  <si>
    <t>Dividends [Abstract]</t>
  </si>
  <si>
    <t>Common Dividends COB is a legal entity separate and distinct from its banking and other subsidiaries and has in the past relied on dividends from the Bank as its primary source of liquidity. There are limitations and requirements imposed by applicable law and regulation on the payment of dividends by the Bank to COB, as well as by COB to its shareholders. See “Supervision and Regulation - Dividends.” COB did not declare any dividends with respect to its common stock in 2015.</t>
  </si>
  <si>
    <t>Nature of Operations and Basis of Presentation (Policies)</t>
  </si>
  <si>
    <t>Nature of Operations/Consolidations</t>
  </si>
  <si>
    <t>CommunityOne Bancorp, (“COB” or the “Company,” also referred to as “us” or “we” and our subsidiaries on a consolidated basis), is a bank holding company headquartered in Charlotte, North Carolina and incorporated in 1984 under the laws of the State of North Carolina. Through our ownership of CommunityOne Bank, N.A., or the “Bank,” a national banking association founded in 1907 and headquartered in Asheboro, North Carolina, we offer a complete line of consumer, mortgage and business banking services, including loan, deposit, treasury management, online and mobile banking services, as well as wealth management and trust services, to individual and small and middle market businesses through financial centers located throughout central, southern and western North Carolina. Our strategy is to grow the Company organically by focusing on meeting the financial needs of customers in our market area by providing a suite of quality financial products and services through local and experienced bankers and lenders located in branches and loan production offices in our customers’ local market. We also offer the convenience of online and mobile banking capabilities. In addition to organic growth, our strategy is to grow through merger and acquisition activity in our markets, should attractive opportunities present themselves. We define our market as communities located in North Carolina, as well as adjoining markets in South Carolina and Virginia. On November 22, 2015, we entered into an Agreement and Plan of Merger (“Merger Agreement”) with Capital Bank Financial Corp., a Delaware corporation (“Capital Bank”), under which, upon the terms and subject to the conditions set forth in the Merger Agreement, COB will merge with and into Capital Bank (“Merger”), with Capital Bank as the surviving corporation in the Merger. Immediately following the Merger, the Bank will merge with and into Capital Bank’s wholly owned bank subsidiary, with Capital Bank’s bank subsidiary surviving the bank merger. The Merger is subject to, among other things, regulatory and shareholder approval and other customary closing conditions and is currently expected to close in the second quarter of 2016. In July 2013, we changed our name from FNB United Corp. to CommunityOne Bancorp, and our stock symbol from FNBN to COB.</t>
  </si>
  <si>
    <t>Basis of Presentation</t>
  </si>
  <si>
    <t>The accounting and reporting policies of COB are in accordance with U.S. generally accepted accounting principles (“GAAP”). All significant intercompany balances and transactions have been eliminated.</t>
  </si>
  <si>
    <t>Use of Estimates</t>
  </si>
  <si>
    <t>We have made a number of estimates and assumptions relating to the reporting of assets and liabilities, the disclosure of contingent assets and liabilities at the date of the consolidated financial statements and the reported amounts of revenue and expenses during the reporting period to prepare these consolidated financial statements in conformity with GAAP. Actual results could differ from those estimates. Material estimates subject to change in the near term include, among other items, the allowances for loan losses (“ALL”), the carrying value of other real estate owned (“OREO”), the carrying value of investment securities, the carrying value of purchased impaired loans and the valuation of deferred tax assets.</t>
  </si>
  <si>
    <t>Reclassification</t>
  </si>
  <si>
    <t>Certain reclassifications have been made to the prior period consolidated financial statements to place them on a comparable basis with the current period consolidated financial statements. These reclassifications have no effect on net loss or shareholders’ equity as previously reported.</t>
  </si>
  <si>
    <t>Business Combinations</t>
  </si>
  <si>
    <t>Business combinations are accounted for under the acquisition method of accounting in accordance with Accounting Standards Codification (“ASC”) 805, Business Combinations . Under the acquisition method, the acquiring entity in a business combination recognizes 100%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t>
  </si>
  <si>
    <t>Business Segments</t>
  </si>
  <si>
    <t>We report business segments in accordance with accounting guidance. Business segments are components of an enterprise about which separate financial information is available that is evaluated regularly by the chief operating decision maker in deciding how to allocate resources and assess performance. The guidelines require that a public enterprise report a measure of segment profit or loss, certain specific revenue and expense items, segment assets, information about the way that the business segments were determined and other items. We have only one business segment.</t>
  </si>
  <si>
    <t>Cash and Cash Equivalents</t>
  </si>
  <si>
    <t>For purposes of reporting cash flows, cash and cash equivalents include the balance sheet captions: cash and due from banks, and interest-bearing bank balances.</t>
  </si>
  <si>
    <t>Investment securities are categorized and accounted for as follows: • Available-for-sale ("AFS") securities - Debt and equity securities not classified as either held-to-maturity securities or trading securities are reported at fair value, with unrealized gains and losses, net of related tax effect, included as an item of accumulated other comprehensive income and reported as a separate component of shareholders’ equity. • Held-to-maturity ("HTM") securities - Debt securities that COB has the positive intent and ability to hold to maturity are reported at amortized cost. We intend to hold securities classified as AFS securities for an indefinite period of time but may sell them prior to maturity. All other securities, which COB has the positive intent and ability to hold to maturity, are classified as HTM securities. At December 31, 2015 , and December 31, 2014, we have securities with an amortized cost of $148.0 million and $142.5 million in the HTM portfolio. A decline, which is deemed to be other than temporary, in the market value of any AFS or HTM security to a level below cost results in a reduction in carrying amount to fair value. The impairment is charged to earnings and a new cost basis for the security is established. Our policy regarding other than temporary impairment (“OTTI”) of investment securities requires continuous monitoring of those securities. The evaluation includes an assessment of both qualitative and quantitative measures to determine whether, in management’s judgment, the investment is likely to recover its original value. If the evaluation concludes that the investment is not likely to recover its original value, the unrealized loss is reported as an OTTI, and the loss is recorded in the Consolidated Statements of Operations. For debt securities, an impairment loss is recognized in earnings only when (1) we intend to sell the debt security; (2) it is more likely than not that we will be required to sell the security before recovery of its amortized cost basis; or (3) we do not expect to recover the entire amortized cost basis of the security. In situations where we intend to sell or when it is more likely than not that we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loss, net of deferred taxes. Interest income on debt securities is adjusted using the level yield method for the amortization of premiums and accretion of discounts. The adjusted cost of the specific security is used to compute gains or losses on the disposition of securities on a trade date basis.</t>
  </si>
  <si>
    <t>Loans Held for Sale</t>
  </si>
  <si>
    <t>At December 31, 2015 , loans held for sale consisted of residential mortgage loans held for sale in the secondary market, as well as commercial loans guaranteed by the Small Business Administration ("SBA") similarly held for sale in the secondary market. At December 31, 2014 and 2013, loans held for sale consisted solely of residential mortgage loans which had not yet been sold. The loans held for sale are carried at the aggregate lower of cost or fair value less estimated costs to sell. Loans are generally sold without recourse. Gains or losses on loan sales are recognized at the time of sale, are determined by the difference between net sales proceeds and the carrying value of the loan sold, and are included in mortgage loan income.</t>
  </si>
  <si>
    <t>Loans Held for Investment</t>
  </si>
  <si>
    <t>Loans held for investment are stated at the principal amounts outstanding adjusted for purchase premiums/discounts, deferred net loan fees and costs, and unearned income. COB reports its loan portfolio by segments and classes, which are disaggregations of portfolio segments. COB's portfolio segments are: Commercial and agricultural, Real estate, and Consumer loans. The Commercial and agricultural loan and Consumer loan portfolios are not further segregated into classes. The classes within the Real estate portfolio segment include Real estate - construction and Real estate mortgage, further broken into 1-4 family residential mortgage and Commercial real estate mortgage loans. Loan fees and the incremental direct costs associated with making loans are deferred and subsequently recognized over the life of the loan as an adjustment of interest income. The premium or discount on purchased loans is amortized over the expected life of the loans and is included in interest and fees on loans. All loan classes are considered past due when the contractual amounts due with respect to principal and interest are not received within 30 days of the contractual due date. When we cannot reasonably expect full and timely repayment of its loan, the loan is placed on nonaccrual. All loans on which principal or interest is in default for 90 days or more are put on nonaccrual status, unless there is sufficient documentation to conclude that the loan is well secured and in the process of collection. A debt is “well-secured” if collateralized by liens on or pledges of real or personal property, including securities, that have a realizable value sufficient to discharge the debt in full; or by the guarantee of a financially responsible party. A debt is “in process of collection” if collection is proceeding in due course either through legal action, including judgment enforcement procedures, or, in appropriate circumstances, through collection efforts not involving legal action that are reasonably expected to result in repayment of the debt or its restoration to a current status. Loans that are less than 90 days delinquent may also be placed on nonaccrual, if approved, due to deterioration in the borrower’s financial condition that could result in less than full repayment. A nonaccrual loan may be returned to accrual status when we can reasonably expect continued timely payments until payment in full. All prior arrearage does not have to be eliminated, nor do all previously charged off amounts need to have been recovered, but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 by the borrower, in accordance with the contractual terms involving payments of cash or cash equivalents. At the time a loan is placed on nonaccrual, all accrued, unpaid interest is charged off, unless it is documented that repayment of all principal and presently accrued but unpaid interest is probable. Charge-offs of accrued and unpaid interest are taken against the current year's interest income. They are not charged to the current ALL. Cash receipts received on nonaccrual loans are generally applied against principal until the loan has been collected in full, after which time any additional cash receipts are recognized as interest income. Charge-off of Uncollectible Loans - As soon as any loan becomes uncollectible, the loan will be charged down or charged off as follows: • If unsecured, the loan must be charged off in full. • If secured, the outstanding principal balance of the loan should be charged down to the net liquidation value of the collateral. Loans should be considered uncollectible when: • No regularly scheduled payment has been made within four months , or • The loan is unsecured, the borrower files for bankruptcy protection and there is no other (guarantor, etc.) support from an entity outside of the bankruptcy proceedings. Based on a variety of credit, collateral and documentation issues, loans with lesser degrees of delinquency or obvious loss may also be deemed uncollectible. Impaired Loans - An impaired loan is one for which COB will not be repaid all principal and interest due per the terms of the original contract or within reasonably modified contracted terms. If the loan has been modified to provide relief to the borrower, the loan is deemed to be impaired if all principal and interest will not be repaid according to the original contract. All loans meeting the definition of Doubtful are considered impaired.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A specific reserve is established as a component of the ALL when a loan has been determined to be impaired. After three months, specific reserves are considered for charge off. Subsequent to the initial measurement of impairment, if there is a significant change to the impaired loan’s expected future cash flows, or if actual cash flows are significantly different from the cash flows previously estimated, COB recalculates the impairment and appropriately adjusts the specific reserve. Similarly, if COB measures impairment based on the observable market price of an impaired loan or the fair value of the collateral of an impaired collateral-dependent loan, COB will adjust the specific reserve if there is a significant change in either of those bases. When a loan within any class is impaired and principal and interest is in doubt when contractually due, interest income is not recognized.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t>
  </si>
  <si>
    <t>Acquired Loans</t>
  </si>
  <si>
    <t>In addition to originating loans, we also purchase loans. At acquisition, purchased loans are designated as either purchased contractual loans (“PC loans”) or purchased impaired loans (“PI loans”). PC loans are acquired loans where management believes it is probable that it will receive all principal as of the date of acquisition. These loans are accounted for under the contractual cash flow method, under ASC 310-20. Any discount or premium paid on PC loans is recorded in interest income using the effective yield method over the expected life of the loans. PI loans are acquired loans where management believes, at acquisition date, it is probable that all principal on the acquired loans will not be received. PI loans are placed in homogeneous risk-based pools, based on such factors as purpose and/or type of loan, and are treated in the aggregate where accounting for projected cash flows is performed, as allowed under ASC 310-30. The fair value of the loan pool is the present value of expected future cash flows at the acquisition date. The difference between the expected cash flows and the fair value is known as the accretable yield which is recognized as interest income over the remaining life of each PI loan pool when there is a reasonable expectation about the timing and amount of such cash flows. Once a PI loan pool is established the individual loans within each pool do not change. As management obtains new information related to changes in expected principal loss and expected cash flows, by pool, we record either an increase in yield when new expected cash flows increase, an allowance for loan losses when new expected cash flows decline, or a decrease in yield when there is only a timing difference in expected cash flows. PI loans that meet the criteria for nonaccrual of interest at the time of acquisition may be considered performing upon and subsequent to acquisition, regardless of whether the customer is contractually delinquent, if the timing and expected cash flows on such loans can be reasonably estimated and if collection of the new carrying value of such loans is expected. Loans acquired in the Granite Merger (“Granite Purchased Loans”) included PI loans and PC loans. Loans designated as PC loans included performing revolving consumer and performing revolving commercial loans on acquisition date.</t>
  </si>
  <si>
    <t>Allowance for Loan Losses</t>
  </si>
  <si>
    <t>COB's allowance for loan losses ("ALL"), which is utilized to absorb actual losses in the loan portfolio, is maintained at a level consistent with management's best estimate of probable loan losses to be incurred as of the balance sheet date. Management assesses COB's ALL quarterly. This assessment includes a methodology that separates the total loan portfolio into homogeneous loan classifications for purposes of evaluating risk. The required allowance is calculated by applying a risk adjusted reserve requirement to the dollar volume of loans within a homogenous group. For purposes of the ALL, we have grouped our loans into pools according to the loan segmentation regime employed on schedule RC-C of the FFIEC's Consolidated Report of Condition and Income. Major loan portfolio subgroups include: risk graded commercial loans, mortgage loans, home equity loans, retail loans and retail credit lines. Management also analyzes the loan portfolio on an ongoing basis to evaluate current risk levels, and risk grades are adjusted accordingly. While management uses the best information available to make evaluations, future adjustments may be necessary if economic or other conditions differ substantially from the assumptions used. Historical Loss Rates : Historical loss rates are calculated by associating losses to the risk-graded pool to which they relate for each of the previous eight quarters. Then, using a look back period consisting of the twenty most recent quarters, loss factors are calculated for each risk-graded pool using a simple average. Q&amp;E Loss Factors : In addition to our ability to use our own historical loss data and migration between risk grades, we have a rigorous process for computing the qualitative factors that impact the ALL. The methodology incorporates various internal and external qualitative and environmental factors as described in the Interagency Policy Statement on the Allowance for Loan and Lease Losses dated December 2006. Some factors are quantifiable, such as concentration, growth, delinquency, and nonaccrual risk by loan type, while other factors are qualitative in nature, such as staff competency, competition within our markets and economic and regulatory changes impacting the loans held for investment, and are determined on the basis of management observation, judgment, and experience. A committee, independent of the historical loss migration team, reviews risk factors that may impact the ALL. The factors utilized by COB for all loan classes are as follows: a) Standard – Accounts for inherent uncertainty in using the past as a predictor of the future. Particularly, this factor will be used to make adjustments when historical loss data over the look back period is above or below the loss experienced over more recent periods, causing the model to over or under predict the potential losses currently in the portfolio. b) Volume – Accounts for historical growth characteristics of the portfolio over the loss recognition period. c) Terms – Measures risk derived from granting terms outside of policy and underwriting guidelines. d) Staff – Reflects staff competence in various types of lending. e) Delinquency – Reflects increased risk deriving from higher delinquency rates. f) Nonaccrual – Reflects increased risk of loans with characteristics that merit nonaccrual status. g) Migration – Accounts for the changing level of risk inherent in loans as they migrate into, or away from, more adverse risk grades. h) Concentration – Measures increased risk derived from concentration of credit exposure in particular industry segments within the portfolio. i) Production – Measures impact of efforts towards expanding credit exposure and potential risk derived from new loan production. j) Process – Measures increased risk derived from more demanding processing requirements directed towards risk mitigation. k) Economic – Impact of general and local economic factors and effect is felt uniformly across pools. l) Competition – Measures risk associated with Bank's response to competitors’ relaxed credit requirements. m) Regulatory and Legal – Measures risk from exposure to regulations, legislation, and legal code that result in increased risk of loss. Each pool is assigned an adjustment to the potential loss percentage by assessing its characteristics against each of the factors listed above. Calculation and Summary : A general reserve amount for each loan pool is calculated by adding the historical loss rate to the total Q&amp;E factors, and applying the combined percentage to the pool loan balances. Reserves are generally divided into three allocation segments: 1. Individual Reserves. These are calculated against loans evaluated individually and deemed most likely to be impaired. Management determines which loans will be considered for potential impairment review. This does not mean that an individual reserve will necessarily be calculated for each loan considered for impairment, only for those noted during this process as likely to have a loss. Loans to be considered will generally include: • All commercial loans classified substandard or worse; • Any other loan in a nonaccrual status; • Any loan, consumer or commercial, that has already been modified such that it meets the definition of Troubled Debt Restructurings (“TDR”); and • Any loan for which the customer has filed Bankruptcy when the customer does not reaffirm the debt. The individual reserve must be verified at least quarterly, and recalculated whenever additional relevant information becomes available. All information related to the calculation of the individual reserve, including internal or external collateral valuations, assumptions, calculations, etc. must be documented. Individual reserve amounts are not carried indefinitely. • When the amount of the actual loss becomes reasonably quantifiable the amount of the loss should be charged off against the ALL, whether or not all liquidation and recovery efforts have been completed. • If the total amount of the individual reserve that will eventually be charged off cannot yet be determined, but some portion of the individual reserve can be viewed as an imminent loss, that smaller portion can be charged off against the ALL and the individual reserve reduced by a corresponding amount. It is acceptable to retain an estimate of remaining loss as a “special reserve” only when the estimate is not reasonably quantifiable. • Impaired loans with a de minimis balance are not individually evaluated for individual reserve but they are included in the formula reserve calculation. 2. Formula Reserves. Formula reserves are held against loans evaluated collectively. Loans are grouped by type or by risk grade, or some combination of the two. Loss estimates are based on historical loss rates for each respective loan group. Formula reserves represent COB’s best estimate of losses that may be inherent, or embedded, within the group of loans, even if it is not apparent at this time which loans within any group or pool represent those embedded losses. 3. Unallocated Reserves. If individual reserves represent estimated losses tied to any specific loan, and formula reserves represent estimated losses tied to a pool of loans but not yet to any specific loan, then unallocated reserves represent an estimate of losses that are expected, but are not yet tied to any loan or group of loans. Unallocated reserves are generally the smallest of the three overall reserve segments and are set based on qualitative factors. All information related to the calculation of the three segments including data analysis, assumptions, calculations, etc. are documented. Assigning specific individual reserve amounts, formula reserve factors, or unallocated amounts based on unsupported assumptions or conclusions is not permitted. COB lends primarily in North Carolina. As of December 31, 2015 , a substantial majority of the principal amount of the loans held for investment in its portfolio was to businesses and individuals in North Carolina. This geographic concentration subjects the loan portfolio to the general economic conditions within this area. The risks created by this concentration have been considered by management in the determination of the adequacy of the ALL. Management believes the ALL is adequate to cover estimated losses on loans at each balance sheet date. In addition, as an integral part of the examination process, the OCC periodically reviews the Bank's ALL. The OCC may require the Bank to recognize adjustments to the allowance based on its judgment about information available to it at the time of its examination.</t>
  </si>
  <si>
    <t>Other Real Estate Owned</t>
  </si>
  <si>
    <t>Other real estate owned (“OREO”), represents properties acquired through foreclosure or deed in lieu thereof. The property is classified as held for sale. The property is initially carried at fair value based on recent appraisals, less estimated costs to sell. Declines in the fair value of properties included in OREO below carrying value are recognized by a charge to income.</t>
  </si>
  <si>
    <t>Premises and equipment are stated at cost less accumulated depreciation and amortization. Depreciation is computed on a straight line basis over the estimated useful lives of the assets as follows: buildings and improvements, 10 to 50 years, and furniture and equipment, 3 to 10 years. Leasehold improvements are amortized on a straight line basis over the shorter of the estimated life of the improvement or the term of the lease.</t>
  </si>
  <si>
    <t>Goodwill arises from business combinations and represents the excess of the purchase price over the fair value of the net assets and other identifiable intangible assets acquired. Goodwill and other intangible assets deemed to have indefinite lives generated from purchase business combinations are not subject to amortization and are instead assessed for impairment no less than annually. Impairment exists when the carrying value of the goodwill exceeds its implied fair value. Impairment charges are included in noninterest expense in the statements of operations. Intangible assets with estimable useful lives are amortized over such useful lives to their estimated residual values. Core deposit premium assets (“CDP”), is recognized apart from goodwill at the time of acquisition based on market valuations prepared by independent third parties. In preparing such valuations, the third parties consider variables such as deposit servicing costs, attrition rates, and market discount rates. CDP assets are amortized to expense over their useful lives, which we have estimated to range from 8 to 10 years. CDP is reviewed for impairment quarterly or earlier if events or changes in circumstances indicate that their carrying values may not be recoverable. If the recoverable amount of CDP is determined to be less than its carrying value, we would then measure the amount of impairment based on an estimate of the intangible asset's fair value at that time. If the fair value is below the carrying value, the intangible asset is reduced to such fair value and the impairment is recognized as noninterest expense in the statements of operations.</t>
  </si>
  <si>
    <t>Mortgage Servicing Rights (MSRs)</t>
  </si>
  <si>
    <t>The rights to service mortgage loans for others are included in core deposit premiums and other intangibles in the consolidated balance sheet. MSRs are recorded at fair value on an ongoing basis, with changes in fair value recorded in the results of operations. A fair value analysis of MSRs is performed on a quarterly basis.</t>
  </si>
  <si>
    <t xml:space="preserve">Income tax expense includes both a current provision based on the amounts computed for income tax return purposes and a deferred provision that results from application of the asset and liability method of accounting for deferred taxes. Under the asset and liability method, deferred tax assets and liabilities are established for the temporary differences between the financial reporting basis and the tax basis of assets and liabilities at enacted tax rates expected to be in effect when such amounts are realized or settled. The effect of a change in tax rates on deferred tax assets and liabilities is recognized in income in the period that includes the enactment date. If sufficient evidence is not available to support a determination that it is more likely than not that all or a portion of a deferred tax asset will be realized then a valuation allowance must be recorded to the extent the asset cannot be realized. Management must consider all available evidence, both positive and negative, in applying its judgment to determine whether a valuation allowance is necessary. Evidence includes but is not limited to a history of cumulative losses, the circumstances under which such losses arose, reliable forecasts of future taxable income, availability of prudent tax planning initiatives, and length of the remaining carryforward period. </t>
  </si>
  <si>
    <t>Earnings Per Share (EPS)</t>
  </si>
  <si>
    <t>As required for entities with complex capital structures, a dual presentation of basic and diluted EPS is included on the face of the statements of operations, and a reconciliation is provided in a footnote of the numerator and denominator of the basic EPS computation to the numerator and denominator of the diluted EPS computation.</t>
  </si>
  <si>
    <t>Comprehensive Income</t>
  </si>
  <si>
    <t>Comprehensive income is defined as the change in equity of an enterprise during a period from transactions and other events and circumstances from non-owner sources and, accordingly, includes both net income and amounts referred to as other comprehensive income. The items of other comprehensive income are included in the consolidated statement of comprehensive loss. The accumulated balance of other comprehensive loss is included in the shareholders’ equity section of the consolidated balance sheet. COB’s components of accumulated other comprehensive loss for each period presented include unrealized gains (losses) on investment securities classified as available-for-sale, interest rate swaps and the effect of the defined benefit pension and other postretirement plans for employees.</t>
  </si>
  <si>
    <t>COB has a matching retirement/savings plan, a postretirement benefit plan, and a defined benefit pension plan. The Company also had three noncontributory, nonqualified supplemental executive retirement plans (“SERPs”) covering certain employees, all of which have been terminated. COB’s matching defined contribution retirement/savings plan permits eligible employees to make contributions to the plan up to a specified percentage of compensation as defined by the plan. A portion of the employee contributions are matched by COB based on the plan formula, which is $ .50 for each dollar on the first 6% of eligible pay deferred by the employee under the plan. Additionally, commencing in 2007, COB on a discretionary basis may make an annual contribution up to a specified percentage of compensation as defined by the plan to the account of each eligible employee. COB did not make a discretionary contribution in 2015, 2014 or 2013. The matching and discretionary contributions amounted to $0.7 million in 2015, $0.6 million in 2014, and $0.5 million in 2013. The postretirement benefit plan provides medical insurance benefits to retirees who obtained certain age and service requirements. Previously, the plan also provided life insurance benefits, however, those benefits were terminated during 2015. Postretirement benefit costs, which are actuarially determined using the attribution method and recorded on an unfunded basis, are charged to current operations and credited to a liability account on the consolidated balance sheet. Effective December 31, 2006, no new employees are eligible to enter the postretirement medical and life insurance plan. Employees who had obtained certain age and service qualifications continued to accrue benefits through December 31, 2010. Benefits are based on the employee's years of service at retirement. Only employees who qualified for continued benefit accrual are eligible for benefits under this plan. The defined benefit pension plan was frozen in 2006 and no additional employees are eligible to enter the plan. Employees who had obtained certain age and service qualifications continued to accrue benefits through December 31, 2010. Benefits are based on the employee’s compensation, years of service and age at retirement. Defined benefit pension costs, which are actuarially determined using the projected unit credit method, are charged to current operations. Pension costs of $0.4 million , $0.1 million and $0.3 million were recognized during 2015, 2014 and 2013, respectively. Annual funding contributions are made up to the maximum amounts allowable for Federal income tax purposes. The three noncontributory, nonqualified SERPs covered certain executives and pay benefits based on factors similar to those for the defined benefit pension plan, with offsets related to amounts payable under the pension plan and social security benefits. SERP costs, which are actuarially determined using the projected unit credit method and recorded on an unfunded basis, are charged to current operations and credited to a liability account on the consolidated balance sheet. All three plans have been terminated. See Note 13 “Employee Benefit Plans” for additional information on all benefit plans described below. COB also offers medical, dental, life, long-term disability, and vision care to its employees and shares in the costs of these programs.</t>
  </si>
  <si>
    <t>A derivative is a financial instrument that derives its cash flows, and therefore its value, by reference to an underlying instrument, index or referenced interest rate. COB uses derivatives primarily to manage interest rate risk related to mortgage servicing rights, and long-term debt. The fair value of derivatives in a gain or loss position is included in other assets or liabilities, respectively, on the Consolidated Statements of Operations. COB classifies its derivative financial instruments as either a hedge of an exposure to changes in the fair value of a recorded asset or liability, or a fair value hedge, or a hedge of an exposure to changes in the cash flows of a recognized asset, liability or forecasted transaction, or a cash flow hedge. COB has master netting agreements with the derivatives dealers with which it does business, but reflects gross gains and losses on the Consolidated Statements of Operations and Balance Sheets. COB uses the long-haul method to assess hedge effectiveness. COB documents, both at inception and over the life of the hedge, at least quarterly,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 For a qualifying cash flow hedge, the portion of changes in the fair value of the derivatives that have been highly effective are recognized in other comprehensive income until the related cash flows from the hedged item are recognized in earnings. For either fair value hedges or cash flow hedges, ineffectiveness may be recognized in noninterest income to the extent that changes in the value of the derivative instruments do not perfectly offset changes in the value of the hedged items attributable to the risk being hedged. If the hedge ceases to be highly effective, COB discontinues hedge accounting and recognizes the changes in fair value in current period earnings. If a derivative that qualifies as a fair value or cash flow hedge is terminated or the designation removed, the realized or then unrealized gain or loss is recognized into income over the original hedge period (fair value hedge) or period in which the hedged item affects earnings (cash flow hedge). Immediate recognition in earnings is required upon sale or extinguishment of the hedged item (fair value hedge) or if it is probable that the hedged cash flows will not occur (cash flow hedge).</t>
  </si>
  <si>
    <t>Recent Accounting Pronouncements</t>
  </si>
  <si>
    <t>Troubled Debt Restructurings - In January 2014, the FASB issued ASU No. 2014-04 Troubled Debt Restructurings by Creditors (Subtopic 310-40): “Reclassification of Residential Real Estate Collateralized Consumer Mortgage Loans upon Foreclosure” (“ASU No. 2014-04”). This pronouncement clarifies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became effective for the Company for interim and annual reporting periods beginning after December 15, 2014. These amendments did not have a material effect on the Company's financial statements. Revenue from Contracts with Customers -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We are currently evaluating the impact of adopting the new guidance on the consolidated financial statements. Business Combinations - In September 2015, the FASB issued ASU 2015-16, "Business Combinations (Topic 805) - Simplifying the Accounting for Measurement -Period Adjustments". The amendments in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re currently evaluating the impact of adopting the new guidance on the consolidated financial statements. Financial Instruments - In January 2016, the Financial Accounting Standard Board (the “FASB”) issued Accounting Standards Update ("ASU") 2016-1, "Financial instruments—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ASU 2016-1 are effective for fiscal years beginning after December 15, 2017, including interim periods within those fiscal years. We are currently evaluating the impact of adopting the new guidance on the consolidated financial statements. FASB - From time to time, the Financial Accountings Standards Board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COB and monitors the status of changes to and proposed effective dates of exposure drafts. Other accounting standards that have been issued or proposed by the FASB or other standards-setting bodies are not expected to have a material impact on COB’s financial position, results of operations or cash flows.</t>
  </si>
  <si>
    <t>Nature of Operations and Basis of Presentation (Tables)</t>
  </si>
  <si>
    <t>Schedule of Accumulated Balances Related to Components of OCI</t>
  </si>
  <si>
    <t>The accumulated balances related to each component of other comprehensive loss are as follows: (dollars in thousands) December 31, 2015 December 31, 2014 December 31, 2013 Pre-tax After-tax Pre-tax After-tax Pre-tax After-tax Net unrealized securities gains (losses) $ (8,381 ) $ (5,176 ) $ (4,885 ) $ (3,017 ) $ (23,443 ) $ (14,476 ) Interest rate swaps (754 ) (466 ) (525 ) (324 ) — — Pension and other postretirement benefit plan adjustments (8,255 ) (5,097 ) (6,696 ) (4,134 ) (5,068 ) (3,129 ) Accumulated other comprehensive loss $ (17,390 ) $ (10,739 ) $ (12,106 ) $ (7,475 ) $ (28,511 ) $ (17,605 ) The following table presents the changes in our accumulated other comprehensive income (loss), net of tax, by component for the period indicated: (Dollars in thousands) Unrealized Losses on Available-For-Sale Securities Interest Rate Swaps Defined Benefit Plan Items Total Beginning balance January 1, 2015 $ (3,017 ) $ (324 ) $ (4,134 ) $ (7,475 ) Other comprehensive income (loss) before reclassifications (2,159 ) (149 ) (1,347 ) (3,655 ) Amounts reclassified from accumulated other comprehensive income — 7 384 391 Net current period other comprehensive income (loss) (2,159 ) (142 ) (963 ) (3,264 ) Ending balance December 31, 2015 $ (5,176 ) $ (466 ) $ (5,097 ) $ (10,739 ) (Dollars in thousands) Unrealized Gains (Losses) on Available-For-Sale Securities Interest Rate Swaps Defined Benefit Plan Items Total Beginning balance January 1, 2014 $ (14,476 ) $ — $ (3,129 ) $ (17,605 ) Other comprehensive income (loss) before reclassifications 12,060 (331 ) (1,241 ) 10,488 Amounts reclassified from accumulated other comprehensive income (601 ) 7 236 (358 ) Net current period other comprehensive income (loss) 11,459 (324 ) (1,005 ) 10,130 Ending balance December 31, 2014 $ (3,017 ) $ (324 ) $ (4,134 ) $ (7,475 )</t>
  </si>
  <si>
    <t>Intangible Assets (Tables)</t>
  </si>
  <si>
    <t>Changes in Original Carrying Amount of Amortized Intangible Assets</t>
  </si>
  <si>
    <t>For intangible assets related to business combinations, the following is a summary of the gross carrying amount and accumulated amortization of amortized intangible assets and the carrying amount of unamortized intangible assets: (dollars in thousands) As of December 31, 2015 2014 Core deposit premium related to business combinations: Carrying amount $ 13,546 $ 13,102 Accumulated amortization 10,569 9,147 Net core deposit premium $ 2,977 $ 3,955</t>
  </si>
  <si>
    <t>Estimated Amortization Expense for Intangible Assets</t>
  </si>
  <si>
    <t>These estimates are subject to change in future periods to the extent management determines it is necessary to make adjustments to the carrying value or estimated useful lives of amortized intangible assets. (dollars in thousands) Estimated Amortization Expense 2016 $ 908 2017 685 2018 685 2019 583 2020 73 Thereafter 43 Total $ 2,977</t>
  </si>
  <si>
    <t>Investment Securities (Tables)</t>
  </si>
  <si>
    <t>Summary of amortized cost and fair value of investment securities</t>
  </si>
  <si>
    <t>The following table summarizes the amortized cost and estimated fair value of investment securities and presents the related gross unrealized gains and losses: December 31, 2015 (dollars in thousands) Amortized Cost Gross Unrealized Gains Gross Unrealized Losses Estimated Fair Value Available-for-Sale: Obligations of U.S. government sponsored enterprises $ 2,005 $ 3 $ — $ 2,008 Residential mortgage-backed securities-GSE 286,057 339 8,289 278,107 Residential mortgage-backed securities-Private 33,235 578 236 33,577 Commercial mortgage-backed securities-GSE 21,980 — 368 21,612 Commercial mortgage-backed securities-Private 17,869 — 294 17,575 Corporate notes 37,669 — 114 37,555 Total available-for-sale $ 398,815 $ 920 $ 9,301 $ 390,434 Held-to-Maturity: Residential mortgage-backed securities-GSE 120,197 — 2,310 117,887 Residential mortgage-backed securities-Private 17,712 — 298 17,414 Commercial mortgage-backed securities-Private 10,058 — 174 9,884 Total held-to-maturity $ 147,967 $ — $ 2,782 $ 145,185 Total investment securities $ 546,782 $ 920 $ 12,083 $ 535,619 December 31, 2014 (dollars in thousands) Amortized Cost Gross Unrealized Gains Gross Unrealized Losses Estimated Fair Value Available-for-Sale: Obligations of U.S. government sponsored enterprises $ 2,028 $ 16 $ — $ 2,044 Residential mortgage-backed securities-GSE 295,300 438 5,593 290,145 Residential mortgage-backed securities-Private 16,455 820 4 17,271 Commercial mortgage-backed securities-GSE 22,377 — 419 21,958 Commercial mortgage-backed securities-Private 10,365 — 150 10,215 Corporate notes 8,399 8 — 8,407 Total available-for-sale $ 354,924 $ 1,282 $ 6,166 $ 350,040 Held-to-Maturity: Residential mortgage-backed securities-GSE 132,396 116 1,635 130,877 Commercial mortgage-backed securities-Private 10,065 — 67 9,998 Total held-to-maturity $ 142,461 $ 116 $ 1,702 $ 140,875 Total investment securities $ 497,385 $ 1,398 $ 7,868 $ 490,915</t>
  </si>
  <si>
    <t>Schedule of other investments</t>
  </si>
  <si>
    <t>These investments recorded at cost are included in Other Assets on the Consolidated Balance Sheets, as follows: (dollars in thousands) December 31, 2015 2014 Federal Home Loan Bank stock $ 5,971 $ 4,855 Federal Reserve Bank stock 9,884 4,713 Total other investments $ 15,855 $ 9,568</t>
  </si>
  <si>
    <t>Schedule of gross gains and losses recognized on the sale of securities</t>
  </si>
  <si>
    <t>Gross gains and losses recognized (by specific identification) on the sale of securities are summarized as follows: (dollars in thousands) Years Ended December 31, 2015 2014 2013 Proceeds from sales of investment securities $ — $ 37,239 $ 177,826 Gains on sales of investment securities available-for-sale — 1,392 2,953 Losses on sales of investment securities available-for-sale — (418 ) (181 ) Total securities gains, net $ — $ 974 $ 2,772</t>
  </si>
  <si>
    <t>Schedule of continuous unrealized loss positions</t>
  </si>
  <si>
    <t>All unrealized losses on investment securities are considered by management to be temporary given the credit quality of these investment securities or the short duration of the unrealized loss, or both. Less than 12 Months 12 Months or More Total (dollars in thousands) Estimated Fair Value Gross Unrealized Losses Estimated Fair Value Gross Unrealized Losses Estimated Fair Value Gross Unrealized Losses December 31, 2015 Available-for-Sale: Residential mortgage-backed securities-GSE $ 137,998 $ 2,560 $ 132,148 $ 5,729 $ 270,146 $ 8,289 Residential mortgage-backed securities-Private 26,265 231 636 5 26,901 236 Commercial mortgage-backed securities-GSE 21,612 368 — — 21,612 368 Corporate Notes 30,523 114 — — 30,523 114 Commercial mortgage-backed securities-Private 17,575 294 — — 17,575 294 Total available-for-sale $ 233,973 $ 3,567 $ 132,784 $ 5,734 $ 366,757 $ 9,301 Held-to-Maturity: Residential mortgage-backed securities-GSE $ 83,014 $ 1,481 $ 34,872 $ 829 $ 117,886 $ 2,310 Residential mortgage-backed securities-Private 17,414 298 — — 17,414 298 Commercial mortgage-backed securities-Private 9,884 174 — — 9,884 174 Total held-to-maturity $ 110,312 $ 1,953 $ 34,872 $ 829 $ 145,184 $ 2,782 Total $ 344,285 $ 5,520 $ 167,656 $ 6,563 $ 511,941 $ 12,083 December 31, 2014 Available-for-Sale: Residential mortgage-backed securities-GSE $ — $ — $ 245,457 $ 5,593 $ 245,457 $ 5,593 Residential mortgage-backed securities-Private 1,154 4 — — 1,154 4 Commercial mortgage-backed securities-GSE — — 21,958 419 21,958 419 Commercial mortgage-backed securities-Private — — 10,215 150 10,215 150 Total available-for-sale $ 1,154 $ 4 $ 277,630 $ 6,162 $ 278,784 $ 6,166 Held-to-Maturity: Residential mortgage-backed securities-GSE $ — $ — $ 112,878 $ 1,635 $ 112,878 $ 1,635 Commercial mortgage-backed securities-Private — — 9,998 67 9,998 67 Total held-to-maturity $ — $ — $ 122,876 $ 1,702 $ 122,876 $ 1,702 Total $ 1,154 $ 4 $ 400,506 $ 7,864 $ 401,660 $ 7,868</t>
  </si>
  <si>
    <t>Schedule of amortized cost and fair value of securities by remaining contractual maturity</t>
  </si>
  <si>
    <t>Actual expected maturities may differ from contractual maturities because issuers may have the right to call or prepay obligations. Available-for-Sale Held-to-Maturity (dollars in thousands) Amortized Cost Estimated Fair Value Amortized Cost Estimated Fair Value U.S. government sponsored agencies Due in one year or less $ 2,005 $ 2,008 $ — $ — Residential mortgage-backed securities-GSE Due after five years through 10 years 1,789 1,821 — — Due after ten years 284,268 276,286 120,197 117,887 Residential mortgage-backed securities-Private Due after ten years 33,235 33,577 17,712 17,414 Commercial mortgage-backed securities-GSE Due after five years through 10 years 21,980 21,612 — — Commercial mortgage-backed securities-Private Due after ten years 17,869 17,575 10,058 9,884 Corporate notes Due after five years through 10 years 37,669 37,555 — — Total $ 398,815 $ 390,434 $ 147,967 $ 145,185</t>
  </si>
  <si>
    <t>Loans and Allowance for Loan Losses (Tables)</t>
  </si>
  <si>
    <t>Past Due Loans</t>
  </si>
  <si>
    <t>The following table presents an aging analysis of accruing and nonaccruing loans as of December 31, 2015 : (dollars in thousands) Accruing 30-59 days past due 60-89 days past due More than 90 days past due Nonaccrual Total past due and nonaccrual Current and accruing Total Loans PC and Originated Loans Commercial and agricultural $ — $ 1 $ — $ 1,053 $ 1,054 $ 146,257 $ 147,311 Real estate - construction 761 140 — 110 1,011 98,247 99,258 Real estate - mortgage: 1-4 family residential 2,710 574 817 9,106 13,207 660,430 673,637 Commercial 661 34 — 7,209 7,904 421,220 429,124 Consumer 1,227 250 1 538 2,016 104,885 106,901 Total $ 5,359 $ 999 $ 818 $ 18,016 $ 25,192 $ 1,431,039 $ 1,456,231 PI loans Commercial and agricultural $ 102 $ — $ 1,618 $ — $ 1,720 $ 3,275 $ 4,995 Real estate - construction — — 1,455 — 1,455 6,289 7,744 Real estate - mortgage: 1-4 family residential 602 15 1,127 — 1,744 12,173 13,917 Commercial 517 123 8,819 — 9,459 50,530 59,989 Consumer 8 — 6 — 14 905 919 Total $ 1,229 $ 138 $ 13,025 $ — $ 14,392 $ 73,172 $ 87,564 Total Loans $ 6,588 $ 1,137 $ 13,843 $ 18,016 $ 39,584 $ 1,504,211 $ 1,543,795 The following table presents an aging analysis of accruing and nonaccruing loans as of December 31, 2014 : (dollars in thousands) Accruing 30-59 days past due 60-89 days past due More than 90 days past due Nonaccrual Total past due and nonaccrual Current and accruing Total Loans PC and Originated Loans Commercial and agricultural $ — $ — $ — $ 608 $ 608 $ 105,269 $ 105,877 Real estate - construction 100 — — 2,307 2,407 66,723 69,130 Real estate - mortgage: 1-4 family residential 2,719 147 — 8,637 11,503 638,364 649,867 Commercial 105 141 — 13,381 13,627 325,356 338,983 Consumer 744 225 5 355 1,329 69,760 71,089 Total $ 3,668 $ 513 $ 5 $ 25,288 $ 29,474 $ 1,205,472 $ 1,234,946 PI loans Commercial and agricultural $ — $ — $ 2,232 $ — $ 2,232 $ 5,303 $ 7,535 Real estate - construction — — 3,737 — 3,737 5,460 9,197 Real estate - mortgage: 1-4 family residential 579 15 2,209 — 2,803 14,934 17,737 Commercial 287 119 12,964 — 13,370 73,975 87,345 Consumer 2 — 10 — 12 1,016 1,028 Total $ 868 $ 134 $ 21,152 $ — $ 22,154 $ 100,688 $ 122,842 Total Loans $ 4,536 $ 647 $ 21,157 $ 25,288 $ 51,628 $ 1,306,160 $ 1,357,788</t>
  </si>
  <si>
    <t>Loan Credit Quality Indicators</t>
  </si>
  <si>
    <t>The following table presents loans held for investment balances by risk grade as of December 31, 2015 : (dollars in thousands) Pass Special Mention Substandard Doubtful (Ratings 1-5) (Rating 6) (Rating 7) (Rating 8) Total Commercial and agricultural $ 148,844 $ 672 $ 2,790 $ — $ 152,306 Real estate - construction 100,252 2,122 4,628 — 107,002 Real estate - mortgage: 1-4 family residential 669,695 3,508 14,351 — 687,554 Commercial 450,587 12,765 25,761 — 489,113 Consumer 107,008 4 553 255 107,820 Total $ 1,476,386 $ 19,071 $ 48,083 $ 255 $ 1,543,795 The following table presents loans held for investment balances by risk grade as of December 31, 2014 : (dollars in thousands) Pass Special Mention Substandard Doubtful (Ratings 1-5) (Rating 6) (Rating 7) (Rating 8) Total Commercial and agricultural $ 104,165 $ 6,318 $ 2,930 $ — $ 113,413 Real estate - construction 68,995 2,411 6,921 — 78,327 Real estate - mortgage: 1-4 family residential 646,897 5,363 15,342 — 667,602 Commercial 363,267 25,715 36,984 362 426,328 Consumer 71,350 11 376 381 72,118 Total $ 1,254,674 $ 39,818 $ 62,553 $ 743 $ 1,357,788</t>
  </si>
  <si>
    <t>Schedule of Impaired Loans Receivables</t>
  </si>
  <si>
    <t>The following table summarizes information relative to impaired loans for the dates indicated: December 31, 2015 December 31, 2014 (dollars in thousands) Balance Associated Reserves Balance Associated Reserves Impaired loans, not individually reviewed for impairment $ 4,903 $ — $ 4,967 $ — Impaired loans, individually reviewed, with no reserves 22,411 — 26,631 — Impaired loans, individually reviewed, with reserves 3,817 399 7,851 418 Total impaired loans, excluding purchased impaired * $ 31,131 399 $ 39,449 418 Purchased impaired loans with subsequent deterioration $ 84,329 2,754 $ 118,701 3,237 Purchased impaired loans with no subsequent deterioration 3,235 — 4,141 — Total Reserves $ 3,153 $ 3,655 Average impaired loans, excluding purchased impaired, calculated using a simple average $ 35,290 $ 43,446 * Included at December 31, 2015 and December 31, 2014 were $13.1 million and $14.1 million, respectively, in restructured and performing loans.</t>
  </si>
  <si>
    <t>Schedule of Loans, Non Accrual Status</t>
  </si>
  <si>
    <t>The following table presents loans held for investment on nonaccrual status by loan class for the dates indicated: (dollars in thousands) December 31, 2015 December 31, 2014 Loans held for investment: Commercial and agricultural $ 1,053 $ 608 Real estate - construction 110 2,307 Real estate - mortgage: 1-4 family residential 9,106 8,637 Commercial 7,209 13,381 Consumer 538 355 Total nonaccrual loans 18,016 25,288 Loans more than 90 days delinquent, still on accrual 817 5 Total nonperforming loans $ 18,833 $ 25,293</t>
  </si>
  <si>
    <t>Impaired Loans</t>
  </si>
  <si>
    <t>The following table presents individually reviewed impaired loans and purchased impaired loans with subsequent credit deterioration, segregated by portfolio segment, and the corresponding reserve for impaired loan losses as of December 31, 2015 : Unpaid (dollars in thousands) Recorded Principal Related Investment Balance Allowance With no related allowance recorded: Commercial and agricultural $ 399 $ 479 $ — Real estate - construction 775 939 — Real estate - mortgage: 1-4 family residential 7,418 9,406 — Commercial 13,820 19,116 — Consumer — — — Total $ 22,412 $ 29,940 $ — With an allowance recorded: Commercial and agricultural $ — $ — $ — Real estate - construction — — — Real estate - mortgage: 1-4 family residential 3,817 4,691 399 Commercial — — — Consumer — — — Total $ 3,817 $ 4,691 $ 399 Total individually evaluated impaired loans: Commercial and agricultural $ 399 $ 479 $ — Real estate - construction 775 939 — Real estate - mortgage: 1-4 family residential 11,235 14,097 399 Commercial 13,820 19,116 — Consumer — — — Total $ 26,229 $ 34,631 $ 399 PI loans with subsequent credit deterioration: Commercial and agricultural $ 4,995 $ 3,908 $ 311 Real estate - construction 7,323 8,121 579 Real estate - mortgage: 1-4 family residential 11,103 11,327 384 Commercial 59,989 60,582 1,356 Consumer 919 598 124 Total $ 84,329 $ 84,536 $ 2,754 The following table presents individually reviewed impaired loans, and purchased impaired loans with subsequent credit deterioration, segregated by portfolio segment, and the corresponding reserve for impaired loan losses as of December 31, 2014 : Unpaid (dollars in thousands) Recorded Principal Related Investment Balance Allowance With no related allowance recorded: Commercial and agricultural $ — $ — $ — Real estate - construction 2,344 2,898 — Real estate - mortgage: 1-4 family residential 8,115 10,238 — Commercial 16,172 22,060 — Consumer — — — Total $ 26,631 $ 35,196 $ — With an allowance recorded: Commercial and agricultural $ 498 $ 498 $ 58 Real estate - construction — — — Real estate - mortgage: 1-4 family residential 3,294 3,676 331 Commercial 4,059 4,228 29 Consumer — — — Total $ 7,851 $ 8,402 $ 418 Total individually evaluated impaired loans: Commercial and agricultural $ 498 $ 498 $ 58 Real estate - construction 2,344 2,898 — Real estate - mortgage: 1-4 family residential 11,409 13,914 331 Commercial 20,231 26,288 29 Consumer — — — Total $ 34,482 $ 43,598 $ 418 PI loans with subsequent credit deterioration: Commercial and agricultural $ 7,535 $ 6,149 $ 257 Real estate - construction 8,619 9,855 507 Real estate - mortgage: 1-4 family residential 14,174 15,278 199 Commercial 87,345 90,830 2,085 Consumer 1,028 667 189 Total $ 118,701 $ 122,779 $ 3,237</t>
  </si>
  <si>
    <t>Impaired Loans, Average Recorded Investment and Interest Income</t>
  </si>
  <si>
    <t>Average recorded investment and interest income recognized on impaired loans, segregated by portfolio segment, is shown in the following table for the years indicated: For Twelve Months Ended For Twelve Months Ended For Twelve Months Ended December 31, 2015 December 31, 2014 December 31, 2013 Average Interest Average Interest Average Interest (dollars in thousands) Recorded Income Recorded Income Recorded Income Investment Recognized Investment Recognized Investment Recognized With no related allowance recorded: Commercial and agricultural $ 429 $ — $ — $ — $ 784 $ 8 Real estate - construction 1,015 34 2,867 40 9,075 35 Real estate - mortgage: 1-4 family residential 7,828 106 8,797 131 11,920 100 Commercial 14,276 226 17,574 354 29,384 254 Consumer — — — — — — Total $ 23,548 $ 366 $ 29,238 $ 525 $ 51,163 $ 397 With an allowance recorded: Commercial and agricultural $ — $ — $ 535 $ 20 $ 283 $ 5 Real estate - construction — — — — 638 9 Real estate - mortgage: 1-4 family residential 3,953 60 3,148 75 2,713 20 Commercial 958 52 4,149 196 4,127 4 Consumer — — — — 83 1 Total $ 4,911 $ 112 $ 7,832 $ 291 $ 7,844 $ 39 Total: Commercial and agricultural $ 429 $ — $ 535 $ 20 $ 1,067 $ 13 Real estate - construction 1,015 34 2,867 40 9,713 44 Real estate - mortgage: 1-4 family residential 11,781 166 11,945 206 14,633 120 Commercial 15,234 278 21,723 550 33,511 258 Consumer — — — — 83 1 Total $ 28,459 $ 478 $ 37,070 $ 816 $ 59,007 $ 436</t>
  </si>
  <si>
    <t>Schedule of Loans Receivable, Acquired Loans</t>
  </si>
  <si>
    <t>The following tables present the balance of all Granite Purchased Loans: At December 31, 2015 (dollars in thousands) Purchased Impaired Purchased Contractual Total Purchased Loans Unpaid Commercial and agricultural $ 4,995 $ 238 $ 5,233 $ 4,149 Real estate - construction 7,744 — 7,744 8,579 Real estate - mortgage: 1-4 family residential 13,917 17,915 31,832 32,558 Commercial 59,989 — 59,989 60,582 Consumer 919 — 919 598 Total $ 87,564 $ 18,153 $ 105,717 $ 106,466 At December 31, 2014 (dollars in thousands) Purchased Impaired Purchased Contractual Total Unpaid Commercial and agricultural $ 7,535 $ 4,288 $ 11,823 $ 10,508 Real estate - construction 9,197 — 9,197 10,463 Real estate - mortgage: 1-4 family residential 17,737 21,660 39,397 41,295 Commercial 87,345 — 87,345 90,830 Consumer 1,028 — 1,028 678 Total $ 122,842 $ 25,948 $ 148,790 $ 153,774</t>
  </si>
  <si>
    <t>Deteriorated Loans Acquired, Accretable Yield Movement Schedule</t>
  </si>
  <si>
    <t>These tables do not include PC loans, including Granite Purchased PC loans or purchased performing residential mortgage loans. For Twelve Months Ended For Twelve Months Ended December 31, 2015 December 31, 2014 Purchased Impaired Purchased Impaired (dollars in thousands) Carrying Future Carrying Future Accretion Balance, beginning of period $ 122,842 $ 24,898 $ 161,652 $ 29,989 Accretion 6,979 (6,979 ) 9,563 (9,563 ) Increase (Decrease) in future accretion — (2,296 ) — 4,472 Reclassification of loans and adjustments — — (4,180 ) — Payments received (41,002 ) — (43,314 ) — Foreclosed and transferred to OREO (1,255 ) — (879 ) — Subtotal before allowance 87,564 15,623 122,842 24,898 Allowance for credit losses (2,754 ) — (3,237 ) — Net carrying amount, end of period $ 84,810 $ 15,623 $ 119,605 $ 24,898</t>
  </si>
  <si>
    <t>An analysis of the changes in the ALL is as follows: (dollars in thousands) 2015 2014 2013 Balance, beginning of period $ 20,345 $ 26,785 29,314 Provision for (recovery of) losses (2,981 ) (5,371 ) 523 Net charge-offs: Charge-offs (5,604 ) (7,703 ) (13,344 ) Recoveries 3,435 6,634 10,292 Net charge-offs (2,169 ) (1,069 ) (3,052 ) Balance, end of period $ 15,195 $ 20,345 26,785 Annualized net charge-offs during the period to average loans held for investment 0.15 % 0.08 % 0.26 % Annualized net charge-offs during the period to ALL 14.27 5.25 11.39 Allowance for loan losses to loans held for investment 0.98 1.50 2.21</t>
  </si>
  <si>
    <t>Allowance for Loan Losses by Portfolio Segment</t>
  </si>
  <si>
    <t>The following table presents ALL activity by portfolio segment for the year ended December 31, 2015 : Real Estate - Mortgage (dollars in thousands) Commercial and Agricultural Real Estate - Construction 1-4 Family Residential Commercial Consumer Total ALL: Beginning balance at January 1, 2015 $ 3,915 $ 3,163 $ 5,847 $ 4,179 $ 3,241 $ 20,345 Charge-offs (309 ) (138 ) (1,297 ) (410 ) (3,450 ) (5,604 ) Recoveries 1,036 712 555 487 645 3,435 Provision (Recovery) (2,240 ) (1,968 ) 36 (1,928 ) 3,119 (2,981 ) Ending balance at December 31, 2015 $ 2,402 $ 1,769 $ 5,141 $ 2,328 $ 3,555 $ 15,195 The following table presents ALL activity by portfolio segment for the year ended December 31, 2014 : Real Estate - Mortgage (dollars in thousands) Commercial and Agricultural Real Estate - Construction 1-4 Family Residential Commercial Consumer Total ALL: Beginning balance at January 1, 2014 $ 2,931 $ 5,233 $ 8,869 $ 7,195 $ 2,557 $ 26,785 Charge-offs (1,449 ) (719 ) (1,273 ) (1,746 ) (2,516 ) (7,703 ) Recoveries 951 2,110 1,187 1,165 1,221 6,634 Provision (Recovery) 1,482 (3,461 ) (2,936 ) (2,435 ) 1,979 (5,371 ) Ending balance at December 31, 2014 $ 3,915 $ 3,163 $ 5,847 $ 4,179 $ 3,241 $ 20,345 The following table presents ALL activity by portfolio segment for the year ended December 31, 2013: Real Estate - Mortgage (dollars in thousands) Commercial and Agricultural Real Estate - Construction 1-4 Family Residential Commercial Consumer Total ALL: Beginning balance at January 1, 2013 $ 3,238 $ 4,987 $ 8,701 $ 9,627 $ 2,761 $ 29,314 Charge-offs (1,277 ) (1,080 ) (4,032 ) (2,808 ) (4,147 ) (13,344 ) Recoveries 1,623 2,681 1,266 3,048 1,674 10,292 Provision (Recovery) (653 ) (1,355 ) 2,934 (2,672 ) 2,269 523 Ending balance at December 31, 2013 $ 2,931 $ 5,233 $ 8,869 $ 7,195 $ 2,557 $ 26,785</t>
  </si>
  <si>
    <t>Allowance for Loan Losses, Impairment Methodology</t>
  </si>
  <si>
    <t>The following table details the recorded investment in loans related to each segment in the allowance for loan losses by portfolio segment and disaggregated on the basis of impairment evaluation methodology at December 31, 2015 : Real Estate - Mortgage (dollars in thousands) Commercial and Agricultural Real Estate - Construction 1-4 Family Residential Commercial Consumer Total ALL: Individually evaluated for impairment $ — $ — $ 399 $ — $ — $ 399 Collectively evaluated for impairment 2,091 1,190 4,358 972 3,431 12,042 PI loans evaluated for credit impairment 311 579 384 1,356 124 2,754 PI loans with no credit deterioration — — — — — — Total ALL $ 2,402 $ 1,769 $ 5,141 $ 2,328 $ 3,555 $ 15,195 Loans held for investment: Individually evaluated for impairment $ 399 $ 775 $ 11,235 $ 13,820 $ — $ 26,229 Collectively evaluated for impairment 146,912 98,483 662,402 415,304 106,901 1,430,002 PI loans with subsequent credit deterioration 4,995 7,323 11,103 59,989 919 84,329 PI loans with no credit deterioration — 421 2,814 — — 3,235 Total loans held for investment $ 152,306 $ 107,002 $ 687,554 $ 489,113 $ 107,820 $ 1,543,795 The following table details the recorded investment in loans related to each segment in the allowance for loan losses by portfolio segment and disaggregated on the basis of impairment evaluation methodology at December 31, 2014 : Real Estate - Mortgage (dollars in thousands) Commercial and Agricultural Real Estate - Construction 1-4 Family Residential Commercial Consumer Total ALL: Individually evaluated for impairment $ 58 $ — $ 331 $ 29 $ — $ 418 Collectively evaluated for impairment 3,600 2,656 5,317 2,065 3,052 16,690 PI loans evaluated for credit impairment 257 507 199 2,085 189 3,237 PI loans with no credit deterioration — — — — — — Total ALL $ 3,915 $ 3,163 $ 5,847 $ 4,179 $ 3,241 $ 20,345 Loans held for investment: Individually evaluated for impairment $ 498 $ 2,344 $ 11,409 $ 20,231 $ — $ 34,482 Collectively evaluated for impairment 105,380 66,786 638,456 318,752 71,090 1,200,464 PI loans with subsequent credit deterioration 7,535 8,619 14,174 87,345 1,028 118,701 PI loans with no credit deterioration — 578 3,563 — — 4,141 Total loans held for investment $ 113,413 $ 78,327 $ 667,602 $ 426,328 $ 72,118 $ 1,357,788</t>
  </si>
  <si>
    <t>Troubled Debt Restructurings on Loans</t>
  </si>
  <si>
    <t>The following table presents a breakdown of troubled debt restructurings that were restructured during the periods presented, segregated by portfolio segment: For Twelve Months Ended December 31, 2015 For Twelve Months Ended December 31, 2014 For Twelve Months Ended December 31, 2013 Pre-Modified Post-Modified Pre-Modified Post-Modified Pre-Modified Post-Modified Outstanding Outstanding Outstanding Outstanding Outstanding Outstanding (dollars in thousands) Number Recorded Recorded Number Recorded Recorded Number Recorded Recorded of Loans Investment Investment of Loans Investment Investment of Loans Investment Investment Commercial and agricultural — $ — $ — 2 $ 94 $ 94 — $ — $ — Real estate - construction 3 649 649 4 1,607 1,607 2 125 125 Real estate - mortgage: 1-4 family residential 5 754 754 11 1,227 1,303 12 3,387 3,451 Commercial 4 728 728 8 3,470 3,386 5 5,531 5,238 Consumer — — — — — — — — — Total 12 $ 2,131 $ 2,131 25 $ 6,398 $ 6,390 19 $ 9,043 $ 8,814</t>
  </si>
  <si>
    <t>Premises and Equipment (Tables)</t>
  </si>
  <si>
    <t>Premises and equipment at December 31 is summarized as follows: (dollars in thousands) 2015 2014 Land $ 13,235 $ 14,058 Building and improvements 45,484 47,542 Furniture and equipment 32,619 39,641 Leasehold improvements 769 906 Premises and equipment, gross 92,107 102,147 Accumulated depreciation and amortization (47,650 ) (55,365 ) Premises and equipment, net $ 44,457 $ 46,782</t>
  </si>
  <si>
    <t>Other Real Estate Owned and Personal Property Acquired in Settlement of Loans (Tables)</t>
  </si>
  <si>
    <t>Schedule of Repossessed Assets</t>
  </si>
  <si>
    <t>The following table summarizes real estate acquired in settlement of loans and personal property acquired in settlement of loans at the periods indicated: (dollars in thousands) December 31, 2015 December 31, 2014 Real estate acquired in settlement of loans $ 16,251 $ 20,122 Personal property acquired in settlement of loans 332 289 Total property acquired in settlement of loans $ 16,583 $ 20,411</t>
  </si>
  <si>
    <t>Activities of Real Estate Acquired through Foreclosure</t>
  </si>
  <si>
    <t>The following table summarizes the changes in real estate acquired in settlement of loans at the periods indicated: For Year Ended (dollars in thousands) December 31, 2015 December 31, 2014 Real estate acquired in settlement of loans, beginning of period $ 20,122 $ 28,353 Plus: New real estate acquired in settlement of loans 4,503 4,372 Less: Sales of real estate acquired in settlement of loans (6,590 ) (11,849 ) Less: Write-downs and net loss on sales charged to expense (1,784 ) (754 ) Real estate acquired in settlement of loans, end of period $ 16,251 $ 20,122</t>
  </si>
  <si>
    <t>Accumulated Other Comprehensive Income (Tables)</t>
  </si>
  <si>
    <t>Changes in accumulated other comprehensive income (loss) by component</t>
  </si>
  <si>
    <t>Reclassifications out of accumulated other comprehensive income (loss)</t>
  </si>
  <si>
    <t xml:space="preserve">The following table shows the reclassifications out of accumulated other comprehensive income (loss) for the years ended December 31: (Dollars in thousands) Amount Reclassified from AOCI 2015 2014 Line Item in the Consolidated Statement of Operations Available-for-sale securities: Net realized gains on sale of securities $ — $ (974 ) Securities gains, net Income tax expense — 373 Income tax expense Total, net of tax — (601 ) Interest rate swaps: Swap ineffectiveness expense 12 12 Miscellaneous expense Income tax benefit (5 ) (5 ) Income tax expense Total, net of tax 7 7 Defined benefit plan items: Net actuarial (gains) losses 622 382 Personnel expense Income tax (benefit) expense (238 ) (146 ) Income tax expense Total, net of tax 384 236 Total reclassifications for the period $ 391 $ (358 ) </t>
  </si>
  <si>
    <t>Commitments and Contingencies (Tables)</t>
  </si>
  <si>
    <t>Future Obligations for Minimum Rentals Under Non-Cancelable Operating Lease Commitments</t>
  </si>
  <si>
    <t>Future obligations at December 31, 2015 for minimum rentals under non-cancelable operating lease commitments, primarily relating to premises, are as follows: (dollars in thousands) Year ending December 31, 2016 $ 2,134 2017 2,193 2018 1,969 2019 1,888 2020 1,796 Thereafter 9,492 Total lease commitments $ 19,472</t>
  </si>
  <si>
    <t>Income Taxes (Tables)</t>
  </si>
  <si>
    <t>Components of Income Tax Expense</t>
  </si>
  <si>
    <t>The components of income tax expense (benefit) for the years ended December 31 are as follows: (dollars in thousands) 2015 2014 2013 Current: Federal $ — $ — $ — State — — — Total current taxes — — — Deferred Federal 3,967 3,714 21,276 State 4,457 537 14,628 Total deferred taxes 8,424 4,251 35,904 Decrease in valuation allowance (1,300 ) (146,743 ) (34,578 ) Total income tax (benefit) expense $ 7,124 $ (142,492 ) $ 1,326</t>
  </si>
  <si>
    <t>Effective Income Tax Rate Reconciliation</t>
  </si>
  <si>
    <t>A reconciliation of income tax expense computed at the statutory federal income tax rate to actual income tax expense (benefit) is presented in the following table as of December 31: (dollars in thousands) 2015 2014 2013 Amount of tax computed using federal statutory tax rate of 35% in all years $ 4,913 $ 2,788 $ (55 ) Increases (decreases) resulting from effects of: Non-taxable income (39 ) (54 ) (88 ) State income taxes, net of federal benefit 2,897 349 9,508 Valuation allowance on deferred tax assets (1,300 ) (146,743 ) (34,578 ) Bank-owned life insurance (408 ) (403 ) (375 ) Reduction of deferred tax assets at Granite — — 28,293 Nondeductible merger costs 351 — — Other 710 1,571 (1,379 ) Total income tax (benefit) expense $ 7,124 $ (142,492 ) $ 1,326</t>
  </si>
  <si>
    <t>Components of Deferred Tax Assets and Liabilities</t>
  </si>
  <si>
    <t>The components of deferred tax assets and liabilities and the tax effect of each are as follows: (dollars in thousands) December 31, 2015 December 31, 2014 Deferred tax assets: Allowance for loan losses $ 5,957 $ 8,037 Net operating loss 133,524 137,412 Compensation and benefit plans 544 1,277 Fair value basis on securities 363 656 Pension and other post-retirement benefits 1,857 1,470 Other real estate owned 2,176 2,256 Gross unrealized securities losses 3,787 2,560 Other 474 851 Subtotal deferred tax assets 148,682 154,519 Less: Valuation allowance — (1,300 ) Total deferred tax assets 148,682 153,219 Deferred tax liabilities: Core deposit intangible 953 1,513 Depreciable basis of premises and equipment 301 563 Net deferred loan fees and costs 1,726 1,306 Gross unrealized securities gains 352 490 Fair value basis of loans 3,186 2,473 Other 448 441 Total deferred tax liabilities 6,966 6,786 Net deferred tax assets $ 141,716 $ 146,433</t>
  </si>
  <si>
    <t>Deposits (Tables)</t>
  </si>
  <si>
    <t>Deposit Composition</t>
  </si>
  <si>
    <t>The following table summarizes deposit composition at the dates indicated: (dollars in thousands) December 31, 2015 % of December 31, 2014 % of Noninterest-bearing demand deposits $ 386,329 19.84 % $ 323,776 18.04 % Interest-bearing demand deposits 366,842 18.84 358,162 19.96 Savings deposits 94,732 4.86 86,349 4.81 Money market deposits 478,304 24.56 437,821 24.40 Brokered deposits 55,764 2.86 37,673 2.10 Time deposits less than $250,000 505,473 25.95 500,672 27.90 Time deposits $250,000 or more 60,093 3.09 49,967 2.78 Total deposits $ 1,947,537 100.00 % $ 1,794,420 100.00 %</t>
  </si>
  <si>
    <t>Scheduled Maturities of Time and Brokered Deposits</t>
  </si>
  <si>
    <t>The accompanying table presents the scheduled maturities of time and brokered deposits at December 31, 2015 . (dollars in thousands) Year ending December 31, 2016 $ 356,228 2017 120,361 2018 71,408 2019 50,861 2020 22,224 Thereafter 248 Total time deposits $ 621,330</t>
  </si>
  <si>
    <t>Short-Term Borrowings and Long-Term Debt (Tables)</t>
  </si>
  <si>
    <t>Debt Instrument [Line Items]</t>
  </si>
  <si>
    <t>Schedule of Short-term and Long-term Borrowings</t>
  </si>
  <si>
    <t xml:space="preserve">The following table stratifies COB’s borrowings as short-term and long-term at the periods indicated: December 31, (dollars in thousands) 2015 2014 Balance Rate Balance Rate Short-term borrowings: Retail customer repurchase agreements $ 7,219 0.21 % $ 9,076 0.21 % Federal Home Loan Bank advances 28,500 0.49 % — — % Total short-term borrowings $ 35,719 $ 9,076 Long-term debt: Federal Home Loan Bank advances $ 65,181 1.79 $ 68,234 1.68 Long-term notes payable 5,415 1.43 5,338 1.43 Junior subordinated debt 56,702 1.92 56,702 1.78 Total long-term debt $ 127,298 $ 130,274 </t>
  </si>
  <si>
    <t>Schedule of Retail Repurchase Agreements and Federal Funds Purchased</t>
  </si>
  <si>
    <t xml:space="preserve">Information concerning retail repurchase agreements and federal funds purchased is as follows: (dollars in thousands) 2015 2014 2013 Retail Retail Retail Balance at December 31 $ 7,219 $ 9,076 $ 6,917 Average balance during the year 10,033 7,713 9,852 Maximum month end balance 16,753 12,217 13,064 Weighted average interest rate: At December 31 0.21 % 0.21 % 0.21 % During the year 0.22 0.21 0.21 </t>
  </si>
  <si>
    <t>FHLB advance [Member]</t>
  </si>
  <si>
    <t>Scheduled Maturities of Long-term Debt</t>
  </si>
  <si>
    <t>At December 31, 2015 , the scheduled maturities of FHLB advances payable over the next five years and thereafter, certain of which are convertible to a variable rate at the option of the FHLB before scheduled maturity, are as follows: (dollars in thousands) Twelve Months Ended December 31, 2016 $ 33,500 2017 5,000 2018 5,181 2019 — 2020 50,000 2021 and thereafter — Total FHLB advances $ 93,681</t>
  </si>
  <si>
    <t>Schedule of Long-term Debt</t>
  </si>
  <si>
    <t>Long-term debt included the following advances from the FHLB at the periods indicated. (dollars in thousands) December 31, Maturity Interest Rate 2015 2014 September 8, 2015 3.7100 % — 3,000 September 27, 2016 0.9300 5,000 5,000 September 27, 2017 1.4200 5,000 5,000 August 27, 2018 6.1500 181 234 September 27, 2018 1.8400 5,000 5,000 June 15, 2020 1.8938 50,000 50,000 $ 65,181 $ 68,234</t>
  </si>
  <si>
    <t>Junior Subordinated Debentures [Member]</t>
  </si>
  <si>
    <t xml:space="preserve">Information concerning the Junior Subordinated Debentures is as follows at the periods indicated. (dollars in thousands) Commencement Stated of Early As of December 31, Maturity Redemption 2015 2014 Issuer Date Period Principal Unpaid Interest Principal Unpaid Interest Interest Rate FNB Trust I 12/15/2035 12/15/2010 $ 20,619 $ 18 $ 20,619 $ 1,107 3 month LIBOR + 1.37% = FNB Trust II 6/30/2036 6/30/2011 30,928 — 30,928 1,588 3 month LIBOR + 1.32% = Catawba Trust II 12/30/2032 12/30/2007 5,155 — 5,155 608 3 month LIBOR + 3.35% = Total Junior Subordinated Debentures $ 56,702 $ 18 $ 56,702 $ 3,303 </t>
  </si>
  <si>
    <t>Employee Benefit Plans (Tables)</t>
  </si>
  <si>
    <t>Pension Plan [Member]</t>
  </si>
  <si>
    <t>Defined Benefit Plans and Other Postretirement Benefit Plans Table Text Block [Line Items]</t>
  </si>
  <si>
    <t>Schedule of Change in Benefit Obligation, Plan Assets, Funded Status and Amounts Recognized in Consolidated Statements</t>
  </si>
  <si>
    <t>The following table sets forth the plan’s change in benefit obligation, plan assets and the funded status of the pension plan, using a December 31 measurement date, and amounts recognized in the consolidated statements as of December 31: (dollars in thousands) 2015 2014 Change in Benefit Obligation Benefit obligation at beginning of year $ 15,169 $ 13,965 Service cost — — Interest cost 729 711 Net actuarial loss 938 1,399 Benefits paid (959 ) (906 ) Benefit obligation at end of year $ 15,877 $ 15,169 Change in Plan Assets Fair value of plan assets at beginning of year $ 12,437 $ 12,831 Actual return on plan assets (231 ) 362 Employer contributions 250 150 Benefits paid (959 ) (906 ) Fair value of plan assets at December 31 $ 11,497 $ 12,437 Funded Status at End of Year $ (4,380 ) $ (2,732 ) Amounts Recognized in the Consolidated Balance Sheets Other Liabilities $ (4,380 ) $ (2,732 ) Amounts Recognized in Accumulated Other Comprehensive Income Net actuarial loss $ 8,372 $ 6,855 Net amount recognized $ 8,372 $ 6,855 Weighted-Average Allocation of Plan Assets at End of Year Equity securities 52 % 46 % Debt securities 47 54 Cash and cash equivalents 1 — Fixed income funds — — Total 100 % 100 % Weighted-Average Plan Assumptions at End of Year Discount rate 4.75 % 4.50 % Expected long-term rate of return on plan assets 8.00 % 8.00 % Rate of increase in compensation levels 5.50 % 5.50 %</t>
  </si>
  <si>
    <t>Schedule of Amounts Recognized in Net Periodic Benefit Cost and Other Comprehensive Income (Loss)</t>
  </si>
  <si>
    <t>Components of net periodic pension cost (income) and other amounts recognized in other comprehensive income are as follows: (dollars in thousands) 2015 2014 2013 Net Periodic Pension Cost (Income) Service cost $ — $ — $ — Interest cost 729 711 646 Expected return on plan assets (973 ) (987 ) (958 ) Amortization of prior service cost — — — Amortization of net actuarial loss 625 392 562 Total pension cost $ 381 $ 116 $ 250 Other Changes in Plan Assets and Benefit Obligations Recognized in Other Comprehensive Income: Net actuarial loss (gain) $ 1,517 $ 1,632 $ (2,089 ) Amortization of prior service credit — — — Total recognized in other comprehensive loss (income) 1,517 1,632 (2,089 ) Total Recognized in Net Periodic Pension Cost and Other Comprehensive Loss $ 1,898 $ 1,748 $ (1,839 )</t>
  </si>
  <si>
    <t>Schedule of Fair Value of Plan Assets by Major Asset Category</t>
  </si>
  <si>
    <t>The following table provides the fair values of investments held in the pension plan by major asset category: December 31, 2015 (dollars in thousands) Fair Value Quoted Prices in Active Markets for Identical Assets (Level 1) Significant Other Observable Inputs (Level 2) Equity securities $ 5,390 $ 5,390 $ — Debt securities 6,037 6,037 — Other 70 70 — Total fair value of pension assets $ 11,497 $ 11,497 $ — December 31, 2014 (dollars in thousands) Fair Value Quoted Prices in Active Markets for Identical Assets (Level 1) Significant Other Observable Inputs (Level 2) Equity securities $ 5,668 $ 5,668 $ — Debt securities 6,726 6,726 — Other 43 43 — Total fair value of pension assets $ 12,437 $ 12,437 $ —</t>
  </si>
  <si>
    <t>SERP [Member]</t>
  </si>
  <si>
    <t>The following table sets forth the change in benefit obligation, plan assets and the funded status of the three SERPs, using a December 31 measurement date, and amounts recognized in the consolidated statements as of December 31: (dollars in thousands) 2015 2014 Change in Benefit Obligation Benefit obligation at beginning of year $ 18 $ 263 Service cost — — Interest cost — 11 Amendments to plan — — Net actuarial gain — (185 ) Benefits paid (18 ) (71 ) Benefit obligation at end of year $ — $ 18 Change in Plan Assets Employer contributions $ 18 $ 71 Benefits paid (18 ) (71 ) Fair value of plan assets at end of year $ — $ — Funded Status at December 31 $ — $ (18 ) Amounts Recognized in the Consolidated Balance Sheets Other Liabilities $ — $ 18 Amounts Recognized in Accumulated Other Comprehensive Loss Net actuarial gain $ — $ — Prior service cost — — Net amount recognized $ — $ — Weighted-Average Plan Assumption at End of Year: Discount rate — % — %</t>
  </si>
  <si>
    <t>Components of net periodic SERP cost and other amounts recognized in other comprehensive loss are as follows: (dollars in thousands) 2015 2014 2013 Net Periodic SERP Cost Service cost $ — $ — $ — Interest cost — 11 84 Amortization of prior service cost — — 155 Amortization of net actuarial gain — — (1,015 ) Net periodic SERP cost (income) $ — $ 11 $ (776 ) Other Changes in Plan Assets and Benefit Obligations Recognized in Other Comprehensive Income Net actuarial loss (gain) $ — $ — $ 1,002 Amortization of prior service credit — — (155 ) Total recognized in other comprehensive loss (income) — — 847 Total Recognized in Net Periodic SERP (Income) Cost and Other Comprehensive Income (Loss) $ — $ 11 $ 71</t>
  </si>
  <si>
    <t>Other Postretirement Defined Benefit Plans [Member]</t>
  </si>
  <si>
    <t>The following table sets forth the plans change in benefit obligation, plan assets and the funded status of the postretirement plans, using a December 31 measurement date, and amounts recognized in the consolidated statements as of December 31: (dollars in thousands) 2015 2014 Change in Benefit Obligation Benefit obligation at beginning of year $ 1,085 $ 1,138 Settlement distributions and curtailment (601 ) — Interest cost 46 55 Net actuarial gain (loss) 16 (15 ) Plan participant contributions 89 82 Benefits paid (102 ) (175 ) Benefit obligation at end of year $ 533 $ 1,085 Change in Plan Assets Employer contributions $ 269 $ 93 Plan participant contributions 89 82 Settlement distributions (256 ) — Benefits paid (102 ) (175 ) Fair value of plan assets at end of year $ — $ — Funded Status at December 31 $ (533 ) $ (1,085 ) Amounts Recognized in the Consolidated Balance Sheets Other Liabilities $ 533 $ 1,085 Amounts Recognized in Accumulated Other Comprehensive Loss Net actuarial loss $ (112 ) $ (147 ) Prior service credit (6 ) (12 ) Net amount recognized $ (118 ) $ (159 ) Weighted-Average Plan Assumption at End of Year: Discount rate 4.75 % 4.50 %</t>
  </si>
  <si>
    <t>Components of net postretirement benefit cost and other amounts recognized in other comprehensive income are as follows: (dollars in thousands) 2015 2014 2013 Net Periodic Postretirement Benefit Cost Service cost $ — $ — $ — Interest cost 46 55 57 Amortization of prior service credit (3 ) (10 ) (4 ) Effect of curtailment and settlement (368 ) — — Net periodic postretirement benefit cost $ (325 ) $ 45 $ 53 Other Changes in Plan Assets and Benefit Obligations Recognized in Other Comprehensive Income Net actuarial gain $ 38 $ (15 ) $ (223 ) Amortization of prior service cost 3 10 4 Total recognized in other comprehensive (income) loss 41 (5 ) (219 ) Total Recognized in Net Periodic Postretirement Benefit Cost and Other Comprehensive (Income) Loss $ (284 ) $ 40 $ (166 )</t>
  </si>
  <si>
    <t>CommunityOne Bancorp (Parent Company) (Tables)</t>
  </si>
  <si>
    <t>Schedule of Condensed Financial Statements of COB, Parent Company Only</t>
  </si>
  <si>
    <t>The condensed financial position as of December 31, 2015 and 2014 , and the condensed results of operations and cash flows for each of the years in the three-year period ended December 31, 2015 of COB, parent company only, are presented below. (dollars in thousands) 2015 2014 Condensed Balance Sheets Assets: Cash $ 1,195 $ 6,032 Investment in subsidiaries 330,089 322,615 Other assets 4,910 3,678 Total Assets $ 336,194 $ 332,325 Liabilities and shareholders’ equity: Accrued liabilities $ 6,454 $ 8,707 Borrowed funds 56,702 56,702 Shareholders’ equity 273,038 266,916 Total Shareholders’ Equity and Liabilities $ 336,194 $ 332,325 2015 2014 2013 Condensed Statements of Operations Noninterest income $ 34 $ 33 $ 31 Interest expense (1,135 ) (1,146 ) (1,092 ) Noninterest expense (2,712 ) (1,011 ) (742 ) Loss before tax (benefit) expense (3,813 ) (2,124 ) (1,803 ) Income tax expense (benefit) (306 ) (3,180 ) — Income (Loss) before equity in undistributed net loss of subsidiaries (3,507 ) 1,056 (1,803 ) Equity in undistributed net income (loss) of subsidiaries 10,421 149,402 320 Net income (loss) $ 6,914 $ 150,458 $ (1,483 ) Condensed Statements of Cash Flows 2015 2014 2013 Cash flows from operating activities Net Income (Loss) $ 6,914 $ 150,458 $ (1,483 ) Adjustments to reconcile net income (loss) to net cash provided by (used in) operating activities: Equity in undistributed net income (loss) of subsidiaries (10,421 ) (149,402 ) (320 ) Other, net (3,485 ) (2,095 ) 1,153 Net cash used in operating activities (6,992 ) (1,039 ) (650 ) Cash flows from investing activities Downstream cash investment in subsidiary — (19,400 ) — Net cash used in investing activities — (19,400 ) — Cash flows from financing activities Proceeds from issuance of common stock, net of costs 2,155 24,982 — Other — 852 681 Net cash provided by financing activities 2,155 25,834 681 Net increase (decrease) in cash (4,837 ) 5,395 31 Cash at beginning of period 6,032 637 606 Cash at end of period $ 1,195 $ 6,032 $ 637</t>
  </si>
  <si>
    <t>Capital Matters (Tables)</t>
  </si>
  <si>
    <t>Compliance with Regulatory Capital Requirements</t>
  </si>
  <si>
    <t xml:space="preserve">At December 31, 2015, the Bank was designated as “well capitalized.” Minimum Regulatory Requirement to be Well Capitalized (dollars in thousands) Actual For Capital Adequacy Purposes Under Prompt Corrective Action Provisions Amount Ratio Amount Ratio Amount Ratio December 31, 2015 Total Capital (to Risk Weighted Assets) Consolidated $ 221,245 13.21 % $ 133,986 8.00 % N/A CommunityOne Bank, N.A. 225,510 13.48 133,839 8.00 $ 167,299 10.00 % Tier 1 Capital (to Risk Weighted Assets) Consolidated 187,845 11.22 66,968 N/A N/A CommunityOne Bank, N.A. 209,541 12.53 66,893 4.00 99,944 6.00 CET 1 (to Risk Weighted Assets) Consolidated 187,845 11.22 66,968 N/A N/A CommunityOne Bank, N.A. 209,541 12.53 75,255 4.50 116,601 7.00 Tier 1 Capital (to Average Assets) Consolidated 187,845 8.19 $ 91,744 N/A N/A CommunityOne Bank, N.A. 209,541 9.30 90,125 4.00 112,656 5.00 December 31, 2014 Total Capital (to Risk Weighted Assets) Consolidated $ 203,150 14.58 % $ 110,982 8.00 % N/A CommunityOne Bank, N.A. 206,474 14.88 111,013 8.00 138,767 10.00 Tier 1 Capital (to Risk Weighted Assets) Consolidated 185,690 13.33 55,491 N/A N/A CommunityOne Bank, N.A. 189,081 13.63 55,507 4.00 83,260 6.00 Tier 1 Capital (to Average Assets) Consolidated 185,690 9.78 75,937 N/A N/A CommunityOne Bank, N.A. 189,081 9.94 76,068 4.00 95,085 5.00 </t>
  </si>
  <si>
    <t>Shareholders' Equity (Tables)</t>
  </si>
  <si>
    <t>Summary of Stock Options Activity</t>
  </si>
  <si>
    <t>The following is a summary of stock option activity: For the Years Ended December 31, 2015 2014 2013 Shares Weighted Average Exercise Price Shares Weighted Average Exercise Price Shares Weighted Average Exercise Price Outstanding at beginning of year 303,272 $ 14.33 52,812 $ 30.75 1,125 $ 1,963.29 Granted 283,857 14.84 255,227 15.20 54,060 7.86 Exercised (296 ) 8.40 — — — — Forfeited or expired (4,519 ) 17.39 (4,767 ) 242.98 (2,373 ) 425.40 Outstanding at end of year 582,314 14.56 303,272 14.33 52,812 30.75 Options exercisable at end of year 68,023 13.45 12,712 15.02 666 1,823.23</t>
  </si>
  <si>
    <t>Schedule of Stock Options Outstanding and Exercisable by Range of Exercise Prices</t>
  </si>
  <si>
    <t>At December 31, 2015 , information concerning stock options outstanding and exercisable is as follows: Options Outstanding Options Exercisable Range of Exercise Prices Shares Weighted Average Remaining Contractual Life (Years) Weighted Average Exercise Price Number Exercisable Weighted Average Remaining Contractual Life (Years) Weighted Average Exercise Price $1.00 - $7.99 47,419 7.29 $ 7.86 23,588 7.29 $ 7.86 $8.00 - $15.99 96,067 8.99 10.58 7,832 8.37 9.92 $16.00 - $16.99 438,788 9.17 16.00 36,563 8.75 16.00 $1,590.00 - $1,800.00 40 1.37 1,668.75 40 1.72 1,668.75</t>
  </si>
  <si>
    <t>Summary of Non-vested Restricted Stock Activity</t>
  </si>
  <si>
    <t>The following is a summary of non-vested restricted stock activity: For the Years Ended December 31, 2015 2014 Shares Weighted Average Grant Date Fair Value Shares Weighted Average Grant Date Fair Value Non-vested at beginning of year 187,133 $ 8.19 268,361 $ 10.14 Granted 106,247 10.95 223,503 7.60 Vested (214,845 ) 8.90 (31,516 ) 10.25 Cancelled — — (267,937 ) 9.38 Forfeited or expired (6,409 ) 9.13 (5,278 ) 9.49 Unvested at end of year 72,126 $ 10.05 187,133 $ 8.19</t>
  </si>
  <si>
    <t>Derivatives and Financial Instruments (Tables)</t>
  </si>
  <si>
    <t>Schedule of Derivative Instruments, Gain (Loss)</t>
  </si>
  <si>
    <t>The fair market value of mortgage banking derivatives at December 31, 2015 was recorded in the consolidated balance sheet in Other Assets. Gain (Loss) Recognized For Twelve Months Ended (dollars in thousands) December 31, 2015 December 31, 2014 December 31, 2013 Derivatives not designated as hedging instruments: Mortgage loan rate lock commitments $ (1 ) $ 2 4 Mortgage loan forward sales (1 ) 17 (218 ) Total $ (2 ) $ 19 $ (214 ) The table below provides data about the amount of gains and losses related to derivative instruments designated as hedges included in the “Accumulated other comprehensive loss” section of “Shareholders’ Equity” on the COB’s Consolidated Balance Sheets. Gain (Loss), Net of Tax Recognized in Accumulated Other Comprehensive Loss (Effective Portion) As of (dollars in thousands) December 31, 2015 December 31, 2014 Derivatives designated as hedging instruments: Interest rate swap contracts - FHLB advances $ (466 ) $ (324 )</t>
  </si>
  <si>
    <t>Fair Values of Assets and Liabilities (Tables)</t>
  </si>
  <si>
    <t>Schedule of Fair Value, Assets and Liabilities Measured on Recurring Basis</t>
  </si>
  <si>
    <t>Assets and liabilities carried at fair value on a recurring basis at December 31, 2015 are summarized in the following table: (dollars in thousands) Total Level 1 Level 2 Level 3 Assets: Available-for-sale debt securities: U.S. government sponsored agencies $ 2,008 $ — $ 2,008 $ — Residential mortgage-backed securities-GSE 278,107 — 278,107 — Residential mortgage-backed securities-Private 33,578 — 33,577 — Commercial mortgage-backed securities-GSE 21,611 — 21,611 — Commercial mortgage-backed securities-Private 17,575 — 17,575 — Corporate notes 37,555 — 37,555 — Total available-for-sale debt securities 390,434 — 390,433 — Mortgage servicing rights 2,231 — — 2,231 Interest rate swaps (755 ) $ — (755 ) $ — Total assets at fair value $ 391,910 $ — $ 389,678 $ 2,231 Assets and liabilities carried at fair value on a recurring basis at December 31, 2014 are summarized in the following table: (dollars in thousands) Total Level 1 Level 2 Level 3 Assets: Available-for-sale debt securities: U.S. government sponsored agencies $ 2,044 $ — $ 2,044 $ — Residential mortgage-backed securities-GSE 290,145 — 290,145 — Residential mortgage-backed securities-Private 17,271 — 17,271 — Commercial mortgage-backed securities-GSE 21,957 — 21,957 — Commercial mortgage-backed securities-Private 10,215 — 10,215 — Corporate notes 8,407 — 8,407 — Total available-for-sale debt securities 350,039 — 350,039 — Mortgage servicing rights 1,726 — — 1,726 Interest rate swaps (525 ) — (525 ) — Total assets at fair value $ 351,240 $ — $ 349,514 $ 1,726</t>
  </si>
  <si>
    <t>Fair Value, Assets Measured on Recurring Basis, Unobservable Input Reconciliation</t>
  </si>
  <si>
    <t>The following tables present a reconciliation of all assets and liabilities measured at fair value on a recurring basis using significant unobservable inputs (Level 3) during the periods indicated: Fair Value Measurements Using Significant Unobservable Inputs (Level 3) Mortgage Servicing Rights (dollars in thousands) Twelve Months Ended December 31, 2015 2014 Beginning balance at January 1, $ 1,726 $ 1,552 Total gains or losses (realized/unrealized): Included in earnings, gross 1,088 644 Less amortization (583 ) (470 ) Balance, end of period $ 2,231 $ 1,726</t>
  </si>
  <si>
    <t>Fair Value Measurements, Nonrecurring</t>
  </si>
  <si>
    <t>Assets measured at fair value on a nonrecurring basis are included in the following table at December 31, 2015 : (dollars in thousands) Total Level 1 Level 2 Level 3 Impaired loans, net $ 3,418 $ — $ — $ 3,418 Other real estate owned 10,630 — — 10,630 Total assets at fair value $ 14,048 $ — $ — $ 14,048 Assets measured at fair value on a nonrecurring basis are included in the following table at December 31, 2014 : (dollars in thousands) Total Level 1 Level 2 Level 3 Impaired loans, net $ 7,433 $ — $ — $ 7,433 Other real estate owned 15,579 — — 15,579 Total assets at fair value $ 23,012 $ — $ — $ 23,012</t>
  </si>
  <si>
    <t>Fair Value Measurements, Recurring and Nonrecurring, Valuation Techniques</t>
  </si>
  <si>
    <t>Quantitative Information about Level 3 Fair Value Measurements (dollars in thousands) Fair Value at December 31, 2015 Valuation Techniques Unobservable Input Range Impaired loans, net $ 3,418 Discounted appraisals Collateral discounts 1.00% - 30.00% Other real estate owned 10,630 Discounted appraisals Collateral discounts 1.00% - 30.00% Mortgage servicing rights 2,231 Discounted cash flows Prepayment rate 10.00% - 25.00% Mortgage servicing rights Discount rate 6.00% - 10.00% (dollars in thousands) Fair Value at Valuation Techniques Unobservable Input Range Impaired loans, net $ 7,433 Discounted appraisals Collateral discounts 1.00%-30.00% Other real estate owned 15,579 Discounted appraisals Collateral discounts 1.00%-30.00% Mortgage servicing rights 1,726 Discounted cash flows Prepayment rate 10.00% - 25.00% Mortgage servicing rights Discount rate 6.00% - 10.00%</t>
  </si>
  <si>
    <t>Fair Value, by Balance Sheet Grouping</t>
  </si>
  <si>
    <t>The estimated fair values of financial instruments for continuing operations are as follows at the periods indicated: At December 31, 2015 (dollars in thousands) Carrying Value Estimated Fair Value Level 1 Level 2 Level 3 Financial Assets of Operations: Cash and cash equivalents $ 39,175 $ 39,175 $ 39,175 $ — $ — Investment securities: Available-for-sale 390,434 390,434 — 390,434 — Investment securities: Held-to-maturity 147,967 145,184 — 145,184 — Loans held for sale 5,403 5,403 — 5,403 — Loans, net 1,528,600 1,513,226 — — 1,513,226 Accrued interest receivable 5,305 5,305 — 1,630 3,675 Interest rate swaps (755 ) (755 ) — (755 ) — Financial Liabilities of Operations: Deposits 1,947,537 1,945,691 — 1,945,691 — Retail repurchase agreements 7,219 7,219 — 7,219 — Federal Home Loan Bank advances 93,681 95,781 — 95,781 — Long-term notes payable 5,415 5,415 — — 5,415 Junior subordinated debentures 56,702 32,536 — — 32,536 Accrued interest payable 367 367 — 349 18 At December 31, 2014 (dollars in thousands) Carrying Value Estimated Fair Value Level 1 Level 2 Level 3 Financial Assets of Operations: Cash and cash equivalents $ 95,882 $ 95,882 $ 95,882 $ — $ — Investment securities: Available-for-sale 350,040 350,040 — 350,040 — Investment securities: Held-to-maturity 142,461 140,875 — 140,875 — Loans held for sale 2,796 2,796 — 2,796 — Loans, net 1,337,443 1,328,895 — — 1,328,895 Accrued interest receivable 4,885 4,885 — 1,262 3,623 Interest rate swaps (525 ) (525 ) — (525 ) — Financial Liabilities of Operations: Deposits 1,794,420 1,793,205 — 1,793,205 — Retail repurchase agreements 9,076 9,076 — 9,076 — Federal Home Loan Bank advances 68,234 71,462 — 71,462 — Long-term notes payable 5,338 5,338 — — 5,338 Junior subordinated debentures 56,702 32,341 — — 32,341 Accrued interest payable 3,624 3,624 — 321 3,303</t>
  </si>
  <si>
    <t>Nature of Operations and Basis of Presentation (Details) $ in Thousands</t>
  </si>
  <si>
    <t>Dec. 31, 2006employee</t>
  </si>
  <si>
    <t>Dec. 31, 2015USD ($)plansegment</t>
  </si>
  <si>
    <t>Dec. 31, 2013USD ($)</t>
  </si>
  <si>
    <t>Dec. 31, 2012USD ($)</t>
  </si>
  <si>
    <t>Nature of Operations [Line Items]</t>
  </si>
  <si>
    <t>Number of business segments | segment</t>
  </si>
  <si>
    <t>Amortized cost</t>
  </si>
  <si>
    <t>Loans placed on nonaccrual, period of delinquency</t>
  </si>
  <si>
    <t>90 days</t>
  </si>
  <si>
    <t>Change to accrual status, minimum repayment performance</t>
  </si>
  <si>
    <t>6 months</t>
  </si>
  <si>
    <t>Uncollectible loan criteria, period of unpaid scheduled payments</t>
  </si>
  <si>
    <t>4 months</t>
  </si>
  <si>
    <t>Allowance of loan losses</t>
  </si>
  <si>
    <t>Number of quarters associated with losses</t>
  </si>
  <si>
    <t>24 months</t>
  </si>
  <si>
    <t>Number of quarters for look back period</t>
  </si>
  <si>
    <t>60 months</t>
  </si>
  <si>
    <t>Deferred income tax related to the components of other comprehensive loss</t>
  </si>
  <si>
    <t>Number of SERP plans | plan</t>
  </si>
  <si>
    <t>Employer matching contribution percentage</t>
  </si>
  <si>
    <t>50.00%</t>
  </si>
  <si>
    <t>Percentage of pay deferred by employee eligible for employer matching contributions</t>
  </si>
  <si>
    <t>6.00%</t>
  </si>
  <si>
    <t>Matching and discretionary contributions</t>
  </si>
  <si>
    <t>Number of new employees covered | employee</t>
  </si>
  <si>
    <t>Pension costs</t>
  </si>
  <si>
    <t>Number of SERPs terminated | plan</t>
  </si>
  <si>
    <t>Buildings and Improvements [Member] | Minimum [Member]</t>
  </si>
  <si>
    <t>Estimated useful lives of premises and equipment</t>
  </si>
  <si>
    <t>10 years</t>
  </si>
  <si>
    <t>Buildings and Improvements [Member] | Maximum [Member]</t>
  </si>
  <si>
    <t>50 years</t>
  </si>
  <si>
    <t>Furniture and Equipment [Member] | Minimum [Member]</t>
  </si>
  <si>
    <t>3 years</t>
  </si>
  <si>
    <t>Furniture and Equipment [Member] | Maximum [Member]</t>
  </si>
  <si>
    <t>Core Deposits [Member] | Minimum [Member]</t>
  </si>
  <si>
    <t>Estimated useful lives of intangible assets</t>
  </si>
  <si>
    <t>8 years</t>
  </si>
  <si>
    <t>Core Deposits [Member] | Maximum [Member]</t>
  </si>
  <si>
    <t>Granite Corp. [Member]</t>
  </si>
  <si>
    <t>Accretable yield</t>
  </si>
  <si>
    <t>Nature of Operations and Basis of Presentation - Accumulated Other Comprehensive Income (Details) - USD ($) $ in Thousands</t>
  </si>
  <si>
    <t>Pre-tax</t>
  </si>
  <si>
    <t>Net unrealized securities gains (losses)</t>
  </si>
  <si>
    <t>Interest rate swaps</t>
  </si>
  <si>
    <t>Pension and other postretirement benefit plan adjustments</t>
  </si>
  <si>
    <t>After-tax</t>
  </si>
  <si>
    <t>Acquisition by Capital Bank Financial Corp. (Details) $ / shares in Units, $ in Millions</t>
  </si>
  <si>
    <t>Nov. 22, 2015USD ($)$ / shares</t>
  </si>
  <si>
    <t>Capital Bank Financial Corp.</t>
  </si>
  <si>
    <t>Business Combination, Separately Recognized Transactions [Line Items]</t>
  </si>
  <si>
    <t>Share price (in dollars per share)</t>
  </si>
  <si>
    <t>Share price offered (in dollars per share)</t>
  </si>
  <si>
    <t>Conversion ratio (shares)</t>
  </si>
  <si>
    <t>Percent of consideration in stock</t>
  </si>
  <si>
    <t>85.00%</t>
  </si>
  <si>
    <t>Percent of consideration in cash</t>
  </si>
  <si>
    <t>15.00%</t>
  </si>
  <si>
    <t>Consideration transferred | $</t>
  </si>
  <si>
    <t>Intangible Assets (Narrative) (Details) - USD ($)</t>
  </si>
  <si>
    <t>3 Months Ended</t>
  </si>
  <si>
    <t>9 Months Ended</t>
  </si>
  <si>
    <t>Sep. 30, 2015</t>
  </si>
  <si>
    <t>Goodwill and Intangible Assets [Line Items]</t>
  </si>
  <si>
    <t>Impairment to goodwill</t>
  </si>
  <si>
    <t>Additions</t>
  </si>
  <si>
    <t>Unpaid principal balance of mortgage loans serviced for others</t>
  </si>
  <si>
    <t>Fair value of mortgage servicing rights</t>
  </si>
  <si>
    <t>CertusBank, N.A. [Member]</t>
  </si>
  <si>
    <t>Bargain purchase gain</t>
  </si>
  <si>
    <t>Intangible Assets (Core Deposit Premium) (Details) - USD ($) $ in Thousands</t>
  </si>
  <si>
    <t>Amortized intangible assets [Abstract]</t>
  </si>
  <si>
    <t>Carrying amount</t>
  </si>
  <si>
    <t>Accumulated amortization</t>
  </si>
  <si>
    <t>Net core deposit premium</t>
  </si>
  <si>
    <t>Intangible Assets (Estimated Amortization Expense) (Details) $ in Thousands</t>
  </si>
  <si>
    <t>Dec. 31, 2015USD ($)</t>
  </si>
  <si>
    <t>Intangible Assets, Amortization Expense, Fiscal Year Maturity [Abstract]</t>
  </si>
  <si>
    <t>Thereafter</t>
  </si>
  <si>
    <t>Investment Securities (Unrealized Gain/Loss Positions) (Details) - USD ($) $ in Thousands</t>
  </si>
  <si>
    <t>Available-for-sale Securities [Abstract]</t>
  </si>
  <si>
    <t>Amortized Cost</t>
  </si>
  <si>
    <t>Gross Unrealized Gains</t>
  </si>
  <si>
    <t>Gross Unrealized Losses</t>
  </si>
  <si>
    <t>Estimated Fair Value</t>
  </si>
  <si>
    <t>Held-to-maturity Securities [Abstract]</t>
  </si>
  <si>
    <t>Amortized Cost, Total</t>
  </si>
  <si>
    <t>Gross Unrealized Gains, Total</t>
  </si>
  <si>
    <t>Gross Unrealized Losses, Total</t>
  </si>
  <si>
    <t>Estimated Fair Value, Total</t>
  </si>
  <si>
    <t>Obligations of U.S. government sponsored enterprises [Member]</t>
  </si>
  <si>
    <t>Residential mortgage-backed securities - GSE [Member]</t>
  </si>
  <si>
    <t>Residential mortgage-backed securities - Private [Member]</t>
  </si>
  <si>
    <t>Commercial mortgage-backed securities - GSE [Member]</t>
  </si>
  <si>
    <t>Commercial mortgage-backed securities - Private [Member]</t>
  </si>
  <si>
    <t>Corporate notes [Member]</t>
  </si>
  <si>
    <t>Investment Securities (Narrative) (Details) - USD ($) $ in Millions</t>
  </si>
  <si>
    <t>Schedule of Available-for-sale Securities [Line Items]</t>
  </si>
  <si>
    <t>FHLB stock</t>
  </si>
  <si>
    <t>FRBR stock</t>
  </si>
  <si>
    <t>Investment securities portfolio available as lendable collateral</t>
  </si>
  <si>
    <t>Deposits [Member]</t>
  </si>
  <si>
    <t>Investment securities portfolio pledged as collateral</t>
  </si>
  <si>
    <t>Retail repurchase agreements [Member]</t>
  </si>
  <si>
    <t>Others [Member]</t>
  </si>
  <si>
    <t>Investment Securities (Other Investments) (Details) - USD ($) $ in Thousands</t>
  </si>
  <si>
    <t>Schedule of Cost-method Investments [Line Items]</t>
  </si>
  <si>
    <t>Federal Home Loan Bank stock</t>
  </si>
  <si>
    <t>Federal Reserve Bank stock</t>
  </si>
  <si>
    <t>Other Assets [Member]</t>
  </si>
  <si>
    <t>Total other investments</t>
  </si>
  <si>
    <t>Investment Securities (Sale of Securities) (Details) - USD ($) $ in Thousands</t>
  </si>
  <si>
    <t>Proceeds from sales of investment securities</t>
  </si>
  <si>
    <t>Gains on sales of investment securities available-for-sale</t>
  </si>
  <si>
    <t>Losses on sales of investment securities available-for-sale</t>
  </si>
  <si>
    <t>Total securities gains, net</t>
  </si>
  <si>
    <t>Investment Securities (Continuous Unrealized Loss Position) (Details) $ in Thousands</t>
  </si>
  <si>
    <t>Dec. 31, 2015USD ($)securities</t>
  </si>
  <si>
    <t>Dec. 31, 2014USD ($)securitie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Held-to-maturity Securities, Continuous Unrealized Loss Position [Abstract]</t>
  </si>
  <si>
    <t>Continuous Unrealized Loss Position [Abstract]</t>
  </si>
  <si>
    <t>Number of securities with losses for more than twelve months | securities</t>
  </si>
  <si>
    <t>Corporate Notes [Member]</t>
  </si>
  <si>
    <t>Investment Securities (Maturity Schedule) (Details) - USD ($) $ in Thousands</t>
  </si>
  <si>
    <t>Available-for-Sale, Amortized Cost</t>
  </si>
  <si>
    <t>Available-for-Sale, Estimated Fair Value</t>
  </si>
  <si>
    <t>Held-to-Maturity, Amortized Cost</t>
  </si>
  <si>
    <t>Held-to-Maturity, Estimated Fair Value</t>
  </si>
  <si>
    <t>U.S. government sponsored agencies debt securities [Member]</t>
  </si>
  <si>
    <t>Due in one year or less</t>
  </si>
  <si>
    <t>Due after five years through 10 years</t>
  </si>
  <si>
    <t>Due after ten years</t>
  </si>
  <si>
    <t>Loans and Allowance for Loan Losses (Past Due Status) (Details) - USD ($) $ in Thousands</t>
  </si>
  <si>
    <t>Financing Receivable, Recorded Investment, Past Due [Line Items]</t>
  </si>
  <si>
    <t>Nonaccrual</t>
  </si>
  <si>
    <t>Total past due and nonaccrual</t>
  </si>
  <si>
    <t>Current and accruing</t>
  </si>
  <si>
    <t>Total Loans</t>
  </si>
  <si>
    <t>Commercial and agricultural [Member]</t>
  </si>
  <si>
    <t>Real estate - construction [Member]</t>
  </si>
  <si>
    <t>Real estate - mortgage, 1-4 family residential [Member]</t>
  </si>
  <si>
    <t>Real estate - mortgage, Commercial [Member]</t>
  </si>
  <si>
    <t>Consumer [Member]</t>
  </si>
  <si>
    <t>PC and Originated Loans [Member]</t>
  </si>
  <si>
    <t>PC and Originated Loans [Member] | Commercial and agricultural [Member]</t>
  </si>
  <si>
    <t>PC and Originated Loans [Member] | Real estate - construction [Member]</t>
  </si>
  <si>
    <t>PC and Originated Loans [Member] | Real estate - mortgage, 1-4 family residential [Member]</t>
  </si>
  <si>
    <t>PC and Originated Loans [Member] | Real estate - mortgage, Commercial [Member]</t>
  </si>
  <si>
    <t>PC and Originated Loans [Member] | Consumer [Member]</t>
  </si>
  <si>
    <t>PI loans [Member]</t>
  </si>
  <si>
    <t>PI loans [Member] | Commercial and agricultural [Member]</t>
  </si>
  <si>
    <t>PI loans [Member] | Real estate - construction [Member]</t>
  </si>
  <si>
    <t>PI loans [Member] | Real estate - mortgage, 1-4 family residential [Member]</t>
  </si>
  <si>
    <t>PI loans [Member] | Real estate - mortgage, Commercial [Member]</t>
  </si>
  <si>
    <t>PI loans [Member] | Consumer [Member]</t>
  </si>
  <si>
    <t>30 to 59 days past due [Member]</t>
  </si>
  <si>
    <t>30 to 59 days past due [Member] | PC and Originated Loans [Member]</t>
  </si>
  <si>
    <t>30 to 59 days past due [Member] | PC and Originated Loans [Member] | Commercial and agricultural [Member]</t>
  </si>
  <si>
    <t>30 to 59 days past due [Member] | PC and Originated Loans [Member] | Real estate - construction [Member]</t>
  </si>
  <si>
    <t>30 to 59 days past due [Member] | PC and Originated Loans [Member] | Real estate - mortgage, 1-4 family residential [Member]</t>
  </si>
  <si>
    <t>30 to 59 days past due [Member] | PC and Originated Loans [Member] | Real estate - mortgage, Commercial [Member]</t>
  </si>
  <si>
    <t>30 to 59 days past due [Member] | PC and Originated Loans [Member] | Consumer [Member]</t>
  </si>
  <si>
    <t>30 to 59 days past due [Member] | PI loans [Member]</t>
  </si>
  <si>
    <t>30 to 59 days past due [Member] | PI loans [Member] | Commercial and agricultural [Member]</t>
  </si>
  <si>
    <t>30 to 59 days past due [Member] | PI loans [Member] | Real estate - construction [Member]</t>
  </si>
  <si>
    <t>30 to 59 days past due [Member] | PI loans [Member] | Real estate - mortgage, 1-4 family residential [Member]</t>
  </si>
  <si>
    <t>30 to 59 days past due [Member] | PI loans [Member] | Real estate - mortgage, Commercial [Member]</t>
  </si>
  <si>
    <t>30 to 59 days past due [Member] | PI loans [Member] | Consumer [Member]</t>
  </si>
  <si>
    <t>60 to 89 days past due [Member]</t>
  </si>
  <si>
    <t>60 to 89 days past due [Member] | PC and Originated Loans [Member]</t>
  </si>
  <si>
    <t>60 to 89 days past due [Member] | PC and Originated Loans [Member] | Commercial and agricultural [Member]</t>
  </si>
  <si>
    <t>60 to 89 days past due [Member] | PC and Originated Loans [Member] | Real estate - construction [Member]</t>
  </si>
  <si>
    <t>60 to 89 days past due [Member] | PC and Originated Loans [Member] | Real estate - mortgage, 1-4 family residential [Member]</t>
  </si>
  <si>
    <t>60 to 89 days past due [Member] | PC and Originated Loans [Member] | Real estate - mortgage, Commercial [Member]</t>
  </si>
  <si>
    <t>60 to 89 days past due [Member] | PC and Originated Loans [Member] | Consumer [Member]</t>
  </si>
  <si>
    <t>60 to 89 days past due [Member] | PI loans [Member]</t>
  </si>
  <si>
    <t>60 to 89 days past due [Member] | PI loans [Member] | Commercial and agricultural [Member]</t>
  </si>
  <si>
    <t>60 to 89 days past due [Member] | PI loans [Member] | Real estate - construction [Member]</t>
  </si>
  <si>
    <t>60 to 89 days past due [Member] | PI loans [Member] | Real estate - mortgage, 1-4 family residential [Member]</t>
  </si>
  <si>
    <t>60 to 89 days past due [Member] | PI loans [Member] | Real estate - mortgage, Commercial [Member]</t>
  </si>
  <si>
    <t>60 to 89 days past due [Member] | PI loans [Member] | Consumer [Member]</t>
  </si>
  <si>
    <t>More than 90 days past due [Member]</t>
  </si>
  <si>
    <t>More than 90 days past due [Member] | PC and Originated Loans [Member]</t>
  </si>
  <si>
    <t>More than 90 days past due [Member] | PC and Originated Loans [Member] | Commercial and agricultural [Member]</t>
  </si>
  <si>
    <t>More than 90 days past due [Member] | PC and Originated Loans [Member] | Real estate - construction [Member]</t>
  </si>
  <si>
    <t>More than 90 days past due [Member] | PC and Originated Loans [Member] | Real estate - mortgage, 1-4 family residential [Member]</t>
  </si>
  <si>
    <t>More than 90 days past due [Member] | PC and Originated Loans [Member] | Real estate - mortgage, Commercial [Member]</t>
  </si>
  <si>
    <t>More than 90 days past due [Member] | PC and Originated Loans [Member] | Consumer [Member]</t>
  </si>
  <si>
    <t>More than 90 days past due [Member] | PI loans [Member]</t>
  </si>
  <si>
    <t>More than 90 days past due [Member] | PI loans [Member] | Commercial and agricultural [Member]</t>
  </si>
  <si>
    <t>More than 90 days past due [Member] | PI loans [Member] | Real estate - construction [Member]</t>
  </si>
  <si>
    <t>More than 90 days past due [Member] | PI loans [Member] | Real estate - mortgage, 1-4 family residential [Member]</t>
  </si>
  <si>
    <t>More than 90 days past due [Member] | PI loans [Member] | Real estate - mortgage, Commercial [Member]</t>
  </si>
  <si>
    <t>More than 90 days past due [Member] | PI loans [Member] | Consumer [Member]</t>
  </si>
  <si>
    <t>Loans and Allowance for Loan Losses (Narrative) (Details) $ in Thousands</t>
  </si>
  <si>
    <t>Dec. 31, 2015USD ($)loans</t>
  </si>
  <si>
    <t>Dec. 31, 2014USD ($)loans</t>
  </si>
  <si>
    <t>Dec. 31, 2013USD ($)loans</t>
  </si>
  <si>
    <t>Financing Receivable [Line Items]</t>
  </si>
  <si>
    <t>Loan increase due to net loan premiums and deferred loan costs</t>
  </si>
  <si>
    <t>Unpaid principal balance of loans serviced for others</t>
  </si>
  <si>
    <t>Investment securities pledged to collateralize FHLB advances and letters of credit</t>
  </si>
  <si>
    <t>Gross loans pledged to collateralize FHLB advances and letters of credit</t>
  </si>
  <si>
    <t>Credit availability for borrowing under FHLB advances and letters of credit</t>
  </si>
  <si>
    <t>Securities pledged to collateralize potential borrowings from Federal Reserve Discount Window</t>
  </si>
  <si>
    <t>Loans pledged to collateralize potential borrowings from Federal Reserve Discount Window</t>
  </si>
  <si>
    <t>Borrowing capacity under Federal Reserve Discount Window</t>
  </si>
  <si>
    <t>Additional borrowings from the FHLB</t>
  </si>
  <si>
    <t>Interest lost on nonaccrual loans</t>
  </si>
  <si>
    <t>Impaired loans on nonaccruing interest status</t>
  </si>
  <si>
    <t>Restructured loans</t>
  </si>
  <si>
    <t>Charge-offs</t>
  </si>
  <si>
    <t>Recoveries</t>
  </si>
  <si>
    <t>Net charge-offs</t>
  </si>
  <si>
    <t>Percentage of loans held for investment</t>
  </si>
  <si>
    <t>0.98%</t>
  </si>
  <si>
    <t>1.50%</t>
  </si>
  <si>
    <t>2.21%</t>
  </si>
  <si>
    <t>Number of modified loans | loans</t>
  </si>
  <si>
    <t>Number of modified loans with extended terms | loans</t>
  </si>
  <si>
    <t>Number of modified loans with extended terms and modified interest rates | loans</t>
  </si>
  <si>
    <t>Reserve for unfunded commitments</t>
  </si>
  <si>
    <t>Net carrying amount, end of period</t>
  </si>
  <si>
    <t>PC [Member]</t>
  </si>
  <si>
    <t>Substandard or Doubtful [Member]</t>
  </si>
  <si>
    <t>PI loans [Member] | Granite Corp. [Member]</t>
  </si>
  <si>
    <t>PC and Originated Loans [Member] | Granite Corp. [Member]</t>
  </si>
  <si>
    <t>Real estate - mortgage, 1-4 family residential [Member] | PC [Member] | Granite Corp. [Member]</t>
  </si>
  <si>
    <t>Loans purchases</t>
  </si>
  <si>
    <t>Loans purchases premium</t>
  </si>
  <si>
    <t>Builder Guidance Lines of Credit [Member]</t>
  </si>
  <si>
    <t>Expected usage percentage of remaining unfunded commitments</t>
  </si>
  <si>
    <t>Line of Credit [Member]</t>
  </si>
  <si>
    <t>100.00%</t>
  </si>
  <si>
    <t>Letter of Credit [Member]</t>
  </si>
  <si>
    <t>10.00%</t>
  </si>
  <si>
    <t>Loans and Allowance for Loan Losses (Credit Quality Indicator) (Details) - USD ($) $ in Thousands</t>
  </si>
  <si>
    <t>Financing Receivable, Recorded Investment [Line Items]</t>
  </si>
  <si>
    <t>Pass [Member]</t>
  </si>
  <si>
    <t>Pass [Member] | Commercial and agricultural [Member]</t>
  </si>
  <si>
    <t>Pass [Member] | Real estate - construction [Member]</t>
  </si>
  <si>
    <t>Pass [Member] | Real estate - mortgage, 1-4 family residential [Member]</t>
  </si>
  <si>
    <t>Pass [Member] | Real estate - mortgage, Commercial [Member]</t>
  </si>
  <si>
    <t>Pass [Member] | Consumer [Member]</t>
  </si>
  <si>
    <t>Special Mention [Member]</t>
  </si>
  <si>
    <t>Special Mention [Member] | Commercial and agricultural [Member]</t>
  </si>
  <si>
    <t>Special Mention [Member] | Real estate - construction [Member]</t>
  </si>
  <si>
    <t>Special Mention [Member] | Real estate - mortgage, 1-4 family residential [Member]</t>
  </si>
  <si>
    <t>Special Mention [Member] | Real estate - mortgage, Commercial [Member]</t>
  </si>
  <si>
    <t>Special Mention [Member] | Consumer [Member]</t>
  </si>
  <si>
    <t>Substandard [Member]</t>
  </si>
  <si>
    <t>Substandard [Member] | Commercial and agricultural [Member]</t>
  </si>
  <si>
    <t>Substandard [Member] | Real estate - construction [Member]</t>
  </si>
  <si>
    <t>Substandard [Member] | Real estate - mortgage, 1-4 family residential [Member]</t>
  </si>
  <si>
    <t>Substandard [Member] | Real estate - mortgage, Commercial [Member]</t>
  </si>
  <si>
    <t>Substandard [Member] | Consumer [Member]</t>
  </si>
  <si>
    <t>Doubtful [Member]</t>
  </si>
  <si>
    <t>Doubtful [Member] | Commercial and agricultural [Member]</t>
  </si>
  <si>
    <t>Doubtful [Member] | Real estate - construction [Member]</t>
  </si>
  <si>
    <t>Doubtful [Member] | Real estate - mortgage, 1-4 family residential [Member]</t>
  </si>
  <si>
    <t>Doubtful [Member] | Real estate - mortgage, Commercial [Member]</t>
  </si>
  <si>
    <t>Doubtful [Member] | Consumer [Member]</t>
  </si>
  <si>
    <t>Loans and Allowance for Loan Losses (Impaired Loans) (Details) - USD ($) $ in Thousands</t>
  </si>
  <si>
    <t>Sep. 30, 2013</t>
  </si>
  <si>
    <t>Balance</t>
  </si>
  <si>
    <t>Impaired loans, not individually reviewed for impairment</t>
  </si>
  <si>
    <t>Impaired loans, individually reviewed, with no reserves</t>
  </si>
  <si>
    <t>Impaired loans, individually reviewed, with reserves</t>
  </si>
  <si>
    <t>Total impaired loans, excluding purchased impaired</t>
  </si>
  <si>
    <t>[1]</t>
  </si>
  <si>
    <t>Purchased impaired loans with subsequent deterioration</t>
  </si>
  <si>
    <t>Purchased impaired loans with no subsequent deterioration</t>
  </si>
  <si>
    <t>Average impaired loans, excluding purchased impaired, calculated using a simple average</t>
  </si>
  <si>
    <t>Associated Reserves</t>
  </si>
  <si>
    <t>Total Reserves</t>
  </si>
  <si>
    <t>Restructured and performing loans</t>
  </si>
  <si>
    <t>Performing [Member]</t>
  </si>
  <si>
    <t>{F|ahBzfndlYmZpbGluZ3MtaHJkcmoLEgZYTUxEb2MiXlhCUkxEb2NHZW5JbmZvOjY2MzE0NzZiYzY0MjRhYmI4ZTdlOThiZDUyNDAzN2FjfFRleHRTZWxlY3Rpb246MEI5OUQ3RTRGQjcyMjc1MTAxQTc0MzE3OEUzQTU3MUQM}</t>
  </si>
  <si>
    <t>Loans and Allowance for Loan Losses (Nonaccrual Status) (Details) - USD ($) $ in Thousands</t>
  </si>
  <si>
    <t>Nonaccrual loans</t>
  </si>
  <si>
    <t>Nonperforming [Member]</t>
  </si>
  <si>
    <t>Loans more than 90 days delinquent, still on accrual</t>
  </si>
  <si>
    <t>Nonperforming [Member] | Commercial and agricultural [Member]</t>
  </si>
  <si>
    <t>Nonperforming [Member] | Real estate - construction [Member]</t>
  </si>
  <si>
    <t>Nonperforming [Member] | Real estate - mortgage, 1-4 family residential [Member]</t>
  </si>
  <si>
    <t>Nonperforming [Member] | Real estate - mortgage, Commercial [Member]</t>
  </si>
  <si>
    <t>Nonperforming [Member] | Consumer [Member]</t>
  </si>
  <si>
    <t>Loans and Allowance for Loan Losses (Impaired Loans Disclosure) (Details) - USD ($) $ in Thousands</t>
  </si>
  <si>
    <t>Financing Receivable, Impaired [Line Items]</t>
  </si>
  <si>
    <t>With no related allowance recorded, Recorded Investment</t>
  </si>
  <si>
    <t>With an allowance recorded, Recorded Investment</t>
  </si>
  <si>
    <t>Impaired Financing Receivable, Recorded Investment</t>
  </si>
  <si>
    <t>With no related allowance recorded, Unpaid Principal Balance</t>
  </si>
  <si>
    <t>With an allowance recorded, Unpaid Principal Balance</t>
  </si>
  <si>
    <t>Impaired Financing Receivable, Unpaid Principal Balance</t>
  </si>
  <si>
    <t>Related Allowance</t>
  </si>
  <si>
    <t>PI loans with subsequent credit deterioration, Recorded Investment</t>
  </si>
  <si>
    <t>PI loans with subsequent credit deterioration, Unpaid Principal Balance</t>
  </si>
  <si>
    <t>PI loans with subsequent credit deterioration, Related Allowance</t>
  </si>
  <si>
    <t>Loans and Allowance for Loan Losses (Impaired Loans, Average Recorded Investment and Interest Income Recognized)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t>
  </si>
  <si>
    <t>Interest Income Recognized</t>
  </si>
  <si>
    <t>Loans and Allowance for Loan Losses (Granite Purchased Loans) (Details) - USD ($) $ in Thousands</t>
  </si>
  <si>
    <t>Purchased Impaired</t>
  </si>
  <si>
    <t>Purchased Contractual</t>
  </si>
  <si>
    <t>Unpaid Principal Balance</t>
  </si>
  <si>
    <t>Granite Corp. [Member] | Commercial and agricultural [Member]</t>
  </si>
  <si>
    <t>Granite Corp. [Member] | Real estate - construction [Member]</t>
  </si>
  <si>
    <t>Granite Corp. [Member] | Real estate - mortgage, 1-4 family residential [Member]</t>
  </si>
  <si>
    <t>Granite Corp. [Member] | Real estate - mortgage, commercial [Member]</t>
  </si>
  <si>
    <t>Granite Corp. [Member] | Consumer [Member]</t>
  </si>
  <si>
    <t>Loans and Allowance for Loan Losses (Purchased Loans with Deteriorated Credity Quality) (Details) - Granite Corp. [Member] - USD ($) $ in Thousands</t>
  </si>
  <si>
    <t>Carrying Amount</t>
  </si>
  <si>
    <t>Balance, beginning of period</t>
  </si>
  <si>
    <t>Accretion</t>
  </si>
  <si>
    <t>Reclassification of loans and adjustments</t>
  </si>
  <si>
    <t>Payments received</t>
  </si>
  <si>
    <t>Foreclosed and transferred to OREO</t>
  </si>
  <si>
    <t>Subtotal before allowance</t>
  </si>
  <si>
    <t>Allowance for credit losses</t>
  </si>
  <si>
    <t>Future Accretion</t>
  </si>
  <si>
    <t>Increase (Decrease) in future accretion</t>
  </si>
  <si>
    <t>Loans and Allowance for Loan Losses (Allowance for Loan Losses) (Details) - USD ($) $ in Thousands</t>
  </si>
  <si>
    <t>Allowance for Loan and Lease Losses [Roll Forward]</t>
  </si>
  <si>
    <t>Balance, end of period</t>
  </si>
  <si>
    <t>Annualized net charge-offs during the period to average loans held for investment</t>
  </si>
  <si>
    <t>0.15%</t>
  </si>
  <si>
    <t>0.08%</t>
  </si>
  <si>
    <t>0.26%</t>
  </si>
  <si>
    <t>Annualized net charge-offs during the period to ALL</t>
  </si>
  <si>
    <t>14.27%</t>
  </si>
  <si>
    <t>5.25%</t>
  </si>
  <si>
    <t>11.39%</t>
  </si>
  <si>
    <t>Allowance for loan losses to loans held for investment</t>
  </si>
  <si>
    <t>Loans and Allowance for Loan Losses (Allowance for Loan Losses, by Segment Portfolio) (Details) - USD ($) $ in Thousands</t>
  </si>
  <si>
    <t>Financing Receivable, Allowance for Credit Losses [Roll Forward]</t>
  </si>
  <si>
    <t>Beginning balance</t>
  </si>
  <si>
    <t>Provision (Recovery)</t>
  </si>
  <si>
    <t>Ending balance</t>
  </si>
  <si>
    <t>Loans and Allowance for Loan Losses (Evaluation for Impairment) (Details) - USD ($) $ in Thousands</t>
  </si>
  <si>
    <t>Dec. 31, 2012</t>
  </si>
  <si>
    <t>Financing Receivable, Allowance for Credit Losses [Line Items]</t>
  </si>
  <si>
    <t>ALL, Individually evaluated for impairment</t>
  </si>
  <si>
    <t>ALL, Collectively evaluated for impairment</t>
  </si>
  <si>
    <t>ALL, PI loans with no credit deterioration</t>
  </si>
  <si>
    <t>ALL evaluated for impairment</t>
  </si>
  <si>
    <t>Loans held for investment, Individually evaluated for impairment</t>
  </si>
  <si>
    <t>Loans held for investment, Collectively evaluated for impairment</t>
  </si>
  <si>
    <t>Loans held for investment, PI loans with no credit deterioration</t>
  </si>
  <si>
    <t>Receivables Acquired with Deteriorated Credit Quality [Member]</t>
  </si>
  <si>
    <t>Commercial and agricultural [Member] | Receivables Acquired with Deteriorated Credit Quality [Member]</t>
  </si>
  <si>
    <t>Real estate - construction [Member] | Receivables Acquired with Deteriorated Credit Quality [Member]</t>
  </si>
  <si>
    <t>Real estate - mortgage, 1-4 family residential [Member] | Receivables Acquired with Deteriorated Credit Quality [Member]</t>
  </si>
  <si>
    <t>Real estate - mortgage, Commercial [Member] | Receivables Acquired with Deteriorated Credit Quality [Member]</t>
  </si>
  <si>
    <t>Consumer [Member] | Receivables Acquired with Deteriorated Credit Quality [Member]</t>
  </si>
  <si>
    <t>Loans and Allowance for Loan Losses (Troubled Debt Restructuring) (Details) $ in Thousands</t>
  </si>
  <si>
    <t>Financing Receivable, Modifications [Line Items]</t>
  </si>
  <si>
    <t>Number of Loans | loans</t>
  </si>
  <si>
    <t>Pre-Modified Outstanding Recorded Investment</t>
  </si>
  <si>
    <t>Post-Modified Outstanding Recorded Investment</t>
  </si>
  <si>
    <t>Premises and Equipment (Details) - USD ($) $ in Thousands</t>
  </si>
  <si>
    <t>Premises and equipment, gross</t>
  </si>
  <si>
    <t>Accumulated depreciation and amortization</t>
  </si>
  <si>
    <t>Depreciation and amortization expense</t>
  </si>
  <si>
    <t>Land [Member]</t>
  </si>
  <si>
    <t>Buildings and improvements [Member]</t>
  </si>
  <si>
    <t>Furniture and equipment [Member]</t>
  </si>
  <si>
    <t>Leasehold improvements [Member]</t>
  </si>
  <si>
    <t>Other Real Estate Owned and Personal Property Acquired in Settlement of Loans (Narrative) (Details) $ in Thousands</t>
  </si>
  <si>
    <t>Dec. 31, 2014USD ($)assets</t>
  </si>
  <si>
    <t>Dec. 31, 2015USD ($)assets</t>
  </si>
  <si>
    <t>Decrease in total OREO and personal property</t>
  </si>
  <si>
    <t>OREO and personal property acquired in settlement</t>
  </si>
  <si>
    <t>Number of assets under contract for sale | assets</t>
  </si>
  <si>
    <t>Net carrying value of assets under contract for sale</t>
  </si>
  <si>
    <t>Mortgage loans in process of foreclosure</t>
  </si>
  <si>
    <t>Real estate acquired in settlement of loans</t>
  </si>
  <si>
    <t>Other Real Estate Owned and Personal Property Acquired in Settlement of Loans (Real Estate Acquired in Settlement) (Details) - USD ($) $ in Thousands</t>
  </si>
  <si>
    <t>Personal property acquired in settlement of loans</t>
  </si>
  <si>
    <t>Total property acquired in settlement of loans</t>
  </si>
  <si>
    <t>Other Real Estate Owned and Personal Property Acquired in Settlement of Loans (Changes in Real Estate Acquired in Settlement) (Details) - USD ($) $ in Thousands</t>
  </si>
  <si>
    <t>Real Estate Acquired Through Foreclosure [Roll Forward]</t>
  </si>
  <si>
    <t>Real estate acquired in settlement of loans, beginning of period</t>
  </si>
  <si>
    <t>Plus: New real estate acquired in settlement of loans</t>
  </si>
  <si>
    <t>Less: Sales of real estate acquired in settlement of loans</t>
  </si>
  <si>
    <t>Less: Write-downs and net loss on sales charged to expense</t>
  </si>
  <si>
    <t>Real estate acquired in settlement of loans, end of period</t>
  </si>
  <si>
    <t>Accumulated Other Comprehensive Income (Details) - USD ($) $ in Thousands</t>
  </si>
  <si>
    <t>Accumulated Other Comprehensive Income (Loss) [Roll Forward]</t>
  </si>
  <si>
    <t>Other comprehensive income (loss) before reclassifications</t>
  </si>
  <si>
    <t>Amounts reclassified from accumulated other comprehensive income</t>
  </si>
  <si>
    <t>Unrealized Gains (Losses) on Available-For-Sale Securities [Member]</t>
  </si>
  <si>
    <t>Interest Rate Swaps [Member]</t>
  </si>
  <si>
    <t>Defined Benefit Plan Items [Member]</t>
  </si>
  <si>
    <t>Accumulated Other Comprehensive Income (Reclassifications out of Accumulated Other Comprehensive Income) (Details) - USD ($) $ in Thousands</t>
  </si>
  <si>
    <t>Reclassification Adjustment out of Accumulated Other Comprehensive Income on Derivatives [Line Items]</t>
  </si>
  <si>
    <t>Miscellaneous expense</t>
  </si>
  <si>
    <t>Income tax (benefit) expense</t>
  </si>
  <si>
    <t>Reclassification out of Accumulated Other Comprehensive Income [Member]</t>
  </si>
  <si>
    <t>Total, net of tax</t>
  </si>
  <si>
    <t>Available-for-sale securities [Member] | Reclassification out of Accumulated Other Comprehensive Income [Member]</t>
  </si>
  <si>
    <t>Interest rate swaps [Member] | Reclassification out of Accumulated Other Comprehensive Income [Member]</t>
  </si>
  <si>
    <t>Defined benefit plan items [Member] | Reclassification out of Accumulated Other Comprehensive Income [Member]</t>
  </si>
  <si>
    <t>Commitments and Contingencies (Details) - USD ($) $ in Thousands</t>
  </si>
  <si>
    <t>Commitments and Contingencies [Line Items]</t>
  </si>
  <si>
    <t>Net rental expense</t>
  </si>
  <si>
    <t>Total lease commitments</t>
  </si>
  <si>
    <t>Minimum [Member]</t>
  </si>
  <si>
    <t>Lease term for facilities</t>
  </si>
  <si>
    <t>5 years</t>
  </si>
  <si>
    <t>Maximum [Member]</t>
  </si>
  <si>
    <t>Lease terms for equipment</t>
  </si>
  <si>
    <t>Income Taxes (Components of Income Tax Expense) (Details) - USD ($) $ in Thousands</t>
  </si>
  <si>
    <t>Current:</t>
  </si>
  <si>
    <t>Federal</t>
  </si>
  <si>
    <t>State</t>
  </si>
  <si>
    <t>Total current taxes</t>
  </si>
  <si>
    <t>Deferred</t>
  </si>
  <si>
    <t>Total deferred taxes</t>
  </si>
  <si>
    <t>Decrease in valuation allowance</t>
  </si>
  <si>
    <t>Total income tax (benefit) expense</t>
  </si>
  <si>
    <t>Income Taxes (Reconciliation of Income Tax Expense) (Details) - USD ($) $ in Thousands</t>
  </si>
  <si>
    <t>Effective Income Tax Rate, Continuing Operations, Tax Rate Reconciliation [Abstract]</t>
  </si>
  <si>
    <t>Federal statutory tax rate</t>
  </si>
  <si>
    <t>35.00%</t>
  </si>
  <si>
    <t>Amount of tax computed using federal statutory tax rate of 35% in all years</t>
  </si>
  <si>
    <t>Non-taxable income</t>
  </si>
  <si>
    <t>State income taxes, net of federal benefit</t>
  </si>
  <si>
    <t>Valuation allowance on deferred tax assets</t>
  </si>
  <si>
    <t>Reduction of deferred tax assets at Granite</t>
  </si>
  <si>
    <t>Nondeductible merger costs</t>
  </si>
  <si>
    <t>Other</t>
  </si>
  <si>
    <t>Income Taxes (Deferred Tax Assets and Liabilities) (Details) - USD ($)</t>
  </si>
  <si>
    <t>Deferred tax assets:</t>
  </si>
  <si>
    <t>Allowance for loan losses</t>
  </si>
  <si>
    <t>Net operating loss</t>
  </si>
  <si>
    <t>Compensation and benefit plans</t>
  </si>
  <si>
    <t>Fair value basis on securities</t>
  </si>
  <si>
    <t>Pension and other post-retirement benefits</t>
  </si>
  <si>
    <t>Other real estate owned</t>
  </si>
  <si>
    <t>Gross unrealized securities losses</t>
  </si>
  <si>
    <t>Subtotal deferred tax assets</t>
  </si>
  <si>
    <t>Less: Valuation allowance</t>
  </si>
  <si>
    <t>Total deferred tax assets</t>
  </si>
  <si>
    <t>Deferred tax liabilities:</t>
  </si>
  <si>
    <t>Core deposit intangible</t>
  </si>
  <si>
    <t>Depreciable basis of premises and equipment</t>
  </si>
  <si>
    <t>Net deferred loan fees and costs</t>
  </si>
  <si>
    <t>Gross unrealized securities gains</t>
  </si>
  <si>
    <t>Fair value basis of loans</t>
  </si>
  <si>
    <t>Total deferred tax liabilities</t>
  </si>
  <si>
    <t>Net deferred tax assets</t>
  </si>
  <si>
    <t>Income Taxes (Narrative) (Details) - USD ($)</t>
  </si>
  <si>
    <t>Jul. 23, 2013</t>
  </si>
  <si>
    <t>Income Tax [Line Items]</t>
  </si>
  <si>
    <t>Valuation allowance</t>
  </si>
  <si>
    <t>Increase (decrease) in valuation allowance</t>
  </si>
  <si>
    <t>Amount in retained earnings for additions to the tax bad debt reserve for which no federal tax provision has been made</t>
  </si>
  <si>
    <t>Unrecognized tax benefits</t>
  </si>
  <si>
    <t>Deferred tax assets related to NOL carryforwards</t>
  </si>
  <si>
    <t>Reduction in deferred income tax asset</t>
  </si>
  <si>
    <t>Federal Tax Authority [Member]</t>
  </si>
  <si>
    <t>Operating loss carryforwards</t>
  </si>
  <si>
    <t>Federal Tax Authority [Member] | Minimum [Member]</t>
  </si>
  <si>
    <t>Remaining carryforward periods</t>
  </si>
  <si>
    <t>14 years</t>
  </si>
  <si>
    <t>Federal Tax Authority [Member] | Maximum [Member]</t>
  </si>
  <si>
    <t>18 years</t>
  </si>
  <si>
    <t>State Jurisdiction [Member]</t>
  </si>
  <si>
    <t>State Jurisdiction [Member] | Minimum [Member]</t>
  </si>
  <si>
    <t>13 years</t>
  </si>
  <si>
    <t>State Jurisdiction [Member] | Maximum [Member]</t>
  </si>
  <si>
    <t>9 years</t>
  </si>
  <si>
    <t>Deposits (Deposit Composition) (Details) - USD ($) $ in Thousands</t>
  </si>
  <si>
    <t>Deposits, by Component, Alternative [Abstract]</t>
  </si>
  <si>
    <t>Interest-bearing demand deposits</t>
  </si>
  <si>
    <t>Savings deposits</t>
  </si>
  <si>
    <t>Money market deposits</t>
  </si>
  <si>
    <t>Brokered deposits</t>
  </si>
  <si>
    <t>Time deposits less than $250,000</t>
  </si>
  <si>
    <t>Time deposits $250,000 or more</t>
  </si>
  <si>
    <t>Noninterest-bearing demand deposits, Percentage</t>
  </si>
  <si>
    <t>19.84%</t>
  </si>
  <si>
    <t>18.04%</t>
  </si>
  <si>
    <t>Interest-bearing demand deposits, Percentage</t>
  </si>
  <si>
    <t>18.84%</t>
  </si>
  <si>
    <t>19.96%</t>
  </si>
  <si>
    <t>Savings deposits, Percentage</t>
  </si>
  <si>
    <t>4.86%</t>
  </si>
  <si>
    <t>4.81%</t>
  </si>
  <si>
    <t>Money market deposits, Percentage</t>
  </si>
  <si>
    <t>24.56%</t>
  </si>
  <si>
    <t>24.40%</t>
  </si>
  <si>
    <t>Brokered deposits, Percentage</t>
  </si>
  <si>
    <t>2.86%</t>
  </si>
  <si>
    <t>2.10%</t>
  </si>
  <si>
    <t>Time deposits less than $250,000, Percentage</t>
  </si>
  <si>
    <t>25.95%</t>
  </si>
  <si>
    <t>27.90%</t>
  </si>
  <si>
    <t>Time deposits $250,000 or more, Percentage</t>
  </si>
  <si>
    <t>3.09%</t>
  </si>
  <si>
    <t>2.78%</t>
  </si>
  <si>
    <t>Total deposits, Percentage</t>
  </si>
  <si>
    <t>Deposits (Narrative) (Details) - USD ($)</t>
  </si>
  <si>
    <t>Minimum denomination</t>
  </si>
  <si>
    <t>Time deposits at minimum denominations of $250,000</t>
  </si>
  <si>
    <t>Overdrawn transaction deposit accounts reclassified to loans</t>
  </si>
  <si>
    <t>Interest expense on time deposits of $250,000</t>
  </si>
  <si>
    <t>Deposits (Scheduled Maturities) (Details) $ in Thousands</t>
  </si>
  <si>
    <t>Time Deposits, Fiscal Year Maturity [Abstract]</t>
  </si>
  <si>
    <t>Total time deposits</t>
  </si>
  <si>
    <t>Short-Term Borrowings and Long-Term Debt (Borrowings) (Details) - USD ($) $ in Thousands</t>
  </si>
  <si>
    <t>Short-term borrowings:</t>
  </si>
  <si>
    <t>Retail customer repurchase agreements</t>
  </si>
  <si>
    <t>Total short-term borrowings</t>
  </si>
  <si>
    <t>Long-term debt:</t>
  </si>
  <si>
    <t>Junior subordinated debt</t>
  </si>
  <si>
    <t>Total long-term debt</t>
  </si>
  <si>
    <t>Federal Home Loan Bank advances [Member]</t>
  </si>
  <si>
    <t>Short-term borrowings, Rate</t>
  </si>
  <si>
    <t>0.49%</t>
  </si>
  <si>
    <t>0.00%</t>
  </si>
  <si>
    <t>Long-term debt, Rate</t>
  </si>
  <si>
    <t>1.79%</t>
  </si>
  <si>
    <t>1.68%</t>
  </si>
  <si>
    <t>Long-term notes payable [Member]</t>
  </si>
  <si>
    <t>1.43%</t>
  </si>
  <si>
    <t>Junior subordinated debt [Member]</t>
  </si>
  <si>
    <t>1.92%</t>
  </si>
  <si>
    <t>1.78%</t>
  </si>
  <si>
    <t>Retail customer repurchase agreements [Member]</t>
  </si>
  <si>
    <t>0.21%</t>
  </si>
  <si>
    <t>Short-Term Borrowings and Long-Term Debt (Retail Repurchase Agreements and Federal Funds Purchased) (Details) - USD ($)</t>
  </si>
  <si>
    <t>Short-term Debt [Line Items]</t>
  </si>
  <si>
    <t>Short-term borrowings</t>
  </si>
  <si>
    <t>Balance at December 31</t>
  </si>
  <si>
    <t>Average balance during the year</t>
  </si>
  <si>
    <t>Maximum month end balance</t>
  </si>
  <si>
    <t>Weighted average interest rate, At December 31</t>
  </si>
  <si>
    <t>Weighted average interest rate, During the year</t>
  </si>
  <si>
    <t>0.22%</t>
  </si>
  <si>
    <t>Federal Reserve Bank Lines of Credit [Member]</t>
  </si>
  <si>
    <t>Short-Term Borrowings and Long-Term Debt (FHLB Advances) (Details) - USD ($) $ in Thousands</t>
  </si>
  <si>
    <t>Jun. 30, 2013</t>
  </si>
  <si>
    <t>Federal Home Loan Bank, Advances, Branch of FHLB Bank [Line Items]</t>
  </si>
  <si>
    <t>FHLB Advances, interest rate (ranging from)</t>
  </si>
  <si>
    <t>0.93%</t>
  </si>
  <si>
    <t>FHLB Advances, interest rate (ranging to)</t>
  </si>
  <si>
    <t>6.15%</t>
  </si>
  <si>
    <t>Scheduled Maturities of FHLB Advances</t>
  </si>
  <si>
    <t>2021 and thereafter</t>
  </si>
  <si>
    <t>Total FHLB advances</t>
  </si>
  <si>
    <t>Long-term debt FHLB advances</t>
  </si>
  <si>
    <t>FHLB advances restructured</t>
  </si>
  <si>
    <t>FHLB Advances, Maturing September 8, 2015 [Member]</t>
  </si>
  <si>
    <t>FHLB Advances, interest rate</t>
  </si>
  <si>
    <t>3.71%</t>
  </si>
  <si>
    <t>FHLB Advances, Maturing September 27, 2016 [Member]</t>
  </si>
  <si>
    <t>FHLB Advances, Maturing September 27, 2017 [Member]</t>
  </si>
  <si>
    <t>1.42%</t>
  </si>
  <si>
    <t>FHLB Advances, Maturing August 27, 2018 [Member]</t>
  </si>
  <si>
    <t>FHLB Advances, Maturing September 27, 2018 [Member]</t>
  </si>
  <si>
    <t>1.84%</t>
  </si>
  <si>
    <t>FHLB Advances, Maturing June 15, 2020 [Member]</t>
  </si>
  <si>
    <t>1.8938%</t>
  </si>
  <si>
    <t>1.6224%</t>
  </si>
  <si>
    <t>CommunityOne [Member]</t>
  </si>
  <si>
    <t>FHLB Advances, available borrowing capacity without pledging additional collateral</t>
  </si>
  <si>
    <t>FHLB Advances, additional borrowing by pledging additional collateral</t>
  </si>
  <si>
    <t>Short-Term Borrowings and Long-Term Debt (Long Term Notes Payable) (Details)</t>
  </si>
  <si>
    <t>Interest rate</t>
  </si>
  <si>
    <t>Short-Term Borrowings and Long-Term Debt (Junior Subordinated Debentures) (Details) $ in Thousands</t>
  </si>
  <si>
    <t>Dec. 31, 2015USD ($)issue</t>
  </si>
  <si>
    <t>Apr. 28, 2006issue</t>
  </si>
  <si>
    <t>Number of Junior Subordinated Debentures issued from funds invested from the sale of trust preferred securities | issue</t>
  </si>
  <si>
    <t>Number of Junior Subordinated Debentures acquired from merger | issue</t>
  </si>
  <si>
    <t>Principal</t>
  </si>
  <si>
    <t>Interest Payable</t>
  </si>
  <si>
    <t>Junior Subordinated Debentures [Member] | Issuer - FNB Trust I [Member]</t>
  </si>
  <si>
    <t>Junior Subordinated Debentures [Member] | Issuer - FNB Trust I [Member] | 3 month LIBOR [Member]</t>
  </si>
  <si>
    <t>Variable rate basis</t>
  </si>
  <si>
    <t>3 month LIBOR</t>
  </si>
  <si>
    <t>Basis spread on variable rate</t>
  </si>
  <si>
    <t>1.37%</t>
  </si>
  <si>
    <t>Interest rate at period end</t>
  </si>
  <si>
    <t>1.88%</t>
  </si>
  <si>
    <t>Junior Subordinated Debentures [Member] | Issuer - FNB Trust II [Member]</t>
  </si>
  <si>
    <t>Junior Subordinated Debentures [Member] | Issuer - FNB Trust II [Member] | 3 month LIBOR [Member]</t>
  </si>
  <si>
    <t>1.32%</t>
  </si>
  <si>
    <t>1.65%</t>
  </si>
  <si>
    <t>Junior Subordinated Debentures [Member] | Issuer - Catawba Trust II [Member]</t>
  </si>
  <si>
    <t>Junior Subordinated Debentures [Member] | Issuer - Catawba Trust II [Member] | 3 month LIBOR [Member]</t>
  </si>
  <si>
    <t>3.35%</t>
  </si>
  <si>
    <t>3.68%</t>
  </si>
  <si>
    <t>Employee Benefit Plans (Pension Plan) (Details)</t>
  </si>
  <si>
    <t>Defined Benefit Plan Disclosure [Line Items]</t>
  </si>
  <si>
    <t>Number of new employees eligible to enter plan | employee</t>
  </si>
  <si>
    <t>Eligible age for grandfathering provision at plan amendment to freeze plan</t>
  </si>
  <si>
    <t>40 years</t>
  </si>
  <si>
    <t>Eligible vesting service period for grandfathering provision at plan amendment to freeze plan</t>
  </si>
  <si>
    <t>Change in Benefit Obligation</t>
  </si>
  <si>
    <t>Benefit obligation at beginning of year</t>
  </si>
  <si>
    <t>Service cost</t>
  </si>
  <si>
    <t>Interest cost</t>
  </si>
  <si>
    <t>Net actuarial los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the Consolidated Balance Sheets</t>
  </si>
  <si>
    <t>Other Liabilities</t>
  </si>
  <si>
    <t>Amounts Recognized in Accumulated Other Comprehensive Income</t>
  </si>
  <si>
    <t>Net amount recognized</t>
  </si>
  <si>
    <t>Weighted-Average Allocation of Plan Assets at End of Year</t>
  </si>
  <si>
    <t>Weighted-average allocation of plan assets at end of year</t>
  </si>
  <si>
    <t>Weighted-Average Plan Assumptions at End of Year</t>
  </si>
  <si>
    <t>Discount rate</t>
  </si>
  <si>
    <t>4.75%</t>
  </si>
  <si>
    <t>4.50%</t>
  </si>
  <si>
    <t>Expected long-term rate of return on plan assets</t>
  </si>
  <si>
    <t>8.00%</t>
  </si>
  <si>
    <t>Rate of increase in compensation levels</t>
  </si>
  <si>
    <t>5.50%</t>
  </si>
  <si>
    <t>Net Periodic Benefit Cost/(Income)</t>
  </si>
  <si>
    <t>Expected return on plan assets</t>
  </si>
  <si>
    <t>Amortization of prior service cost</t>
  </si>
  <si>
    <t>Amortization of net actuarial loss</t>
  </si>
  <si>
    <t>Net periodic benefit cost</t>
  </si>
  <si>
    <t>Other Changes in Plan Assets and Benefit Obligations Recognized in Other Comprehensive Income</t>
  </si>
  <si>
    <t>Net actuarial loss/(gain)</t>
  </si>
  <si>
    <t>Amortization of prior service credit</t>
  </si>
  <si>
    <t>Total recognized in other comprehensive loss/(income)</t>
  </si>
  <si>
    <t>Total Recognized in Net Periodic Pension Cost and Other Comprehensive Loss</t>
  </si>
  <si>
    <t>Amounts to be Amortized from Accumulated Other Comprehensive Income/(Loss) into Net Periodic Benefit Cost over Next Year</t>
  </si>
  <si>
    <t>Net (gain) loss to be amortized from accumulated other comprehensive income/(loss) into net periodic benefit cost over the next year</t>
  </si>
  <si>
    <t>Prior service cost to be amortized from accumulated other comprehensive income/(loss) into net periodic benefit cost over the next year</t>
  </si>
  <si>
    <t>Expected Future Employer Contributions to Benefit Plans</t>
  </si>
  <si>
    <t>Expected contribution to benefit plan</t>
  </si>
  <si>
    <t>Estimated Future Benefit Payments</t>
  </si>
  <si>
    <t>Estimated benefit payments in 2016</t>
  </si>
  <si>
    <t>Estimated benefit payments in 2017</t>
  </si>
  <si>
    <t>Estimated benefit payments in 2018</t>
  </si>
  <si>
    <t>Estimated benefit payments in 2019</t>
  </si>
  <si>
    <t>Estimated benefit payments in 2020</t>
  </si>
  <si>
    <t>Estimated benefit payments in 2021 through 2025</t>
  </si>
  <si>
    <t>Pension Plan [Member] | Quoted Prices in Active Markets for Identical Assets (Level 1) [Member]</t>
  </si>
  <si>
    <t>Pension Plan [Member] | Significant Other Observable Inputs (Level 2) [Member]</t>
  </si>
  <si>
    <t>Pension Plan [Member] | Equity securities [Member]</t>
  </si>
  <si>
    <t>52.00%</t>
  </si>
  <si>
    <t>46.00%</t>
  </si>
  <si>
    <t>Pension Plan [Member] | Equity securities [Member] | Quoted Prices in Active Markets for Identical Assets (Level 1) [Member]</t>
  </si>
  <si>
    <t>Pension Plan [Member] | Equity securities [Member] | Significant Other Observable Inputs (Level 2) [Member]</t>
  </si>
  <si>
    <t>Pension Plan [Member] | Debt securities [Member]</t>
  </si>
  <si>
    <t>47.00%</t>
  </si>
  <si>
    <t>54.00%</t>
  </si>
  <si>
    <t>Pension Plan [Member] | Debt securities [Member] | Quoted Prices in Active Markets for Identical Assets (Level 1) [Member]</t>
  </si>
  <si>
    <t>Pension Plan [Member] | Debt securities [Member] | Significant Other Observable Inputs (Level 2) [Member]</t>
  </si>
  <si>
    <t>Pension Plan [Member] | Other Defined Benefit Plan Assets [Member]</t>
  </si>
  <si>
    <t>Pension Plan [Member] | Other Defined Benefit Plan Assets [Member] | Quoted Prices in Active Markets for Identical Assets (Level 1) [Member]</t>
  </si>
  <si>
    <t>Pension Plan [Member] | Other Defined Benefit Plan Assets [Member] | Significant Other Observable Inputs (Level 2) [Member]</t>
  </si>
  <si>
    <t>Pension Plan [Member] | Cash and cash equivalents [Member]</t>
  </si>
  <si>
    <t>1.00%</t>
  </si>
  <si>
    <t>Pension Plan [Member] | Fixed income funds [Member]</t>
  </si>
  <si>
    <t>Pension Plan [Member] | Mutual funds [Member]</t>
  </si>
  <si>
    <t>99.40%</t>
  </si>
  <si>
    <t>Employee Benefit Plans (SERP) (Details)</t>
  </si>
  <si>
    <t>Dec. 31, 2015USD ($)planemployee</t>
  </si>
  <si>
    <t>Number of retirement plans | plan</t>
  </si>
  <si>
    <t>Amendments to plan</t>
  </si>
  <si>
    <t>Prior service cost</t>
  </si>
  <si>
    <t>CommunityOne [Member] | Carolina Fincorp, Inc. [Member] | Retired Executive of Acquiree [Member]</t>
  </si>
  <si>
    <t>Number of retired executives covered under plan | employee</t>
  </si>
  <si>
    <t>Benefit amount per year</t>
  </si>
  <si>
    <t>Benefit payments, payable period</t>
  </si>
  <si>
    <t>CommunityOne [Member] | Integrity Financial Corporation [Member] | Former President of Acquiree [Member]</t>
  </si>
  <si>
    <t>Provision expense for future benefits</t>
  </si>
  <si>
    <t>Payments made under provisions of the non-qualifying deferred compensation plan</t>
  </si>
  <si>
    <t>Other Liabilities [Member] | CommunityOne [Member] | Integrity Financial Corporation [Member] | Former President of Acquiree [Member]</t>
  </si>
  <si>
    <t>Non-qualifying deferred compensation plan liability</t>
  </si>
  <si>
    <t>Employee Benefit Plans (Other Postretirement Defined Benefit Plans) (Details)</t>
  </si>
  <si>
    <t>Settlement distributions and curtailment</t>
  </si>
  <si>
    <t>Net actuarial (gain)/loss</t>
  </si>
  <si>
    <t>Plan participant contributions</t>
  </si>
  <si>
    <t>Settlement distributions</t>
  </si>
  <si>
    <t>Effect of curtailment and settlement</t>
  </si>
  <si>
    <t>Prior service credit to be amortized from accumulated other comprehensive income/(loss) into net periodic benefit cost over the next year</t>
  </si>
  <si>
    <t>Employee Benefit Plans (Matching Retirement/Savings Plan) (Details) - USD ($) $ in Millions</t>
  </si>
  <si>
    <t>Defined Contribution Pension and Other Postretirement Plans Disclosure [Line Items]</t>
  </si>
  <si>
    <t>COB Matching Retirement/Savings Plan [Member]</t>
  </si>
  <si>
    <t>CommunityOne Bancorp (Parent Company) (Details) - USD ($) $ in Thousands</t>
  </si>
  <si>
    <t>Liabilities and shareholders’ equity</t>
  </si>
  <si>
    <t>Borrowed funds</t>
  </si>
  <si>
    <t>Shareholders’ equity</t>
  </si>
  <si>
    <t>Condensed Statements of Operations</t>
  </si>
  <si>
    <t>Noninterest income</t>
  </si>
  <si>
    <t>Interest expense</t>
  </si>
  <si>
    <t>Noninterest expense</t>
  </si>
  <si>
    <t>Loss before tax (benefit) expense</t>
  </si>
  <si>
    <t>Cash flows from operating activities</t>
  </si>
  <si>
    <t>Net loss</t>
  </si>
  <si>
    <t>Adjustments to reconcile net income to net cash provided by operating activities:</t>
  </si>
  <si>
    <t>Cash flows from investing activities</t>
  </si>
  <si>
    <t>Cash flows from financing activities</t>
  </si>
  <si>
    <t>Proceeds from issuance of common stock, net of costs</t>
  </si>
  <si>
    <t>Parent Company [Member]</t>
  </si>
  <si>
    <t>Cash</t>
  </si>
  <si>
    <t>Investment in subsidiaries</t>
  </si>
  <si>
    <t>Accrued liabilities</t>
  </si>
  <si>
    <t>Loss before equity in undistributed net loss of subsidiaries</t>
  </si>
  <si>
    <t>Equity in undistributed net loss of subsidiaries</t>
  </si>
  <si>
    <t>Other, net</t>
  </si>
  <si>
    <t>Downstream cash investment in subsidiary</t>
  </si>
  <si>
    <t>Cash at beginning of period</t>
  </si>
  <si>
    <t>Cash at end of period</t>
  </si>
  <si>
    <t>Capital Matters (Details) - USD ($) $ in Thousands</t>
  </si>
  <si>
    <t>Compliance with Regulatory Capital Requirements under Banking Regulations [Line Items]</t>
  </si>
  <si>
    <t>Tier 2 capital, maximum percent</t>
  </si>
  <si>
    <t>1.25%</t>
  </si>
  <si>
    <t>Consolidated [Member]</t>
  </si>
  <si>
    <t>Total Capital (to Risk Weighted Assets)</t>
  </si>
  <si>
    <t>Total Capital (to Risk Weighted Assets) - Actual (Amount)</t>
  </si>
  <si>
    <t>Total Capital (to Risk Weighted Assets) - Actual (Ratio)</t>
  </si>
  <si>
    <t>13.21%</t>
  </si>
  <si>
    <t>14.58%</t>
  </si>
  <si>
    <t>Total Capital (to Risk Weighted Assets) - Minimum Regulatory Requirement to be Well Capitalized - For Capital Adequacy Purposes (Amount)</t>
  </si>
  <si>
    <t>Total Capital (to Risk Weighted Assets) - Minimum Regulatory Requirement to be Well Capitalized - For Capital Adequacy Purposes (Ratio)</t>
  </si>
  <si>
    <t>Tier 1 Capital (to Risk Weighted Assets)</t>
  </si>
  <si>
    <t>Tier 1 Capital (to Risk Weighted Assets) - Actual Amount</t>
  </si>
  <si>
    <t>Tier 1 Capital (to Risk Weighted Assets) - Actual Ratio</t>
  </si>
  <si>
    <t>11.22%</t>
  </si>
  <si>
    <t>13.33%</t>
  </si>
  <si>
    <t>Tier 1 Capital (to Risk Weighted Assets) - Minimum Regulatory Requirement to be Well Capitalized - For Capital Adequacy Purposes (Amount)</t>
  </si>
  <si>
    <t>CET 1 (to Risk Weighted Assets)</t>
  </si>
  <si>
    <t>Tier 1 Common Equity Capital (to Risk Weighted Assets) - Actual Amount</t>
  </si>
  <si>
    <t>Tier 1 Common Equity Capital (to Risk Weighted Assets) - Actual Ratio</t>
  </si>
  <si>
    <t>Tier 1 Common Equity Capital (to Risk Weighted Assets) - Minimum Regulatory Requirement to be Well Capitalized - For Capital Adequacy Purposes (Amount)</t>
  </si>
  <si>
    <t>Tier 1 Capital (to Average Assets)</t>
  </si>
  <si>
    <t>Tier 1 Capital (to Average Assets) - Actual Amount</t>
  </si>
  <si>
    <t>Tier 1 Capital (to Average Assets) - Actual Ratio</t>
  </si>
  <si>
    <t>8.19%</t>
  </si>
  <si>
    <t>9.78%</t>
  </si>
  <si>
    <t>Tier 1 Capital (to Average Assets) - Minimum Regulatory Requirement to be Well Capitalized - For Capital Adequacy Purposes (Amount)</t>
  </si>
  <si>
    <t>CommunityOne Bank, N.A. [Member]</t>
  </si>
  <si>
    <t>13.48%</t>
  </si>
  <si>
    <t>14.88%</t>
  </si>
  <si>
    <t>Total Capital (to Risk Weighted Assets) - Minimum Regulatory Requirement to be Well Capitalized - Under Prompt corrective Action Provisions (Amount)</t>
  </si>
  <si>
    <t>Total Capital (to Risk Weighted Assets) - Minimum Regulatory Requirement to be Well Capitalized - Under Prompt corrective Action Provisions (Ratio)</t>
  </si>
  <si>
    <t>12.53%</t>
  </si>
  <si>
    <t>13.63%</t>
  </si>
  <si>
    <t>Tier 1 Capital (to Risk Weighted Assets) - Minimum Regulatory Requirement to be Well Capitalized - For Capital Adequacy Purposes (Ratio)</t>
  </si>
  <si>
    <t>4.00%</t>
  </si>
  <si>
    <t>Tier 1 Capital (to Risk Weighted Assets) - Minimum Regulatory Requirement to be Well Capitalized - Under Prompt corrective Action Provisions (Amount)</t>
  </si>
  <si>
    <t>Tier 1 Capital (to Risk Weighted Assets) - Minimum Regulatory Requirement to be Well Capitalized - Under Prompt corrective Action Provisions (Ratio)</t>
  </si>
  <si>
    <t>Tier 1 Common Equity Capital (to Risk Weighted Assets) - Minimum Regulatory Requirement to be Well Capitalized - For Capital Adequacy Purposes (Ratio)</t>
  </si>
  <si>
    <t>Tier 1 Common Equity Capital (to Risk Weighted Assets) - Minimum Regulatory Requirement to be Well Capitalized - Under Prompt Corrective Action Purposes (Amount)</t>
  </si>
  <si>
    <t>Tier 1 Common Equity Capital (to Risk Weighted Assets) - Minimum Regulatory Requirement to be Well Capitalized - Under Prompt Corrective Action Purposes (Ratio)</t>
  </si>
  <si>
    <t>7.00%</t>
  </si>
  <si>
    <t>9.30%</t>
  </si>
  <si>
    <t>9.94%</t>
  </si>
  <si>
    <t>Tier 1 Capital (to Average Assets) - Minimum Regulatory Requirement to be Well Capitalized - For Capital Adequacy Purposes (Ratio)</t>
  </si>
  <si>
    <t>Tier 1 Capital (to Average Assets) - Minimum Regulatory Requirement to be Well Capitalized - Under Prompt corrective Action Provisions (Amount)</t>
  </si>
  <si>
    <t>Tier 1 Capital (to Average Assets) - Minimum Regulatory Requirement to be Well Capitalized - Under Prompt corrective Action Provisions (Ratio)</t>
  </si>
  <si>
    <t>5.00%</t>
  </si>
  <si>
    <t>Shareholders' Equity (Earnings Per Share and Common Stock Issuance) (Details) - USD ($) $ / shares in Units, $ in Thousands</t>
  </si>
  <si>
    <t>Dec. 30, 2014</t>
  </si>
  <si>
    <t>Class of Stock [Line Items]</t>
  </si>
  <si>
    <t>Antidilutive shares excluded from EPS calculation (shares)</t>
  </si>
  <si>
    <t>Issuance of stock</t>
  </si>
  <si>
    <t>Average price per share (in dollars per share)</t>
  </si>
  <si>
    <t>Proceeds from issuance of common stock contributed to the Bank</t>
  </si>
  <si>
    <t>Issuance of stock, shares</t>
  </si>
  <si>
    <t>Stock Options [Member]</t>
  </si>
  <si>
    <t>Shareholders' Equity (Share-based Compensation - Narrative) (Details)</t>
  </si>
  <si>
    <t>Oct. 21, 2011shares</t>
  </si>
  <si>
    <t>May. 31, 2014shares</t>
  </si>
  <si>
    <t>Dec. 31, 2015USD ($)planofficerdirectorshares</t>
  </si>
  <si>
    <t>Dec. 31, 2014USD ($)planofficerdirectorshares</t>
  </si>
  <si>
    <t>Dec. 31, 2013USD ($)planshares</t>
  </si>
  <si>
    <t>Jun. 20, 2013shares</t>
  </si>
  <si>
    <t>Dec. 31, 2006plan</t>
  </si>
  <si>
    <t>Share-based Compensation Arrangement by Share-based Payment Award [Line Items]</t>
  </si>
  <si>
    <t>Number of share-based compensation plans | plan</t>
  </si>
  <si>
    <t>Share-based compensation expense | $</t>
  </si>
  <si>
    <t>Share-based compensation expense related income tax benefit | $</t>
  </si>
  <si>
    <t>Stock options granted (in shares)</t>
  </si>
  <si>
    <t>Stock options exercised, intrinsic value | $</t>
  </si>
  <si>
    <t>Stock options vested, grant date fair value | $</t>
  </si>
  <si>
    <t>Stock options exercised (in shares)</t>
  </si>
  <si>
    <t>Number of non-executive directors | director</t>
  </si>
  <si>
    <t>Unrecognized compensation cost related to non-vested share-based compensation arrangements | $</t>
  </si>
  <si>
    <t>Stock options assumed from acquisition (in shares)</t>
  </si>
  <si>
    <t>Stock options exercisable (in shares)</t>
  </si>
  <si>
    <t>Integrity Financial Corporation [Member]</t>
  </si>
  <si>
    <t>Number of shares available for grants (in shares)</t>
  </si>
  <si>
    <t>Shares reserved for future issuance (in shares)</t>
  </si>
  <si>
    <t>Restricted stock [Member]</t>
  </si>
  <si>
    <t>Awards granted (in shares)</t>
  </si>
  <si>
    <t>Awards cancelled (in shares)</t>
  </si>
  <si>
    <t>Awards vested, fair value | $</t>
  </si>
  <si>
    <t>Unvested (in shares)</t>
  </si>
  <si>
    <t>Restricted stock [Member] | Officers and Directors [Member] | First Anniversary of Grant Date [Member]</t>
  </si>
  <si>
    <t>Award vesting percentage</t>
  </si>
  <si>
    <t>25.00%</t>
  </si>
  <si>
    <t>Restricted stock [Member] | Officers and Directors [Member] | Second Anniversary of Grant Date [Member]</t>
  </si>
  <si>
    <t>Restricted stock [Member] | Officers and Directors [Member] | Third Anniversary of Grant Date [Member]</t>
  </si>
  <si>
    <t>Restricted stock [Member] | Officers and Directors [Member] | Fourth Anniversary of Grant Date [Member]</t>
  </si>
  <si>
    <t>Restricted stock [Member] | Officer [Member] | Second Anniversary of Grant Date [Member]</t>
  </si>
  <si>
    <t>33.33%</t>
  </si>
  <si>
    <t>Restricted stock [Member] | Officer [Member] | Third Anniversary of Grant Date [Member]</t>
  </si>
  <si>
    <t>Restricted stock [Member] | Officer [Member] | Later of Lifting of Consent Orders or Second Anniversary of Date of Grant [Member]</t>
  </si>
  <si>
    <t>Restricted stock [Member] | Officer [Member] | Later of Lifting of Consent Orders or Third Anniversary of Date of Grant [Member]</t>
  </si>
  <si>
    <t>Restricted stock [Member] | Director [Member] | First Anniversary of Grant Date [Member]</t>
  </si>
  <si>
    <t>Restricted stock [Member] | Director [Member] | Second Anniversary of Grant Date [Member]</t>
  </si>
  <si>
    <t>Restricted stock [Member] | Director [Member] | Third Anniversary of Grant Date [Member]</t>
  </si>
  <si>
    <t>Restricted stock [Member] | Employees [Member] | First Anniversary of Grant Date [Member]</t>
  </si>
  <si>
    <t>Restricted stock [Member] | Employees [Member] | Second Anniversary of Grant Date [Member]</t>
  </si>
  <si>
    <t>Restricted stock [Member] | Employees [Member] | Third Anniversary of Grant Date [Member]</t>
  </si>
  <si>
    <t>Restricted stock [Member] | Employees [Member] | Fourth Anniversary of Grant Date [Member]</t>
  </si>
  <si>
    <t>Restricted stock [Member] | Named Executive Officer [Member]</t>
  </si>
  <si>
    <t>Expected volatility, period of historical volatility</t>
  </si>
  <si>
    <t>6 years</t>
  </si>
  <si>
    <t>Expected life of options</t>
  </si>
  <si>
    <t>Dividend yield</t>
  </si>
  <si>
    <t>Risk-free rate, maximum</t>
  </si>
  <si>
    <t>1.82%</t>
  </si>
  <si>
    <t>2.14%</t>
  </si>
  <si>
    <t>Risk-free rate, minimum</t>
  </si>
  <si>
    <t>2.32%</t>
  </si>
  <si>
    <t>2.59%</t>
  </si>
  <si>
    <t>Volatility, minimum</t>
  </si>
  <si>
    <t>30.00%</t>
  </si>
  <si>
    <t>Volatility, maximum</t>
  </si>
  <si>
    <t>40.00%</t>
  </si>
  <si>
    <t>Volatility</t>
  </si>
  <si>
    <t>29.60%</t>
  </si>
  <si>
    <t>Risk-free rate</t>
  </si>
  <si>
    <t>2.60%</t>
  </si>
  <si>
    <t>2012 Incentive Plan [Member]</t>
  </si>
  <si>
    <t>Shares authorized for issuance</t>
  </si>
  <si>
    <t>Maximum number of shares of COB common stock each employee may be granted during any calendar year period</t>
  </si>
  <si>
    <t>2012 Incentive Plan [Member] | Restricted stock [Member]</t>
  </si>
  <si>
    <t>2012 Incentive Plan [Member] | Restricted stock [Member] | Officer [Member]</t>
  </si>
  <si>
    <t>Number of individuals granted awards | officer</t>
  </si>
  <si>
    <t>2012 Incentive Plan [Member] | Restricted stock [Member] | Director [Member]</t>
  </si>
  <si>
    <t>Number of individuals granted awards | director</t>
  </si>
  <si>
    <t>Stock Compensation Plan 1993 [Member] | Stock Options [Member]</t>
  </si>
  <si>
    <t>Award become exercisable period</t>
  </si>
  <si>
    <t>1 year</t>
  </si>
  <si>
    <t>Award vesting period</t>
  </si>
  <si>
    <t>Stock Compensation Plan 1993 [Member] | Stock Options [Member] | Maximum [Member]</t>
  </si>
  <si>
    <t>Award expiration period</t>
  </si>
  <si>
    <t>Stock Compensation Plan 2003 [Member] | Stock Options [Member]</t>
  </si>
  <si>
    <t>Stock Compensation Plan 2003 [Member] | Stock Options [Member] | Maximum [Member]</t>
  </si>
  <si>
    <t>Shareholders' Equity (Stock Options Activity) (Details) - $ / shares</t>
  </si>
  <si>
    <t>Stock Options, Number of Shares [Roll Forward]</t>
  </si>
  <si>
    <t>Stock Options, Shares Outstanding at Beginning of Year</t>
  </si>
  <si>
    <t>Stock Options, Shares Granted</t>
  </si>
  <si>
    <t>Stock Options, Shares Exercised</t>
  </si>
  <si>
    <t>Stock Options, Shares Forfeited/Expired</t>
  </si>
  <si>
    <t>Stock Options, Shares Outstanding at End of Year</t>
  </si>
  <si>
    <t>Stock Options, Weighted Average Exercise Price [Roll Forward]</t>
  </si>
  <si>
    <t>Stock Options, Outstanding at Beginning of Year, Weighted Average Exercise Price (in usd per share)</t>
  </si>
  <si>
    <t>Stock Options, Granted, Weighted Average Exercise Price (in usd per share)</t>
  </si>
  <si>
    <t>Stock Options, Exercised, Weighted Average Exercise Price (in usd per share)</t>
  </si>
  <si>
    <t>Stock Options, Forfeited/Expired, Weighted Average Exercise Price (in usd per share)</t>
  </si>
  <si>
    <t>Stock Options, Outstanding at End of Year, Weighted Average Exercise Price (in usd per share)</t>
  </si>
  <si>
    <t>Stock Options, Shares Exercisable at End of Year</t>
  </si>
  <si>
    <t>Stock Options, Exercisable at End of Year, Weighted Average Exercise Price (in usd per share)</t>
  </si>
  <si>
    <t>Shareholders' Equity (Options Outstanding and Exercisable) (Details) - $ / shares</t>
  </si>
  <si>
    <t>$1.00 - $7.99 [Member]</t>
  </si>
  <si>
    <t>Share-based Compensation, Shares Authorized under Stock Option Plans, Exercise Price Range [Line Items]</t>
  </si>
  <si>
    <t>Range of exercise prices - lower range (in dollars per share)</t>
  </si>
  <si>
    <t>Range of exercise prices - upper range (in dollars per share)</t>
  </si>
  <si>
    <t>Options outstanding, number of shares</t>
  </si>
  <si>
    <t>Options outstanding, weighted average remaining contractual life</t>
  </si>
  <si>
    <t>7 years 3 months 15 days</t>
  </si>
  <si>
    <t>Options outstanding, weighted average exercise price (in usd per share)</t>
  </si>
  <si>
    <t>Options exercisable, number of shares</t>
  </si>
  <si>
    <t>Options exercisable, weighted average remaining contractual life</t>
  </si>
  <si>
    <t>Options exercisable, weighted average exercise price (in usd per share)</t>
  </si>
  <si>
    <t>$8.00 - $15.99 [Member]</t>
  </si>
  <si>
    <t>8 years 11 months 27 days</t>
  </si>
  <si>
    <t>8 years 4 months 13 days</t>
  </si>
  <si>
    <t>$16.00 - $16.99 [Member]</t>
  </si>
  <si>
    <t>9 years 2 months 1 day</t>
  </si>
  <si>
    <t>8 years 9 months</t>
  </si>
  <si>
    <t>$1,590.00 - $1,800.00 [Member]</t>
  </si>
  <si>
    <t>1 year 4 months 13 days</t>
  </si>
  <si>
    <t>1 year 8 months 19 days</t>
  </si>
  <si>
    <t>Shareholders' Equity (Non-vested Restricted Stock Activity) (Details) - Restricted stock [Member] - $ / shares</t>
  </si>
  <si>
    <t>1 Months Ended</t>
  </si>
  <si>
    <t>May. 31, 2014</t>
  </si>
  <si>
    <t>Non-vested Awards, Number of Shares [Roll Forward]</t>
  </si>
  <si>
    <t>Non-vested Awards, Shares at Beginning of Year</t>
  </si>
  <si>
    <t>Non-vested Awards, Shares Granted</t>
  </si>
  <si>
    <t>Non-vested Awards, Shares Vested</t>
  </si>
  <si>
    <t>Non-vested Awards, Shares Cancelled</t>
  </si>
  <si>
    <t>Non-vested Awards, Shares Forfeited/Expired</t>
  </si>
  <si>
    <t>Non-vested Awards, Shares at End of Year</t>
  </si>
  <si>
    <t>Non-vested Awards, Weighted Average Grant Date Fair Value [Roll Forward]</t>
  </si>
  <si>
    <t>Non-vested Awards, Beginning of Year, Weighted Average Grant Date Fair Value (in usd per share)</t>
  </si>
  <si>
    <t>Non-vested Awards, Granted, Weighted Average Grant Date Fair Value (in usd per share)</t>
  </si>
  <si>
    <t>Non-vested Awards, Vested, Weighted Average Grant Date Fair Value (in usd per share)</t>
  </si>
  <si>
    <t>Non-vested Awards, Cancelled, Weighted Average Grant Date Fair Value (in usd per share)</t>
  </si>
  <si>
    <t>Non-vested Awards, Forfeited/Expired, Weighted Average Grant Date Fair Value (in usd per share)</t>
  </si>
  <si>
    <t>Non-vested Awards, End of Year, Weighted Average Grant Date Fair Value (in usd per share)</t>
  </si>
  <si>
    <t>Off-Balance Sheet Arrangements (Details) - USD ($) $ in Millions</t>
  </si>
  <si>
    <t>Guarantees the performance of a customer to a third party [Member]</t>
  </si>
  <si>
    <t>Other Commitments [Line Items]</t>
  </si>
  <si>
    <t>Expiration period</t>
  </si>
  <si>
    <t>Maximum potential amount of undiscounted future payments related to standby letters of credit</t>
  </si>
  <si>
    <t>Agreement to extend credit and undisbursed advances on customer lines of credit [Member]</t>
  </si>
  <si>
    <t>Commitments</t>
  </si>
  <si>
    <t>Derivatives and Financial Instruments (Details)</t>
  </si>
  <si>
    <t>Mar. 31, 2014USD ($)swap</t>
  </si>
  <si>
    <t>Derivative [Line Items]</t>
  </si>
  <si>
    <t>Number of interest rate derivatives | swap</t>
  </si>
  <si>
    <t>Not designated as hedges [Member]</t>
  </si>
  <si>
    <t>Gain (Loss) Recognized</t>
  </si>
  <si>
    <t>Not designated as hedges [Member] | Interest Rate Lock Commitments [Member]</t>
  </si>
  <si>
    <t>Not designated as hedges [Member] | Forward Contracts [Member]</t>
  </si>
  <si>
    <t>Designated as hedges [Member] | Interest rate swaps [Member]</t>
  </si>
  <si>
    <t>Derivative notional amount</t>
  </si>
  <si>
    <t>Interest rate swap contracts - FHLB advances</t>
  </si>
  <si>
    <t>Designated as hedges [Member] | Interest Rate Swap 1 [Member]</t>
  </si>
  <si>
    <t>Designated as hedges [Member] | Interest Rate Swap 1 [Member] | 3 month LIBOR [Member]</t>
  </si>
  <si>
    <t>140.00%</t>
  </si>
  <si>
    <t>Fixed interest rate</t>
  </si>
  <si>
    <t>3.55%</t>
  </si>
  <si>
    <t>Designated as hedges [Member] | Interest Rate Swap 2 [Member]</t>
  </si>
  <si>
    <t>Designated as hedges [Member] | Interest Rate Swap 2 [Member] | 3 month LIBOR [Member]</t>
  </si>
  <si>
    <t>138.00%</t>
  </si>
  <si>
    <t>3.33%</t>
  </si>
  <si>
    <t>Fair Values of Assets and Liabilities (Measured on Recurring Basis) (Details) - USD ($) $ in Thousands</t>
  </si>
  <si>
    <t>Fair Value, Assets and Liabilities Measured on Recurring Basis [Line Items]</t>
  </si>
  <si>
    <t>Mortgage servicing rights</t>
  </si>
  <si>
    <t>Level 1 [Member]</t>
  </si>
  <si>
    <t>Level 2 [Member]</t>
  </si>
  <si>
    <t>Level 3 [Member]</t>
  </si>
  <si>
    <t>Recurring [Member]</t>
  </si>
  <si>
    <t>Total assets at fair value</t>
  </si>
  <si>
    <t>Recurring [Member] | Interest Rate Swap [Member]</t>
  </si>
  <si>
    <t>Recurring [Member] | U.S. government sponsored agencies debt securities [Member]</t>
  </si>
  <si>
    <t>Recurring [Member] | Residential mortgage-backed securities - GSE [Member]</t>
  </si>
  <si>
    <t>Recurring [Member] | Residential mortgage-backed securities - Private [Member]</t>
  </si>
  <si>
    <t>Recurring [Member] | Commercial mortgage-backed securities - GSE [Member]</t>
  </si>
  <si>
    <t>Recurring [Member] | Commercial mortgage-backed securities - Private [Member]</t>
  </si>
  <si>
    <t>Recurring [Member] | Corporate notes [Member]</t>
  </si>
  <si>
    <t>Recurring [Member] | Level 1 [Member]</t>
  </si>
  <si>
    <t>Recurring [Member] | Level 1 [Member] | Interest Rate Swap [Member]</t>
  </si>
  <si>
    <t>Recurring [Member] | Level 1 [Member] | U.S. government sponsored agencies debt securities [Member]</t>
  </si>
  <si>
    <t>Recurring [Member] | Level 1 [Member] | Residential mortgage-backed securities - GSE [Member]</t>
  </si>
  <si>
    <t>Recurring [Member] | Level 1 [Member] | Residential mortgage-backed securities - Private [Member]</t>
  </si>
  <si>
    <t>Recurring [Member] | Level 1 [Member] | Commercial mortgage-backed securities - GSE [Member]</t>
  </si>
  <si>
    <t>Recurring [Member] | Level 1 [Member] | Commercial mortgage-backed securities - Private [Member]</t>
  </si>
  <si>
    <t>Recurring [Member] | Level 1 [Member] | Corporate notes [Member]</t>
  </si>
  <si>
    <t>Recurring [Member] | Level 2 [Member]</t>
  </si>
  <si>
    <t>Recurring [Member] | Level 2 [Member] | Interest Rate Swap [Member]</t>
  </si>
  <si>
    <t>Recurring [Member] | Level 2 [Member] | U.S. government sponsored agencies debt securities [Member]</t>
  </si>
  <si>
    <t>Recurring [Member] | Level 2 [Member] | Residential mortgage-backed securities - GSE [Member]</t>
  </si>
  <si>
    <t>Recurring [Member] | Level 2 [Member] | Residential mortgage-backed securities - Private [Member]</t>
  </si>
  <si>
    <t>Recurring [Member] | Level 2 [Member] | Commercial mortgage-backed securities - GSE [Member]</t>
  </si>
  <si>
    <t>Recurring [Member] | Level 2 [Member] | Commercial mortgage-backed securities - Private [Member]</t>
  </si>
  <si>
    <t>Recurring [Member] | Level 2 [Member] | Corporate notes [Member]</t>
  </si>
  <si>
    <t>Recurring [Member] | Level 3 [Member]</t>
  </si>
  <si>
    <t>Recurring [Member] | Level 3 [Member] | Interest Rate Swap [Member]</t>
  </si>
  <si>
    <t>Recurring [Member] | Level 3 [Member] | U.S. government sponsored agencies debt securities [Member]</t>
  </si>
  <si>
    <t>Recurring [Member] | Level 3 [Member] | Residential mortgage-backed securities - GSE [Member]</t>
  </si>
  <si>
    <t>Recurring [Member] | Level 3 [Member] | Residential mortgage-backed securities - Private [Member]</t>
  </si>
  <si>
    <t>Recurring [Member] | Level 3 [Member] | Commercial mortgage-backed securities - GSE [Member]</t>
  </si>
  <si>
    <t>Recurring [Member] | Level 3 [Member] | Commercial mortgage-backed securities - Private [Member]</t>
  </si>
  <si>
    <t>Recurring [Member] | Level 3 [Member] | Corporate notes [Member]</t>
  </si>
  <si>
    <t>Fair Values of Assets and Liabilities (Unobservable Inputs Reconciliations) (Details) - Recurring [Member] - Level 3 [Member] - Mortgage servicing rights [Member] - USD ($) $ in Thousands</t>
  </si>
  <si>
    <t>Fair Value, Assets Measured on Recurring Basis, Unobservable Input Reconciliation [Roll Forward]</t>
  </si>
  <si>
    <t>Included in earnings, gross</t>
  </si>
  <si>
    <t>Less amortization</t>
  </si>
  <si>
    <t>Fair Values of Assets and Liabilities (Measured on Nonrecurring Basis) (Details) - Nonrecurring [Member] - USD ($) $ in Thousands</t>
  </si>
  <si>
    <t>Fair Value, Assets and Liabilities Measured on Nonrecurring Basis [Line Items]</t>
  </si>
  <si>
    <t>Impaired loans, net</t>
  </si>
  <si>
    <t>Fair Values of Assets and Liabilities (Quantitative Information about Level 3 Fair Value Measurements) (Details) - USD ($) $ in Thousands</t>
  </si>
  <si>
    <t>Fair Value Inputs, Quantitative Information [Line Items]</t>
  </si>
  <si>
    <t>Level 3 [Member] | Discounted Appraisal [Member]</t>
  </si>
  <si>
    <t>Level 3 [Member] | Discounted Cash Flows [Member]</t>
  </si>
  <si>
    <t>Level 3 [Member] | Impaired loans [Member] | Discounted Appraisal [Member] | Lower range [Member]</t>
  </si>
  <si>
    <t>Collateral discounts</t>
  </si>
  <si>
    <t>Level 3 [Member] | Impaired loans [Member] | Discounted Appraisal [Member] | Upper range [Member]</t>
  </si>
  <si>
    <t>Level 3 [Member] | Other real estate owned [Member] | Discounted Appraisal [Member] | Lower range [Member]</t>
  </si>
  <si>
    <t>Level 3 [Member] | Other real estate owned [Member] | Discounted Appraisal [Member] | Upper range [Member]</t>
  </si>
  <si>
    <t>Level 3 [Member] | Mortgage servicing rights [Member] | Discounted Cash Flows [Member] | Lower range [Member]</t>
  </si>
  <si>
    <t>Prepayment rate</t>
  </si>
  <si>
    <t>Level 3 [Member] | Mortgage servicing rights [Member] | Discounted Cash Flows [Member] | Upper range [Member]</t>
  </si>
  <si>
    <t>Fair Values of Assets and Liabilities (Fair Value of Financial Instruments) (Details) - USD ($) $ in Thousands</t>
  </si>
  <si>
    <t>Fair Value, Balance Sheet [Line Items]</t>
  </si>
  <si>
    <t>Carrying value [Member]</t>
  </si>
  <si>
    <t>Cash and cash equivalents</t>
  </si>
  <si>
    <t>Loans, net</t>
  </si>
  <si>
    <t>Accrued interest receivable</t>
  </si>
  <si>
    <t>Accrued interest payable</t>
  </si>
  <si>
    <t>Estimated fair value [Member]</t>
  </si>
  <si>
    <t>Interest Rate Swap [Member] | Carrying value [Member]</t>
  </si>
  <si>
    <t>Interest Rate Swap [Member] | Estimated fair value [Member]</t>
  </si>
  <si>
    <t>Interest Rate Swap [Member] | Level 1 [Member]</t>
  </si>
  <si>
    <t>Interest Rate Swap [Member] | Level 2 [Member]</t>
  </si>
  <si>
    <t>Interest Rate Swap [Member] | Level 3 [Member]</t>
  </si>
  <si>
    <t>Common Dividends Common Dividends (Details)</t>
  </si>
  <si>
    <t>Dividends declared (in dollars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6481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n" s="6" r="C16">
        <v>24292051</v>
      </c>
    </row>
    <row spans="1:4" r="17">
      <c t="s" s="4" r="A17">
        <v>28</v>
      </c>
      <c t="n" s="7" r="D17">
        <v>2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1334</v>
      </c>
      <c t="s" s="2" r="B1">
        <v>1</v>
      </c>
    </row>
    <row spans="1:3" r="2">
      <c t="s" s="2" r="B2">
        <v>2</v>
      </c>
      <c t="s" s="2" r="C2">
        <v>30</v>
      </c>
    </row>
    <row spans="1:3" r="3">
      <c t="s" s="4" r="A3">
        <v>1335</v>
      </c>
    </row>
    <row spans="1:3" r="4">
      <c t="s" s="3" r="A4">
        <v>1336</v>
      </c>
    </row>
    <row spans="1:3" r="5">
      <c t="s" s="4" r="A5">
        <v>1337</v>
      </c>
      <c t="n" s="8" r="B5">
        <v>1</v>
      </c>
    </row>
    <row spans="1:3" r="6">
      <c t="s" s="4" r="A6">
        <v>1338</v>
      </c>
      <c t="n" s="9" r="B6">
        <v>7.99</v>
      </c>
    </row>
    <row spans="1:3" r="7">
      <c t="s" s="4" r="A7">
        <v>1339</v>
      </c>
      <c t="n" s="6" r="C7">
        <v>47419</v>
      </c>
    </row>
    <row spans="1:3" r="8">
      <c t="s" s="4" r="A8">
        <v>1340</v>
      </c>
      <c t="s" s="4" r="B8">
        <v>1341</v>
      </c>
    </row>
    <row spans="1:3" r="9">
      <c t="s" s="4" r="A9">
        <v>1342</v>
      </c>
      <c t="n" s="9" r="C9">
        <v>7.86</v>
      </c>
    </row>
    <row spans="1:3" r="10">
      <c t="s" s="4" r="A10">
        <v>1343</v>
      </c>
      <c t="n" s="6" r="C10">
        <v>23588</v>
      </c>
    </row>
    <row spans="1:3" r="11">
      <c t="s" s="4" r="A11">
        <v>1344</v>
      </c>
      <c t="s" s="4" r="B11">
        <v>1341</v>
      </c>
    </row>
    <row spans="1:3" r="12">
      <c t="s" s="4" r="A12">
        <v>1345</v>
      </c>
      <c t="n" s="9" r="C12">
        <v>7.86</v>
      </c>
    </row>
    <row spans="1:3" r="13">
      <c t="s" s="4" r="A13">
        <v>1346</v>
      </c>
    </row>
    <row spans="1:3" r="14">
      <c t="s" s="3" r="A14">
        <v>1336</v>
      </c>
    </row>
    <row spans="1:3" r="15">
      <c t="s" s="4" r="A15">
        <v>1337</v>
      </c>
      <c t="n" s="8" r="B15">
        <v>8</v>
      </c>
    </row>
    <row spans="1:3" r="16">
      <c t="s" s="4" r="A16">
        <v>1338</v>
      </c>
      <c t="n" s="9" r="B16">
        <v>15.99</v>
      </c>
    </row>
    <row spans="1:3" r="17">
      <c t="s" s="4" r="A17">
        <v>1339</v>
      </c>
      <c t="n" s="6" r="C17">
        <v>96067</v>
      </c>
    </row>
    <row spans="1:3" r="18">
      <c t="s" s="4" r="A18">
        <v>1340</v>
      </c>
      <c t="s" s="4" r="B18">
        <v>1347</v>
      </c>
    </row>
    <row spans="1:3" r="19">
      <c t="s" s="4" r="A19">
        <v>1342</v>
      </c>
      <c t="n" s="9" r="C19">
        <v>10.58</v>
      </c>
    </row>
    <row spans="1:3" r="20">
      <c t="s" s="4" r="A20">
        <v>1343</v>
      </c>
      <c t="n" s="6" r="C20">
        <v>7832</v>
      </c>
    </row>
    <row spans="1:3" r="21">
      <c t="s" s="4" r="A21">
        <v>1344</v>
      </c>
      <c t="s" s="4" r="B21">
        <v>1348</v>
      </c>
    </row>
    <row spans="1:3" r="22">
      <c t="s" s="4" r="A22">
        <v>1345</v>
      </c>
      <c t="n" s="9" r="C22">
        <v>9.92</v>
      </c>
    </row>
    <row spans="1:3" r="23">
      <c t="s" s="4" r="A23">
        <v>1349</v>
      </c>
    </row>
    <row spans="1:3" r="24">
      <c t="s" s="3" r="A24">
        <v>1336</v>
      </c>
    </row>
    <row spans="1:3" r="25">
      <c t="s" s="4" r="A25">
        <v>1337</v>
      </c>
      <c t="n" s="8" r="B25">
        <v>16</v>
      </c>
    </row>
    <row spans="1:3" r="26">
      <c t="s" s="4" r="A26">
        <v>1338</v>
      </c>
      <c t="n" s="9" r="B26">
        <v>16.99</v>
      </c>
    </row>
    <row spans="1:3" r="27">
      <c t="s" s="4" r="A27">
        <v>1339</v>
      </c>
      <c t="n" s="6" r="C27">
        <v>438788</v>
      </c>
    </row>
    <row spans="1:3" r="28">
      <c t="s" s="4" r="A28">
        <v>1340</v>
      </c>
      <c t="s" s="4" r="B28">
        <v>1350</v>
      </c>
    </row>
    <row spans="1:3" r="29">
      <c t="s" s="4" r="A29">
        <v>1342</v>
      </c>
      <c t="n" s="8" r="C29">
        <v>16</v>
      </c>
    </row>
    <row spans="1:3" r="30">
      <c t="s" s="4" r="A30">
        <v>1343</v>
      </c>
      <c t="n" s="6" r="C30">
        <v>36563</v>
      </c>
    </row>
    <row spans="1:3" r="31">
      <c t="s" s="4" r="A31">
        <v>1344</v>
      </c>
      <c t="s" s="4" r="B31">
        <v>1351</v>
      </c>
    </row>
    <row spans="1:3" r="32">
      <c t="s" s="4" r="A32">
        <v>1345</v>
      </c>
      <c t="n" s="8" r="C32">
        <v>16</v>
      </c>
    </row>
    <row spans="1:3" r="33">
      <c t="s" s="4" r="A33">
        <v>1352</v>
      </c>
    </row>
    <row spans="1:3" r="34">
      <c t="s" s="3" r="A34">
        <v>1336</v>
      </c>
    </row>
    <row spans="1:3" r="35">
      <c t="s" s="4" r="A35">
        <v>1337</v>
      </c>
      <c t="n" s="8" r="B35">
        <v>1590</v>
      </c>
    </row>
    <row spans="1:3" r="36">
      <c t="s" s="4" r="A36">
        <v>1338</v>
      </c>
      <c t="n" s="8" r="B36">
        <v>1800</v>
      </c>
    </row>
    <row spans="1:3" r="37">
      <c t="s" s="4" r="A37">
        <v>1339</v>
      </c>
      <c t="n" s="6" r="C37">
        <v>40</v>
      </c>
    </row>
    <row spans="1:3" r="38">
      <c t="s" s="4" r="A38">
        <v>1340</v>
      </c>
      <c t="s" s="4" r="B38">
        <v>1353</v>
      </c>
    </row>
    <row spans="1:3" r="39">
      <c t="s" s="4" r="A39">
        <v>1342</v>
      </c>
      <c t="n" s="9" r="C39">
        <v>1668.75</v>
      </c>
    </row>
    <row spans="1:3" r="40">
      <c t="s" s="4" r="A40">
        <v>1343</v>
      </c>
      <c t="n" s="6" r="C40">
        <v>40</v>
      </c>
    </row>
    <row spans="1:3" r="41">
      <c t="s" s="4" r="A41">
        <v>1344</v>
      </c>
      <c t="s" s="4" r="B41">
        <v>1354</v>
      </c>
    </row>
    <row spans="1:3" r="42">
      <c t="s" s="4" r="A42">
        <v>1345</v>
      </c>
      <c t="n" s="9" r="C42">
        <v>1668.7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355</v>
      </c>
      <c t="s" s="2" r="B1">
        <v>1356</v>
      </c>
      <c t="s" s="2" r="C1">
        <v>1</v>
      </c>
    </row>
    <row spans="1:4" r="2">
      <c t="s" s="2" r="B2">
        <v>1357</v>
      </c>
      <c t="s" s="2" r="C2">
        <v>2</v>
      </c>
      <c t="s" s="2" r="D2">
        <v>30</v>
      </c>
    </row>
    <row spans="1:4" r="3">
      <c t="s" s="3" r="A3">
        <v>1358</v>
      </c>
    </row>
    <row spans="1:4" r="4">
      <c t="s" s="4" r="A4">
        <v>1359</v>
      </c>
      <c t="n" s="6" r="C4">
        <v>187133</v>
      </c>
      <c t="n" s="6" r="D4">
        <v>268361</v>
      </c>
    </row>
    <row spans="1:4" r="5">
      <c t="s" s="4" r="A5">
        <v>1360</v>
      </c>
      <c t="n" s="6" r="C5">
        <v>106247</v>
      </c>
      <c t="n" s="6" r="D5">
        <v>223503</v>
      </c>
    </row>
    <row spans="1:4" r="6">
      <c t="s" s="4" r="A6">
        <v>1361</v>
      </c>
      <c t="n" s="6" r="C6">
        <v>-214845</v>
      </c>
      <c t="n" s="6" r="D6">
        <v>-31516</v>
      </c>
    </row>
    <row spans="1:4" r="7">
      <c t="s" s="4" r="A7">
        <v>1362</v>
      </c>
      <c t="n" s="6" r="B7">
        <v>-267937</v>
      </c>
      <c t="n" s="6" r="C7">
        <v>0</v>
      </c>
      <c t="n" s="6" r="D7">
        <v>-267937</v>
      </c>
    </row>
    <row spans="1:4" r="8">
      <c t="s" s="4" r="A8">
        <v>1363</v>
      </c>
      <c t="n" s="6" r="C8">
        <v>-6409</v>
      </c>
      <c t="n" s="6" r="D8">
        <v>-5278</v>
      </c>
    </row>
    <row spans="1:4" r="9">
      <c t="s" s="4" r="A9">
        <v>1364</v>
      </c>
      <c t="n" s="6" r="C9">
        <v>72126</v>
      </c>
      <c t="n" s="6" r="D9">
        <v>187133</v>
      </c>
    </row>
    <row spans="1:4" r="10">
      <c t="s" s="3" r="A10">
        <v>1365</v>
      </c>
    </row>
    <row spans="1:4" r="11">
      <c t="s" s="4" r="A11">
        <v>1366</v>
      </c>
      <c t="n" s="9" r="C11">
        <v>8.19</v>
      </c>
      <c t="n" s="9" r="D11">
        <v>10.14</v>
      </c>
    </row>
    <row spans="1:4" r="12">
      <c t="s" s="4" r="A12">
        <v>1367</v>
      </c>
      <c t="n" s="10" r="C12">
        <v>10.95</v>
      </c>
      <c t="n" s="10" r="D12">
        <v>7.6</v>
      </c>
    </row>
    <row spans="1:4" r="13">
      <c t="s" s="4" r="A13">
        <v>1368</v>
      </c>
      <c t="n" s="10" r="C13">
        <v>8.9</v>
      </c>
      <c t="n" s="10" r="D13">
        <v>10.25</v>
      </c>
    </row>
    <row spans="1:4" r="14">
      <c t="s" s="4" r="A14">
        <v>1369</v>
      </c>
      <c t="n" s="6" r="C14">
        <v>0</v>
      </c>
      <c t="n" s="10" r="D14">
        <v>9.380000000000001</v>
      </c>
    </row>
    <row spans="1:4" r="15">
      <c t="s" s="4" r="A15">
        <v>1370</v>
      </c>
      <c t="n" s="10" r="C15">
        <v>9.130000000000001</v>
      </c>
      <c t="n" s="10" r="D15">
        <v>9.49</v>
      </c>
    </row>
    <row spans="1:4" r="16">
      <c t="s" s="4" r="A16">
        <v>1371</v>
      </c>
      <c t="n" s="9" r="C16">
        <v>10.05</v>
      </c>
      <c t="n" s="9" r="D16">
        <v>8.19</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72</v>
      </c>
      <c t="s" s="2" r="B1">
        <v>1</v>
      </c>
    </row>
    <row spans="1:3" r="2">
      <c t="s" s="2" r="B2">
        <v>2</v>
      </c>
      <c t="s" s="2" r="C2">
        <v>30</v>
      </c>
    </row>
    <row spans="1:3" r="3">
      <c t="s" s="4" r="A3">
        <v>1373</v>
      </c>
    </row>
    <row spans="1:3" r="4">
      <c t="s" s="3" r="A4">
        <v>1374</v>
      </c>
    </row>
    <row spans="1:3" r="5">
      <c t="s" s="4" r="A5">
        <v>1375</v>
      </c>
      <c t="s" s="4" r="B5">
        <v>1313</v>
      </c>
    </row>
    <row spans="1:3" r="6">
      <c t="s" s="4" r="A6">
        <v>1376</v>
      </c>
      <c t="n" s="7" r="B6">
        <v>0.7</v>
      </c>
      <c t="n" s="7" r="C6">
        <v>2.7</v>
      </c>
    </row>
    <row spans="1:3" r="7">
      <c t="s" s="4" r="A7">
        <v>1377</v>
      </c>
    </row>
    <row spans="1:3" r="8">
      <c t="s" s="3" r="A8">
        <v>1374</v>
      </c>
    </row>
    <row spans="1:3" r="9">
      <c t="s" s="4" r="A9">
        <v>1378</v>
      </c>
      <c t="n" s="7" r="B9">
        <v>380.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spans="1:5" r="1">
      <c t="s" s="1" r="A1">
        <v>1379</v>
      </c>
      <c t="s" s="2" r="B1">
        <v>1</v>
      </c>
    </row>
    <row spans="1:5" r="2">
      <c t="s" s="2" r="B2">
        <v>527</v>
      </c>
      <c t="s" s="2" r="C2">
        <v>169</v>
      </c>
      <c t="s" s="2" r="D2">
        <v>452</v>
      </c>
      <c t="s" s="2" r="E2">
        <v>1380</v>
      </c>
    </row>
    <row spans="1:5" r="3">
      <c t="s" s="3" r="A3">
        <v>1381</v>
      </c>
    </row>
    <row spans="1:5" r="4">
      <c t="s" s="4" r="A4">
        <v>1382</v>
      </c>
      <c t="n" s="6" r="E4">
        <v>2</v>
      </c>
    </row>
    <row spans="1:5" r="5">
      <c t="s" s="4" r="A5">
        <v>1383</v>
      </c>
    </row>
    <row spans="1:5" r="6">
      <c t="s" s="3" r="A6">
        <v>1381</v>
      </c>
    </row>
    <row spans="1:5" r="7">
      <c t="s" s="4" r="A7">
        <v>1384</v>
      </c>
      <c t="n" s="8" r="B7">
        <v>-2000</v>
      </c>
      <c t="n" s="8" r="C7">
        <v>19000</v>
      </c>
      <c t="n" s="8" r="D7">
        <v>-214000</v>
      </c>
    </row>
    <row spans="1:5" r="8">
      <c t="s" s="4" r="A8">
        <v>1385</v>
      </c>
    </row>
    <row spans="1:5" r="9">
      <c t="s" s="3" r="A9">
        <v>1381</v>
      </c>
    </row>
    <row spans="1:5" r="10">
      <c t="s" s="4" r="A10">
        <v>1384</v>
      </c>
      <c t="n" s="6" r="B10">
        <v>-1000</v>
      </c>
      <c t="n" s="6" r="C10">
        <v>2000</v>
      </c>
      <c t="n" s="6" r="D10">
        <v>4000</v>
      </c>
    </row>
    <row spans="1:5" r="11">
      <c t="s" s="4" r="A11">
        <v>1386</v>
      </c>
    </row>
    <row spans="1:5" r="12">
      <c t="s" s="3" r="A12">
        <v>1381</v>
      </c>
    </row>
    <row spans="1:5" r="13">
      <c t="s" s="4" r="A13">
        <v>1384</v>
      </c>
      <c t="n" s="6" r="B13">
        <v>-1000</v>
      </c>
      <c t="n" s="6" r="C13">
        <v>17000</v>
      </c>
      <c t="n" s="8" r="D13">
        <v>-218000</v>
      </c>
    </row>
    <row spans="1:5" r="14">
      <c t="s" s="4" r="A14">
        <v>1387</v>
      </c>
    </row>
    <row spans="1:5" r="15">
      <c t="s" s="3" r="A15">
        <v>1381</v>
      </c>
    </row>
    <row spans="1:5" r="16">
      <c t="s" s="4" r="A16">
        <v>1388</v>
      </c>
      <c t="n" s="8" r="E16">
        <v>40000000</v>
      </c>
    </row>
    <row spans="1:5" r="17">
      <c t="s" s="4" r="A17">
        <v>1389</v>
      </c>
      <c t="n" s="8" r="B17">
        <v>-466000</v>
      </c>
      <c t="n" s="8" r="C17">
        <v>-324000</v>
      </c>
    </row>
    <row spans="1:5" r="18">
      <c t="s" s="4" r="A18">
        <v>1390</v>
      </c>
    </row>
    <row spans="1:5" r="19">
      <c t="s" s="3" r="A19">
        <v>1381</v>
      </c>
    </row>
    <row spans="1:5" r="20">
      <c t="s" s="4" r="A20">
        <v>1388</v>
      </c>
      <c t="n" s="8" r="E20">
        <v>20000000</v>
      </c>
    </row>
    <row spans="1:5" r="21">
      <c t="s" s="4" r="A21">
        <v>1391</v>
      </c>
    </row>
    <row spans="1:5" r="22">
      <c t="s" s="3" r="A22">
        <v>1381</v>
      </c>
    </row>
    <row spans="1:5" r="23">
      <c t="s" s="4" r="A23">
        <v>1044</v>
      </c>
      <c t="s" s="4" r="E23">
        <v>1392</v>
      </c>
    </row>
    <row spans="1:5" r="24">
      <c t="s" s="4" r="A24">
        <v>1393</v>
      </c>
      <c t="s" s="4" r="E24">
        <v>1394</v>
      </c>
    </row>
    <row spans="1:5" r="25">
      <c t="s" s="4" r="A25">
        <v>1395</v>
      </c>
    </row>
    <row spans="1:5" r="26">
      <c t="s" s="3" r="A26">
        <v>1381</v>
      </c>
    </row>
    <row spans="1:5" r="27">
      <c t="s" s="4" r="A27">
        <v>1388</v>
      </c>
      <c t="n" s="8" r="E27">
        <v>20000000</v>
      </c>
    </row>
    <row spans="1:5" r="28">
      <c t="s" s="4" r="A28">
        <v>1396</v>
      </c>
    </row>
    <row spans="1:5" r="29">
      <c t="s" s="3" r="A29">
        <v>1381</v>
      </c>
    </row>
    <row spans="1:5" r="30">
      <c t="s" s="4" r="A30">
        <v>1044</v>
      </c>
      <c t="s" s="4" r="E30">
        <v>1397</v>
      </c>
    </row>
    <row spans="1:5" r="31">
      <c t="s" s="4" r="A31">
        <v>1393</v>
      </c>
      <c t="s" s="4" r="E31">
        <v>13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99</v>
      </c>
      <c t="s" s="2" r="B1">
        <v>2</v>
      </c>
      <c t="s" s="2" r="C1">
        <v>30</v>
      </c>
    </row>
    <row spans="1:3" r="2">
      <c t="s" s="3" r="A2">
        <v>1400</v>
      </c>
    </row>
    <row spans="1:3" r="3">
      <c t="s" s="4" r="A3">
        <v>145</v>
      </c>
      <c t="n" s="8" r="B3">
        <v>390434</v>
      </c>
      <c t="n" s="8" r="C3">
        <v>350040</v>
      </c>
    </row>
    <row spans="1:3" r="4">
      <c t="s" s="4" r="A4">
        <v>1401</v>
      </c>
      <c t="n" s="6" r="B4">
        <v>2200</v>
      </c>
      <c t="n" s="6" r="C4">
        <v>1700</v>
      </c>
    </row>
    <row spans="1:3" r="5">
      <c t="s" s="4" r="A5">
        <v>586</v>
      </c>
    </row>
    <row spans="1:3" r="6">
      <c t="s" s="3" r="A6">
        <v>1400</v>
      </c>
    </row>
    <row spans="1:3" r="7">
      <c t="s" s="4" r="A7">
        <v>145</v>
      </c>
      <c t="n" s="6" r="B7">
        <v>2008</v>
      </c>
      <c t="n" s="6" r="C7">
        <v>2044</v>
      </c>
    </row>
    <row spans="1:3" r="8">
      <c t="s" s="4" r="A8">
        <v>542</v>
      </c>
    </row>
    <row spans="1:3" r="9">
      <c t="s" s="3" r="A9">
        <v>1400</v>
      </c>
    </row>
    <row spans="1:3" r="10">
      <c t="s" s="4" r="A10">
        <v>145</v>
      </c>
      <c t="n" s="6" r="B10">
        <v>278107</v>
      </c>
      <c t="n" s="6" r="C10">
        <v>290145</v>
      </c>
    </row>
    <row spans="1:3" r="11">
      <c t="s" s="4" r="A11">
        <v>543</v>
      </c>
    </row>
    <row spans="1:3" r="12">
      <c t="s" s="3" r="A12">
        <v>1400</v>
      </c>
    </row>
    <row spans="1:3" r="13">
      <c t="s" s="4" r="A13">
        <v>145</v>
      </c>
      <c t="n" s="6" r="B13">
        <v>33577</v>
      </c>
      <c t="n" s="6" r="C13">
        <v>17271</v>
      </c>
    </row>
    <row spans="1:3" r="14">
      <c t="s" s="4" r="A14">
        <v>544</v>
      </c>
    </row>
    <row spans="1:3" r="15">
      <c t="s" s="3" r="A15">
        <v>1400</v>
      </c>
    </row>
    <row spans="1:3" r="16">
      <c t="s" s="4" r="A16">
        <v>145</v>
      </c>
      <c t="n" s="6" r="B16">
        <v>21612</v>
      </c>
      <c t="n" s="6" r="C16">
        <v>21958</v>
      </c>
    </row>
    <row spans="1:3" r="17">
      <c t="s" s="4" r="A17">
        <v>545</v>
      </c>
    </row>
    <row spans="1:3" r="18">
      <c t="s" s="3" r="A18">
        <v>1400</v>
      </c>
    </row>
    <row spans="1:3" r="19">
      <c t="s" s="4" r="A19">
        <v>145</v>
      </c>
      <c t="n" s="6" r="B19">
        <v>17575</v>
      </c>
      <c t="n" s="6" r="C19">
        <v>10215</v>
      </c>
    </row>
    <row spans="1:3" r="20">
      <c t="s" s="4" r="A20">
        <v>546</v>
      </c>
    </row>
    <row spans="1:3" r="21">
      <c t="s" s="3" r="A21">
        <v>1400</v>
      </c>
    </row>
    <row spans="1:3" r="22">
      <c t="s" s="4" r="A22">
        <v>145</v>
      </c>
      <c t="n" s="6" r="B22">
        <v>37555</v>
      </c>
      <c t="n" s="6" r="C22">
        <v>8407</v>
      </c>
    </row>
    <row spans="1:3" r="23">
      <c t="s" s="4" r="A23">
        <v>1402</v>
      </c>
    </row>
    <row spans="1:3" r="24">
      <c t="s" s="3" r="A24">
        <v>1400</v>
      </c>
    </row>
    <row spans="1:3" r="25">
      <c t="s" s="4" r="A25">
        <v>145</v>
      </c>
      <c t="n" s="6" r="B25">
        <v>0</v>
      </c>
      <c t="n" s="6" r="C25">
        <v>0</v>
      </c>
    </row>
    <row spans="1:3" r="26">
      <c t="s" s="4" r="A26">
        <v>1403</v>
      </c>
    </row>
    <row spans="1:3" r="27">
      <c t="s" s="3" r="A27">
        <v>1400</v>
      </c>
    </row>
    <row spans="1:3" r="28">
      <c t="s" s="4" r="A28">
        <v>145</v>
      </c>
      <c t="n" s="6" r="B28">
        <v>390434</v>
      </c>
      <c t="n" s="6" r="C28">
        <v>350040</v>
      </c>
    </row>
    <row spans="1:3" r="29">
      <c t="s" s="4" r="A29">
        <v>1404</v>
      </c>
    </row>
    <row spans="1:3" r="30">
      <c t="s" s="3" r="A30">
        <v>1400</v>
      </c>
    </row>
    <row spans="1:3" r="31">
      <c t="s" s="4" r="A31">
        <v>145</v>
      </c>
      <c t="n" s="6" r="B31">
        <v>0</v>
      </c>
      <c t="n" s="6" r="C31">
        <v>0</v>
      </c>
    </row>
    <row spans="1:3" r="32">
      <c t="s" s="4" r="A32">
        <v>1405</v>
      </c>
    </row>
    <row spans="1:3" r="33">
      <c t="s" s="3" r="A33">
        <v>1400</v>
      </c>
    </row>
    <row spans="1:3" r="34">
      <c t="s" s="4" r="A34">
        <v>145</v>
      </c>
      <c t="n" s="6" r="B34">
        <v>390434</v>
      </c>
      <c t="n" s="6" r="C34">
        <v>350039</v>
      </c>
    </row>
    <row spans="1:3" r="35">
      <c t="s" s="4" r="A35">
        <v>1401</v>
      </c>
      <c t="n" s="6" r="B35">
        <v>2231</v>
      </c>
      <c t="n" s="6" r="C35">
        <v>1726</v>
      </c>
    </row>
    <row spans="1:3" r="36">
      <c t="s" s="4" r="A36">
        <v>1406</v>
      </c>
      <c t="n" s="6" r="B36">
        <v>391910</v>
      </c>
      <c t="n" s="6" r="C36">
        <v>351240</v>
      </c>
    </row>
    <row spans="1:3" r="37">
      <c t="s" s="4" r="A37">
        <v>1407</v>
      </c>
    </row>
    <row spans="1:3" r="38">
      <c t="s" s="3" r="A38">
        <v>1400</v>
      </c>
    </row>
    <row spans="1:3" r="39">
      <c t="s" s="4" r="A39">
        <v>1401</v>
      </c>
      <c t="n" s="6" r="B39">
        <v>-755</v>
      </c>
      <c t="n" s="6" r="C39">
        <v>-525</v>
      </c>
    </row>
    <row spans="1:3" r="40">
      <c t="s" s="4" r="A40">
        <v>1408</v>
      </c>
    </row>
    <row spans="1:3" r="41">
      <c t="s" s="3" r="A41">
        <v>1400</v>
      </c>
    </row>
    <row spans="1:3" r="42">
      <c t="s" s="4" r="A42">
        <v>145</v>
      </c>
      <c t="n" s="6" r="B42">
        <v>2008</v>
      </c>
      <c t="n" s="6" r="C42">
        <v>2044</v>
      </c>
    </row>
    <row spans="1:3" r="43">
      <c t="s" s="4" r="A43">
        <v>1409</v>
      </c>
    </row>
    <row spans="1:3" r="44">
      <c t="s" s="3" r="A44">
        <v>1400</v>
      </c>
    </row>
    <row spans="1:3" r="45">
      <c t="s" s="4" r="A45">
        <v>145</v>
      </c>
      <c t="n" s="6" r="B45">
        <v>278107</v>
      </c>
      <c t="n" s="6" r="C45">
        <v>290145</v>
      </c>
    </row>
    <row spans="1:3" r="46">
      <c t="s" s="4" r="A46">
        <v>1410</v>
      </c>
    </row>
    <row spans="1:3" r="47">
      <c t="s" s="3" r="A47">
        <v>1400</v>
      </c>
    </row>
    <row spans="1:3" r="48">
      <c t="s" s="4" r="A48">
        <v>145</v>
      </c>
      <c t="n" s="6" r="B48">
        <v>33578</v>
      </c>
      <c t="n" s="6" r="C48">
        <v>17271</v>
      </c>
    </row>
    <row spans="1:3" r="49">
      <c t="s" s="4" r="A49">
        <v>1411</v>
      </c>
    </row>
    <row spans="1:3" r="50">
      <c t="s" s="3" r="A50">
        <v>1400</v>
      </c>
    </row>
    <row spans="1:3" r="51">
      <c t="s" s="4" r="A51">
        <v>145</v>
      </c>
      <c t="n" s="6" r="B51">
        <v>21611</v>
      </c>
      <c t="n" s="6" r="C51">
        <v>21957</v>
      </c>
    </row>
    <row spans="1:3" r="52">
      <c t="s" s="4" r="A52">
        <v>1412</v>
      </c>
    </row>
    <row spans="1:3" r="53">
      <c t="s" s="3" r="A53">
        <v>1400</v>
      </c>
    </row>
    <row spans="1:3" r="54">
      <c t="s" s="4" r="A54">
        <v>145</v>
      </c>
      <c t="n" s="6" r="B54">
        <v>17575</v>
      </c>
      <c t="n" s="6" r="C54">
        <v>10215</v>
      </c>
    </row>
    <row spans="1:3" r="55">
      <c t="s" s="4" r="A55">
        <v>1413</v>
      </c>
    </row>
    <row spans="1:3" r="56">
      <c t="s" s="3" r="A56">
        <v>1400</v>
      </c>
    </row>
    <row spans="1:3" r="57">
      <c t="s" s="4" r="A57">
        <v>145</v>
      </c>
      <c t="n" s="6" r="B57">
        <v>37555</v>
      </c>
      <c t="n" s="6" r="C57">
        <v>8407</v>
      </c>
    </row>
    <row spans="1:3" r="58">
      <c t="s" s="4" r="A58">
        <v>1414</v>
      </c>
    </row>
    <row spans="1:3" r="59">
      <c t="s" s="3" r="A59">
        <v>1400</v>
      </c>
    </row>
    <row spans="1:3" r="60">
      <c t="s" s="4" r="A60">
        <v>145</v>
      </c>
      <c t="n" s="6" r="B60">
        <v>0</v>
      </c>
      <c t="n" s="6" r="C60">
        <v>0</v>
      </c>
    </row>
    <row spans="1:3" r="61">
      <c t="s" s="4" r="A61">
        <v>1401</v>
      </c>
      <c t="n" s="6" r="B61">
        <v>0</v>
      </c>
      <c t="n" s="6" r="C61">
        <v>0</v>
      </c>
    </row>
    <row spans="1:3" r="62">
      <c t="s" s="4" r="A62">
        <v>1406</v>
      </c>
      <c t="n" s="6" r="B62">
        <v>0</v>
      </c>
      <c t="n" s="6" r="C62">
        <v>0</v>
      </c>
    </row>
    <row spans="1:3" r="63">
      <c t="s" s="4" r="A63">
        <v>1415</v>
      </c>
    </row>
    <row spans="1:3" r="64">
      <c t="s" s="3" r="A64">
        <v>1400</v>
      </c>
    </row>
    <row spans="1:3" r="65">
      <c t="s" s="4" r="A65">
        <v>1401</v>
      </c>
      <c t="n" s="6" r="B65">
        <v>0</v>
      </c>
      <c t="n" s="6" r="C65">
        <v>0</v>
      </c>
    </row>
    <row spans="1:3" r="66">
      <c t="s" s="4" r="A66">
        <v>1416</v>
      </c>
    </row>
    <row spans="1:3" r="67">
      <c t="s" s="3" r="A67">
        <v>1400</v>
      </c>
    </row>
    <row spans="1:3" r="68">
      <c t="s" s="4" r="A68">
        <v>145</v>
      </c>
      <c t="n" s="6" r="B68">
        <v>0</v>
      </c>
      <c t="n" s="6" r="C68">
        <v>0</v>
      </c>
    </row>
    <row spans="1:3" r="69">
      <c t="s" s="4" r="A69">
        <v>1417</v>
      </c>
    </row>
    <row spans="1:3" r="70">
      <c t="s" s="3" r="A70">
        <v>1400</v>
      </c>
    </row>
    <row spans="1:3" r="71">
      <c t="s" s="4" r="A71">
        <v>145</v>
      </c>
      <c t="n" s="6" r="B71">
        <v>0</v>
      </c>
      <c t="n" s="6" r="C71">
        <v>0</v>
      </c>
    </row>
    <row spans="1:3" r="72">
      <c t="s" s="4" r="A72">
        <v>1418</v>
      </c>
    </row>
    <row spans="1:3" r="73">
      <c t="s" s="3" r="A73">
        <v>1400</v>
      </c>
    </row>
    <row spans="1:3" r="74">
      <c t="s" s="4" r="A74">
        <v>145</v>
      </c>
      <c t="n" s="6" r="B74">
        <v>0</v>
      </c>
      <c t="n" s="6" r="C74">
        <v>0</v>
      </c>
    </row>
    <row spans="1:3" r="75">
      <c t="s" s="4" r="A75">
        <v>1419</v>
      </c>
    </row>
    <row spans="1:3" r="76">
      <c t="s" s="3" r="A76">
        <v>1400</v>
      </c>
    </row>
    <row spans="1:3" r="77">
      <c t="s" s="4" r="A77">
        <v>145</v>
      </c>
      <c t="n" s="6" r="B77">
        <v>0</v>
      </c>
      <c t="n" s="6" r="C77">
        <v>0</v>
      </c>
    </row>
    <row spans="1:3" r="78">
      <c t="s" s="4" r="A78">
        <v>1420</v>
      </c>
    </row>
    <row spans="1:3" r="79">
      <c t="s" s="3" r="A79">
        <v>1400</v>
      </c>
    </row>
    <row spans="1:3" r="80">
      <c t="s" s="4" r="A80">
        <v>145</v>
      </c>
      <c t="n" s="6" r="B80">
        <v>0</v>
      </c>
      <c t="n" s="6" r="C80">
        <v>0</v>
      </c>
    </row>
    <row spans="1:3" r="81">
      <c t="s" s="4" r="A81">
        <v>1421</v>
      </c>
    </row>
    <row spans="1:3" r="82">
      <c t="s" s="3" r="A82">
        <v>1400</v>
      </c>
    </row>
    <row spans="1:3" r="83">
      <c t="s" s="4" r="A83">
        <v>145</v>
      </c>
      <c t="n" s="6" r="B83">
        <v>0</v>
      </c>
      <c t="n" s="6" r="C83">
        <v>0</v>
      </c>
    </row>
    <row spans="1:3" r="84">
      <c t="s" s="4" r="A84">
        <v>1422</v>
      </c>
    </row>
    <row spans="1:3" r="85">
      <c t="s" s="3" r="A85">
        <v>1400</v>
      </c>
    </row>
    <row spans="1:3" r="86">
      <c t="s" s="4" r="A86">
        <v>145</v>
      </c>
      <c t="n" s="6" r="B86">
        <v>390433</v>
      </c>
      <c t="n" s="6" r="C86">
        <v>350039</v>
      </c>
    </row>
    <row spans="1:3" r="87">
      <c t="s" s="4" r="A87">
        <v>1401</v>
      </c>
      <c t="n" s="6" r="B87">
        <v>0</v>
      </c>
      <c t="n" s="6" r="C87">
        <v>0</v>
      </c>
    </row>
    <row spans="1:3" r="88">
      <c t="s" s="4" r="A88">
        <v>1406</v>
      </c>
      <c t="n" s="6" r="B88">
        <v>389678</v>
      </c>
      <c t="n" s="6" r="C88">
        <v>349514</v>
      </c>
    </row>
    <row spans="1:3" r="89">
      <c t="s" s="4" r="A89">
        <v>1423</v>
      </c>
    </row>
    <row spans="1:3" r="90">
      <c t="s" s="3" r="A90">
        <v>1400</v>
      </c>
    </row>
    <row spans="1:3" r="91">
      <c t="s" s="4" r="A91">
        <v>1401</v>
      </c>
      <c t="n" s="6" r="B91">
        <v>-755</v>
      </c>
      <c t="n" s="6" r="C91">
        <v>-525</v>
      </c>
    </row>
    <row spans="1:3" r="92">
      <c t="s" s="4" r="A92">
        <v>1424</v>
      </c>
    </row>
    <row spans="1:3" r="93">
      <c t="s" s="3" r="A93">
        <v>1400</v>
      </c>
    </row>
    <row spans="1:3" r="94">
      <c t="s" s="4" r="A94">
        <v>145</v>
      </c>
      <c t="n" s="6" r="B94">
        <v>2008</v>
      </c>
      <c t="n" s="6" r="C94">
        <v>2044</v>
      </c>
    </row>
    <row spans="1:3" r="95">
      <c t="s" s="4" r="A95">
        <v>1425</v>
      </c>
    </row>
    <row spans="1:3" r="96">
      <c t="s" s="3" r="A96">
        <v>1400</v>
      </c>
    </row>
    <row spans="1:3" r="97">
      <c t="s" s="4" r="A97">
        <v>145</v>
      </c>
      <c t="n" s="6" r="B97">
        <v>278107</v>
      </c>
      <c t="n" s="6" r="C97">
        <v>290145</v>
      </c>
    </row>
    <row spans="1:3" r="98">
      <c t="s" s="4" r="A98">
        <v>1426</v>
      </c>
    </row>
    <row spans="1:3" r="99">
      <c t="s" s="3" r="A99">
        <v>1400</v>
      </c>
    </row>
    <row spans="1:3" r="100">
      <c t="s" s="4" r="A100">
        <v>145</v>
      </c>
      <c t="n" s="6" r="B100">
        <v>33577</v>
      </c>
      <c t="n" s="6" r="C100">
        <v>17271</v>
      </c>
    </row>
    <row spans="1:3" r="101">
      <c t="s" s="4" r="A101">
        <v>1427</v>
      </c>
    </row>
    <row spans="1:3" r="102">
      <c t="s" s="3" r="A102">
        <v>1400</v>
      </c>
    </row>
    <row spans="1:3" r="103">
      <c t="s" s="4" r="A103">
        <v>145</v>
      </c>
      <c t="n" s="6" r="B103">
        <v>21611</v>
      </c>
      <c t="n" s="6" r="C103">
        <v>21957</v>
      </c>
    </row>
    <row spans="1:3" r="104">
      <c t="s" s="4" r="A104">
        <v>1428</v>
      </c>
    </row>
    <row spans="1:3" r="105">
      <c t="s" s="3" r="A105">
        <v>1400</v>
      </c>
    </row>
    <row spans="1:3" r="106">
      <c t="s" s="4" r="A106">
        <v>145</v>
      </c>
      <c t="n" s="6" r="B106">
        <v>17575</v>
      </c>
      <c t="n" s="6" r="C106">
        <v>10215</v>
      </c>
    </row>
    <row spans="1:3" r="107">
      <c t="s" s="4" r="A107">
        <v>1429</v>
      </c>
    </row>
    <row spans="1:3" r="108">
      <c t="s" s="3" r="A108">
        <v>1400</v>
      </c>
    </row>
    <row spans="1:3" r="109">
      <c t="s" s="4" r="A109">
        <v>145</v>
      </c>
      <c t="n" s="6" r="B109">
        <v>37555</v>
      </c>
      <c t="n" s="6" r="C109">
        <v>8407</v>
      </c>
    </row>
    <row spans="1:3" r="110">
      <c t="s" s="4" r="A110">
        <v>1430</v>
      </c>
    </row>
    <row spans="1:3" r="111">
      <c t="s" s="3" r="A111">
        <v>1400</v>
      </c>
    </row>
    <row spans="1:3" r="112">
      <c t="s" s="4" r="A112">
        <v>145</v>
      </c>
      <c t="n" s="6" r="B112">
        <v>0</v>
      </c>
      <c t="n" s="6" r="C112">
        <v>0</v>
      </c>
    </row>
    <row spans="1:3" r="113">
      <c t="s" s="4" r="A113">
        <v>1401</v>
      </c>
      <c t="n" s="6" r="B113">
        <v>2231</v>
      </c>
      <c t="n" s="6" r="C113">
        <v>1726</v>
      </c>
    </row>
    <row spans="1:3" r="114">
      <c t="s" s="4" r="A114">
        <v>1406</v>
      </c>
      <c t="n" s="6" r="B114">
        <v>2231</v>
      </c>
      <c t="n" s="6" r="C114">
        <v>1726</v>
      </c>
    </row>
    <row spans="1:3" r="115">
      <c t="s" s="4" r="A115">
        <v>1431</v>
      </c>
    </row>
    <row spans="1:3" r="116">
      <c t="s" s="3" r="A116">
        <v>1400</v>
      </c>
    </row>
    <row spans="1:3" r="117">
      <c t="s" s="4" r="A117">
        <v>1401</v>
      </c>
      <c t="n" s="6" r="B117">
        <v>0</v>
      </c>
      <c t="n" s="6" r="C117">
        <v>0</v>
      </c>
    </row>
    <row spans="1:3" r="118">
      <c t="s" s="4" r="A118">
        <v>1432</v>
      </c>
    </row>
    <row spans="1:3" r="119">
      <c t="s" s="3" r="A119">
        <v>1400</v>
      </c>
    </row>
    <row spans="1:3" r="120">
      <c t="s" s="4" r="A120">
        <v>145</v>
      </c>
      <c t="n" s="6" r="B120">
        <v>0</v>
      </c>
      <c t="n" s="6" r="C120">
        <v>0</v>
      </c>
    </row>
    <row spans="1:3" r="121">
      <c t="s" s="4" r="A121">
        <v>1433</v>
      </c>
    </row>
    <row spans="1:3" r="122">
      <c t="s" s="3" r="A122">
        <v>1400</v>
      </c>
    </row>
    <row spans="1:3" r="123">
      <c t="s" s="4" r="A123">
        <v>145</v>
      </c>
      <c t="n" s="6" r="B123">
        <v>0</v>
      </c>
      <c t="n" s="6" r="C123">
        <v>0</v>
      </c>
    </row>
    <row spans="1:3" r="124">
      <c t="s" s="4" r="A124">
        <v>1434</v>
      </c>
    </row>
    <row spans="1:3" r="125">
      <c t="s" s="3" r="A125">
        <v>1400</v>
      </c>
    </row>
    <row spans="1:3" r="126">
      <c t="s" s="4" r="A126">
        <v>145</v>
      </c>
      <c t="n" s="6" r="B126">
        <v>0</v>
      </c>
      <c t="n" s="6" r="C126">
        <v>0</v>
      </c>
    </row>
    <row spans="1:3" r="127">
      <c t="s" s="4" r="A127">
        <v>1435</v>
      </c>
    </row>
    <row spans="1:3" r="128">
      <c t="s" s="3" r="A128">
        <v>1400</v>
      </c>
    </row>
    <row spans="1:3" r="129">
      <c t="s" s="4" r="A129">
        <v>145</v>
      </c>
      <c t="n" s="6" r="B129">
        <v>0</v>
      </c>
      <c t="n" s="6" r="C129">
        <v>0</v>
      </c>
    </row>
    <row spans="1:3" r="130">
      <c t="s" s="4" r="A130">
        <v>1436</v>
      </c>
    </row>
    <row spans="1:3" r="131">
      <c t="s" s="3" r="A131">
        <v>1400</v>
      </c>
    </row>
    <row spans="1:3" r="132">
      <c t="s" s="4" r="A132">
        <v>145</v>
      </c>
      <c t="n" s="6" r="B132">
        <v>0</v>
      </c>
      <c t="n" s="6" r="C132">
        <v>0</v>
      </c>
    </row>
    <row spans="1:3" r="133">
      <c t="s" s="4" r="A133">
        <v>1437</v>
      </c>
    </row>
    <row spans="1:3" r="134">
      <c t="s" s="3" r="A134">
        <v>1400</v>
      </c>
    </row>
    <row spans="1:3" r="135">
      <c t="s" s="4" r="A135">
        <v>145</v>
      </c>
      <c t="n" s="8" r="B135">
        <v>0</v>
      </c>
      <c t="n" s="8" r="C135">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38</v>
      </c>
      <c t="s" s="2" r="B1">
        <v>1</v>
      </c>
    </row>
    <row spans="1:3" r="2">
      <c t="s" s="2" r="B2">
        <v>2</v>
      </c>
      <c t="s" s="2" r="C2">
        <v>30</v>
      </c>
    </row>
    <row spans="1:3" r="3">
      <c t="s" s="3" r="A3">
        <v>1439</v>
      </c>
    </row>
    <row spans="1:3" r="4">
      <c t="s" s="4" r="A4">
        <v>798</v>
      </c>
      <c t="n" s="8" r="B4">
        <v>1726</v>
      </c>
      <c t="n" s="8" r="C4">
        <v>1552</v>
      </c>
    </row>
    <row spans="1:3" r="5">
      <c t="s" s="4" r="A5">
        <v>1440</v>
      </c>
      <c t="n" s="6" r="B5">
        <v>1088</v>
      </c>
      <c t="n" s="6" r="C5">
        <v>644</v>
      </c>
    </row>
    <row spans="1:3" r="6">
      <c t="s" s="4" r="A6">
        <v>1441</v>
      </c>
      <c t="n" s="6" r="B6">
        <v>-583</v>
      </c>
      <c t="n" s="6" r="C6">
        <v>-470</v>
      </c>
    </row>
    <row spans="1:3" r="7">
      <c t="s" s="4" r="A7">
        <v>800</v>
      </c>
      <c t="n" s="8" r="B7">
        <v>2231</v>
      </c>
      <c t="n" s="8" r="C7">
        <v>172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42</v>
      </c>
      <c t="s" s="2" r="B1">
        <v>2</v>
      </c>
      <c t="s" s="2" r="C1">
        <v>30</v>
      </c>
    </row>
    <row spans="1:3" r="2">
      <c t="s" s="3" r="A2">
        <v>1443</v>
      </c>
    </row>
    <row spans="1:3" r="3">
      <c t="s" s="4" r="A3">
        <v>1444</v>
      </c>
      <c t="n" s="8" r="B3">
        <v>3418</v>
      </c>
      <c t="n" s="8" r="C3">
        <v>7433</v>
      </c>
    </row>
    <row spans="1:3" r="4">
      <c t="s" s="4" r="A4">
        <v>901</v>
      </c>
      <c t="n" s="6" r="B4">
        <v>10630</v>
      </c>
      <c t="n" s="6" r="C4">
        <v>15579</v>
      </c>
    </row>
    <row spans="1:3" r="5">
      <c t="s" s="4" r="A5">
        <v>1406</v>
      </c>
      <c t="n" s="6" r="B5">
        <v>14048</v>
      </c>
      <c t="n" s="6" r="C5">
        <v>23012</v>
      </c>
    </row>
    <row spans="1:3" r="6">
      <c t="s" s="4" r="A6">
        <v>1402</v>
      </c>
    </row>
    <row spans="1:3" r="7">
      <c t="s" s="3" r="A7">
        <v>1443</v>
      </c>
    </row>
    <row spans="1:3" r="8">
      <c t="s" s="4" r="A8">
        <v>1444</v>
      </c>
      <c t="n" s="6" r="B8">
        <v>0</v>
      </c>
      <c t="n" s="6" r="C8">
        <v>0</v>
      </c>
    </row>
    <row spans="1:3" r="9">
      <c t="s" s="4" r="A9">
        <v>901</v>
      </c>
      <c t="n" s="6" r="B9">
        <v>0</v>
      </c>
      <c t="n" s="6" r="C9">
        <v>0</v>
      </c>
    </row>
    <row spans="1:3" r="10">
      <c t="s" s="4" r="A10">
        <v>1406</v>
      </c>
      <c t="n" s="6" r="B10">
        <v>0</v>
      </c>
      <c t="n" s="6" r="C10">
        <v>0</v>
      </c>
    </row>
    <row spans="1:3" r="11">
      <c t="s" s="4" r="A11">
        <v>1403</v>
      </c>
    </row>
    <row spans="1:3" r="12">
      <c t="s" s="3" r="A12">
        <v>1443</v>
      </c>
    </row>
    <row spans="1:3" r="13">
      <c t="s" s="4" r="A13">
        <v>1444</v>
      </c>
      <c t="n" s="6" r="B13">
        <v>0</v>
      </c>
      <c t="n" s="6" r="C13">
        <v>0</v>
      </c>
    </row>
    <row spans="1:3" r="14">
      <c t="s" s="4" r="A14">
        <v>901</v>
      </c>
      <c t="n" s="6" r="B14">
        <v>0</v>
      </c>
      <c t="n" s="6" r="C14">
        <v>0</v>
      </c>
    </row>
    <row spans="1:3" r="15">
      <c t="s" s="4" r="A15">
        <v>1406</v>
      </c>
      <c t="n" s="6" r="B15">
        <v>0</v>
      </c>
      <c t="n" s="6" r="C15">
        <v>0</v>
      </c>
    </row>
    <row spans="1:3" r="16">
      <c t="s" s="4" r="A16">
        <v>1404</v>
      </c>
    </row>
    <row spans="1:3" r="17">
      <c t="s" s="3" r="A17">
        <v>1443</v>
      </c>
    </row>
    <row spans="1:3" r="18">
      <c t="s" s="4" r="A18">
        <v>1444</v>
      </c>
      <c t="n" s="6" r="B18">
        <v>3418</v>
      </c>
      <c t="n" s="6" r="C18">
        <v>7433</v>
      </c>
    </row>
    <row spans="1:3" r="19">
      <c t="s" s="4" r="A19">
        <v>901</v>
      </c>
      <c t="n" s="6" r="B19">
        <v>10630</v>
      </c>
      <c t="n" s="6" r="C19">
        <v>15579</v>
      </c>
    </row>
    <row spans="1:3" r="20">
      <c t="s" s="4" r="A20">
        <v>1406</v>
      </c>
      <c t="n" s="8" r="B20">
        <v>14048</v>
      </c>
      <c t="n" s="8" r="C20">
        <v>2301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45</v>
      </c>
      <c t="s" s="2" r="B1">
        <v>1</v>
      </c>
    </row>
    <row spans="1:3" r="2">
      <c t="s" s="2" r="B2">
        <v>2</v>
      </c>
      <c t="s" s="2" r="C2">
        <v>30</v>
      </c>
    </row>
    <row spans="1:3" r="3">
      <c t="s" s="3" r="A3">
        <v>1446</v>
      </c>
    </row>
    <row spans="1:3" r="4">
      <c t="s" s="4" r="A4">
        <v>1401</v>
      </c>
      <c t="n" s="8" r="B4">
        <v>2200</v>
      </c>
      <c t="n" s="8" r="C4">
        <v>1700</v>
      </c>
    </row>
    <row spans="1:3" r="5">
      <c t="s" s="4" r="A5">
        <v>1447</v>
      </c>
    </row>
    <row spans="1:3" r="6">
      <c t="s" s="3" r="A6">
        <v>1446</v>
      </c>
    </row>
    <row spans="1:3" r="7">
      <c t="s" s="4" r="A7">
        <v>1444</v>
      </c>
      <c t="n" s="6" r="B7">
        <v>3418</v>
      </c>
      <c t="n" s="6" r="C7">
        <v>7433</v>
      </c>
    </row>
    <row spans="1:3" r="8">
      <c t="s" s="4" r="A8">
        <v>901</v>
      </c>
      <c t="n" s="6" r="B8">
        <v>10630</v>
      </c>
      <c t="n" s="6" r="C8">
        <v>15579</v>
      </c>
    </row>
    <row spans="1:3" r="9">
      <c t="s" s="4" r="A9">
        <v>1448</v>
      </c>
    </row>
    <row spans="1:3" r="10">
      <c t="s" s="3" r="A10">
        <v>1446</v>
      </c>
    </row>
    <row spans="1:3" r="11">
      <c t="s" s="4" r="A11">
        <v>1401</v>
      </c>
      <c t="n" s="8" r="B11">
        <v>2231</v>
      </c>
      <c t="n" s="8" r="C11">
        <v>1726</v>
      </c>
    </row>
    <row spans="1:3" r="12">
      <c t="s" s="4" r="A12">
        <v>1449</v>
      </c>
    </row>
    <row spans="1:3" r="13">
      <c t="s" s="3" r="A13">
        <v>1446</v>
      </c>
    </row>
    <row spans="1:3" r="14">
      <c t="s" s="4" r="A14">
        <v>1450</v>
      </c>
      <c t="s" s="4" r="B14">
        <v>1127</v>
      </c>
      <c t="s" s="4" r="C14">
        <v>1127</v>
      </c>
    </row>
    <row spans="1:3" r="15">
      <c t="s" s="4" r="A15">
        <v>1451</v>
      </c>
    </row>
    <row spans="1:3" r="16">
      <c t="s" s="3" r="A16">
        <v>1446</v>
      </c>
    </row>
    <row spans="1:3" r="17">
      <c t="s" s="4" r="A17">
        <v>1450</v>
      </c>
      <c t="s" s="4" r="B17">
        <v>1296</v>
      </c>
      <c t="s" s="4" r="C17">
        <v>1296</v>
      </c>
    </row>
    <row spans="1:3" r="18">
      <c t="s" s="4" r="A18">
        <v>1452</v>
      </c>
    </row>
    <row spans="1:3" r="19">
      <c t="s" s="3" r="A19">
        <v>1446</v>
      </c>
    </row>
    <row spans="1:3" r="20">
      <c t="s" s="4" r="A20">
        <v>1450</v>
      </c>
      <c t="s" s="4" r="B20">
        <v>1127</v>
      </c>
      <c t="s" s="4" r="C20">
        <v>1127</v>
      </c>
    </row>
    <row spans="1:3" r="21">
      <c t="s" s="4" r="A21">
        <v>1453</v>
      </c>
    </row>
    <row spans="1:3" r="22">
      <c t="s" s="3" r="A22">
        <v>1446</v>
      </c>
    </row>
    <row spans="1:3" r="23">
      <c t="s" s="4" r="A23">
        <v>1450</v>
      </c>
      <c t="s" s="4" r="B23">
        <v>1296</v>
      </c>
      <c t="s" s="4" r="C23">
        <v>1296</v>
      </c>
    </row>
    <row spans="1:3" r="24">
      <c t="s" s="4" r="A24">
        <v>1454</v>
      </c>
    </row>
    <row spans="1:3" r="25">
      <c t="s" s="3" r="A25">
        <v>1446</v>
      </c>
    </row>
    <row spans="1:3" r="26">
      <c t="s" s="4" r="A26">
        <v>1455</v>
      </c>
      <c t="s" s="4" r="B26">
        <v>693</v>
      </c>
      <c t="s" s="4" r="C26">
        <v>693</v>
      </c>
    </row>
    <row spans="1:3" r="27">
      <c t="s" s="4" r="A27">
        <v>1082</v>
      </c>
      <c t="s" s="4" r="B27">
        <v>473</v>
      </c>
      <c t="s" s="4" r="C27">
        <v>473</v>
      </c>
    </row>
    <row spans="1:3" r="28">
      <c t="s" s="4" r="A28">
        <v>1456</v>
      </c>
    </row>
    <row spans="1:3" r="29">
      <c t="s" s="3" r="A29">
        <v>1446</v>
      </c>
    </row>
    <row spans="1:3" r="30">
      <c t="s" s="4" r="A30">
        <v>1455</v>
      </c>
      <c t="s" s="4" r="B30">
        <v>1268</v>
      </c>
      <c t="s" s="4" r="C30">
        <v>1268</v>
      </c>
    </row>
    <row spans="1:3" r="31">
      <c t="s" s="4" r="A31">
        <v>1082</v>
      </c>
      <c t="s" s="4" r="B31">
        <v>693</v>
      </c>
      <c t="s" s="4" r="C31">
        <v>69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57</v>
      </c>
      <c t="s" s="2" r="B1">
        <v>2</v>
      </c>
      <c t="s" s="2" r="C1">
        <v>30</v>
      </c>
    </row>
    <row spans="1:3" r="2">
      <c t="s" s="3" r="A2">
        <v>1458</v>
      </c>
    </row>
    <row spans="1:3" r="3">
      <c t="s" s="4" r="A3">
        <v>535</v>
      </c>
      <c t="n" s="8" r="B3">
        <v>390434</v>
      </c>
      <c t="n" s="8" r="C3">
        <v>350040</v>
      </c>
    </row>
    <row spans="1:3" r="4">
      <c t="s" s="4" r="A4">
        <v>73</v>
      </c>
      <c t="n" s="6" r="B4">
        <v>145185</v>
      </c>
      <c t="n" s="6" r="C4">
        <v>140875</v>
      </c>
    </row>
    <row spans="1:3" r="5">
      <c t="s" s="4" r="A5">
        <v>1459</v>
      </c>
    </row>
    <row spans="1:3" r="6">
      <c t="s" s="3" r="A6">
        <v>1458</v>
      </c>
    </row>
    <row spans="1:3" r="7">
      <c t="s" s="4" r="A7">
        <v>1460</v>
      </c>
      <c t="n" s="6" r="B7">
        <v>39175</v>
      </c>
      <c t="n" s="6" r="C7">
        <v>95882</v>
      </c>
    </row>
    <row spans="1:3" r="8">
      <c t="s" s="4" r="A8">
        <v>535</v>
      </c>
      <c t="n" s="6" r="B8">
        <v>390434</v>
      </c>
      <c t="n" s="6" r="C8">
        <v>350040</v>
      </c>
    </row>
    <row spans="1:3" r="9">
      <c t="s" s="4" r="A9">
        <v>73</v>
      </c>
      <c t="n" s="6" r="B9">
        <v>147967</v>
      </c>
      <c t="n" s="6" r="C9">
        <v>142461</v>
      </c>
    </row>
    <row spans="1:3" r="10">
      <c t="s" s="4" r="A10">
        <v>37</v>
      </c>
      <c t="n" s="6" r="B10">
        <v>5403</v>
      </c>
      <c t="n" s="6" r="C10">
        <v>2796</v>
      </c>
    </row>
    <row spans="1:3" r="11">
      <c t="s" s="4" r="A11">
        <v>1461</v>
      </c>
      <c t="n" s="6" r="B11">
        <v>1528600</v>
      </c>
      <c t="n" s="6" r="C11">
        <v>1337443</v>
      </c>
    </row>
    <row spans="1:3" r="12">
      <c t="s" s="4" r="A12">
        <v>1462</v>
      </c>
      <c t="n" s="6" r="B12">
        <v>5305</v>
      </c>
      <c t="n" s="6" r="C12">
        <v>4885</v>
      </c>
    </row>
    <row spans="1:3" r="13">
      <c t="s" s="4" r="A13">
        <v>89</v>
      </c>
      <c t="n" s="6" r="B13">
        <v>1947537</v>
      </c>
      <c t="n" s="6" r="C13">
        <v>1794420</v>
      </c>
    </row>
    <row spans="1:3" r="14">
      <c t="s" s="4" r="A14">
        <v>56</v>
      </c>
      <c t="n" s="6" r="B14">
        <v>7219</v>
      </c>
      <c t="n" s="6" r="C14">
        <v>9076</v>
      </c>
    </row>
    <row spans="1:3" r="15">
      <c t="s" s="4" r="A15">
        <v>57</v>
      </c>
      <c t="n" s="6" r="B15">
        <v>93681</v>
      </c>
      <c t="n" s="6" r="C15">
        <v>68234</v>
      </c>
    </row>
    <row spans="1:3" r="16">
      <c t="s" s="4" r="A16">
        <v>58</v>
      </c>
      <c t="n" s="6" r="B16">
        <v>5415</v>
      </c>
      <c t="n" s="6" r="C16">
        <v>5338</v>
      </c>
    </row>
    <row spans="1:3" r="17">
      <c t="s" s="4" r="A17">
        <v>59</v>
      </c>
      <c t="n" s="6" r="B17">
        <v>56702</v>
      </c>
      <c t="n" s="6" r="C17">
        <v>56702</v>
      </c>
    </row>
    <row spans="1:3" r="18">
      <c t="s" s="4" r="A18">
        <v>1463</v>
      </c>
      <c t="n" s="6" r="B18">
        <v>367</v>
      </c>
      <c t="n" s="6" r="C18">
        <v>3624</v>
      </c>
    </row>
    <row spans="1:3" r="19">
      <c t="s" s="4" r="A19">
        <v>1464</v>
      </c>
    </row>
    <row spans="1:3" r="20">
      <c t="s" s="3" r="A20">
        <v>1458</v>
      </c>
    </row>
    <row spans="1:3" r="21">
      <c t="s" s="4" r="A21">
        <v>1460</v>
      </c>
      <c t="n" s="6" r="B21">
        <v>39175</v>
      </c>
      <c t="n" s="6" r="C21">
        <v>95882</v>
      </c>
    </row>
    <row spans="1:3" r="22">
      <c t="s" s="4" r="A22">
        <v>535</v>
      </c>
      <c t="n" s="6" r="B22">
        <v>390434</v>
      </c>
      <c t="n" s="6" r="C22">
        <v>350040</v>
      </c>
    </row>
    <row spans="1:3" r="23">
      <c t="s" s="4" r="A23">
        <v>73</v>
      </c>
      <c t="n" s="6" r="B23">
        <v>145184</v>
      </c>
      <c t="n" s="6" r="C23">
        <v>140875</v>
      </c>
    </row>
    <row spans="1:3" r="24">
      <c t="s" s="4" r="A24">
        <v>37</v>
      </c>
      <c t="n" s="6" r="B24">
        <v>5403</v>
      </c>
      <c t="n" s="6" r="C24">
        <v>2796</v>
      </c>
    </row>
    <row spans="1:3" r="25">
      <c t="s" s="4" r="A25">
        <v>1461</v>
      </c>
      <c t="n" s="6" r="B25">
        <v>1513226</v>
      </c>
      <c t="n" s="6" r="C25">
        <v>1328895</v>
      </c>
    </row>
    <row spans="1:3" r="26">
      <c t="s" s="4" r="A26">
        <v>1462</v>
      </c>
      <c t="n" s="6" r="B26">
        <v>5305</v>
      </c>
      <c t="n" s="6" r="C26">
        <v>4885</v>
      </c>
    </row>
    <row spans="1:3" r="27">
      <c t="s" s="4" r="A27">
        <v>89</v>
      </c>
      <c t="n" s="6" r="B27">
        <v>1945691</v>
      </c>
      <c t="n" s="6" r="C27">
        <v>1793205</v>
      </c>
    </row>
    <row spans="1:3" r="28">
      <c t="s" s="4" r="A28">
        <v>56</v>
      </c>
      <c t="n" s="6" r="B28">
        <v>7219</v>
      </c>
      <c t="n" s="6" r="C28">
        <v>9076</v>
      </c>
    </row>
    <row spans="1:3" r="29">
      <c t="s" s="4" r="A29">
        <v>57</v>
      </c>
      <c t="n" s="6" r="B29">
        <v>95781</v>
      </c>
      <c t="n" s="6" r="C29">
        <v>71462</v>
      </c>
    </row>
    <row spans="1:3" r="30">
      <c t="s" s="4" r="A30">
        <v>58</v>
      </c>
      <c t="n" s="6" r="B30">
        <v>5415</v>
      </c>
      <c t="n" s="6" r="C30">
        <v>5338</v>
      </c>
    </row>
    <row spans="1:3" r="31">
      <c t="s" s="4" r="A31">
        <v>59</v>
      </c>
      <c t="n" s="6" r="B31">
        <v>32536</v>
      </c>
      <c t="n" s="6" r="C31">
        <v>32341</v>
      </c>
    </row>
    <row spans="1:3" r="32">
      <c t="s" s="4" r="A32">
        <v>1463</v>
      </c>
      <c t="n" s="6" r="B32">
        <v>367</v>
      </c>
      <c t="n" s="6" r="C32">
        <v>3624</v>
      </c>
    </row>
    <row spans="1:3" r="33">
      <c t="s" s="4" r="A33">
        <v>1402</v>
      </c>
    </row>
    <row spans="1:3" r="34">
      <c t="s" s="3" r="A34">
        <v>1458</v>
      </c>
    </row>
    <row spans="1:3" r="35">
      <c t="s" s="4" r="A35">
        <v>1460</v>
      </c>
      <c t="n" s="6" r="B35">
        <v>39175</v>
      </c>
      <c t="n" s="6" r="C35">
        <v>95882</v>
      </c>
    </row>
    <row spans="1:3" r="36">
      <c t="s" s="4" r="A36">
        <v>535</v>
      </c>
      <c t="n" s="6" r="B36">
        <v>0</v>
      </c>
      <c t="n" s="6" r="C36">
        <v>0</v>
      </c>
    </row>
    <row spans="1:3" r="37">
      <c t="s" s="4" r="A37">
        <v>73</v>
      </c>
      <c t="n" s="6" r="B37">
        <v>0</v>
      </c>
      <c t="n" s="6" r="C37">
        <v>0</v>
      </c>
    </row>
    <row spans="1:3" r="38">
      <c t="s" s="4" r="A38">
        <v>37</v>
      </c>
      <c t="n" s="6" r="B38">
        <v>0</v>
      </c>
      <c t="n" s="6" r="C38">
        <v>0</v>
      </c>
    </row>
    <row spans="1:3" r="39">
      <c t="s" s="4" r="A39">
        <v>1461</v>
      </c>
      <c t="n" s="6" r="B39">
        <v>0</v>
      </c>
      <c t="n" s="6" r="C39">
        <v>0</v>
      </c>
    </row>
    <row spans="1:3" r="40">
      <c t="s" s="4" r="A40">
        <v>1462</v>
      </c>
      <c t="n" s="6" r="B40">
        <v>0</v>
      </c>
      <c t="n" s="6" r="C40">
        <v>0</v>
      </c>
    </row>
    <row spans="1:3" r="41">
      <c t="s" s="4" r="A41">
        <v>89</v>
      </c>
      <c t="n" s="6" r="B41">
        <v>0</v>
      </c>
      <c t="n" s="6" r="C41">
        <v>0</v>
      </c>
    </row>
    <row spans="1:3" r="42">
      <c t="s" s="4" r="A42">
        <v>56</v>
      </c>
      <c t="n" s="6" r="B42">
        <v>0</v>
      </c>
      <c t="n" s="6" r="C42">
        <v>0</v>
      </c>
    </row>
    <row spans="1:3" r="43">
      <c t="s" s="4" r="A43">
        <v>57</v>
      </c>
      <c t="n" s="6" r="B43">
        <v>0</v>
      </c>
      <c t="n" s="6" r="C43">
        <v>0</v>
      </c>
    </row>
    <row spans="1:3" r="44">
      <c t="s" s="4" r="A44">
        <v>58</v>
      </c>
      <c t="n" s="6" r="B44">
        <v>0</v>
      </c>
      <c t="n" s="6" r="C44">
        <v>0</v>
      </c>
    </row>
    <row spans="1:3" r="45">
      <c t="s" s="4" r="A45">
        <v>59</v>
      </c>
      <c t="n" s="6" r="B45">
        <v>0</v>
      </c>
      <c t="n" s="6" r="C45">
        <v>0</v>
      </c>
    </row>
    <row spans="1:3" r="46">
      <c t="s" s="4" r="A46">
        <v>1463</v>
      </c>
      <c t="n" s="6" r="B46">
        <v>0</v>
      </c>
      <c t="n" s="6" r="C46">
        <v>0</v>
      </c>
    </row>
    <row spans="1:3" r="47">
      <c t="s" s="4" r="A47">
        <v>1403</v>
      </c>
    </row>
    <row spans="1:3" r="48">
      <c t="s" s="3" r="A48">
        <v>1458</v>
      </c>
    </row>
    <row spans="1:3" r="49">
      <c t="s" s="4" r="A49">
        <v>1460</v>
      </c>
      <c t="n" s="6" r="B49">
        <v>0</v>
      </c>
      <c t="n" s="6" r="C49">
        <v>0</v>
      </c>
    </row>
    <row spans="1:3" r="50">
      <c t="s" s="4" r="A50">
        <v>535</v>
      </c>
      <c t="n" s="6" r="B50">
        <v>390434</v>
      </c>
      <c t="n" s="6" r="C50">
        <v>350040</v>
      </c>
    </row>
    <row spans="1:3" r="51">
      <c t="s" s="4" r="A51">
        <v>73</v>
      </c>
      <c t="n" s="6" r="B51">
        <v>145184</v>
      </c>
      <c t="n" s="6" r="C51">
        <v>140875</v>
      </c>
    </row>
    <row spans="1:3" r="52">
      <c t="s" s="4" r="A52">
        <v>37</v>
      </c>
      <c t="n" s="6" r="B52">
        <v>5403</v>
      </c>
      <c t="n" s="6" r="C52">
        <v>2796</v>
      </c>
    </row>
    <row spans="1:3" r="53">
      <c t="s" s="4" r="A53">
        <v>1461</v>
      </c>
      <c t="n" s="6" r="B53">
        <v>0</v>
      </c>
      <c t="n" s="6" r="C53">
        <v>0</v>
      </c>
    </row>
    <row spans="1:3" r="54">
      <c t="s" s="4" r="A54">
        <v>1462</v>
      </c>
      <c t="n" s="6" r="B54">
        <v>1630</v>
      </c>
      <c t="n" s="6" r="C54">
        <v>1262</v>
      </c>
    </row>
    <row spans="1:3" r="55">
      <c t="s" s="4" r="A55">
        <v>89</v>
      </c>
      <c t="n" s="6" r="B55">
        <v>1945691</v>
      </c>
      <c t="n" s="6" r="C55">
        <v>1793205</v>
      </c>
    </row>
    <row spans="1:3" r="56">
      <c t="s" s="4" r="A56">
        <v>56</v>
      </c>
      <c t="n" s="6" r="B56">
        <v>7219</v>
      </c>
      <c t="n" s="6" r="C56">
        <v>9076</v>
      </c>
    </row>
    <row spans="1:3" r="57">
      <c t="s" s="4" r="A57">
        <v>57</v>
      </c>
      <c t="n" s="6" r="B57">
        <v>95781</v>
      </c>
      <c t="n" s="6" r="C57">
        <v>71462</v>
      </c>
    </row>
    <row spans="1:3" r="58">
      <c t="s" s="4" r="A58">
        <v>58</v>
      </c>
      <c t="n" s="6" r="B58">
        <v>0</v>
      </c>
      <c t="n" s="6" r="C58">
        <v>0</v>
      </c>
    </row>
    <row spans="1:3" r="59">
      <c t="s" s="4" r="A59">
        <v>59</v>
      </c>
      <c t="n" s="6" r="B59">
        <v>0</v>
      </c>
      <c t="n" s="6" r="C59">
        <v>0</v>
      </c>
    </row>
    <row spans="1:3" r="60">
      <c t="s" s="4" r="A60">
        <v>1463</v>
      </c>
      <c t="n" s="6" r="B60">
        <v>349</v>
      </c>
      <c t="n" s="6" r="C60">
        <v>321</v>
      </c>
    </row>
    <row spans="1:3" r="61">
      <c t="s" s="4" r="A61">
        <v>1404</v>
      </c>
    </row>
    <row spans="1:3" r="62">
      <c t="s" s="3" r="A62">
        <v>1458</v>
      </c>
    </row>
    <row spans="1:3" r="63">
      <c t="s" s="4" r="A63">
        <v>1460</v>
      </c>
      <c t="n" s="6" r="B63">
        <v>0</v>
      </c>
      <c t="n" s="6" r="C63">
        <v>0</v>
      </c>
    </row>
    <row spans="1:3" r="64">
      <c t="s" s="4" r="A64">
        <v>535</v>
      </c>
      <c t="n" s="6" r="B64">
        <v>0</v>
      </c>
      <c t="n" s="6" r="C64">
        <v>0</v>
      </c>
    </row>
    <row spans="1:3" r="65">
      <c t="s" s="4" r="A65">
        <v>73</v>
      </c>
      <c t="n" s="6" r="B65">
        <v>0</v>
      </c>
      <c t="n" s="6" r="C65">
        <v>0</v>
      </c>
    </row>
    <row spans="1:3" r="66">
      <c t="s" s="4" r="A66">
        <v>37</v>
      </c>
      <c t="n" s="6" r="B66">
        <v>0</v>
      </c>
      <c t="n" s="6" r="C66">
        <v>0</v>
      </c>
    </row>
    <row spans="1:3" r="67">
      <c t="s" s="4" r="A67">
        <v>1461</v>
      </c>
      <c t="n" s="6" r="B67">
        <v>1513226</v>
      </c>
      <c t="n" s="6" r="C67">
        <v>1328895</v>
      </c>
    </row>
    <row spans="1:3" r="68">
      <c t="s" s="4" r="A68">
        <v>1462</v>
      </c>
      <c t="n" s="6" r="B68">
        <v>3675</v>
      </c>
      <c t="n" s="6" r="C68">
        <v>3623</v>
      </c>
    </row>
    <row spans="1:3" r="69">
      <c t="s" s="4" r="A69">
        <v>89</v>
      </c>
      <c t="n" s="6" r="B69">
        <v>0</v>
      </c>
      <c t="n" s="6" r="C69">
        <v>0</v>
      </c>
    </row>
    <row spans="1:3" r="70">
      <c t="s" s="4" r="A70">
        <v>56</v>
      </c>
      <c t="n" s="6" r="B70">
        <v>0</v>
      </c>
      <c t="n" s="6" r="C70">
        <v>0</v>
      </c>
    </row>
    <row spans="1:3" r="71">
      <c t="s" s="4" r="A71">
        <v>57</v>
      </c>
      <c t="n" s="6" r="B71">
        <v>0</v>
      </c>
      <c t="n" s="6" r="C71">
        <v>0</v>
      </c>
    </row>
    <row spans="1:3" r="72">
      <c t="s" s="4" r="A72">
        <v>58</v>
      </c>
      <c t="n" s="6" r="B72">
        <v>5415</v>
      </c>
      <c t="n" s="6" r="C72">
        <v>5338</v>
      </c>
    </row>
    <row spans="1:3" r="73">
      <c t="s" s="4" r="A73">
        <v>59</v>
      </c>
      <c t="n" s="6" r="B73">
        <v>32536</v>
      </c>
      <c t="n" s="6" r="C73">
        <v>32341</v>
      </c>
    </row>
    <row spans="1:3" r="74">
      <c t="s" s="4" r="A74">
        <v>1463</v>
      </c>
      <c t="n" s="6" r="B74">
        <v>18</v>
      </c>
      <c t="n" s="6" r="C74">
        <v>3303</v>
      </c>
    </row>
    <row spans="1:3" r="75">
      <c t="s" s="4" r="A75">
        <v>1465</v>
      </c>
    </row>
    <row spans="1:3" r="76">
      <c t="s" s="3" r="A76">
        <v>1458</v>
      </c>
    </row>
    <row spans="1:3" r="77">
      <c t="s" s="4" r="A77">
        <v>495</v>
      </c>
      <c t="n" s="6" r="B77">
        <v>-755</v>
      </c>
      <c t="n" s="6" r="C77">
        <v>-525</v>
      </c>
    </row>
    <row spans="1:3" r="78">
      <c t="s" s="4" r="A78">
        <v>1466</v>
      </c>
    </row>
    <row spans="1:3" r="79">
      <c t="s" s="3" r="A79">
        <v>1458</v>
      </c>
    </row>
    <row spans="1:3" r="80">
      <c t="s" s="4" r="A80">
        <v>495</v>
      </c>
      <c t="n" s="6" r="B80">
        <v>-755</v>
      </c>
      <c t="n" s="6" r="C80">
        <v>-525</v>
      </c>
    </row>
    <row spans="1:3" r="81">
      <c t="s" s="4" r="A81">
        <v>1467</v>
      </c>
    </row>
    <row spans="1:3" r="82">
      <c t="s" s="3" r="A82">
        <v>1458</v>
      </c>
    </row>
    <row spans="1:3" r="83">
      <c t="s" s="4" r="A83">
        <v>495</v>
      </c>
      <c t="n" s="6" r="B83">
        <v>0</v>
      </c>
      <c t="n" s="6" r="C83">
        <v>0</v>
      </c>
    </row>
    <row spans="1:3" r="84">
      <c t="s" s="4" r="A84">
        <v>1468</v>
      </c>
    </row>
    <row spans="1:3" r="85">
      <c t="s" s="3" r="A85">
        <v>1458</v>
      </c>
    </row>
    <row spans="1:3" r="86">
      <c t="s" s="4" r="A86">
        <v>495</v>
      </c>
      <c t="n" s="6" r="B86">
        <v>-755</v>
      </c>
      <c t="n" s="6" r="C86">
        <v>-525</v>
      </c>
    </row>
    <row spans="1:3" r="87">
      <c t="s" s="4" r="A87">
        <v>1469</v>
      </c>
    </row>
    <row spans="1:3" r="88">
      <c t="s" s="3" r="A88">
        <v>1458</v>
      </c>
    </row>
    <row spans="1:3" r="89">
      <c t="s" s="4" r="A89">
        <v>495</v>
      </c>
      <c t="n" s="8" r="B89">
        <v>0</v>
      </c>
      <c t="n" s="8" r="C89">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1470</v>
      </c>
      <c t="s" s="2" r="B1">
        <v>1</v>
      </c>
    </row>
    <row spans="1:2" r="2">
      <c t="s" s="2" r="B2">
        <v>527</v>
      </c>
    </row>
    <row spans="1:2" r="3">
      <c t="s" s="3" r="A3">
        <v>284</v>
      </c>
    </row>
    <row spans="1:2" r="4">
      <c t="s" s="4" r="A4">
        <v>1471</v>
      </c>
      <c t="n" s="8" r="B4">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9</v>
      </c>
      <c t="s" s="2" r="B1">
        <v>1</v>
      </c>
    </row>
    <row spans="1:2" r="2">
      <c t="s" s="2" r="B2">
        <v>2</v>
      </c>
    </row>
    <row spans="1:2" r="3">
      <c t="s" s="3" r="A3">
        <v>256</v>
      </c>
    </row>
    <row spans="1:2" r="4">
      <c t="s" s="4" r="A4">
        <v>89</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3852</v>
      </c>
      <c t="n" s="8" r="C3">
        <v>29202</v>
      </c>
    </row>
    <row spans="1:3" r="4">
      <c t="s" s="4" r="A4">
        <v>33</v>
      </c>
      <c t="n" s="6" r="B4">
        <v>15323</v>
      </c>
      <c t="n" s="6" r="C4">
        <v>66680</v>
      </c>
    </row>
    <row spans="1:3" r="5">
      <c t="s" s="3" r="A5">
        <v>34</v>
      </c>
    </row>
    <row spans="1:3" r="6">
      <c t="s" s="4" r="A6">
        <v>35</v>
      </c>
      <c t="n" s="6" r="B6">
        <v>390434</v>
      </c>
      <c t="n" s="6" r="C6">
        <v>350040</v>
      </c>
    </row>
    <row spans="1:3" r="7">
      <c t="s" s="4" r="A7">
        <v>36</v>
      </c>
      <c t="n" s="6" r="B7">
        <v>147967</v>
      </c>
      <c t="n" s="6" r="C7">
        <v>142461</v>
      </c>
    </row>
    <row spans="1:3" r="8">
      <c t="s" s="4" r="A8">
        <v>37</v>
      </c>
      <c t="n" s="6" r="B8">
        <v>5403</v>
      </c>
      <c t="n" s="6" r="C8">
        <v>2796</v>
      </c>
    </row>
    <row spans="1:3" r="9">
      <c t="s" s="4" r="A9">
        <v>38</v>
      </c>
      <c t="n" s="6" r="B9">
        <v>1543795</v>
      </c>
      <c t="n" s="6" r="C9">
        <v>1357788</v>
      </c>
    </row>
    <row spans="1:3" r="10">
      <c t="s" s="4" r="A10">
        <v>39</v>
      </c>
      <c t="n" s="6" r="B10">
        <v>-15195</v>
      </c>
      <c t="n" s="6" r="C10">
        <v>-20345</v>
      </c>
    </row>
    <row spans="1:3" r="11">
      <c t="s" s="4" r="A11">
        <v>40</v>
      </c>
      <c t="n" s="6" r="B11">
        <v>1528600</v>
      </c>
      <c t="n" s="6" r="C11">
        <v>1337443</v>
      </c>
    </row>
    <row spans="1:3" r="12">
      <c t="s" s="4" r="A12">
        <v>41</v>
      </c>
      <c t="n" s="6" r="B12">
        <v>44457</v>
      </c>
      <c t="n" s="6" r="C12">
        <v>46782</v>
      </c>
    </row>
    <row spans="1:3" r="13">
      <c t="s" s="4" r="A13">
        <v>42</v>
      </c>
      <c t="n" s="6" r="B13">
        <v>16583</v>
      </c>
      <c t="n" s="6" r="C13">
        <v>20411</v>
      </c>
    </row>
    <row spans="1:3" r="14">
      <c t="s" s="4" r="A14">
        <v>43</v>
      </c>
      <c t="n" s="6" r="B14">
        <v>5208</v>
      </c>
      <c t="n" s="6" r="C14">
        <v>5681</v>
      </c>
    </row>
    <row spans="1:3" r="15">
      <c t="s" s="4" r="A15">
        <v>44</v>
      </c>
      <c t="n" s="6" r="B15">
        <v>4205</v>
      </c>
      <c t="n" s="6" r="C15">
        <v>4205</v>
      </c>
    </row>
    <row spans="1:3" r="16">
      <c t="s" s="4" r="A16">
        <v>45</v>
      </c>
      <c t="n" s="6" r="B16">
        <v>40869</v>
      </c>
      <c t="n" s="6" r="C16">
        <v>39946</v>
      </c>
    </row>
    <row spans="1:3" r="17">
      <c t="s" s="4" r="A17">
        <v>46</v>
      </c>
      <c t="n" s="6" r="B17">
        <v>141716</v>
      </c>
      <c t="n" s="6" r="C17">
        <v>146433</v>
      </c>
    </row>
    <row spans="1:3" r="18">
      <c t="s" s="4" r="A18">
        <v>47</v>
      </c>
      <c t="n" s="6" r="B18">
        <v>32648</v>
      </c>
      <c t="n" s="6" r="C18">
        <v>23434</v>
      </c>
    </row>
    <row spans="1:3" r="19">
      <c t="s" s="4" r="A19">
        <v>48</v>
      </c>
      <c t="n" s="6" r="B19">
        <v>2397265</v>
      </c>
      <c t="n" s="6" r="C19">
        <v>2215514</v>
      </c>
    </row>
    <row spans="1:3" r="20">
      <c t="s" s="3" r="A20">
        <v>49</v>
      </c>
    </row>
    <row spans="1:3" r="21">
      <c t="s" s="4" r="A21">
        <v>50</v>
      </c>
      <c t="n" s="6" r="B21">
        <v>386329</v>
      </c>
      <c t="n" s="6" r="C21">
        <v>323776</v>
      </c>
    </row>
    <row spans="1:3" r="22">
      <c t="s" s="3" r="A22">
        <v>51</v>
      </c>
    </row>
    <row spans="1:3" r="23">
      <c t="s" s="4" r="A23">
        <v>52</v>
      </c>
      <c t="n" s="6" r="B23">
        <v>939878</v>
      </c>
      <c t="n" s="6" r="C23">
        <v>882332</v>
      </c>
    </row>
    <row spans="1:3" r="24">
      <c t="s" s="4" r="A24">
        <v>53</v>
      </c>
      <c t="n" s="6" r="B24">
        <v>60093</v>
      </c>
      <c t="n" s="6" r="C24">
        <v>49967</v>
      </c>
    </row>
    <row spans="1:3" r="25">
      <c t="s" s="4" r="A25">
        <v>54</v>
      </c>
      <c t="n" s="6" r="B25">
        <v>561237</v>
      </c>
      <c t="n" s="6" r="C25">
        <v>538345</v>
      </c>
    </row>
    <row spans="1:3" r="26">
      <c t="s" s="4" r="A26">
        <v>55</v>
      </c>
      <c t="n" s="6" r="B26">
        <v>1947537</v>
      </c>
      <c t="n" s="6" r="C26">
        <v>1794420</v>
      </c>
    </row>
    <row spans="1:3" r="27">
      <c t="s" s="4" r="A27">
        <v>56</v>
      </c>
      <c t="n" s="6" r="B27">
        <v>7219</v>
      </c>
      <c t="n" s="6" r="C27">
        <v>9076</v>
      </c>
    </row>
    <row spans="1:3" r="28">
      <c t="s" s="4" r="A28">
        <v>57</v>
      </c>
      <c t="n" s="6" r="B28">
        <v>93681</v>
      </c>
      <c t="n" s="6" r="C28">
        <v>68234</v>
      </c>
    </row>
    <row spans="1:3" r="29">
      <c t="s" s="4" r="A29">
        <v>58</v>
      </c>
      <c t="n" s="6" r="B29">
        <v>5415</v>
      </c>
      <c t="n" s="6" r="C29">
        <v>5338</v>
      </c>
    </row>
    <row spans="1:3" r="30">
      <c t="s" s="4" r="A30">
        <v>59</v>
      </c>
      <c t="n" s="6" r="B30">
        <v>56702</v>
      </c>
      <c t="n" s="6" r="C30">
        <v>56702</v>
      </c>
    </row>
    <row spans="1:3" r="31">
      <c t="s" s="4" r="A31">
        <v>60</v>
      </c>
      <c t="n" s="6" r="B31">
        <v>13673</v>
      </c>
      <c t="n" s="6" r="C31">
        <v>14828</v>
      </c>
    </row>
    <row spans="1:3" r="32">
      <c t="s" s="4" r="A32">
        <v>61</v>
      </c>
      <c t="n" s="6" r="B32">
        <v>2124227</v>
      </c>
      <c t="n" s="6" r="C32">
        <v>1948598</v>
      </c>
    </row>
    <row spans="1:3" r="33">
      <c t="s" s="3" r="A33">
        <v>62</v>
      </c>
    </row>
    <row spans="1:3" r="34">
      <c t="s" s="4" r="A34">
        <v>63</v>
      </c>
      <c t="n" s="6" r="B34">
        <v>490075</v>
      </c>
      <c t="n" s="6" r="C34">
        <v>487603</v>
      </c>
    </row>
    <row spans="1:3" r="35">
      <c t="s" s="4" r="A35">
        <v>64</v>
      </c>
      <c t="n" s="6" r="B35">
        <v>-206298</v>
      </c>
      <c t="n" s="6" r="C35">
        <v>-213212</v>
      </c>
    </row>
    <row spans="1:3" r="36">
      <c t="s" s="4" r="A36">
        <v>65</v>
      </c>
      <c t="n" s="6" r="B36">
        <v>-10739</v>
      </c>
      <c t="n" s="6" r="C36">
        <v>-7475</v>
      </c>
    </row>
    <row spans="1:3" r="37">
      <c t="s" s="4" r="A37">
        <v>66</v>
      </c>
      <c t="n" s="6" r="B37">
        <v>273038</v>
      </c>
      <c t="n" s="6" r="C37">
        <v>266916</v>
      </c>
    </row>
    <row spans="1:3" r="38">
      <c t="s" s="4" r="A38">
        <v>67</v>
      </c>
      <c t="n" s="6" r="B38">
        <v>2397265</v>
      </c>
      <c t="n" s="6" r="C38">
        <v>2215514</v>
      </c>
    </row>
    <row spans="1:3" r="39">
      <c t="s" s="4" r="A39">
        <v>68</v>
      </c>
    </row>
    <row spans="1:3" r="40">
      <c t="s" s="3" r="A40">
        <v>62</v>
      </c>
    </row>
    <row spans="1:3" r="41">
      <c t="s" s="4" r="A41">
        <v>69</v>
      </c>
      <c t="n" s="6" r="B41">
        <v>0</v>
      </c>
      <c t="n" s="6" r="C41">
        <v>0</v>
      </c>
    </row>
    <row spans="1:3" r="42">
      <c t="s" s="4" r="A42">
        <v>70</v>
      </c>
    </row>
    <row spans="1:3" r="43">
      <c t="s" s="3" r="A43">
        <v>62</v>
      </c>
    </row>
    <row spans="1:3" r="44">
      <c t="s" s="4" r="A44">
        <v>69</v>
      </c>
      <c t="n" s="8" r="B44">
        <v>0</v>
      </c>
      <c t="n" s="8" r="C4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62</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27</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row spans="1:2" r="9">
      <c t="s" s="4" r="A9">
        <v>297</v>
      </c>
      <c t="s" s="4" r="B9">
        <v>298</v>
      </c>
    </row>
    <row spans="1:2" r="10">
      <c t="s" s="4" r="A10">
        <v>299</v>
      </c>
      <c t="s" s="4" r="B10">
        <v>300</v>
      </c>
    </row>
    <row spans="1:2" r="11">
      <c t="s" s="4" r="A11">
        <v>235</v>
      </c>
      <c t="s" s="4" r="B11">
        <v>301</v>
      </c>
    </row>
    <row spans="1:2" r="12">
      <c t="s" s="4" r="A12">
        <v>302</v>
      </c>
      <c t="s" s="4" r="B12">
        <v>303</v>
      </c>
    </row>
    <row spans="1:2" r="13">
      <c t="s" s="4" r="A13">
        <v>304</v>
      </c>
      <c t="s" s="4" r="B13">
        <v>305</v>
      </c>
    </row>
    <row spans="1:2" r="14">
      <c t="s" s="4" r="A14">
        <v>306</v>
      </c>
      <c t="s" s="4" r="B14">
        <v>307</v>
      </c>
    </row>
    <row spans="1:2" r="15">
      <c t="s" s="4" r="A15">
        <v>308</v>
      </c>
      <c t="s" s="4" r="B15">
        <v>309</v>
      </c>
    </row>
    <row spans="1:2" r="16">
      <c t="s" s="4" r="A16">
        <v>310</v>
      </c>
      <c t="s" s="4" r="B16">
        <v>311</v>
      </c>
    </row>
    <row spans="1:2" r="17">
      <c t="s" s="4" r="A17">
        <v>241</v>
      </c>
      <c t="s" s="4" r="B17">
        <v>312</v>
      </c>
    </row>
    <row spans="1:2" r="18">
      <c t="s" s="4" r="A18">
        <v>232</v>
      </c>
      <c t="s" s="4" r="B18">
        <v>313</v>
      </c>
    </row>
    <row spans="1:2" r="19">
      <c t="s" s="4" r="A19">
        <v>314</v>
      </c>
      <c t="s" s="4" r="B19">
        <v>315</v>
      </c>
    </row>
    <row spans="1:2" r="20">
      <c t="s" s="4" r="A20">
        <v>253</v>
      </c>
      <c t="s" s="4" r="B20">
        <v>316</v>
      </c>
    </row>
    <row spans="1:2" r="21">
      <c t="s" s="4" r="A21">
        <v>317</v>
      </c>
      <c t="s" s="4" r="B21">
        <v>318</v>
      </c>
    </row>
    <row spans="1:2" r="22">
      <c t="s" s="4" r="A22">
        <v>319</v>
      </c>
      <c t="s" s="4" r="B22">
        <v>320</v>
      </c>
    </row>
    <row spans="1:2" r="23">
      <c t="s" s="4" r="A23">
        <v>261</v>
      </c>
      <c t="s" s="4" r="B23">
        <v>321</v>
      </c>
    </row>
    <row spans="1:2" r="24">
      <c t="s" s="4" r="A24">
        <v>276</v>
      </c>
      <c t="s" s="4" r="B24">
        <v>322</v>
      </c>
    </row>
    <row spans="1:2" r="25">
      <c t="s" s="4" r="A25">
        <v>323</v>
      </c>
      <c t="s" s="4" r="B25">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v>
      </c>
      <c t="s" s="2" r="C1">
        <v>30</v>
      </c>
    </row>
    <row spans="1:3" r="2">
      <c t="s" s="4" r="A2">
        <v>72</v>
      </c>
      <c t="n" s="8" r="B2">
        <v>398815</v>
      </c>
      <c t="n" s="8" r="C2">
        <v>354924</v>
      </c>
    </row>
    <row spans="1:3" r="3">
      <c t="s" s="4" r="A3">
        <v>73</v>
      </c>
      <c t="n" s="8" r="B3">
        <v>145185</v>
      </c>
      <c t="n" s="8" r="C3">
        <v>140875</v>
      </c>
    </row>
    <row spans="1:3" r="4">
      <c t="s" s="4" r="A4">
        <v>74</v>
      </c>
      <c t="n" s="6" r="B4">
        <v>10000000</v>
      </c>
      <c t="n" s="6" r="C4">
        <v>10000000</v>
      </c>
    </row>
    <row spans="1:3" r="5">
      <c t="s" s="4" r="A5">
        <v>75</v>
      </c>
      <c t="n" s="6" r="B5">
        <v>0</v>
      </c>
      <c t="n" s="6" r="C5">
        <v>0</v>
      </c>
    </row>
    <row spans="1:3" r="6">
      <c t="s" s="4" r="A6">
        <v>76</v>
      </c>
      <c t="n" s="8" r="B6">
        <v>0</v>
      </c>
      <c t="n" s="8" r="C6">
        <v>0</v>
      </c>
    </row>
    <row spans="1:3" r="7">
      <c t="s" s="4" r="A7">
        <v>77</v>
      </c>
      <c t="n" s="6" r="B7">
        <v>2500000000</v>
      </c>
      <c t="n" s="6" r="C7">
        <v>2500000000</v>
      </c>
    </row>
    <row spans="1:3" r="8">
      <c t="s" s="4" r="A8">
        <v>78</v>
      </c>
      <c t="n" s="6" r="B8">
        <v>24292646</v>
      </c>
      <c t="n" s="6" r="C8">
        <v>24185923</v>
      </c>
    </row>
    <row spans="1:3" r="9">
      <c t="s" s="4" r="A9">
        <v>68</v>
      </c>
    </row>
    <row spans="1:3" r="10">
      <c t="s" s="4" r="A10">
        <v>79</v>
      </c>
      <c t="n" s="8" r="B10">
        <v>10</v>
      </c>
      <c t="n" s="8" r="C10">
        <v>10</v>
      </c>
    </row>
    <row spans="1:3" r="11">
      <c t="s" s="4" r="A11">
        <v>80</v>
      </c>
      <c t="n" s="6" r="B11">
        <v>51500</v>
      </c>
      <c t="n" s="6" r="C11">
        <v>51500</v>
      </c>
    </row>
    <row spans="1:3" r="12">
      <c t="s" s="4" r="A12">
        <v>75</v>
      </c>
      <c t="n" s="6" r="B12">
        <v>0</v>
      </c>
      <c t="n" s="6" r="C12">
        <v>0</v>
      </c>
    </row>
    <row spans="1:3" r="13">
      <c t="s" s="4" r="A13">
        <v>70</v>
      </c>
    </row>
    <row spans="1:3" r="14">
      <c t="s" s="4" r="A14">
        <v>79</v>
      </c>
      <c t="n" s="8" r="B14">
        <v>0</v>
      </c>
      <c t="n" s="8" r="C14">
        <v>0</v>
      </c>
    </row>
    <row spans="1:3" r="15">
      <c t="s" s="4" r="A15">
        <v>74</v>
      </c>
      <c t="n" s="6" r="B15">
        <v>250000</v>
      </c>
      <c t="n" s="6" r="C15">
        <v>250000</v>
      </c>
    </row>
    <row spans="1:3" r="16">
      <c t="s" s="4" r="A16">
        <v>80</v>
      </c>
      <c t="n" s="6" r="B16">
        <v>0</v>
      </c>
      <c t="n" s="6" r="C16">
        <v>0</v>
      </c>
    </row>
    <row spans="1:3" r="17">
      <c t="s" s="4" r="A17">
        <v>75</v>
      </c>
      <c t="n" s="6" r="B17">
        <v>0</v>
      </c>
      <c t="n" s="6"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27</v>
      </c>
    </row>
    <row spans="1:2" r="4">
      <c t="s" s="4" r="A4">
        <v>326</v>
      </c>
      <c t="s" s="4" r="B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28</v>
      </c>
      <c t="s" s="2" r="B1">
        <v>1</v>
      </c>
    </row>
    <row spans="1:2" r="2">
      <c t="s" s="2" r="B2">
        <v>2</v>
      </c>
    </row>
    <row spans="1:2" r="3">
      <c t="s" s="3" r="A3">
        <v>233</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36</v>
      </c>
    </row>
    <row spans="1:2" r="4">
      <c t="s" s="4" r="A4">
        <v>334</v>
      </c>
      <c t="s" s="4" r="B4">
        <v>335</v>
      </c>
    </row>
    <row spans="1:2" r="5">
      <c t="s" s="4" r="A5">
        <v>336</v>
      </c>
      <c t="s" s="4" r="B5">
        <v>337</v>
      </c>
    </row>
    <row spans="1:2" r="6">
      <c t="s" s="4" r="A6">
        <v>338</v>
      </c>
      <c t="s" s="4" r="B6">
        <v>339</v>
      </c>
    </row>
    <row spans="1:2" r="7">
      <c t="s" s="4" r="A7">
        <v>340</v>
      </c>
      <c t="s" s="4" r="B7">
        <v>341</v>
      </c>
    </row>
    <row spans="1:2" r="8">
      <c t="s" s="4" r="A8">
        <v>342</v>
      </c>
      <c t="s" s="4" r="B8">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80"/>
  </cols>
  <sheetData>
    <row spans="1:2" r="1">
      <c t="s" s="1" r="A1">
        <v>344</v>
      </c>
      <c t="s" s="2" r="B1">
        <v>1</v>
      </c>
    </row>
    <row spans="1:2" r="2">
      <c t="s" s="2" r="B2">
        <v>2</v>
      </c>
    </row>
    <row spans="1:2" r="3">
      <c t="s" s="3" r="A3">
        <v>239</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s" s="4" r="B8">
        <v>354</v>
      </c>
    </row>
    <row spans="1:2" r="9">
      <c t="s" s="4" r="A9">
        <v>355</v>
      </c>
      <c t="s" s="4" r="B9">
        <v>356</v>
      </c>
    </row>
    <row spans="1:2" r="10">
      <c t="s" s="4" r="A10">
        <v>357</v>
      </c>
      <c t="s" s="4" r="B10">
        <v>358</v>
      </c>
    </row>
    <row spans="1:2" r="11">
      <c t="s" s="4" r="A11">
        <v>359</v>
      </c>
      <c t="s" s="4" r="B11">
        <v>360</v>
      </c>
    </row>
    <row spans="1:2" r="12">
      <c t="s" s="4" r="A12">
        <v>308</v>
      </c>
      <c t="s" s="4" r="B12">
        <v>361</v>
      </c>
    </row>
    <row spans="1:2" r="13">
      <c t="s" s="4" r="A13">
        <v>362</v>
      </c>
      <c t="s" s="4" r="B13">
        <v>363</v>
      </c>
    </row>
    <row spans="1:2" r="14">
      <c t="s" s="4" r="A14">
        <v>364</v>
      </c>
      <c t="s" s="4" r="B14">
        <v>365</v>
      </c>
    </row>
    <row spans="1:2" r="15">
      <c t="s" s="4" r="A15">
        <v>366</v>
      </c>
      <c t="s" s="4" r="B15">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68</v>
      </c>
      <c t="s" s="2" r="B1">
        <v>1</v>
      </c>
    </row>
    <row spans="1:2" r="2">
      <c t="s" s="2" r="B2">
        <v>2</v>
      </c>
    </row>
    <row spans="1:2" r="3">
      <c t="s" s="3" r="A3">
        <v>242</v>
      </c>
    </row>
    <row spans="1:2" r="4">
      <c t="s" s="4" r="A4">
        <v>241</v>
      </c>
      <c t="s" s="4" r="B4">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45</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75</v>
      </c>
      <c t="s" s="2" r="B1">
        <v>1</v>
      </c>
    </row>
    <row spans="1:2" r="2">
      <c t="s" s="2" r="B2">
        <v>2</v>
      </c>
    </row>
    <row spans="1:2" r="3">
      <c t="s" s="3" r="A3">
        <v>248</v>
      </c>
    </row>
    <row spans="1:2" r="4">
      <c t="s" s="4" r="A4">
        <v>376</v>
      </c>
      <c t="s" s="4" r="B4">
        <v>327</v>
      </c>
    </row>
    <row spans="1:2" r="5">
      <c t="s" s="4" r="A5">
        <v>377</v>
      </c>
      <c t="s" s="4" r="B5">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251</v>
      </c>
    </row>
    <row spans="1:2" r="4">
      <c t="s" s="4" r="A4">
        <v>380</v>
      </c>
      <c t="s" s="4" r="B4">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82</v>
      </c>
      <c t="s" s="2" r="B1">
        <v>1</v>
      </c>
    </row>
    <row spans="1:2" r="2">
      <c t="s" s="2" r="B2">
        <v>2</v>
      </c>
    </row>
    <row spans="1:2" r="3">
      <c t="s" s="3" r="A3">
        <v>254</v>
      </c>
    </row>
    <row spans="1:2" r="4">
      <c t="s" s="4" r="A4">
        <v>383</v>
      </c>
      <c t="s" s="4" r="B4">
        <v>384</v>
      </c>
    </row>
    <row spans="1:2" r="5">
      <c t="s" s="4" r="A5">
        <v>385</v>
      </c>
      <c t="s" s="4" r="B5">
        <v>386</v>
      </c>
    </row>
    <row spans="1:2" r="6">
      <c t="s" s="4" r="A6">
        <v>387</v>
      </c>
      <c t="s" s="4" r="B6">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89</v>
      </c>
      <c t="s" s="2" r="B1">
        <v>1</v>
      </c>
    </row>
    <row spans="1:2" r="2">
      <c t="s" s="2" r="B2">
        <v>2</v>
      </c>
    </row>
    <row spans="1:2" r="3">
      <c t="s" s="3" r="A3">
        <v>256</v>
      </c>
    </row>
    <row spans="1:2" r="4">
      <c t="s" s="4" r="A4">
        <v>390</v>
      </c>
      <c t="s" s="4" r="B4">
        <v>391</v>
      </c>
    </row>
    <row spans="1:2" r="5">
      <c t="s" s="4" r="A5">
        <v>392</v>
      </c>
      <c t="s" s="4" r="B5">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81</v>
      </c>
      <c t="s" s="2" r="B1">
        <v>1</v>
      </c>
    </row>
    <row spans="1:4" r="2">
      <c t="s" s="2" r="B2">
        <v>2</v>
      </c>
      <c t="s" s="2" r="C2">
        <v>30</v>
      </c>
      <c t="s" s="2" r="D2">
        <v>82</v>
      </c>
    </row>
    <row spans="1:4" r="3">
      <c t="s" s="3" r="A3">
        <v>83</v>
      </c>
    </row>
    <row spans="1:4" r="4">
      <c t="s" s="4" r="A4">
        <v>84</v>
      </c>
      <c t="n" s="8" r="B4">
        <v>64868</v>
      </c>
      <c t="n" s="8" r="C4">
        <v>59183</v>
      </c>
      <c t="n" s="8" r="D4">
        <v>60147</v>
      </c>
    </row>
    <row spans="1:4" r="5">
      <c t="s" s="4" r="A5">
        <v>85</v>
      </c>
      <c t="n" s="6" r="B5">
        <v>12865</v>
      </c>
      <c t="n" s="6" r="C5">
        <v>14068</v>
      </c>
      <c t="n" s="6" r="D5">
        <v>14180</v>
      </c>
    </row>
    <row spans="1:4" r="6">
      <c t="s" s="4" r="A6">
        <v>86</v>
      </c>
      <c t="n" s="6" r="B6">
        <v>827</v>
      </c>
      <c t="n" s="6" r="C6">
        <v>605</v>
      </c>
      <c t="n" s="6" r="D6">
        <v>665</v>
      </c>
    </row>
    <row spans="1:4" r="7">
      <c t="s" s="4" r="A7">
        <v>87</v>
      </c>
      <c t="n" s="6" r="B7">
        <v>78560</v>
      </c>
      <c t="n" s="6" r="C7">
        <v>73856</v>
      </c>
      <c t="n" s="6" r="D7">
        <v>74992</v>
      </c>
    </row>
    <row spans="1:4" r="8">
      <c t="s" s="3" r="A8">
        <v>88</v>
      </c>
    </row>
    <row spans="1:4" r="9">
      <c t="s" s="4" r="A9">
        <v>89</v>
      </c>
      <c t="n" s="6" r="B9">
        <v>7065</v>
      </c>
      <c t="n" s="6" r="C9">
        <v>6909</v>
      </c>
      <c t="n" s="6" r="D9">
        <v>8070</v>
      </c>
    </row>
    <row spans="1:4" r="10">
      <c t="s" s="4" r="A10">
        <v>56</v>
      </c>
      <c t="n" s="6" r="B10">
        <v>22</v>
      </c>
      <c t="n" s="6" r="C10">
        <v>16</v>
      </c>
      <c t="n" s="6" r="D10">
        <v>21</v>
      </c>
    </row>
    <row spans="1:4" r="11">
      <c t="s" s="4" r="A11">
        <v>57</v>
      </c>
      <c t="n" s="6" r="B11">
        <v>1963</v>
      </c>
      <c t="n" s="6" r="C11">
        <v>2020</v>
      </c>
      <c t="n" s="6" r="D11">
        <v>1376</v>
      </c>
    </row>
    <row spans="1:4" r="12">
      <c t="s" s="4" r="A12">
        <v>90</v>
      </c>
      <c t="n" s="6" r="B12">
        <v>1135</v>
      </c>
      <c t="n" s="6" r="C12">
        <v>1145</v>
      </c>
      <c t="n" s="6" r="D12">
        <v>1092</v>
      </c>
    </row>
    <row spans="1:4" r="13">
      <c t="s" s="4" r="A13">
        <v>91</v>
      </c>
      <c t="n" s="6" r="B13">
        <v>10185</v>
      </c>
      <c t="n" s="6" r="C13">
        <v>10090</v>
      </c>
      <c t="n" s="6" r="D13">
        <v>10559</v>
      </c>
    </row>
    <row spans="1:4" r="14">
      <c t="s" s="4" r="A14">
        <v>92</v>
      </c>
      <c t="n" s="6" r="B14">
        <v>68375</v>
      </c>
      <c t="n" s="6" r="C14">
        <v>63766</v>
      </c>
      <c t="n" s="6" r="D14">
        <v>64433</v>
      </c>
    </row>
    <row spans="1:4" r="15">
      <c t="s" s="4" r="A15">
        <v>93</v>
      </c>
      <c t="n" s="6" r="B15">
        <v>-2981</v>
      </c>
      <c t="n" s="6" r="C15">
        <v>-5371</v>
      </c>
      <c t="n" s="6" r="D15">
        <v>523</v>
      </c>
    </row>
    <row spans="1:4" r="16">
      <c t="s" s="4" r="A16">
        <v>94</v>
      </c>
      <c t="n" s="6" r="B16">
        <v>71356</v>
      </c>
      <c t="n" s="6" r="C16">
        <v>69137</v>
      </c>
      <c t="n" s="6" r="D16">
        <v>63910</v>
      </c>
    </row>
    <row spans="1:4" r="17">
      <c t="s" s="3" r="A17">
        <v>95</v>
      </c>
    </row>
    <row spans="1:4" r="18">
      <c t="s" s="4" r="A18">
        <v>96</v>
      </c>
      <c t="n" s="6" r="B18">
        <v>6331</v>
      </c>
      <c t="n" s="6" r="C18">
        <v>6351</v>
      </c>
      <c t="n" s="6" r="D18">
        <v>6714</v>
      </c>
    </row>
    <row spans="1:4" r="19">
      <c t="s" s="4" r="A19">
        <v>97</v>
      </c>
      <c t="n" s="6" r="B19">
        <v>1599</v>
      </c>
      <c t="n" s="6" r="C19">
        <v>881</v>
      </c>
      <c t="n" s="6" r="D19">
        <v>2319</v>
      </c>
    </row>
    <row spans="1:4" r="20">
      <c t="s" s="4" r="A20">
        <v>98</v>
      </c>
      <c t="n" s="6" r="B20">
        <v>4981</v>
      </c>
      <c t="n" s="6" r="C20">
        <v>4803</v>
      </c>
      <c t="n" s="6" r="D20">
        <v>4531</v>
      </c>
    </row>
    <row spans="1:4" r="21">
      <c t="s" s="4" r="A21">
        <v>99</v>
      </c>
      <c t="n" s="6" r="B21">
        <v>1517</v>
      </c>
      <c t="n" s="6" r="C21">
        <v>1495</v>
      </c>
      <c t="n" s="6" r="D21">
        <v>1305</v>
      </c>
    </row>
    <row spans="1:4" r="22">
      <c t="s" s="4" r="A22">
        <v>45</v>
      </c>
      <c t="n" s="6" r="B22">
        <v>1167</v>
      </c>
      <c t="n" s="6" r="C22">
        <v>1153</v>
      </c>
      <c t="n" s="6" r="D22">
        <v>1073</v>
      </c>
    </row>
    <row spans="1:4" r="23">
      <c t="s" s="4" r="A23">
        <v>100</v>
      </c>
      <c t="n" s="6" r="B23">
        <v>1753</v>
      </c>
      <c t="n" s="6" r="C23">
        <v>1340</v>
      </c>
      <c t="n" s="6" r="D23">
        <v>1315</v>
      </c>
    </row>
    <row spans="1:4" r="24">
      <c t="s" s="4" r="A24">
        <v>101</v>
      </c>
      <c t="n" s="6" r="B24">
        <v>0</v>
      </c>
      <c t="n" s="6" r="C24">
        <v>974</v>
      </c>
      <c t="n" s="6" r="D24">
        <v>2772</v>
      </c>
    </row>
    <row spans="1:4" r="25">
      <c t="s" s="4" r="A25">
        <v>102</v>
      </c>
      <c t="n" s="6" r="B25">
        <v>822</v>
      </c>
      <c t="n" s="6" r="C25">
        <v>367</v>
      </c>
      <c t="n" s="6" r="D25">
        <v>385</v>
      </c>
    </row>
    <row spans="1:4" r="26">
      <c t="s" s="4" r="A26">
        <v>103</v>
      </c>
      <c t="n" s="6" r="B26">
        <v>18170</v>
      </c>
      <c t="n" s="6" r="C26">
        <v>17364</v>
      </c>
      <c t="n" s="6" r="D26">
        <v>20414</v>
      </c>
    </row>
    <row spans="1:4" r="27">
      <c t="s" s="3" r="A27">
        <v>104</v>
      </c>
    </row>
    <row spans="1:4" r="28">
      <c t="s" s="4" r="A28">
        <v>105</v>
      </c>
      <c t="n" s="6" r="B28">
        <v>43807</v>
      </c>
      <c t="n" s="6" r="C28">
        <v>43682</v>
      </c>
      <c t="n" s="6" r="D28">
        <v>40661</v>
      </c>
    </row>
    <row spans="1:4" r="29">
      <c t="s" s="4" r="A29">
        <v>106</v>
      </c>
      <c t="n" s="6" r="B29">
        <v>5680</v>
      </c>
      <c t="n" s="6" r="C29">
        <v>6112</v>
      </c>
      <c t="n" s="6" r="D29">
        <v>6391</v>
      </c>
    </row>
    <row spans="1:4" r="30">
      <c t="s" s="4" r="A30">
        <v>107</v>
      </c>
      <c t="n" s="6" r="B30">
        <v>7994</v>
      </c>
      <c t="n" s="6" r="C30">
        <v>8336</v>
      </c>
      <c t="n" s="6" r="D30">
        <v>8638</v>
      </c>
    </row>
    <row spans="1:4" r="31">
      <c t="s" s="4" r="A31">
        <v>108</v>
      </c>
      <c t="n" s="6" r="B31">
        <v>2128</v>
      </c>
      <c t="n" s="6" r="C31">
        <v>2470</v>
      </c>
      <c t="n" s="6" r="D31">
        <v>3100</v>
      </c>
    </row>
    <row spans="1:4" r="32">
      <c t="s" s="4" r="A32">
        <v>109</v>
      </c>
      <c t="n" s="6" r="B32">
        <v>618</v>
      </c>
      <c t="n" s="6" r="C32">
        <v>646</v>
      </c>
      <c t="n" s="6" r="D32">
        <v>644</v>
      </c>
    </row>
    <row spans="1:4" r="33">
      <c t="s" s="4" r="A33">
        <v>110</v>
      </c>
      <c t="n" s="6" r="B33">
        <v>546</v>
      </c>
      <c t="n" s="6" r="C33">
        <v>716</v>
      </c>
      <c t="n" s="6" r="D33">
        <v>1135</v>
      </c>
    </row>
    <row spans="1:4" r="34">
      <c t="s" s="4" r="A34">
        <v>111</v>
      </c>
      <c t="n" s="6" r="B34">
        <v>2311</v>
      </c>
      <c t="n" s="6" r="C34">
        <v>1758</v>
      </c>
      <c t="n" s="6" r="D34">
        <v>4138</v>
      </c>
    </row>
    <row spans="1:4" r="35">
      <c t="s" s="4" r="A35">
        <v>112</v>
      </c>
      <c t="n" s="6" r="B35">
        <v>2048</v>
      </c>
      <c t="n" s="6" r="C35">
        <v>2287</v>
      </c>
      <c t="n" s="6" r="D35">
        <v>2143</v>
      </c>
    </row>
    <row spans="1:4" r="36">
      <c t="s" s="4" r="A36">
        <v>113</v>
      </c>
      <c t="n" s="6" r="B36">
        <v>1749</v>
      </c>
      <c t="n" s="6" r="C36">
        <v>2068</v>
      </c>
      <c t="n" s="6" r="D36">
        <v>2643</v>
      </c>
    </row>
    <row spans="1:4" r="37">
      <c t="s" s="4" r="A37">
        <v>114</v>
      </c>
      <c t="n" s="6" r="B37">
        <v>669</v>
      </c>
      <c t="n" s="6" r="C37">
        <v>1576</v>
      </c>
      <c t="n" s="6" r="D37">
        <v>4333</v>
      </c>
    </row>
    <row spans="1:4" r="38">
      <c t="s" s="4" r="A38">
        <v>115</v>
      </c>
      <c t="n" s="6" r="B38">
        <v>1986</v>
      </c>
      <c t="n" s="6" r="C38">
        <v>0</v>
      </c>
      <c t="n" s="6" r="D38">
        <v>3498</v>
      </c>
    </row>
    <row spans="1:4" r="39">
      <c t="s" s="4" r="A39">
        <v>116</v>
      </c>
      <c t="n" s="6" r="B39">
        <v>1422</v>
      </c>
      <c t="n" s="6" r="C39">
        <v>1408</v>
      </c>
      <c t="n" s="6" r="D39">
        <v>1407</v>
      </c>
    </row>
    <row spans="1:4" r="40">
      <c t="s" s="4" r="A40">
        <v>117</v>
      </c>
      <c t="n" s="6" r="B40">
        <v>4530</v>
      </c>
      <c t="n" s="6" r="C40">
        <v>7476</v>
      </c>
      <c t="n" s="6" r="D40">
        <v>5750</v>
      </c>
    </row>
    <row spans="1:4" r="41">
      <c t="s" s="4" r="A41">
        <v>118</v>
      </c>
      <c t="n" s="6" r="B41">
        <v>75488</v>
      </c>
      <c t="n" s="6" r="C41">
        <v>78535</v>
      </c>
      <c t="n" s="6" r="D41">
        <v>84481</v>
      </c>
    </row>
    <row spans="1:4" r="42">
      <c t="s" s="4" r="A42">
        <v>119</v>
      </c>
      <c t="n" s="6" r="B42">
        <v>14038</v>
      </c>
      <c t="n" s="6" r="C42">
        <v>7966</v>
      </c>
      <c t="n" s="6" r="D42">
        <v>-157</v>
      </c>
    </row>
    <row spans="1:4" r="43">
      <c t="s" s="4" r="A43">
        <v>120</v>
      </c>
      <c t="n" s="6" r="B43">
        <v>7124</v>
      </c>
      <c t="n" s="6" r="C43">
        <v>-142492</v>
      </c>
      <c t="n" s="6" r="D43">
        <v>1326</v>
      </c>
    </row>
    <row spans="1:4" r="44">
      <c t="s" s="4" r="A44">
        <v>121</v>
      </c>
      <c t="n" s="8" r="B44">
        <v>6914</v>
      </c>
      <c t="n" s="8" r="C44">
        <v>150458</v>
      </c>
      <c t="n" s="8" r="D44">
        <v>-1483</v>
      </c>
    </row>
    <row spans="1:4" r="45">
      <c t="s" s="4" r="A45">
        <v>122</v>
      </c>
      <c t="n" s="6" r="B45">
        <v>24236147</v>
      </c>
      <c t="n" s="6" r="C45">
        <v>21852023</v>
      </c>
      <c t="n" s="6" r="D45">
        <v>21731030</v>
      </c>
    </row>
    <row spans="1:4" r="46">
      <c t="s" s="4" r="A46">
        <v>123</v>
      </c>
      <c t="n" s="6" r="B46">
        <v>24251604</v>
      </c>
      <c t="n" s="6" r="C46">
        <v>21864320</v>
      </c>
      <c t="n" s="6" r="D46">
        <v>21731030</v>
      </c>
    </row>
    <row spans="1:4" r="47">
      <c t="s" s="4" r="A47">
        <v>124</v>
      </c>
      <c t="n" s="9" r="B47">
        <v>0.29</v>
      </c>
      <c t="n" s="9" r="C47">
        <v>6.89</v>
      </c>
      <c t="n" s="9" r="D47">
        <v>-0.07000000000000001</v>
      </c>
    </row>
    <row spans="1:4" r="48">
      <c t="s" s="4" r="A48">
        <v>125</v>
      </c>
      <c t="n" s="9" r="B48">
        <v>0.29</v>
      </c>
      <c t="n" s="9" r="C48">
        <v>6.88</v>
      </c>
      <c t="n" s="9" r="D48">
        <v>-0.070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t="s" s="1" r="A1">
        <v>394</v>
      </c>
      <c t="s" s="2" r="B1">
        <v>1</v>
      </c>
    </row>
    <row spans="1:2" r="2">
      <c t="s" s="2" r="B2">
        <v>2</v>
      </c>
    </row>
    <row spans="1:2" r="3">
      <c t="s" s="3" r="A3">
        <v>395</v>
      </c>
    </row>
    <row spans="1:2" r="4">
      <c t="s" s="4" r="A4">
        <v>396</v>
      </c>
      <c t="s" s="4" r="B4">
        <v>397</v>
      </c>
    </row>
    <row spans="1:2" r="5">
      <c t="s" s="4" r="A5">
        <v>398</v>
      </c>
      <c t="s" s="4" r="B5">
        <v>399</v>
      </c>
    </row>
    <row spans="1:2" r="6">
      <c t="s" s="4" r="A6">
        <v>400</v>
      </c>
    </row>
    <row spans="1:2" r="7">
      <c t="s" s="3" r="A7">
        <v>395</v>
      </c>
    </row>
    <row spans="1:2" r="8">
      <c t="s" s="4" r="A8">
        <v>401</v>
      </c>
      <c t="s" s="4" r="B8">
        <v>402</v>
      </c>
    </row>
    <row spans="1:2" r="9">
      <c t="s" s="4" r="A9">
        <v>403</v>
      </c>
      <c t="s" s="4" r="B9">
        <v>404</v>
      </c>
    </row>
    <row spans="1:2" r="10">
      <c t="s" s="4" r="A10">
        <v>405</v>
      </c>
    </row>
    <row spans="1:2" r="11">
      <c t="s" s="3" r="A11">
        <v>395</v>
      </c>
    </row>
    <row spans="1:2" r="12">
      <c t="s" s="4" r="A12">
        <v>403</v>
      </c>
      <c t="s" s="4" r="B12">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4" r="A3">
        <v>408</v>
      </c>
    </row>
    <row spans="1:2" r="4">
      <c t="s" s="3" r="A4">
        <v>409</v>
      </c>
    </row>
    <row spans="1:2" r="5">
      <c t="s" s="4" r="A5">
        <v>410</v>
      </c>
      <c t="s" s="4" r="B5">
        <v>411</v>
      </c>
    </row>
    <row spans="1:2" r="6">
      <c t="s" s="4" r="A6">
        <v>412</v>
      </c>
      <c t="s" s="4" r="B6">
        <v>413</v>
      </c>
    </row>
    <row spans="1:2" r="7">
      <c t="s" s="4" r="A7">
        <v>414</v>
      </c>
      <c t="s" s="4" r="B7">
        <v>415</v>
      </c>
    </row>
    <row spans="1:2" r="8">
      <c t="s" s="4" r="A8">
        <v>416</v>
      </c>
    </row>
    <row spans="1:2" r="9">
      <c t="s" s="3" r="A9">
        <v>409</v>
      </c>
    </row>
    <row spans="1:2" r="10">
      <c t="s" s="4" r="A10">
        <v>410</v>
      </c>
      <c t="s" s="4" r="B10">
        <v>417</v>
      </c>
    </row>
    <row spans="1:2" r="11">
      <c t="s" s="4" r="A11">
        <v>412</v>
      </c>
      <c t="s" s="4" r="B11">
        <v>418</v>
      </c>
    </row>
    <row spans="1:2" r="12">
      <c t="s" s="4" r="A12">
        <v>419</v>
      </c>
    </row>
    <row spans="1:2" r="13">
      <c t="s" s="3" r="A13">
        <v>409</v>
      </c>
    </row>
    <row spans="1:2" r="14">
      <c t="s" s="4" r="A14">
        <v>410</v>
      </c>
      <c t="s" s="4" r="B14">
        <v>420</v>
      </c>
    </row>
    <row spans="1:2" r="15">
      <c t="s" s="4" r="A15">
        <v>412</v>
      </c>
      <c t="s" s="4" r="B15">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22</v>
      </c>
      <c t="s" s="2" r="B1">
        <v>1</v>
      </c>
    </row>
    <row spans="1:2" r="2">
      <c t="s" s="2" r="B2">
        <v>2</v>
      </c>
    </row>
    <row spans="1:2" r="3">
      <c t="s" s="3" r="A3">
        <v>265</v>
      </c>
    </row>
    <row spans="1:2" r="4">
      <c t="s" s="4" r="A4">
        <v>423</v>
      </c>
      <c t="s" s="4" r="B4">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25</v>
      </c>
      <c t="s" s="2" r="B1">
        <v>1</v>
      </c>
    </row>
    <row spans="1:2" r="2">
      <c t="s" s="2" r="B2">
        <v>2</v>
      </c>
    </row>
    <row spans="1:2" r="3">
      <c t="s" s="3" r="A3">
        <v>268</v>
      </c>
    </row>
    <row spans="1:2" r="4">
      <c t="s" s="4" r="A4">
        <v>426</v>
      </c>
      <c t="s" s="4" r="B4">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8</v>
      </c>
      <c t="s" s="2" r="B1">
        <v>1</v>
      </c>
    </row>
    <row spans="1:2" r="2">
      <c t="s" s="2" r="B2">
        <v>2</v>
      </c>
    </row>
    <row spans="1:2" r="3">
      <c t="s" s="3" r="A3">
        <v>270</v>
      </c>
    </row>
    <row spans="1:2" r="4">
      <c t="s" s="4" r="A4">
        <v>429</v>
      </c>
      <c t="s" s="4" r="B4">
        <v>430</v>
      </c>
    </row>
    <row spans="1:2" r="5">
      <c t="s" s="4" r="A5">
        <v>431</v>
      </c>
      <c t="s" s="4" r="B5">
        <v>432</v>
      </c>
    </row>
    <row spans="1:2" r="6">
      <c t="s" s="4" r="A6">
        <v>433</v>
      </c>
      <c t="s" s="4" r="B6">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35</v>
      </c>
      <c t="s" s="2" r="B1">
        <v>1</v>
      </c>
    </row>
    <row spans="1:2" r="2">
      <c t="s" s="2" r="B2">
        <v>2</v>
      </c>
    </row>
    <row spans="1:2" r="3">
      <c t="s" s="3" r="A3">
        <v>277</v>
      </c>
    </row>
    <row spans="1:2" r="4">
      <c t="s" s="4" r="A4">
        <v>436</v>
      </c>
      <c t="s" s="4" r="B4">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v>
      </c>
    </row>
    <row spans="1:2" r="3">
      <c t="s" s="3" r="A3">
        <v>281</v>
      </c>
    </row>
    <row spans="1:2" r="4">
      <c t="s" s="4" r="A4">
        <v>439</v>
      </c>
      <c t="s" s="4" r="B4">
        <v>440</v>
      </c>
    </row>
    <row spans="1:2" r="5">
      <c t="s" s="4" r="A5">
        <v>441</v>
      </c>
      <c t="s" s="4" r="B5">
        <v>442</v>
      </c>
    </row>
    <row spans="1:2" r="6">
      <c t="s" s="4" r="A6">
        <v>443</v>
      </c>
      <c t="s" s="4" r="B6">
        <v>444</v>
      </c>
    </row>
    <row spans="1:2" r="7">
      <c t="s" s="4" r="A7">
        <v>445</v>
      </c>
      <c t="s" s="4" r="B7">
        <v>446</v>
      </c>
    </row>
    <row spans="1:2" r="8">
      <c t="s" s="4" r="A8">
        <v>447</v>
      </c>
      <c t="s" s="4" r="B8">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21"/>
    <col customWidth="1" max="5" min="5" width="21"/>
    <col customWidth="1" max="6" min="6" width="21"/>
  </cols>
  <sheetData>
    <row spans="1:6" r="1">
      <c t="s" s="1" r="A1">
        <v>449</v>
      </c>
      <c t="s" s="2" r="B1">
        <v>450</v>
      </c>
      <c t="s" s="2" r="C1">
        <v>451</v>
      </c>
      <c t="s" s="2" r="D1">
        <v>169</v>
      </c>
      <c t="s" s="2" r="E1">
        <v>452</v>
      </c>
      <c t="s" s="2" r="F1">
        <v>453</v>
      </c>
    </row>
    <row spans="1:6" r="2">
      <c t="s" s="3" r="A2">
        <v>454</v>
      </c>
    </row>
    <row spans="1:6" r="3">
      <c t="s" s="4" r="A3">
        <v>455</v>
      </c>
      <c t="n" s="6" r="C3">
        <v>1</v>
      </c>
    </row>
    <row spans="1:6" r="4">
      <c t="s" s="4" r="A4">
        <v>456</v>
      </c>
      <c t="n" s="8" r="C4">
        <v>147967</v>
      </c>
      <c t="n" s="8" r="D4">
        <v>142461</v>
      </c>
    </row>
    <row spans="1:6" r="5">
      <c t="s" s="4" r="A5">
        <v>457</v>
      </c>
      <c t="s" s="4" r="C5">
        <v>458</v>
      </c>
    </row>
    <row spans="1:6" r="6">
      <c t="s" s="4" r="A6">
        <v>459</v>
      </c>
      <c t="s" s="4" r="C6">
        <v>460</v>
      </c>
    </row>
    <row spans="1:6" r="7">
      <c t="s" s="4" r="A7">
        <v>461</v>
      </c>
      <c t="s" s="4" r="C7">
        <v>462</v>
      </c>
    </row>
    <row spans="1:6" r="8">
      <c t="s" s="4" r="A8">
        <v>463</v>
      </c>
      <c t="n" s="8" r="C8">
        <v>15195</v>
      </c>
      <c t="n" s="6" r="D8">
        <v>20345</v>
      </c>
      <c t="n" s="8" r="E8">
        <v>26785</v>
      </c>
      <c t="n" s="8" r="F8">
        <v>29314</v>
      </c>
    </row>
    <row spans="1:6" r="9">
      <c t="s" s="4" r="A9">
        <v>464</v>
      </c>
      <c t="s" s="4" r="C9">
        <v>465</v>
      </c>
    </row>
    <row spans="1:6" r="10">
      <c t="s" s="4" r="A10">
        <v>466</v>
      </c>
      <c t="s" s="4" r="C10">
        <v>467</v>
      </c>
    </row>
    <row spans="1:6" r="11">
      <c t="s" s="4" r="A11">
        <v>143</v>
      </c>
      <c t="n" s="8" r="C11">
        <v>3650</v>
      </c>
      <c t="n" s="6" r="D11">
        <v>160588</v>
      </c>
      <c t="n" s="6" r="E11">
        <v>-18765</v>
      </c>
    </row>
    <row spans="1:6" r="12">
      <c t="s" s="4" r="A12">
        <v>468</v>
      </c>
      <c t="n" s="8" r="C12">
        <v>2000</v>
      </c>
      <c t="n" s="6" r="D12">
        <v>6300</v>
      </c>
      <c t="n" s="6" r="E12">
        <v>10800</v>
      </c>
    </row>
    <row spans="1:6" r="13">
      <c t="s" s="4" r="A13">
        <v>469</v>
      </c>
      <c t="n" s="6" r="C13">
        <v>3</v>
      </c>
    </row>
    <row spans="1:6" r="14">
      <c t="s" s="4" r="A14">
        <v>470</v>
      </c>
      <c t="s" s="4" r="C14">
        <v>471</v>
      </c>
    </row>
    <row spans="1:6" r="15">
      <c t="s" s="4" r="A15">
        <v>472</v>
      </c>
      <c t="s" s="4" r="C15">
        <v>473</v>
      </c>
    </row>
    <row spans="1:6" r="16">
      <c t="s" s="4" r="A16">
        <v>474</v>
      </c>
      <c t="n" s="8" r="C16">
        <v>700</v>
      </c>
      <c t="n" s="6" r="D16">
        <v>600</v>
      </c>
      <c t="n" s="6" r="E16">
        <v>500</v>
      </c>
    </row>
    <row spans="1:6" r="17">
      <c t="s" s="4" r="A17">
        <v>475</v>
      </c>
      <c t="n" s="6" r="B17">
        <v>0</v>
      </c>
    </row>
    <row spans="1:6" r="18">
      <c t="s" s="4" r="A18">
        <v>476</v>
      </c>
      <c t="n" s="8" r="C18">
        <v>400</v>
      </c>
      <c t="n" s="6" r="D18">
        <v>100</v>
      </c>
      <c t="n" s="6" r="E18">
        <v>300</v>
      </c>
    </row>
    <row spans="1:6" r="19">
      <c t="s" s="4" r="A19">
        <v>477</v>
      </c>
      <c t="n" s="6" r="C19">
        <v>3</v>
      </c>
    </row>
    <row spans="1:6" r="20">
      <c t="s" s="4" r="A20">
        <v>478</v>
      </c>
    </row>
    <row spans="1:6" r="21">
      <c t="s" s="3" r="A21">
        <v>454</v>
      </c>
    </row>
    <row spans="1:6" r="22">
      <c t="s" s="4" r="A22">
        <v>479</v>
      </c>
      <c t="s" s="4" r="C22">
        <v>480</v>
      </c>
    </row>
    <row spans="1:6" r="23">
      <c t="s" s="4" r="A23">
        <v>481</v>
      </c>
    </row>
    <row spans="1:6" r="24">
      <c t="s" s="3" r="A24">
        <v>454</v>
      </c>
    </row>
    <row spans="1:6" r="25">
      <c t="s" s="4" r="A25">
        <v>479</v>
      </c>
      <c t="s" s="4" r="C25">
        <v>482</v>
      </c>
    </row>
    <row spans="1:6" r="26">
      <c t="s" s="4" r="A26">
        <v>483</v>
      </c>
    </row>
    <row spans="1:6" r="27">
      <c t="s" s="3" r="A27">
        <v>454</v>
      </c>
    </row>
    <row spans="1:6" r="28">
      <c t="s" s="4" r="A28">
        <v>479</v>
      </c>
      <c t="s" s="4" r="C28">
        <v>484</v>
      </c>
    </row>
    <row spans="1:6" r="29">
      <c t="s" s="4" r="A29">
        <v>485</v>
      </c>
    </row>
    <row spans="1:6" r="30">
      <c t="s" s="3" r="A30">
        <v>454</v>
      </c>
    </row>
    <row spans="1:6" r="31">
      <c t="s" s="4" r="A31">
        <v>479</v>
      </c>
      <c t="s" s="4" r="C31">
        <v>480</v>
      </c>
    </row>
    <row spans="1:6" r="32">
      <c t="s" s="4" r="A32">
        <v>486</v>
      </c>
    </row>
    <row spans="1:6" r="33">
      <c t="s" s="3" r="A33">
        <v>454</v>
      </c>
    </row>
    <row spans="1:6" r="34">
      <c t="s" s="4" r="A34">
        <v>487</v>
      </c>
      <c t="s" s="4" r="C34">
        <v>488</v>
      </c>
    </row>
    <row spans="1:6" r="35">
      <c t="s" s="4" r="A35">
        <v>489</v>
      </c>
    </row>
    <row spans="1:6" r="36">
      <c t="s" s="3" r="A36">
        <v>454</v>
      </c>
    </row>
    <row spans="1:6" r="37">
      <c t="s" s="4" r="A37">
        <v>487</v>
      </c>
      <c t="s" s="4" r="C37">
        <v>480</v>
      </c>
    </row>
    <row spans="1:6" r="38">
      <c t="s" s="4" r="A38">
        <v>490</v>
      </c>
    </row>
    <row spans="1:6" r="39">
      <c t="s" s="3" r="A39">
        <v>454</v>
      </c>
    </row>
    <row spans="1:6" r="40">
      <c t="s" s="4" r="A40">
        <v>463</v>
      </c>
      <c t="n" s="8" r="C40">
        <v>2800</v>
      </c>
      <c t="n" s="6" r="D40">
        <v>3200</v>
      </c>
    </row>
    <row spans="1:6" r="41">
      <c t="s" s="4" r="A41">
        <v>491</v>
      </c>
      <c t="n" s="8" r="C41">
        <v>7000</v>
      </c>
      <c t="n" s="8" r="D41">
        <v>9600</v>
      </c>
      <c t="n" s="8" r="E41">
        <v>1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2</v>
      </c>
      <c t="s" s="2" r="B1">
        <v>2</v>
      </c>
      <c t="s" s="2" r="C1">
        <v>30</v>
      </c>
      <c t="s" s="2" r="D1">
        <v>82</v>
      </c>
    </row>
    <row spans="1:4" r="2">
      <c t="s" s="3" r="A2">
        <v>493</v>
      </c>
    </row>
    <row spans="1:4" r="3">
      <c t="s" s="4" r="A3">
        <v>494</v>
      </c>
      <c t="n" s="8" r="B3">
        <v>-8381</v>
      </c>
      <c t="n" s="8" r="C3">
        <v>-4885</v>
      </c>
      <c t="n" s="8" r="D3">
        <v>-23443</v>
      </c>
    </row>
    <row spans="1:4" r="4">
      <c t="s" s="4" r="A4">
        <v>495</v>
      </c>
      <c t="n" s="6" r="B4">
        <v>-754</v>
      </c>
      <c t="n" s="6" r="C4">
        <v>-525</v>
      </c>
      <c t="n" s="6" r="D4">
        <v>0</v>
      </c>
    </row>
    <row spans="1:4" r="5">
      <c t="s" s="4" r="A5">
        <v>496</v>
      </c>
      <c t="n" s="6" r="B5">
        <v>-8255</v>
      </c>
      <c t="n" s="6" r="C5">
        <v>-6696</v>
      </c>
      <c t="n" s="6" r="D5">
        <v>-5068</v>
      </c>
    </row>
    <row spans="1:4" r="6">
      <c t="s" s="4" r="A6">
        <v>65</v>
      </c>
      <c t="n" s="6" r="B6">
        <v>-17390</v>
      </c>
      <c t="n" s="6" r="C6">
        <v>-12106</v>
      </c>
      <c t="n" s="6" r="D6">
        <v>-28511</v>
      </c>
    </row>
    <row spans="1:4" r="7">
      <c t="s" s="3" r="A7">
        <v>497</v>
      </c>
    </row>
    <row spans="1:4" r="8">
      <c t="s" s="4" r="A8">
        <v>494</v>
      </c>
      <c t="n" s="6" r="B8">
        <v>-5176</v>
      </c>
      <c t="n" s="6" r="C8">
        <v>-3017</v>
      </c>
      <c t="n" s="6" r="D8">
        <v>-14476</v>
      </c>
    </row>
    <row spans="1:4" r="9">
      <c t="s" s="4" r="A9">
        <v>495</v>
      </c>
      <c t="n" s="6" r="B9">
        <v>-466</v>
      </c>
      <c t="n" s="6" r="C9">
        <v>-324</v>
      </c>
      <c t="n" s="6" r="D9">
        <v>0</v>
      </c>
    </row>
    <row spans="1:4" r="10">
      <c t="s" s="4" r="A10">
        <v>496</v>
      </c>
      <c t="n" s="6" r="B10">
        <v>-5097</v>
      </c>
      <c t="n" s="6" r="C10">
        <v>-4134</v>
      </c>
      <c t="n" s="6" r="D10">
        <v>-3129</v>
      </c>
    </row>
    <row spans="1:4" r="11">
      <c t="s" s="4" r="A11">
        <v>65</v>
      </c>
      <c t="n" s="8" r="B11">
        <v>-10739</v>
      </c>
      <c t="n" s="8" r="C11">
        <v>-7475</v>
      </c>
      <c t="n" s="8" r="D11">
        <v>-176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1"/>
  </cols>
  <sheetData>
    <row spans="1:2" r="1">
      <c t="s" s="1" r="A1">
        <v>498</v>
      </c>
      <c t="s" s="2" r="B1">
        <v>499</v>
      </c>
    </row>
    <row spans="1:2" r="2">
      <c t="s" s="4" r="A2">
        <v>500</v>
      </c>
    </row>
    <row spans="1:2" r="3">
      <c t="s" s="3" r="A3">
        <v>501</v>
      </c>
    </row>
    <row spans="1:2" r="4">
      <c t="s" s="4" r="A4">
        <v>502</v>
      </c>
      <c t="n" s="9" r="B4">
        <v>33.59</v>
      </c>
    </row>
    <row spans="1:2" r="5">
      <c t="s" s="4" r="A5">
        <v>500</v>
      </c>
    </row>
    <row spans="1:2" r="6">
      <c t="s" s="3" r="A6">
        <v>501</v>
      </c>
    </row>
    <row spans="1:2" r="7">
      <c t="s" s="4" r="A7">
        <v>503</v>
      </c>
      <c t="n" s="9" r="B7">
        <v>14.25</v>
      </c>
    </row>
    <row spans="1:2" r="8">
      <c t="s" s="4" r="A8">
        <v>504</v>
      </c>
      <c t="n" s="10" r="B8">
        <v>0.43</v>
      </c>
    </row>
    <row spans="1:2" r="9">
      <c t="s" s="4" r="A9">
        <v>505</v>
      </c>
      <c t="s" s="4" r="B9">
        <v>506</v>
      </c>
    </row>
    <row spans="1:2" r="10">
      <c t="s" s="4" r="A10">
        <v>507</v>
      </c>
      <c t="s" s="4" r="B10">
        <v>508</v>
      </c>
    </row>
    <row spans="1:2" r="11">
      <c t="s" s="4" r="A11">
        <v>509</v>
      </c>
      <c t="n" s="8" r="B11">
        <v>3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0</v>
      </c>
      <c t="s" s="2" r="D2">
        <v>82</v>
      </c>
    </row>
    <row spans="1:4" r="3">
      <c t="s" s="3" r="A3">
        <v>127</v>
      </c>
    </row>
    <row spans="1:4" r="4">
      <c t="s" s="4" r="A4">
        <v>121</v>
      </c>
      <c t="n" s="8" r="B4">
        <v>6914</v>
      </c>
      <c t="n" s="8" r="C4">
        <v>150458</v>
      </c>
      <c t="n" s="8" r="D4">
        <v>-1483</v>
      </c>
    </row>
    <row spans="1:4" r="5">
      <c t="s" s="3" r="A5">
        <v>128</v>
      </c>
    </row>
    <row spans="1:4" r="6">
      <c t="s" s="4" r="A6">
        <v>129</v>
      </c>
      <c t="n" s="6" r="B6">
        <v>-3496</v>
      </c>
      <c t="n" s="6" r="C6">
        <v>19530</v>
      </c>
      <c t="n" s="6" r="D6">
        <v>-26703</v>
      </c>
    </row>
    <row spans="1:4" r="7">
      <c t="s" s="4" r="A7">
        <v>130</v>
      </c>
      <c t="n" s="6" r="B7">
        <v>1337</v>
      </c>
      <c t="n" s="6" r="C7">
        <v>-7470</v>
      </c>
      <c t="n" s="6" r="D7">
        <v>10256</v>
      </c>
    </row>
    <row spans="1:4" r="8">
      <c t="s" s="4" r="A8">
        <v>131</v>
      </c>
      <c t="n" s="6" r="B8">
        <v>-2159</v>
      </c>
      <c t="n" s="6" r="C8">
        <v>12060</v>
      </c>
      <c t="n" s="6" r="D8">
        <v>-16447</v>
      </c>
    </row>
    <row spans="1:4" r="9">
      <c t="s" s="4" r="A9">
        <v>132</v>
      </c>
      <c t="n" s="6" r="B9">
        <v>0</v>
      </c>
      <c t="n" s="6" r="C9">
        <v>-974</v>
      </c>
      <c t="n" s="6" r="D9">
        <v>-2772</v>
      </c>
    </row>
    <row spans="1:4" r="10">
      <c t="s" s="4" r="A10">
        <v>130</v>
      </c>
      <c t="n" s="6" r="B10">
        <v>0</v>
      </c>
      <c t="n" s="6" r="C10">
        <v>373</v>
      </c>
      <c t="n" s="6" r="D10">
        <v>1093</v>
      </c>
    </row>
    <row spans="1:4" r="11">
      <c t="s" s="4" r="A11">
        <v>133</v>
      </c>
      <c t="n" s="6" r="B11">
        <v>0</v>
      </c>
      <c t="n" s="6" r="C11">
        <v>-601</v>
      </c>
      <c t="n" s="6" r="D11">
        <v>-1679</v>
      </c>
    </row>
    <row spans="1:4" r="12">
      <c t="s" s="4" r="A12">
        <v>134</v>
      </c>
      <c t="n" s="6" r="B12">
        <v>-241</v>
      </c>
      <c t="n" s="6" r="C12">
        <v>-537</v>
      </c>
      <c t="n" s="6" r="D12">
        <v>0</v>
      </c>
    </row>
    <row spans="1:4" r="13">
      <c t="s" s="4" r="A13">
        <v>130</v>
      </c>
      <c t="n" s="6" r="B13">
        <v>92</v>
      </c>
      <c t="n" s="6" r="C13">
        <v>206</v>
      </c>
      <c t="n" s="6" r="D13">
        <v>0</v>
      </c>
    </row>
    <row spans="1:4" r="14">
      <c t="s" s="4" r="A14">
        <v>135</v>
      </c>
      <c t="n" s="6" r="B14">
        <v>-149</v>
      </c>
      <c t="n" s="6" r="C14">
        <v>-331</v>
      </c>
      <c t="n" s="6" r="D14">
        <v>0</v>
      </c>
    </row>
    <row spans="1:4" r="15">
      <c t="s" s="4" r="A15">
        <v>136</v>
      </c>
      <c t="n" s="6" r="B15">
        <v>12</v>
      </c>
      <c t="n" s="6" r="C15">
        <v>12</v>
      </c>
      <c t="n" s="6" r="D15">
        <v>0</v>
      </c>
    </row>
    <row spans="1:4" r="16">
      <c t="s" s="4" r="A16">
        <v>130</v>
      </c>
      <c t="n" s="6" r="B16">
        <v>-5</v>
      </c>
      <c t="n" s="6" r="C16">
        <v>-5</v>
      </c>
      <c t="n" s="6" r="D16">
        <v>0</v>
      </c>
    </row>
    <row spans="1:4" r="17">
      <c t="s" s="4" r="A17">
        <v>137</v>
      </c>
      <c t="n" s="6" r="B17">
        <v>7</v>
      </c>
      <c t="n" s="6" r="C17">
        <v>7</v>
      </c>
      <c t="n" s="6" r="D17">
        <v>0</v>
      </c>
    </row>
    <row spans="1:4" r="18">
      <c t="s" s="4" r="A18">
        <v>138</v>
      </c>
      <c t="n" s="6" r="B18">
        <v>622</v>
      </c>
      <c t="n" s="6" r="C18">
        <v>382</v>
      </c>
      <c t="n" s="6" r="D18">
        <v>-302</v>
      </c>
    </row>
    <row spans="1:4" r="19">
      <c t="s" s="4" r="A19">
        <v>130</v>
      </c>
      <c t="n" s="6" r="B19">
        <v>-238</v>
      </c>
      <c t="n" s="6" r="C19">
        <v>-146</v>
      </c>
      <c t="n" s="6" r="D19">
        <v>115</v>
      </c>
    </row>
    <row spans="1:4" r="20">
      <c t="s" s="4" r="A20">
        <v>139</v>
      </c>
      <c t="n" s="6" r="B20">
        <v>384</v>
      </c>
      <c t="n" s="6" r="C20">
        <v>236</v>
      </c>
      <c t="n" s="6" r="D20">
        <v>-187</v>
      </c>
    </row>
    <row spans="1:4" r="21">
      <c t="s" s="4" r="A21">
        <v>140</v>
      </c>
      <c t="n" s="6" r="B21">
        <v>-2181</v>
      </c>
      <c t="n" s="6" r="C21">
        <v>-2010</v>
      </c>
      <c t="n" s="6" r="D21">
        <v>1690</v>
      </c>
    </row>
    <row spans="1:4" r="22">
      <c t="s" s="4" r="A22">
        <v>130</v>
      </c>
      <c t="n" s="6" r="B22">
        <v>834</v>
      </c>
      <c t="n" s="6" r="C22">
        <v>769</v>
      </c>
      <c t="n" s="6" r="D22">
        <v>-659</v>
      </c>
    </row>
    <row spans="1:4" r="23">
      <c t="s" s="4" r="A23">
        <v>141</v>
      </c>
      <c t="n" s="6" r="B23">
        <v>-1347</v>
      </c>
      <c t="n" s="6" r="C23">
        <v>-1241</v>
      </c>
      <c t="n" s="6" r="D23">
        <v>1031</v>
      </c>
    </row>
    <row spans="1:4" r="24">
      <c t="s" s="4" r="A24">
        <v>142</v>
      </c>
      <c t="n" s="6" r="B24">
        <v>-3264</v>
      </c>
      <c t="n" s="6" r="C24">
        <v>10130</v>
      </c>
      <c t="n" s="6" r="D24">
        <v>-17282</v>
      </c>
    </row>
    <row spans="1:4" r="25">
      <c t="s" s="4" r="A25">
        <v>143</v>
      </c>
      <c t="n" s="8" r="B25">
        <v>3650</v>
      </c>
      <c t="n" s="8" r="C25">
        <v>160588</v>
      </c>
      <c t="n" s="8" r="D25">
        <v>-18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 customWidth="1" max="5" min="5" width="14"/>
    <col customWidth="1" max="6" min="6" width="14"/>
  </cols>
  <sheetData>
    <row spans="1:6" r="1">
      <c t="s" s="1" r="A1">
        <v>510</v>
      </c>
      <c t="s" s="2" r="B1">
        <v>511</v>
      </c>
      <c t="s" s="2" r="C1">
        <v>512</v>
      </c>
      <c t="s" s="2" r="D1">
        <v>1</v>
      </c>
    </row>
    <row spans="1:6" r="2">
      <c t="s" s="2" r="B2">
        <v>513</v>
      </c>
      <c t="s" s="2" r="C2">
        <v>513</v>
      </c>
      <c t="s" s="2" r="D2">
        <v>2</v>
      </c>
      <c t="s" s="2" r="E2">
        <v>30</v>
      </c>
      <c t="s" s="2" r="F2">
        <v>82</v>
      </c>
    </row>
    <row spans="1:6" r="3">
      <c t="s" s="3" r="A3">
        <v>514</v>
      </c>
    </row>
    <row spans="1:6" r="4">
      <c t="s" s="4" r="A4">
        <v>515</v>
      </c>
      <c t="n" s="8" r="C4">
        <v>0</v>
      </c>
      <c t="n" s="8" r="D4">
        <v>0</v>
      </c>
      <c t="n" s="8" r="E4">
        <v>0</v>
      </c>
      <c t="n" s="8" r="F4">
        <v>0</v>
      </c>
    </row>
    <row spans="1:6" r="5">
      <c t="s" s="4" r="A5">
        <v>44</v>
      </c>
      <c t="n" s="6" r="D5">
        <v>4205000</v>
      </c>
      <c t="n" s="6" r="E5">
        <v>4205000</v>
      </c>
    </row>
    <row spans="1:6" r="6">
      <c t="s" s="4" r="A6">
        <v>516</v>
      </c>
      <c t="n" s="6" r="D6">
        <v>0</v>
      </c>
      <c t="n" s="6" r="E6">
        <v>0</v>
      </c>
      <c t="n" s="6" r="F6">
        <v>0</v>
      </c>
    </row>
    <row spans="1:6" r="7">
      <c t="s" s="4" r="A7">
        <v>180</v>
      </c>
      <c t="n" s="6" r="D7">
        <v>1422000</v>
      </c>
      <c t="n" s="6" r="E7">
        <v>1408000</v>
      </c>
      <c t="n" s="8" r="F7">
        <v>1407000</v>
      </c>
    </row>
    <row spans="1:6" r="8">
      <c t="s" s="4" r="A8">
        <v>517</v>
      </c>
      <c t="n" s="6" r="D8">
        <v>304600000</v>
      </c>
      <c t="n" s="6" r="E8">
        <v>235000000</v>
      </c>
    </row>
    <row spans="1:6" r="9">
      <c t="s" s="4" r="A9">
        <v>518</v>
      </c>
      <c t="n" s="6" r="D9">
        <v>2200000</v>
      </c>
      <c t="n" s="6" r="E9">
        <v>1700000</v>
      </c>
    </row>
    <row spans="1:6" r="10">
      <c t="s" s="4" r="A10">
        <v>490</v>
      </c>
    </row>
    <row spans="1:6" r="11">
      <c t="s" s="3" r="A11">
        <v>514</v>
      </c>
    </row>
    <row spans="1:6" r="12">
      <c t="s" s="4" r="A12">
        <v>44</v>
      </c>
      <c t="n" s="8" r="D12">
        <v>4200000</v>
      </c>
      <c t="n" s="8" r="E12">
        <v>4200000</v>
      </c>
    </row>
    <row spans="1:6" r="13">
      <c t="s" s="4" r="A13">
        <v>519</v>
      </c>
    </row>
    <row spans="1:6" r="14">
      <c t="s" s="3" r="A14">
        <v>514</v>
      </c>
    </row>
    <row spans="1:6" r="15">
      <c t="s" s="4" r="A15">
        <v>520</v>
      </c>
      <c t="n" s="8" r="B15">
        <v>30000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21</v>
      </c>
      <c t="s" s="2" r="B1">
        <v>2</v>
      </c>
      <c t="s" s="2" r="C1">
        <v>30</v>
      </c>
    </row>
    <row spans="1:3" r="2">
      <c t="s" s="3" r="A2">
        <v>522</v>
      </c>
    </row>
    <row spans="1:3" r="3">
      <c t="s" s="4" r="A3">
        <v>523</v>
      </c>
      <c t="n" s="8" r="B3">
        <v>13546</v>
      </c>
      <c t="n" s="8" r="C3">
        <v>13102</v>
      </c>
    </row>
    <row spans="1:3" r="4">
      <c t="s" s="4" r="A4">
        <v>524</v>
      </c>
      <c t="n" s="6" r="B4">
        <v>10569</v>
      </c>
      <c t="n" s="6" r="C4">
        <v>9147</v>
      </c>
    </row>
    <row spans="1:3" r="5">
      <c t="s" s="4" r="A5">
        <v>525</v>
      </c>
      <c t="n" s="8" r="B5">
        <v>2977</v>
      </c>
      <c t="n" s="8" r="C5">
        <v>39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s="1" r="A1">
        <v>526</v>
      </c>
      <c t="s" s="2" r="B1">
        <v>527</v>
      </c>
    </row>
    <row spans="1:2" r="2">
      <c t="s" s="3" r="A2">
        <v>528</v>
      </c>
    </row>
    <row spans="1:2" r="3">
      <c t="n" s="6" r="A3">
        <v>2016</v>
      </c>
      <c t="n" s="8" r="B3">
        <v>908</v>
      </c>
    </row>
    <row spans="1:2" r="4">
      <c t="n" s="6" r="A4">
        <v>2017</v>
      </c>
      <c t="n" s="6" r="B4">
        <v>685</v>
      </c>
    </row>
    <row spans="1:2" r="5">
      <c t="n" s="6" r="A5">
        <v>2018</v>
      </c>
      <c t="n" s="6" r="B5">
        <v>685</v>
      </c>
    </row>
    <row spans="1:2" r="6">
      <c t="n" s="6" r="A6">
        <v>2019</v>
      </c>
      <c t="n" s="6" r="B6">
        <v>583</v>
      </c>
    </row>
    <row spans="1:2" r="7">
      <c t="n" s="6" r="A7">
        <v>2020</v>
      </c>
      <c t="n" s="6" r="B7">
        <v>73</v>
      </c>
    </row>
    <row spans="1:2" r="8">
      <c t="s" s="4" r="A8">
        <v>529</v>
      </c>
      <c t="n" s="6" r="B8">
        <v>43</v>
      </c>
    </row>
    <row spans="1:2" r="9">
      <c t="s" s="4" r="A9">
        <v>145</v>
      </c>
      <c t="n" s="8" r="B9">
        <v>29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30</v>
      </c>
    </row>
    <row spans="1:3" r="2">
      <c t="s" s="3" r="A2">
        <v>531</v>
      </c>
    </row>
    <row spans="1:3" r="3">
      <c t="s" s="4" r="A3">
        <v>532</v>
      </c>
      <c t="n" s="8" r="B3">
        <v>398815</v>
      </c>
      <c t="n" s="8" r="C3">
        <v>354924</v>
      </c>
    </row>
    <row spans="1:3" r="4">
      <c t="s" s="4" r="A4">
        <v>533</v>
      </c>
      <c t="n" s="6" r="B4">
        <v>920</v>
      </c>
      <c t="n" s="6" r="C4">
        <v>1282</v>
      </c>
    </row>
    <row spans="1:3" r="5">
      <c t="s" s="4" r="A5">
        <v>534</v>
      </c>
      <c t="n" s="6" r="B5">
        <v>9301</v>
      </c>
      <c t="n" s="6" r="C5">
        <v>6166</v>
      </c>
    </row>
    <row spans="1:3" r="6">
      <c t="s" s="4" r="A6">
        <v>535</v>
      </c>
      <c t="n" s="6" r="B6">
        <v>390434</v>
      </c>
      <c t="n" s="6" r="C6">
        <v>350040</v>
      </c>
    </row>
    <row spans="1:3" r="7">
      <c t="s" s="3" r="A7">
        <v>536</v>
      </c>
    </row>
    <row spans="1:3" r="8">
      <c t="s" s="4" r="A8">
        <v>532</v>
      </c>
      <c t="n" s="6" r="B8">
        <v>147967</v>
      </c>
      <c t="n" s="6" r="C8">
        <v>142461</v>
      </c>
    </row>
    <row spans="1:3" r="9">
      <c t="s" s="4" r="A9">
        <v>533</v>
      </c>
      <c t="n" s="6" r="B9">
        <v>0</v>
      </c>
      <c t="n" s="6" r="C9">
        <v>116</v>
      </c>
    </row>
    <row spans="1:3" r="10">
      <c t="s" s="4" r="A10">
        <v>534</v>
      </c>
      <c t="n" s="6" r="B10">
        <v>2782</v>
      </c>
      <c t="n" s="6" r="C10">
        <v>1702</v>
      </c>
    </row>
    <row spans="1:3" r="11">
      <c t="s" s="4" r="A11">
        <v>535</v>
      </c>
      <c t="n" s="6" r="B11">
        <v>145185</v>
      </c>
      <c t="n" s="6" r="C11">
        <v>140875</v>
      </c>
    </row>
    <row spans="1:3" r="12">
      <c t="s" s="4" r="A12">
        <v>537</v>
      </c>
      <c t="n" s="6" r="B12">
        <v>546782</v>
      </c>
      <c t="n" s="6" r="C12">
        <v>497385</v>
      </c>
    </row>
    <row spans="1:3" r="13">
      <c t="s" s="4" r="A13">
        <v>538</v>
      </c>
      <c t="n" s="6" r="B13">
        <v>920</v>
      </c>
      <c t="n" s="6" r="C13">
        <v>1398</v>
      </c>
    </row>
    <row spans="1:3" r="14">
      <c t="s" s="4" r="A14">
        <v>539</v>
      </c>
      <c t="n" s="6" r="B14">
        <v>12083</v>
      </c>
      <c t="n" s="6" r="C14">
        <v>7868</v>
      </c>
    </row>
    <row spans="1:3" r="15">
      <c t="s" s="4" r="A15">
        <v>540</v>
      </c>
      <c t="n" s="6" r="B15">
        <v>535619</v>
      </c>
      <c t="n" s="6" r="C15">
        <v>490915</v>
      </c>
    </row>
    <row spans="1:3" r="16">
      <c t="s" s="4" r="A16">
        <v>541</v>
      </c>
    </row>
    <row spans="1:3" r="17">
      <c t="s" s="3" r="A17">
        <v>531</v>
      </c>
    </row>
    <row spans="1:3" r="18">
      <c t="s" s="4" r="A18">
        <v>532</v>
      </c>
      <c t="n" s="6" r="B18">
        <v>2005</v>
      </c>
      <c t="n" s="6" r="C18">
        <v>2028</v>
      </c>
    </row>
    <row spans="1:3" r="19">
      <c t="s" s="4" r="A19">
        <v>533</v>
      </c>
      <c t="n" s="6" r="B19">
        <v>3</v>
      </c>
      <c t="n" s="6" r="C19">
        <v>16</v>
      </c>
    </row>
    <row spans="1:3" r="20">
      <c t="s" s="4" r="A20">
        <v>534</v>
      </c>
      <c t="n" s="6" r="B20">
        <v>0</v>
      </c>
      <c t="n" s="6" r="C20">
        <v>0</v>
      </c>
    </row>
    <row spans="1:3" r="21">
      <c t="s" s="4" r="A21">
        <v>535</v>
      </c>
      <c t="n" s="6" r="B21">
        <v>2008</v>
      </c>
      <c t="n" s="6" r="C21">
        <v>2044</v>
      </c>
    </row>
    <row spans="1:3" r="22">
      <c t="s" s="4" r="A22">
        <v>542</v>
      </c>
    </row>
    <row spans="1:3" r="23">
      <c t="s" s="3" r="A23">
        <v>531</v>
      </c>
    </row>
    <row spans="1:3" r="24">
      <c t="s" s="4" r="A24">
        <v>532</v>
      </c>
      <c t="n" s="6" r="B24">
        <v>286057</v>
      </c>
      <c t="n" s="6" r="C24">
        <v>295300</v>
      </c>
    </row>
    <row spans="1:3" r="25">
      <c t="s" s="4" r="A25">
        <v>533</v>
      </c>
      <c t="n" s="6" r="B25">
        <v>339</v>
      </c>
      <c t="n" s="6" r="C25">
        <v>438</v>
      </c>
    </row>
    <row spans="1:3" r="26">
      <c t="s" s="4" r="A26">
        <v>534</v>
      </c>
      <c t="n" s="6" r="B26">
        <v>8289</v>
      </c>
      <c t="n" s="6" r="C26">
        <v>5593</v>
      </c>
    </row>
    <row spans="1:3" r="27">
      <c t="s" s="4" r="A27">
        <v>535</v>
      </c>
      <c t="n" s="6" r="B27">
        <v>278107</v>
      </c>
      <c t="n" s="6" r="C27">
        <v>290145</v>
      </c>
    </row>
    <row spans="1:3" r="28">
      <c t="s" s="3" r="A28">
        <v>536</v>
      </c>
    </row>
    <row spans="1:3" r="29">
      <c t="s" s="4" r="A29">
        <v>532</v>
      </c>
      <c t="n" s="6" r="B29">
        <v>120197</v>
      </c>
      <c t="n" s="6" r="C29">
        <v>132396</v>
      </c>
    </row>
    <row spans="1:3" r="30">
      <c t="s" s="4" r="A30">
        <v>533</v>
      </c>
      <c t="n" s="6" r="B30">
        <v>0</v>
      </c>
      <c t="n" s="6" r="C30">
        <v>116</v>
      </c>
    </row>
    <row spans="1:3" r="31">
      <c t="s" s="4" r="A31">
        <v>534</v>
      </c>
      <c t="n" s="6" r="B31">
        <v>2310</v>
      </c>
      <c t="n" s="6" r="C31">
        <v>1635</v>
      </c>
    </row>
    <row spans="1:3" r="32">
      <c t="s" s="4" r="A32">
        <v>535</v>
      </c>
      <c t="n" s="6" r="B32">
        <v>117887</v>
      </c>
      <c t="n" s="6" r="C32">
        <v>130877</v>
      </c>
    </row>
    <row spans="1:3" r="33">
      <c t="s" s="4" r="A33">
        <v>543</v>
      </c>
    </row>
    <row spans="1:3" r="34">
      <c t="s" s="3" r="A34">
        <v>531</v>
      </c>
    </row>
    <row spans="1:3" r="35">
      <c t="s" s="4" r="A35">
        <v>532</v>
      </c>
      <c t="n" s="6" r="B35">
        <v>33235</v>
      </c>
      <c t="n" s="6" r="C35">
        <v>16455</v>
      </c>
    </row>
    <row spans="1:3" r="36">
      <c t="s" s="4" r="A36">
        <v>533</v>
      </c>
      <c t="n" s="6" r="B36">
        <v>578</v>
      </c>
      <c t="n" s="6" r="C36">
        <v>820</v>
      </c>
    </row>
    <row spans="1:3" r="37">
      <c t="s" s="4" r="A37">
        <v>534</v>
      </c>
      <c t="n" s="6" r="B37">
        <v>236</v>
      </c>
      <c t="n" s="6" r="C37">
        <v>4</v>
      </c>
    </row>
    <row spans="1:3" r="38">
      <c t="s" s="4" r="A38">
        <v>535</v>
      </c>
      <c t="n" s="6" r="B38">
        <v>33577</v>
      </c>
      <c t="n" s="6" r="C38">
        <v>17271</v>
      </c>
    </row>
    <row spans="1:3" r="39">
      <c t="s" s="3" r="A39">
        <v>536</v>
      </c>
    </row>
    <row spans="1:3" r="40">
      <c t="s" s="4" r="A40">
        <v>532</v>
      </c>
      <c t="n" s="6" r="B40">
        <v>17712</v>
      </c>
    </row>
    <row spans="1:3" r="41">
      <c t="s" s="4" r="A41">
        <v>533</v>
      </c>
      <c t="n" s="6" r="B41">
        <v>0</v>
      </c>
    </row>
    <row spans="1:3" r="42">
      <c t="s" s="4" r="A42">
        <v>534</v>
      </c>
      <c t="n" s="6" r="B42">
        <v>298</v>
      </c>
    </row>
    <row spans="1:3" r="43">
      <c t="s" s="4" r="A43">
        <v>535</v>
      </c>
      <c t="n" s="6" r="B43">
        <v>17414</v>
      </c>
    </row>
    <row spans="1:3" r="44">
      <c t="s" s="4" r="A44">
        <v>544</v>
      </c>
    </row>
    <row spans="1:3" r="45">
      <c t="s" s="3" r="A45">
        <v>531</v>
      </c>
    </row>
    <row spans="1:3" r="46">
      <c t="s" s="4" r="A46">
        <v>532</v>
      </c>
      <c t="n" s="6" r="B46">
        <v>21980</v>
      </c>
      <c t="n" s="6" r="C46">
        <v>22377</v>
      </c>
    </row>
    <row spans="1:3" r="47">
      <c t="s" s="4" r="A47">
        <v>533</v>
      </c>
      <c t="n" s="6" r="B47">
        <v>0</v>
      </c>
      <c t="n" s="6" r="C47">
        <v>0</v>
      </c>
    </row>
    <row spans="1:3" r="48">
      <c t="s" s="4" r="A48">
        <v>534</v>
      </c>
      <c t="n" s="6" r="B48">
        <v>368</v>
      </c>
      <c t="n" s="6" r="C48">
        <v>419</v>
      </c>
    </row>
    <row spans="1:3" r="49">
      <c t="s" s="4" r="A49">
        <v>535</v>
      </c>
      <c t="n" s="6" r="B49">
        <v>21612</v>
      </c>
      <c t="n" s="6" r="C49">
        <v>21958</v>
      </c>
    </row>
    <row spans="1:3" r="50">
      <c t="s" s="4" r="A50">
        <v>545</v>
      </c>
    </row>
    <row spans="1:3" r="51">
      <c t="s" s="3" r="A51">
        <v>531</v>
      </c>
    </row>
    <row spans="1:3" r="52">
      <c t="s" s="4" r="A52">
        <v>532</v>
      </c>
      <c t="n" s="6" r="B52">
        <v>17869</v>
      </c>
      <c t="n" s="6" r="C52">
        <v>10365</v>
      </c>
    </row>
    <row spans="1:3" r="53">
      <c t="s" s="4" r="A53">
        <v>533</v>
      </c>
      <c t="n" s="6" r="B53">
        <v>0</v>
      </c>
      <c t="n" s="6" r="C53">
        <v>0</v>
      </c>
    </row>
    <row spans="1:3" r="54">
      <c t="s" s="4" r="A54">
        <v>534</v>
      </c>
      <c t="n" s="6" r="B54">
        <v>294</v>
      </c>
      <c t="n" s="6" r="C54">
        <v>150</v>
      </c>
    </row>
    <row spans="1:3" r="55">
      <c t="s" s="4" r="A55">
        <v>535</v>
      </c>
      <c t="n" s="6" r="B55">
        <v>17575</v>
      </c>
      <c t="n" s="6" r="C55">
        <v>10215</v>
      </c>
    </row>
    <row spans="1:3" r="56">
      <c t="s" s="3" r="A56">
        <v>536</v>
      </c>
    </row>
    <row spans="1:3" r="57">
      <c t="s" s="4" r="A57">
        <v>532</v>
      </c>
      <c t="n" s="6" r="B57">
        <v>10058</v>
      </c>
      <c t="n" s="6" r="C57">
        <v>10065</v>
      </c>
    </row>
    <row spans="1:3" r="58">
      <c t="s" s="4" r="A58">
        <v>533</v>
      </c>
      <c t="n" s="6" r="B58">
        <v>0</v>
      </c>
      <c t="n" s="6" r="C58">
        <v>0</v>
      </c>
    </row>
    <row spans="1:3" r="59">
      <c t="s" s="4" r="A59">
        <v>534</v>
      </c>
      <c t="n" s="6" r="B59">
        <v>174</v>
      </c>
      <c t="n" s="6" r="C59">
        <v>67</v>
      </c>
    </row>
    <row spans="1:3" r="60">
      <c t="s" s="4" r="A60">
        <v>535</v>
      </c>
      <c t="n" s="6" r="B60">
        <v>9884</v>
      </c>
      <c t="n" s="6" r="C60">
        <v>9998</v>
      </c>
    </row>
    <row spans="1:3" r="61">
      <c t="s" s="4" r="A61">
        <v>546</v>
      </c>
    </row>
    <row spans="1:3" r="62">
      <c t="s" s="3" r="A62">
        <v>531</v>
      </c>
    </row>
    <row spans="1:3" r="63">
      <c t="s" s="4" r="A63">
        <v>532</v>
      </c>
      <c t="n" s="6" r="B63">
        <v>37669</v>
      </c>
      <c t="n" s="6" r="C63">
        <v>8399</v>
      </c>
    </row>
    <row spans="1:3" r="64">
      <c t="s" s="4" r="A64">
        <v>533</v>
      </c>
      <c t="n" s="6" r="B64">
        <v>0</v>
      </c>
      <c t="n" s="6" r="C64">
        <v>8</v>
      </c>
    </row>
    <row spans="1:3" r="65">
      <c t="s" s="4" r="A65">
        <v>534</v>
      </c>
      <c t="n" s="6" r="B65">
        <v>114</v>
      </c>
      <c t="n" s="6" r="C65">
        <v>0</v>
      </c>
    </row>
    <row spans="1:3" r="66">
      <c t="s" s="4" r="A66">
        <v>535</v>
      </c>
      <c t="n" s="8" r="B66">
        <v>37555</v>
      </c>
      <c t="n" s="8" r="C66">
        <v>84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47</v>
      </c>
      <c t="s" s="2" r="B1">
        <v>2</v>
      </c>
      <c t="s" s="2" r="C1">
        <v>30</v>
      </c>
    </row>
    <row spans="1:3" r="2">
      <c t="s" s="3" r="A2">
        <v>548</v>
      </c>
    </row>
    <row spans="1:3" r="3">
      <c t="s" s="4" r="A3">
        <v>549</v>
      </c>
      <c t="n" s="8" r="B3">
        <v>6</v>
      </c>
      <c t="n" s="7" r="C3">
        <v>4.9</v>
      </c>
    </row>
    <row spans="1:3" r="4">
      <c t="s" s="4" r="A4">
        <v>550</v>
      </c>
      <c t="n" s="11" r="B4">
        <v>9.9</v>
      </c>
      <c t="n" s="11" r="C4">
        <v>4.7</v>
      </c>
    </row>
    <row spans="1:3" r="5">
      <c t="s" s="4" r="A5">
        <v>551</v>
      </c>
      <c t="n" s="11" r="B5">
        <v>213.6</v>
      </c>
      <c t="n" s="11" r="C5">
        <v>180.6</v>
      </c>
    </row>
    <row spans="1:3" r="6">
      <c t="s" s="4" r="A6">
        <v>552</v>
      </c>
    </row>
    <row spans="1:3" r="7">
      <c t="s" s="3" r="A7">
        <v>548</v>
      </c>
    </row>
    <row spans="1:3" r="8">
      <c t="s" s="4" r="A8">
        <v>553</v>
      </c>
      <c t="n" s="6" r="B8">
        <v>150</v>
      </c>
      <c t="n" s="11" r="C8">
        <v>121.9</v>
      </c>
    </row>
    <row spans="1:3" r="9">
      <c t="s" s="4" r="A9">
        <v>554</v>
      </c>
    </row>
    <row spans="1:3" r="10">
      <c t="s" s="3" r="A10">
        <v>548</v>
      </c>
    </row>
    <row spans="1:3" r="11">
      <c t="s" s="4" r="A11">
        <v>553</v>
      </c>
      <c t="n" s="11" r="B11">
        <v>17.1</v>
      </c>
      <c t="n" s="11" r="C11">
        <v>16.8</v>
      </c>
    </row>
    <row spans="1:3" r="12">
      <c t="s" s="4" r="A12">
        <v>555</v>
      </c>
    </row>
    <row spans="1:3" r="13">
      <c t="s" s="3" r="A13">
        <v>548</v>
      </c>
    </row>
    <row spans="1:3" r="14">
      <c t="s" s="4" r="A14">
        <v>553</v>
      </c>
      <c t="n" s="7" r="B14">
        <v>157.7</v>
      </c>
      <c t="n" s="7" r="C14">
        <v>17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56</v>
      </c>
      <c t="s" s="2" r="B1">
        <v>2</v>
      </c>
      <c t="s" s="2" r="C1">
        <v>30</v>
      </c>
    </row>
    <row spans="1:3" r="2">
      <c t="s" s="3" r="A2">
        <v>557</v>
      </c>
    </row>
    <row spans="1:3" r="3">
      <c t="s" s="4" r="A3">
        <v>558</v>
      </c>
      <c t="n" s="8" r="B3">
        <v>6000</v>
      </c>
      <c t="n" s="8" r="C3">
        <v>4900</v>
      </c>
    </row>
    <row spans="1:3" r="4">
      <c t="s" s="4" r="A4">
        <v>559</v>
      </c>
      <c t="n" s="6" r="B4">
        <v>9900</v>
      </c>
      <c t="n" s="6" r="C4">
        <v>4700</v>
      </c>
    </row>
    <row spans="1:3" r="5">
      <c t="s" s="4" r="A5">
        <v>560</v>
      </c>
    </row>
    <row spans="1:3" r="6">
      <c t="s" s="3" r="A6">
        <v>557</v>
      </c>
    </row>
    <row spans="1:3" r="7">
      <c t="s" s="4" r="A7">
        <v>558</v>
      </c>
      <c t="n" s="6" r="B7">
        <v>5971</v>
      </c>
      <c t="n" s="6" r="C7">
        <v>4855</v>
      </c>
    </row>
    <row spans="1:3" r="8">
      <c t="s" s="4" r="A8">
        <v>559</v>
      </c>
      <c t="n" s="6" r="B8">
        <v>9884</v>
      </c>
      <c t="n" s="6" r="C8">
        <v>4713</v>
      </c>
    </row>
    <row spans="1:3" r="9">
      <c t="s" s="4" r="A9">
        <v>561</v>
      </c>
      <c t="n" s="8" r="B9">
        <v>15855</v>
      </c>
      <c t="n" s="8" r="C9">
        <v>95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62</v>
      </c>
      <c t="s" s="2" r="B1">
        <v>1</v>
      </c>
    </row>
    <row spans="1:4" r="2">
      <c t="s" s="2" r="B2">
        <v>2</v>
      </c>
      <c t="s" s="2" r="C2">
        <v>30</v>
      </c>
      <c t="s" s="2" r="D2">
        <v>82</v>
      </c>
    </row>
    <row spans="1:4" r="3">
      <c t="s" s="3" r="A3">
        <v>236</v>
      </c>
    </row>
    <row spans="1:4" r="4">
      <c t="s" s="4" r="A4">
        <v>563</v>
      </c>
      <c t="n" s="8" r="B4">
        <v>0</v>
      </c>
      <c t="n" s="8" r="C4">
        <v>37239</v>
      </c>
      <c t="n" s="8" r="D4">
        <v>177826</v>
      </c>
    </row>
    <row spans="1:4" r="5">
      <c t="s" s="4" r="A5">
        <v>564</v>
      </c>
      <c t="n" s="6" r="B5">
        <v>0</v>
      </c>
      <c t="n" s="6" r="C5">
        <v>1392</v>
      </c>
      <c t="n" s="6" r="D5">
        <v>2953</v>
      </c>
    </row>
    <row spans="1:4" r="6">
      <c t="s" s="4" r="A6">
        <v>565</v>
      </c>
      <c t="n" s="6" r="B6">
        <v>0</v>
      </c>
      <c t="n" s="6" r="C6">
        <v>-418</v>
      </c>
      <c t="n" s="6" r="D6">
        <v>-181</v>
      </c>
    </row>
    <row spans="1:4" r="7">
      <c t="s" s="4" r="A7">
        <v>566</v>
      </c>
      <c t="n" s="8" r="B7">
        <v>0</v>
      </c>
      <c t="n" s="8" r="C7">
        <v>974</v>
      </c>
      <c t="n" s="8" r="D7">
        <v>27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567</v>
      </c>
      <c t="s" s="2" r="B1">
        <v>568</v>
      </c>
      <c t="s" s="2" r="C1">
        <v>569</v>
      </c>
    </row>
    <row spans="1:3" r="2">
      <c t="s" s="3" r="A2">
        <v>570</v>
      </c>
    </row>
    <row spans="1:3" r="3">
      <c t="s" s="4" r="A3">
        <v>571</v>
      </c>
      <c t="n" s="8" r="B3">
        <v>233973</v>
      </c>
      <c t="n" s="8" r="C3">
        <v>1154</v>
      </c>
    </row>
    <row spans="1:3" r="4">
      <c t="s" s="4" r="A4">
        <v>572</v>
      </c>
      <c t="n" s="6" r="B4">
        <v>3567</v>
      </c>
      <c t="n" s="6" r="C4">
        <v>4</v>
      </c>
    </row>
    <row spans="1:3" r="5">
      <c t="s" s="4" r="A5">
        <v>573</v>
      </c>
      <c t="n" s="6" r="B5">
        <v>132784</v>
      </c>
      <c t="n" s="6" r="C5">
        <v>277630</v>
      </c>
    </row>
    <row spans="1:3" r="6">
      <c t="s" s="4" r="A6">
        <v>574</v>
      </c>
      <c t="n" s="6" r="B6">
        <v>5734</v>
      </c>
      <c t="n" s="6" r="C6">
        <v>6162</v>
      </c>
    </row>
    <row spans="1:3" r="7">
      <c t="s" s="4" r="A7">
        <v>575</v>
      </c>
      <c t="n" s="6" r="B7">
        <v>366757</v>
      </c>
      <c t="n" s="6" r="C7">
        <v>278784</v>
      </c>
    </row>
    <row spans="1:3" r="8">
      <c t="s" s="4" r="A8">
        <v>576</v>
      </c>
      <c t="n" s="6" r="B8">
        <v>9301</v>
      </c>
      <c t="n" s="6" r="C8">
        <v>6166</v>
      </c>
    </row>
    <row spans="1:3" r="9">
      <c t="s" s="3" r="A9">
        <v>577</v>
      </c>
    </row>
    <row spans="1:3" r="10">
      <c t="s" s="4" r="A10">
        <v>571</v>
      </c>
      <c t="n" s="6" r="B10">
        <v>110312</v>
      </c>
      <c t="n" s="6" r="C10">
        <v>0</v>
      </c>
    </row>
    <row spans="1:3" r="11">
      <c t="s" s="4" r="A11">
        <v>572</v>
      </c>
      <c t="n" s="6" r="B11">
        <v>1953</v>
      </c>
      <c t="n" s="6" r="C11">
        <v>0</v>
      </c>
    </row>
    <row spans="1:3" r="12">
      <c t="s" s="4" r="A12">
        <v>573</v>
      </c>
      <c t="n" s="6" r="B12">
        <v>34872</v>
      </c>
      <c t="n" s="6" r="C12">
        <v>122876</v>
      </c>
    </row>
    <row spans="1:3" r="13">
      <c t="s" s="4" r="A13">
        <v>574</v>
      </c>
      <c t="n" s="6" r="B13">
        <v>829</v>
      </c>
      <c t="n" s="6" r="C13">
        <v>1702</v>
      </c>
    </row>
    <row spans="1:3" r="14">
      <c t="s" s="4" r="A14">
        <v>575</v>
      </c>
      <c t="n" s="6" r="B14">
        <v>145184</v>
      </c>
      <c t="n" s="6" r="C14">
        <v>122876</v>
      </c>
    </row>
    <row spans="1:3" r="15">
      <c t="s" s="4" r="A15">
        <v>576</v>
      </c>
      <c t="n" s="6" r="B15">
        <v>2782</v>
      </c>
      <c t="n" s="6" r="C15">
        <v>1702</v>
      </c>
    </row>
    <row spans="1:3" r="16">
      <c t="s" s="3" r="A16">
        <v>578</v>
      </c>
    </row>
    <row spans="1:3" r="17">
      <c t="s" s="4" r="A17">
        <v>571</v>
      </c>
      <c t="n" s="6" r="B17">
        <v>344285</v>
      </c>
      <c t="n" s="6" r="C17">
        <v>1154</v>
      </c>
    </row>
    <row spans="1:3" r="18">
      <c t="s" s="4" r="A18">
        <v>572</v>
      </c>
      <c t="n" s="6" r="B18">
        <v>5520</v>
      </c>
      <c t="n" s="6" r="C18">
        <v>4</v>
      </c>
    </row>
    <row spans="1:3" r="19">
      <c t="s" s="4" r="A19">
        <v>573</v>
      </c>
      <c t="n" s="6" r="B19">
        <v>167656</v>
      </c>
      <c t="n" s="6" r="C19">
        <v>400506</v>
      </c>
    </row>
    <row spans="1:3" r="20">
      <c t="s" s="4" r="A20">
        <v>574</v>
      </c>
      <c t="n" s="6" r="B20">
        <v>6563</v>
      </c>
      <c t="n" s="6" r="C20">
        <v>7864</v>
      </c>
    </row>
    <row spans="1:3" r="21">
      <c t="s" s="4" r="A21">
        <v>575</v>
      </c>
      <c t="n" s="6" r="B21">
        <v>511941</v>
      </c>
      <c t="n" s="6" r="C21">
        <v>401660</v>
      </c>
    </row>
    <row spans="1:3" r="22">
      <c t="s" s="4" r="A22">
        <v>576</v>
      </c>
      <c t="n" s="8" r="B22">
        <v>12083</v>
      </c>
      <c t="n" s="8" r="C22">
        <v>7868</v>
      </c>
    </row>
    <row spans="1:3" r="23">
      <c t="s" s="4" r="A23">
        <v>579</v>
      </c>
      <c t="n" s="6" r="B23">
        <v>18</v>
      </c>
      <c t="n" s="6" r="C23">
        <v>42</v>
      </c>
    </row>
    <row spans="1:3" r="24">
      <c t="s" s="4" r="A24">
        <v>542</v>
      </c>
    </row>
    <row spans="1:3" r="25">
      <c t="s" s="3" r="A25">
        <v>570</v>
      </c>
    </row>
    <row spans="1:3" r="26">
      <c t="s" s="4" r="A26">
        <v>571</v>
      </c>
      <c t="n" s="8" r="B26">
        <v>137998</v>
      </c>
      <c t="n" s="8" r="C26">
        <v>0</v>
      </c>
    </row>
    <row spans="1:3" r="27">
      <c t="s" s="4" r="A27">
        <v>572</v>
      </c>
      <c t="n" s="6" r="B27">
        <v>2560</v>
      </c>
      <c t="n" s="6" r="C27">
        <v>0</v>
      </c>
    </row>
    <row spans="1:3" r="28">
      <c t="s" s="4" r="A28">
        <v>573</v>
      </c>
      <c t="n" s="6" r="B28">
        <v>132148</v>
      </c>
      <c t="n" s="6" r="C28">
        <v>245457</v>
      </c>
    </row>
    <row spans="1:3" r="29">
      <c t="s" s="4" r="A29">
        <v>574</v>
      </c>
      <c t="n" s="6" r="B29">
        <v>5729</v>
      </c>
      <c t="n" s="6" r="C29">
        <v>5593</v>
      </c>
    </row>
    <row spans="1:3" r="30">
      <c t="s" s="4" r="A30">
        <v>575</v>
      </c>
      <c t="n" s="6" r="B30">
        <v>270146</v>
      </c>
      <c t="n" s="6" r="C30">
        <v>245457</v>
      </c>
    </row>
    <row spans="1:3" r="31">
      <c t="s" s="4" r="A31">
        <v>576</v>
      </c>
      <c t="n" s="6" r="B31">
        <v>8289</v>
      </c>
      <c t="n" s="6" r="C31">
        <v>5593</v>
      </c>
    </row>
    <row spans="1:3" r="32">
      <c t="s" s="3" r="A32">
        <v>577</v>
      </c>
    </row>
    <row spans="1:3" r="33">
      <c t="s" s="4" r="A33">
        <v>571</v>
      </c>
      <c t="n" s="6" r="B33">
        <v>83014</v>
      </c>
      <c t="n" s="6" r="C33">
        <v>0</v>
      </c>
    </row>
    <row spans="1:3" r="34">
      <c t="s" s="4" r="A34">
        <v>572</v>
      </c>
      <c t="n" s="6" r="B34">
        <v>1481</v>
      </c>
      <c t="n" s="6" r="C34">
        <v>0</v>
      </c>
    </row>
    <row spans="1:3" r="35">
      <c t="s" s="4" r="A35">
        <v>573</v>
      </c>
      <c t="n" s="6" r="B35">
        <v>34872</v>
      </c>
      <c t="n" s="6" r="C35">
        <v>112878</v>
      </c>
    </row>
    <row spans="1:3" r="36">
      <c t="s" s="4" r="A36">
        <v>574</v>
      </c>
      <c t="n" s="6" r="B36">
        <v>829</v>
      </c>
      <c t="n" s="6" r="C36">
        <v>1635</v>
      </c>
    </row>
    <row spans="1:3" r="37">
      <c t="s" s="4" r="A37">
        <v>575</v>
      </c>
      <c t="n" s="6" r="B37">
        <v>117886</v>
      </c>
      <c t="n" s="6" r="C37">
        <v>112878</v>
      </c>
    </row>
    <row spans="1:3" r="38">
      <c t="s" s="4" r="A38">
        <v>576</v>
      </c>
      <c t="n" s="6" r="B38">
        <v>2310</v>
      </c>
      <c t="n" s="6" r="C38">
        <v>1635</v>
      </c>
    </row>
    <row spans="1:3" r="39">
      <c t="s" s="4" r="A39">
        <v>543</v>
      </c>
    </row>
    <row spans="1:3" r="40">
      <c t="s" s="3" r="A40">
        <v>570</v>
      </c>
    </row>
    <row spans="1:3" r="41">
      <c t="s" s="4" r="A41">
        <v>571</v>
      </c>
      <c t="n" s="6" r="B41">
        <v>26265</v>
      </c>
      <c t="n" s="6" r="C41">
        <v>1154</v>
      </c>
    </row>
    <row spans="1:3" r="42">
      <c t="s" s="4" r="A42">
        <v>572</v>
      </c>
      <c t="n" s="6" r="B42">
        <v>231</v>
      </c>
      <c t="n" s="6" r="C42">
        <v>4</v>
      </c>
    </row>
    <row spans="1:3" r="43">
      <c t="s" s="4" r="A43">
        <v>573</v>
      </c>
      <c t="n" s="6" r="B43">
        <v>636</v>
      </c>
      <c t="n" s="6" r="C43">
        <v>0</v>
      </c>
    </row>
    <row spans="1:3" r="44">
      <c t="s" s="4" r="A44">
        <v>574</v>
      </c>
      <c t="n" s="6" r="B44">
        <v>5</v>
      </c>
      <c t="n" s="6" r="C44">
        <v>0</v>
      </c>
    </row>
    <row spans="1:3" r="45">
      <c t="s" s="4" r="A45">
        <v>575</v>
      </c>
      <c t="n" s="6" r="B45">
        <v>26901</v>
      </c>
      <c t="n" s="6" r="C45">
        <v>1154</v>
      </c>
    </row>
    <row spans="1:3" r="46">
      <c t="s" s="4" r="A46">
        <v>576</v>
      </c>
      <c t="n" s="6" r="B46">
        <v>236</v>
      </c>
      <c t="n" s="6" r="C46">
        <v>4</v>
      </c>
    </row>
    <row spans="1:3" r="47">
      <c t="s" s="3" r="A47">
        <v>577</v>
      </c>
    </row>
    <row spans="1:3" r="48">
      <c t="s" s="4" r="A48">
        <v>571</v>
      </c>
      <c t="n" s="6" r="B48">
        <v>17414</v>
      </c>
    </row>
    <row spans="1:3" r="49">
      <c t="s" s="4" r="A49">
        <v>572</v>
      </c>
      <c t="n" s="6" r="B49">
        <v>298</v>
      </c>
    </row>
    <row spans="1:3" r="50">
      <c t="s" s="4" r="A50">
        <v>573</v>
      </c>
      <c t="n" s="6" r="B50">
        <v>0</v>
      </c>
    </row>
    <row spans="1:3" r="51">
      <c t="s" s="4" r="A51">
        <v>574</v>
      </c>
      <c t="n" s="6" r="B51">
        <v>0</v>
      </c>
    </row>
    <row spans="1:3" r="52">
      <c t="s" s="4" r="A52">
        <v>575</v>
      </c>
      <c t="n" s="6" r="B52">
        <v>17414</v>
      </c>
    </row>
    <row spans="1:3" r="53">
      <c t="s" s="4" r="A53">
        <v>576</v>
      </c>
      <c t="n" s="6" r="B53">
        <v>298</v>
      </c>
    </row>
    <row spans="1:3" r="54">
      <c t="s" s="4" r="A54">
        <v>544</v>
      </c>
    </row>
    <row spans="1:3" r="55">
      <c t="s" s="3" r="A55">
        <v>570</v>
      </c>
    </row>
    <row spans="1:3" r="56">
      <c t="s" s="4" r="A56">
        <v>571</v>
      </c>
      <c t="n" s="6" r="B56">
        <v>21612</v>
      </c>
      <c t="n" s="6" r="C56">
        <v>0</v>
      </c>
    </row>
    <row spans="1:3" r="57">
      <c t="s" s="4" r="A57">
        <v>572</v>
      </c>
      <c t="n" s="6" r="B57">
        <v>368</v>
      </c>
      <c t="n" s="6" r="C57">
        <v>0</v>
      </c>
    </row>
    <row spans="1:3" r="58">
      <c t="s" s="4" r="A58">
        <v>573</v>
      </c>
      <c t="n" s="6" r="B58">
        <v>0</v>
      </c>
      <c t="n" s="6" r="C58">
        <v>21958</v>
      </c>
    </row>
    <row spans="1:3" r="59">
      <c t="s" s="4" r="A59">
        <v>574</v>
      </c>
      <c t="n" s="6" r="B59">
        <v>0</v>
      </c>
      <c t="n" s="6" r="C59">
        <v>419</v>
      </c>
    </row>
    <row spans="1:3" r="60">
      <c t="s" s="4" r="A60">
        <v>575</v>
      </c>
      <c t="n" s="6" r="B60">
        <v>21612</v>
      </c>
      <c t="n" s="6" r="C60">
        <v>21958</v>
      </c>
    </row>
    <row spans="1:3" r="61">
      <c t="s" s="4" r="A61">
        <v>576</v>
      </c>
      <c t="n" s="6" r="B61">
        <v>368</v>
      </c>
      <c t="n" s="6" r="C61">
        <v>419</v>
      </c>
    </row>
    <row spans="1:3" r="62">
      <c t="s" s="4" r="A62">
        <v>580</v>
      </c>
    </row>
    <row spans="1:3" r="63">
      <c t="s" s="3" r="A63">
        <v>570</v>
      </c>
    </row>
    <row spans="1:3" r="64">
      <c t="s" s="4" r="A64">
        <v>571</v>
      </c>
      <c t="n" s="6" r="B64">
        <v>30523</v>
      </c>
    </row>
    <row spans="1:3" r="65">
      <c t="s" s="4" r="A65">
        <v>572</v>
      </c>
      <c t="n" s="6" r="B65">
        <v>114</v>
      </c>
    </row>
    <row spans="1:3" r="66">
      <c t="s" s="4" r="A66">
        <v>573</v>
      </c>
      <c t="n" s="6" r="B66">
        <v>0</v>
      </c>
    </row>
    <row spans="1:3" r="67">
      <c t="s" s="4" r="A67">
        <v>574</v>
      </c>
      <c t="n" s="6" r="B67">
        <v>0</v>
      </c>
    </row>
    <row spans="1:3" r="68">
      <c t="s" s="4" r="A68">
        <v>575</v>
      </c>
      <c t="n" s="6" r="B68">
        <v>30523</v>
      </c>
    </row>
    <row spans="1:3" r="69">
      <c t="s" s="4" r="A69">
        <v>576</v>
      </c>
      <c t="n" s="6" r="B69">
        <v>114</v>
      </c>
    </row>
    <row spans="1:3" r="70">
      <c t="s" s="4" r="A70">
        <v>545</v>
      </c>
    </row>
    <row spans="1:3" r="71">
      <c t="s" s="3" r="A71">
        <v>570</v>
      </c>
    </row>
    <row spans="1:3" r="72">
      <c t="s" s="4" r="A72">
        <v>571</v>
      </c>
      <c t="n" s="6" r="B72">
        <v>17575</v>
      </c>
      <c t="n" s="6" r="C72">
        <v>0</v>
      </c>
    </row>
    <row spans="1:3" r="73">
      <c t="s" s="4" r="A73">
        <v>572</v>
      </c>
      <c t="n" s="6" r="B73">
        <v>294</v>
      </c>
      <c t="n" s="6" r="C73">
        <v>0</v>
      </c>
    </row>
    <row spans="1:3" r="74">
      <c t="s" s="4" r="A74">
        <v>573</v>
      </c>
      <c t="n" s="6" r="B74">
        <v>0</v>
      </c>
      <c t="n" s="6" r="C74">
        <v>10215</v>
      </c>
    </row>
    <row spans="1:3" r="75">
      <c t="s" s="4" r="A75">
        <v>574</v>
      </c>
      <c t="n" s="6" r="B75">
        <v>0</v>
      </c>
      <c t="n" s="6" r="C75">
        <v>150</v>
      </c>
    </row>
    <row spans="1:3" r="76">
      <c t="s" s="4" r="A76">
        <v>575</v>
      </c>
      <c t="n" s="6" r="B76">
        <v>17575</v>
      </c>
      <c t="n" s="6" r="C76">
        <v>10215</v>
      </c>
    </row>
    <row spans="1:3" r="77">
      <c t="s" s="4" r="A77">
        <v>576</v>
      </c>
      <c t="n" s="6" r="B77">
        <v>294</v>
      </c>
      <c t="n" s="6" r="C77">
        <v>150</v>
      </c>
    </row>
    <row spans="1:3" r="78">
      <c t="s" s="3" r="A78">
        <v>577</v>
      </c>
    </row>
    <row spans="1:3" r="79">
      <c t="s" s="4" r="A79">
        <v>571</v>
      </c>
      <c t="n" s="6" r="B79">
        <v>9884</v>
      </c>
      <c t="n" s="6" r="C79">
        <v>0</v>
      </c>
    </row>
    <row spans="1:3" r="80">
      <c t="s" s="4" r="A80">
        <v>572</v>
      </c>
      <c t="n" s="6" r="B80">
        <v>174</v>
      </c>
      <c t="n" s="6" r="C80">
        <v>0</v>
      </c>
    </row>
    <row spans="1:3" r="81">
      <c t="s" s="4" r="A81">
        <v>573</v>
      </c>
      <c t="n" s="6" r="B81">
        <v>0</v>
      </c>
      <c t="n" s="6" r="C81">
        <v>9998</v>
      </c>
    </row>
    <row spans="1:3" r="82">
      <c t="s" s="4" r="A82">
        <v>574</v>
      </c>
      <c t="n" s="6" r="B82">
        <v>0</v>
      </c>
      <c t="n" s="6" r="C82">
        <v>67</v>
      </c>
    </row>
    <row spans="1:3" r="83">
      <c t="s" s="4" r="A83">
        <v>575</v>
      </c>
      <c t="n" s="6" r="B83">
        <v>9884</v>
      </c>
      <c t="n" s="6" r="C83">
        <v>9998</v>
      </c>
    </row>
    <row spans="1:3" r="84">
      <c t="s" s="4" r="A84">
        <v>576</v>
      </c>
      <c t="n" s="8" r="B84">
        <v>174</v>
      </c>
      <c t="n" s="8" r="C84">
        <v>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81</v>
      </c>
      <c t="s" s="2" r="B1">
        <v>2</v>
      </c>
      <c t="s" s="2" r="C1">
        <v>30</v>
      </c>
    </row>
    <row spans="1:3" r="2">
      <c t="s" s="3" r="A2">
        <v>582</v>
      </c>
    </row>
    <row spans="1:3" r="3">
      <c t="s" s="4" r="A3">
        <v>145</v>
      </c>
      <c t="n" s="8" r="B3">
        <v>398815</v>
      </c>
    </row>
    <row spans="1:3" r="4">
      <c t="s" s="3" r="A4">
        <v>583</v>
      </c>
    </row>
    <row spans="1:3" r="5">
      <c t="s" s="4" r="A5">
        <v>145</v>
      </c>
      <c t="n" s="6" r="B5">
        <v>390434</v>
      </c>
      <c t="n" s="8" r="C5">
        <v>350040</v>
      </c>
    </row>
    <row spans="1:3" r="6">
      <c t="s" s="3" r="A6">
        <v>584</v>
      </c>
    </row>
    <row spans="1:3" r="7">
      <c t="s" s="4" r="A7">
        <v>145</v>
      </c>
      <c t="n" s="6" r="B7">
        <v>147967</v>
      </c>
      <c t="n" s="6" r="C7">
        <v>142461</v>
      </c>
    </row>
    <row spans="1:3" r="8">
      <c t="s" s="3" r="A8">
        <v>585</v>
      </c>
    </row>
    <row spans="1:3" r="9">
      <c t="s" s="4" r="A9">
        <v>145</v>
      </c>
      <c t="n" s="6" r="B9">
        <v>145185</v>
      </c>
      <c t="n" s="6" r="C9">
        <v>140875</v>
      </c>
    </row>
    <row spans="1:3" r="10">
      <c t="s" s="4" r="A10">
        <v>586</v>
      </c>
    </row>
    <row spans="1:3" r="11">
      <c t="s" s="3" r="A11">
        <v>582</v>
      </c>
    </row>
    <row spans="1:3" r="12">
      <c t="s" s="4" r="A12">
        <v>587</v>
      </c>
      <c t="n" s="6" r="B12">
        <v>2005</v>
      </c>
    </row>
    <row spans="1:3" r="13">
      <c t="s" s="3" r="A13">
        <v>583</v>
      </c>
    </row>
    <row spans="1:3" r="14">
      <c t="s" s="4" r="A14">
        <v>587</v>
      </c>
      <c t="n" s="6" r="B14">
        <v>2008</v>
      </c>
    </row>
    <row spans="1:3" r="15">
      <c t="s" s="4" r="A15">
        <v>145</v>
      </c>
      <c t="n" s="6" r="B15">
        <v>2008</v>
      </c>
      <c t="n" s="6" r="C15">
        <v>2044</v>
      </c>
    </row>
    <row spans="1:3" r="16">
      <c t="s" s="3" r="A16">
        <v>584</v>
      </c>
    </row>
    <row spans="1:3" r="17">
      <c t="s" s="4" r="A17">
        <v>587</v>
      </c>
      <c t="n" s="6" r="B17">
        <v>0</v>
      </c>
    </row>
    <row spans="1:3" r="18">
      <c t="s" s="3" r="A18">
        <v>585</v>
      </c>
    </row>
    <row spans="1:3" r="19">
      <c t="s" s="4" r="A19">
        <v>587</v>
      </c>
      <c t="n" s="6" r="B19">
        <v>0</v>
      </c>
    </row>
    <row spans="1:3" r="20">
      <c t="s" s="4" r="A20">
        <v>542</v>
      </c>
    </row>
    <row spans="1:3" r="21">
      <c t="s" s="3" r="A21">
        <v>582</v>
      </c>
    </row>
    <row spans="1:3" r="22">
      <c t="s" s="4" r="A22">
        <v>588</v>
      </c>
      <c t="n" s="6" r="B22">
        <v>1789</v>
      </c>
    </row>
    <row spans="1:3" r="23">
      <c t="s" s="4" r="A23">
        <v>589</v>
      </c>
      <c t="n" s="6" r="B23">
        <v>284268</v>
      </c>
    </row>
    <row spans="1:3" r="24">
      <c t="s" s="3" r="A24">
        <v>583</v>
      </c>
    </row>
    <row spans="1:3" r="25">
      <c t="s" s="4" r="A25">
        <v>588</v>
      </c>
      <c t="n" s="6" r="B25">
        <v>1821</v>
      </c>
    </row>
    <row spans="1:3" r="26">
      <c t="s" s="4" r="A26">
        <v>589</v>
      </c>
      <c t="n" s="6" r="B26">
        <v>276286</v>
      </c>
    </row>
    <row spans="1:3" r="27">
      <c t="s" s="4" r="A27">
        <v>145</v>
      </c>
      <c t="n" s="6" r="B27">
        <v>278107</v>
      </c>
      <c t="n" s="6" r="C27">
        <v>290145</v>
      </c>
    </row>
    <row spans="1:3" r="28">
      <c t="s" s="3" r="A28">
        <v>584</v>
      </c>
    </row>
    <row spans="1:3" r="29">
      <c t="s" s="4" r="A29">
        <v>588</v>
      </c>
      <c t="n" s="6" r="B29">
        <v>0</v>
      </c>
    </row>
    <row spans="1:3" r="30">
      <c t="s" s="4" r="A30">
        <v>589</v>
      </c>
      <c t="n" s="6" r="B30">
        <v>120197</v>
      </c>
    </row>
    <row spans="1:3" r="31">
      <c t="s" s="3" r="A31">
        <v>585</v>
      </c>
    </row>
    <row spans="1:3" r="32">
      <c t="s" s="4" r="A32">
        <v>588</v>
      </c>
      <c t="n" s="6" r="B32">
        <v>0</v>
      </c>
    </row>
    <row spans="1:3" r="33">
      <c t="s" s="4" r="A33">
        <v>589</v>
      </c>
      <c t="n" s="6" r="B33">
        <v>117887</v>
      </c>
    </row>
    <row spans="1:3" r="34">
      <c t="s" s="4" r="A34">
        <v>145</v>
      </c>
      <c t="n" s="6" r="B34">
        <v>117887</v>
      </c>
      <c t="n" s="6" r="C34">
        <v>130877</v>
      </c>
    </row>
    <row spans="1:3" r="35">
      <c t="s" s="4" r="A35">
        <v>543</v>
      </c>
    </row>
    <row spans="1:3" r="36">
      <c t="s" s="3" r="A36">
        <v>582</v>
      </c>
    </row>
    <row spans="1:3" r="37">
      <c t="s" s="4" r="A37">
        <v>589</v>
      </c>
      <c t="n" s="6" r="B37">
        <v>33235</v>
      </c>
    </row>
    <row spans="1:3" r="38">
      <c t="s" s="3" r="A38">
        <v>583</v>
      </c>
    </row>
    <row spans="1:3" r="39">
      <c t="s" s="4" r="A39">
        <v>589</v>
      </c>
      <c t="n" s="6" r="B39">
        <v>33577</v>
      </c>
    </row>
    <row spans="1:3" r="40">
      <c t="s" s="4" r="A40">
        <v>145</v>
      </c>
      <c t="n" s="6" r="B40">
        <v>33577</v>
      </c>
      <c t="n" s="6" r="C40">
        <v>17271</v>
      </c>
    </row>
    <row spans="1:3" r="41">
      <c t="s" s="3" r="A41">
        <v>584</v>
      </c>
    </row>
    <row spans="1:3" r="42">
      <c t="s" s="4" r="A42">
        <v>589</v>
      </c>
      <c t="n" s="6" r="B42">
        <v>17712</v>
      </c>
    </row>
    <row spans="1:3" r="43">
      <c t="s" s="3" r="A43">
        <v>585</v>
      </c>
    </row>
    <row spans="1:3" r="44">
      <c t="s" s="4" r="A44">
        <v>589</v>
      </c>
      <c t="n" s="6" r="B44">
        <v>17414</v>
      </c>
    </row>
    <row spans="1:3" r="45">
      <c t="s" s="4" r="A45">
        <v>145</v>
      </c>
      <c t="n" s="6" r="B45">
        <v>17414</v>
      </c>
    </row>
    <row spans="1:3" r="46">
      <c t="s" s="4" r="A46">
        <v>544</v>
      </c>
    </row>
    <row spans="1:3" r="47">
      <c t="s" s="3" r="A47">
        <v>582</v>
      </c>
    </row>
    <row spans="1:3" r="48">
      <c t="s" s="4" r="A48">
        <v>588</v>
      </c>
      <c t="n" s="6" r="B48">
        <v>21980</v>
      </c>
    </row>
    <row spans="1:3" r="49">
      <c t="s" s="3" r="A49">
        <v>583</v>
      </c>
    </row>
    <row spans="1:3" r="50">
      <c t="s" s="4" r="A50">
        <v>588</v>
      </c>
      <c t="n" s="6" r="B50">
        <v>21612</v>
      </c>
    </row>
    <row spans="1:3" r="51">
      <c t="s" s="4" r="A51">
        <v>145</v>
      </c>
      <c t="n" s="6" r="B51">
        <v>21612</v>
      </c>
      <c t="n" s="6" r="C51">
        <v>21958</v>
      </c>
    </row>
    <row spans="1:3" r="52">
      <c t="s" s="3" r="A52">
        <v>584</v>
      </c>
    </row>
    <row spans="1:3" r="53">
      <c t="s" s="4" r="A53">
        <v>588</v>
      </c>
      <c t="n" s="6" r="B53">
        <v>0</v>
      </c>
    </row>
    <row spans="1:3" r="54">
      <c t="s" s="3" r="A54">
        <v>585</v>
      </c>
    </row>
    <row spans="1:3" r="55">
      <c t="s" s="4" r="A55">
        <v>588</v>
      </c>
      <c t="n" s="6" r="B55">
        <v>0</v>
      </c>
    </row>
    <row spans="1:3" r="56">
      <c t="s" s="4" r="A56">
        <v>545</v>
      </c>
    </row>
    <row spans="1:3" r="57">
      <c t="s" s="3" r="A57">
        <v>582</v>
      </c>
    </row>
    <row spans="1:3" r="58">
      <c t="s" s="4" r="A58">
        <v>589</v>
      </c>
      <c t="n" s="6" r="B58">
        <v>17869</v>
      </c>
    </row>
    <row spans="1:3" r="59">
      <c t="s" s="3" r="A59">
        <v>583</v>
      </c>
    </row>
    <row spans="1:3" r="60">
      <c t="s" s="4" r="A60">
        <v>589</v>
      </c>
      <c t="n" s="6" r="B60">
        <v>17575</v>
      </c>
    </row>
    <row spans="1:3" r="61">
      <c t="s" s="4" r="A61">
        <v>145</v>
      </c>
      <c t="n" s="6" r="B61">
        <v>17575</v>
      </c>
      <c t="n" s="6" r="C61">
        <v>10215</v>
      </c>
    </row>
    <row spans="1:3" r="62">
      <c t="s" s="3" r="A62">
        <v>584</v>
      </c>
    </row>
    <row spans="1:3" r="63">
      <c t="s" s="4" r="A63">
        <v>589</v>
      </c>
      <c t="n" s="6" r="B63">
        <v>10058</v>
      </c>
    </row>
    <row spans="1:3" r="64">
      <c t="s" s="3" r="A64">
        <v>585</v>
      </c>
    </row>
    <row spans="1:3" r="65">
      <c t="s" s="4" r="A65">
        <v>589</v>
      </c>
      <c t="n" s="6" r="B65">
        <v>9884</v>
      </c>
    </row>
    <row spans="1:3" r="66">
      <c t="s" s="4" r="A66">
        <v>145</v>
      </c>
      <c t="n" s="6" r="B66">
        <v>9884</v>
      </c>
      <c t="n" s="6" r="C66">
        <v>9998</v>
      </c>
    </row>
    <row spans="1:3" r="67">
      <c t="s" s="4" r="A67">
        <v>546</v>
      </c>
    </row>
    <row spans="1:3" r="68">
      <c t="s" s="3" r="A68">
        <v>582</v>
      </c>
    </row>
    <row spans="1:3" r="69">
      <c t="s" s="4" r="A69">
        <v>588</v>
      </c>
      <c t="n" s="6" r="B69">
        <v>37669</v>
      </c>
    </row>
    <row spans="1:3" r="70">
      <c t="s" s="3" r="A70">
        <v>583</v>
      </c>
    </row>
    <row spans="1:3" r="71">
      <c t="s" s="4" r="A71">
        <v>588</v>
      </c>
      <c t="n" s="6" r="B71">
        <v>37555</v>
      </c>
    </row>
    <row spans="1:3" r="72">
      <c t="s" s="4" r="A72">
        <v>145</v>
      </c>
      <c t="n" s="6" r="B72">
        <v>37555</v>
      </c>
      <c t="n" s="8" r="C72">
        <v>8407</v>
      </c>
    </row>
    <row spans="1:3" r="73">
      <c t="s" s="3" r="A73">
        <v>584</v>
      </c>
    </row>
    <row spans="1:3" r="74">
      <c t="s" s="4" r="A74">
        <v>588</v>
      </c>
      <c t="n" s="6" r="B74">
        <v>0</v>
      </c>
    </row>
    <row spans="1:3" r="75">
      <c t="s" s="3" r="A75">
        <v>585</v>
      </c>
    </row>
    <row spans="1:3" r="76">
      <c t="s" s="4" r="A76">
        <v>588</v>
      </c>
      <c t="n" s="8" r="B7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2</v>
      </c>
      <c t="s" s="2" r="C1">
        <v>30</v>
      </c>
    </row>
    <row spans="1:3" r="2">
      <c t="s" s="3" r="A2">
        <v>591</v>
      </c>
    </row>
    <row spans="1:3" r="3">
      <c t="s" s="4" r="A3">
        <v>592</v>
      </c>
      <c t="n" s="8" r="B3">
        <v>18016</v>
      </c>
      <c t="n" s="8" r="C3">
        <v>25288</v>
      </c>
    </row>
    <row spans="1:3" r="4">
      <c t="s" s="4" r="A4">
        <v>593</v>
      </c>
      <c t="n" s="6" r="B4">
        <v>39584</v>
      </c>
      <c t="n" s="6" r="C4">
        <v>51628</v>
      </c>
    </row>
    <row spans="1:3" r="5">
      <c t="s" s="4" r="A5">
        <v>594</v>
      </c>
      <c t="n" s="6" r="B5">
        <v>1504211</v>
      </c>
      <c t="n" s="6" r="C5">
        <v>1306160</v>
      </c>
    </row>
    <row spans="1:3" r="6">
      <c t="s" s="4" r="A6">
        <v>595</v>
      </c>
      <c t="n" s="6" r="B6">
        <v>1543795</v>
      </c>
      <c t="n" s="6" r="C6">
        <v>1357788</v>
      </c>
    </row>
    <row spans="1:3" r="7">
      <c t="s" s="4" r="A7">
        <v>596</v>
      </c>
    </row>
    <row spans="1:3" r="8">
      <c t="s" s="3" r="A8">
        <v>591</v>
      </c>
    </row>
    <row spans="1:3" r="9">
      <c t="s" s="4" r="A9">
        <v>595</v>
      </c>
      <c t="n" s="6" r="B9">
        <v>152306</v>
      </c>
      <c t="n" s="6" r="C9">
        <v>113413</v>
      </c>
    </row>
    <row spans="1:3" r="10">
      <c t="s" s="4" r="A10">
        <v>597</v>
      </c>
    </row>
    <row spans="1:3" r="11">
      <c t="s" s="3" r="A11">
        <v>591</v>
      </c>
    </row>
    <row spans="1:3" r="12">
      <c t="s" s="4" r="A12">
        <v>595</v>
      </c>
      <c t="n" s="6" r="B12">
        <v>107002</v>
      </c>
      <c t="n" s="6" r="C12">
        <v>78327</v>
      </c>
    </row>
    <row spans="1:3" r="13">
      <c t="s" s="4" r="A13">
        <v>598</v>
      </c>
    </row>
    <row spans="1:3" r="14">
      <c t="s" s="3" r="A14">
        <v>591</v>
      </c>
    </row>
    <row spans="1:3" r="15">
      <c t="s" s="4" r="A15">
        <v>595</v>
      </c>
      <c t="n" s="6" r="B15">
        <v>687554</v>
      </c>
      <c t="n" s="6" r="C15">
        <v>667602</v>
      </c>
    </row>
    <row spans="1:3" r="16">
      <c t="s" s="4" r="A16">
        <v>599</v>
      </c>
    </row>
    <row spans="1:3" r="17">
      <c t="s" s="3" r="A17">
        <v>591</v>
      </c>
    </row>
    <row spans="1:3" r="18">
      <c t="s" s="4" r="A18">
        <v>595</v>
      </c>
      <c t="n" s="6" r="B18">
        <v>489113</v>
      </c>
      <c t="n" s="6" r="C18">
        <v>426328</v>
      </c>
    </row>
    <row spans="1:3" r="19">
      <c t="s" s="4" r="A19">
        <v>600</v>
      </c>
    </row>
    <row spans="1:3" r="20">
      <c t="s" s="3" r="A20">
        <v>591</v>
      </c>
    </row>
    <row spans="1:3" r="21">
      <c t="s" s="4" r="A21">
        <v>595</v>
      </c>
      <c t="n" s="6" r="B21">
        <v>107820</v>
      </c>
      <c t="n" s="6" r="C21">
        <v>72118</v>
      </c>
    </row>
    <row spans="1:3" r="22">
      <c t="s" s="4" r="A22">
        <v>601</v>
      </c>
    </row>
    <row spans="1:3" r="23">
      <c t="s" s="3" r="A23">
        <v>591</v>
      </c>
    </row>
    <row spans="1:3" r="24">
      <c t="s" s="4" r="A24">
        <v>592</v>
      </c>
      <c t="n" s="6" r="B24">
        <v>18016</v>
      </c>
      <c t="n" s="6" r="C24">
        <v>25288</v>
      </c>
    </row>
    <row spans="1:3" r="25">
      <c t="s" s="4" r="A25">
        <v>593</v>
      </c>
      <c t="n" s="6" r="B25">
        <v>25192</v>
      </c>
      <c t="n" s="6" r="C25">
        <v>29474</v>
      </c>
    </row>
    <row spans="1:3" r="26">
      <c t="s" s="4" r="A26">
        <v>594</v>
      </c>
      <c t="n" s="6" r="B26">
        <v>1431039</v>
      </c>
      <c t="n" s="6" r="C26">
        <v>1205472</v>
      </c>
    </row>
    <row spans="1:3" r="27">
      <c t="s" s="4" r="A27">
        <v>595</v>
      </c>
      <c t="n" s="6" r="B27">
        <v>1456231</v>
      </c>
      <c t="n" s="6" r="C27">
        <v>1234946</v>
      </c>
    </row>
    <row spans="1:3" r="28">
      <c t="s" s="4" r="A28">
        <v>602</v>
      </c>
    </row>
    <row spans="1:3" r="29">
      <c t="s" s="3" r="A29">
        <v>591</v>
      </c>
    </row>
    <row spans="1:3" r="30">
      <c t="s" s="4" r="A30">
        <v>592</v>
      </c>
      <c t="n" s="6" r="B30">
        <v>1053</v>
      </c>
      <c t="n" s="6" r="C30">
        <v>608</v>
      </c>
    </row>
    <row spans="1:3" r="31">
      <c t="s" s="4" r="A31">
        <v>593</v>
      </c>
      <c t="n" s="6" r="B31">
        <v>1054</v>
      </c>
      <c t="n" s="6" r="C31">
        <v>608</v>
      </c>
    </row>
    <row spans="1:3" r="32">
      <c t="s" s="4" r="A32">
        <v>594</v>
      </c>
      <c t="n" s="6" r="B32">
        <v>146257</v>
      </c>
      <c t="n" s="6" r="C32">
        <v>105269</v>
      </c>
    </row>
    <row spans="1:3" r="33">
      <c t="s" s="4" r="A33">
        <v>595</v>
      </c>
      <c t="n" s="6" r="B33">
        <v>147311</v>
      </c>
      <c t="n" s="6" r="C33">
        <v>105877</v>
      </c>
    </row>
    <row spans="1:3" r="34">
      <c t="s" s="4" r="A34">
        <v>603</v>
      </c>
    </row>
    <row spans="1:3" r="35">
      <c t="s" s="3" r="A35">
        <v>591</v>
      </c>
    </row>
    <row spans="1:3" r="36">
      <c t="s" s="4" r="A36">
        <v>592</v>
      </c>
      <c t="n" s="6" r="B36">
        <v>110</v>
      </c>
      <c t="n" s="6" r="C36">
        <v>2307</v>
      </c>
    </row>
    <row spans="1:3" r="37">
      <c t="s" s="4" r="A37">
        <v>593</v>
      </c>
      <c t="n" s="6" r="B37">
        <v>1011</v>
      </c>
      <c t="n" s="6" r="C37">
        <v>2407</v>
      </c>
    </row>
    <row spans="1:3" r="38">
      <c t="s" s="4" r="A38">
        <v>594</v>
      </c>
      <c t="n" s="6" r="B38">
        <v>98247</v>
      </c>
      <c t="n" s="6" r="C38">
        <v>66723</v>
      </c>
    </row>
    <row spans="1:3" r="39">
      <c t="s" s="4" r="A39">
        <v>595</v>
      </c>
      <c t="n" s="6" r="B39">
        <v>99258</v>
      </c>
      <c t="n" s="6" r="C39">
        <v>69130</v>
      </c>
    </row>
    <row spans="1:3" r="40">
      <c t="s" s="4" r="A40">
        <v>604</v>
      </c>
    </row>
    <row spans="1:3" r="41">
      <c t="s" s="3" r="A41">
        <v>591</v>
      </c>
    </row>
    <row spans="1:3" r="42">
      <c t="s" s="4" r="A42">
        <v>592</v>
      </c>
      <c t="n" s="6" r="B42">
        <v>9106</v>
      </c>
      <c t="n" s="6" r="C42">
        <v>8637</v>
      </c>
    </row>
    <row spans="1:3" r="43">
      <c t="s" s="4" r="A43">
        <v>593</v>
      </c>
      <c t="n" s="6" r="B43">
        <v>13207</v>
      </c>
      <c t="n" s="6" r="C43">
        <v>11503</v>
      </c>
    </row>
    <row spans="1:3" r="44">
      <c t="s" s="4" r="A44">
        <v>594</v>
      </c>
      <c t="n" s="6" r="B44">
        <v>660430</v>
      </c>
      <c t="n" s="6" r="C44">
        <v>638364</v>
      </c>
    </row>
    <row spans="1:3" r="45">
      <c t="s" s="4" r="A45">
        <v>595</v>
      </c>
      <c t="n" s="6" r="B45">
        <v>673637</v>
      </c>
      <c t="n" s="6" r="C45">
        <v>649867</v>
      </c>
    </row>
    <row spans="1:3" r="46">
      <c t="s" s="4" r="A46">
        <v>605</v>
      </c>
    </row>
    <row spans="1:3" r="47">
      <c t="s" s="3" r="A47">
        <v>591</v>
      </c>
    </row>
    <row spans="1:3" r="48">
      <c t="s" s="4" r="A48">
        <v>592</v>
      </c>
      <c t="n" s="6" r="B48">
        <v>7209</v>
      </c>
      <c t="n" s="6" r="C48">
        <v>13381</v>
      </c>
    </row>
    <row spans="1:3" r="49">
      <c t="s" s="4" r="A49">
        <v>593</v>
      </c>
      <c t="n" s="6" r="B49">
        <v>7904</v>
      </c>
      <c t="n" s="6" r="C49">
        <v>13627</v>
      </c>
    </row>
    <row spans="1:3" r="50">
      <c t="s" s="4" r="A50">
        <v>594</v>
      </c>
      <c t="n" s="6" r="B50">
        <v>421220</v>
      </c>
      <c t="n" s="6" r="C50">
        <v>325356</v>
      </c>
    </row>
    <row spans="1:3" r="51">
      <c t="s" s="4" r="A51">
        <v>595</v>
      </c>
      <c t="n" s="6" r="B51">
        <v>429124</v>
      </c>
      <c t="n" s="6" r="C51">
        <v>338983</v>
      </c>
    </row>
    <row spans="1:3" r="52">
      <c t="s" s="4" r="A52">
        <v>606</v>
      </c>
    </row>
    <row spans="1:3" r="53">
      <c t="s" s="3" r="A53">
        <v>591</v>
      </c>
    </row>
    <row spans="1:3" r="54">
      <c t="s" s="4" r="A54">
        <v>592</v>
      </c>
      <c t="n" s="6" r="B54">
        <v>538</v>
      </c>
      <c t="n" s="6" r="C54">
        <v>355</v>
      </c>
    </row>
    <row spans="1:3" r="55">
      <c t="s" s="4" r="A55">
        <v>593</v>
      </c>
      <c t="n" s="6" r="B55">
        <v>2016</v>
      </c>
      <c t="n" s="6" r="C55">
        <v>1329</v>
      </c>
    </row>
    <row spans="1:3" r="56">
      <c t="s" s="4" r="A56">
        <v>594</v>
      </c>
      <c t="n" s="6" r="B56">
        <v>104885</v>
      </c>
      <c t="n" s="6" r="C56">
        <v>69760</v>
      </c>
    </row>
    <row spans="1:3" r="57">
      <c t="s" s="4" r="A57">
        <v>595</v>
      </c>
      <c t="n" s="6" r="B57">
        <v>106901</v>
      </c>
      <c t="n" s="6" r="C57">
        <v>71089</v>
      </c>
    </row>
    <row spans="1:3" r="58">
      <c t="s" s="4" r="A58">
        <v>607</v>
      </c>
    </row>
    <row spans="1:3" r="59">
      <c t="s" s="3" r="A59">
        <v>591</v>
      </c>
    </row>
    <row spans="1:3" r="60">
      <c t="s" s="4" r="A60">
        <v>592</v>
      </c>
      <c t="n" s="6" r="B60">
        <v>0</v>
      </c>
      <c t="n" s="6" r="C60">
        <v>0</v>
      </c>
    </row>
    <row spans="1:3" r="61">
      <c t="s" s="4" r="A61">
        <v>593</v>
      </c>
      <c t="n" s="6" r="B61">
        <v>14392</v>
      </c>
      <c t="n" s="6" r="C61">
        <v>22154</v>
      </c>
    </row>
    <row spans="1:3" r="62">
      <c t="s" s="4" r="A62">
        <v>594</v>
      </c>
      <c t="n" s="6" r="B62">
        <v>73172</v>
      </c>
      <c t="n" s="6" r="C62">
        <v>100688</v>
      </c>
    </row>
    <row spans="1:3" r="63">
      <c t="s" s="4" r="A63">
        <v>595</v>
      </c>
      <c t="n" s="6" r="B63">
        <v>87564</v>
      </c>
      <c t="n" s="6" r="C63">
        <v>122842</v>
      </c>
    </row>
    <row spans="1:3" r="64">
      <c t="s" s="4" r="A64">
        <v>608</v>
      </c>
    </row>
    <row spans="1:3" r="65">
      <c t="s" s="3" r="A65">
        <v>591</v>
      </c>
    </row>
    <row spans="1:3" r="66">
      <c t="s" s="4" r="A66">
        <v>592</v>
      </c>
      <c t="n" s="6" r="B66">
        <v>0</v>
      </c>
      <c t="n" s="6" r="C66">
        <v>0</v>
      </c>
    </row>
    <row spans="1:3" r="67">
      <c t="s" s="4" r="A67">
        <v>593</v>
      </c>
      <c t="n" s="6" r="B67">
        <v>1720</v>
      </c>
      <c t="n" s="6" r="C67">
        <v>2232</v>
      </c>
    </row>
    <row spans="1:3" r="68">
      <c t="s" s="4" r="A68">
        <v>594</v>
      </c>
      <c t="n" s="6" r="B68">
        <v>3275</v>
      </c>
      <c t="n" s="6" r="C68">
        <v>5303</v>
      </c>
    </row>
    <row spans="1:3" r="69">
      <c t="s" s="4" r="A69">
        <v>595</v>
      </c>
      <c t="n" s="6" r="B69">
        <v>4995</v>
      </c>
      <c t="n" s="6" r="C69">
        <v>7535</v>
      </c>
    </row>
    <row spans="1:3" r="70">
      <c t="s" s="4" r="A70">
        <v>609</v>
      </c>
    </row>
    <row spans="1:3" r="71">
      <c t="s" s="3" r="A71">
        <v>591</v>
      </c>
    </row>
    <row spans="1:3" r="72">
      <c t="s" s="4" r="A72">
        <v>592</v>
      </c>
      <c t="n" s="6" r="B72">
        <v>0</v>
      </c>
      <c t="n" s="6" r="C72">
        <v>0</v>
      </c>
    </row>
    <row spans="1:3" r="73">
      <c t="s" s="4" r="A73">
        <v>593</v>
      </c>
      <c t="n" s="6" r="B73">
        <v>1455</v>
      </c>
      <c t="n" s="6" r="C73">
        <v>3737</v>
      </c>
    </row>
    <row spans="1:3" r="74">
      <c t="s" s="4" r="A74">
        <v>594</v>
      </c>
      <c t="n" s="6" r="B74">
        <v>6289</v>
      </c>
      <c t="n" s="6" r="C74">
        <v>5460</v>
      </c>
    </row>
    <row spans="1:3" r="75">
      <c t="s" s="4" r="A75">
        <v>595</v>
      </c>
      <c t="n" s="6" r="B75">
        <v>7744</v>
      </c>
      <c t="n" s="6" r="C75">
        <v>9197</v>
      </c>
    </row>
    <row spans="1:3" r="76">
      <c t="s" s="4" r="A76">
        <v>610</v>
      </c>
    </row>
    <row spans="1:3" r="77">
      <c t="s" s="3" r="A77">
        <v>591</v>
      </c>
    </row>
    <row spans="1:3" r="78">
      <c t="s" s="4" r="A78">
        <v>592</v>
      </c>
      <c t="n" s="6" r="B78">
        <v>0</v>
      </c>
      <c t="n" s="6" r="C78">
        <v>0</v>
      </c>
    </row>
    <row spans="1:3" r="79">
      <c t="s" s="4" r="A79">
        <v>593</v>
      </c>
      <c t="n" s="6" r="B79">
        <v>1744</v>
      </c>
      <c t="n" s="6" r="C79">
        <v>2803</v>
      </c>
    </row>
    <row spans="1:3" r="80">
      <c t="s" s="4" r="A80">
        <v>594</v>
      </c>
      <c t="n" s="6" r="B80">
        <v>12173</v>
      </c>
      <c t="n" s="6" r="C80">
        <v>14934</v>
      </c>
    </row>
    <row spans="1:3" r="81">
      <c t="s" s="4" r="A81">
        <v>595</v>
      </c>
      <c t="n" s="6" r="B81">
        <v>13917</v>
      </c>
      <c t="n" s="6" r="C81">
        <v>17737</v>
      </c>
    </row>
    <row spans="1:3" r="82">
      <c t="s" s="4" r="A82">
        <v>611</v>
      </c>
    </row>
    <row spans="1:3" r="83">
      <c t="s" s="3" r="A83">
        <v>591</v>
      </c>
    </row>
    <row spans="1:3" r="84">
      <c t="s" s="4" r="A84">
        <v>592</v>
      </c>
      <c t="n" s="6" r="B84">
        <v>0</v>
      </c>
      <c t="n" s="6" r="C84">
        <v>0</v>
      </c>
    </row>
    <row spans="1:3" r="85">
      <c t="s" s="4" r="A85">
        <v>593</v>
      </c>
      <c t="n" s="6" r="B85">
        <v>9459</v>
      </c>
      <c t="n" s="6" r="C85">
        <v>13370</v>
      </c>
    </row>
    <row spans="1:3" r="86">
      <c t="s" s="4" r="A86">
        <v>594</v>
      </c>
      <c t="n" s="6" r="B86">
        <v>50530</v>
      </c>
      <c t="n" s="6" r="C86">
        <v>73975</v>
      </c>
    </row>
    <row spans="1:3" r="87">
      <c t="s" s="4" r="A87">
        <v>595</v>
      </c>
      <c t="n" s="6" r="B87">
        <v>59989</v>
      </c>
      <c t="n" s="6" r="C87">
        <v>87345</v>
      </c>
    </row>
    <row spans="1:3" r="88">
      <c t="s" s="4" r="A88">
        <v>612</v>
      </c>
    </row>
    <row spans="1:3" r="89">
      <c t="s" s="3" r="A89">
        <v>591</v>
      </c>
    </row>
    <row spans="1:3" r="90">
      <c t="s" s="4" r="A90">
        <v>592</v>
      </c>
      <c t="n" s="6" r="B90">
        <v>0</v>
      </c>
      <c t="n" s="6" r="C90">
        <v>0</v>
      </c>
    </row>
    <row spans="1:3" r="91">
      <c t="s" s="4" r="A91">
        <v>593</v>
      </c>
      <c t="n" s="6" r="B91">
        <v>14</v>
      </c>
      <c t="n" s="6" r="C91">
        <v>12</v>
      </c>
    </row>
    <row spans="1:3" r="92">
      <c t="s" s="4" r="A92">
        <v>594</v>
      </c>
      <c t="n" s="6" r="B92">
        <v>905</v>
      </c>
      <c t="n" s="6" r="C92">
        <v>1016</v>
      </c>
    </row>
    <row spans="1:3" r="93">
      <c t="s" s="4" r="A93">
        <v>595</v>
      </c>
      <c t="n" s="6" r="B93">
        <v>919</v>
      </c>
      <c t="n" s="6" r="C93">
        <v>1028</v>
      </c>
    </row>
    <row spans="1:3" r="94">
      <c t="s" s="4" r="A94">
        <v>613</v>
      </c>
    </row>
    <row spans="1:3" r="95">
      <c t="s" s="3" r="A95">
        <v>591</v>
      </c>
    </row>
    <row spans="1:3" r="96">
      <c t="s" s="4" r="A96">
        <v>345</v>
      </c>
      <c t="n" s="6" r="B96">
        <v>6588</v>
      </c>
      <c t="n" s="6" r="C96">
        <v>4536</v>
      </c>
    </row>
    <row spans="1:3" r="97">
      <c t="s" s="4" r="A97">
        <v>614</v>
      </c>
    </row>
    <row spans="1:3" r="98">
      <c t="s" s="3" r="A98">
        <v>591</v>
      </c>
    </row>
    <row spans="1:3" r="99">
      <c t="s" s="4" r="A99">
        <v>345</v>
      </c>
      <c t="n" s="6" r="B99">
        <v>5359</v>
      </c>
      <c t="n" s="6" r="C99">
        <v>3668</v>
      </c>
    </row>
    <row spans="1:3" r="100">
      <c t="s" s="4" r="A100">
        <v>615</v>
      </c>
    </row>
    <row spans="1:3" r="101">
      <c t="s" s="3" r="A101">
        <v>591</v>
      </c>
    </row>
    <row spans="1:3" r="102">
      <c t="s" s="4" r="A102">
        <v>345</v>
      </c>
      <c t="n" s="6" r="B102">
        <v>0</v>
      </c>
      <c t="n" s="6" r="C102">
        <v>0</v>
      </c>
    </row>
    <row spans="1:3" r="103">
      <c t="s" s="4" r="A103">
        <v>616</v>
      </c>
    </row>
    <row spans="1:3" r="104">
      <c t="s" s="3" r="A104">
        <v>591</v>
      </c>
    </row>
    <row spans="1:3" r="105">
      <c t="s" s="4" r="A105">
        <v>345</v>
      </c>
      <c t="n" s="6" r="B105">
        <v>761</v>
      </c>
      <c t="n" s="6" r="C105">
        <v>100</v>
      </c>
    </row>
    <row spans="1:3" r="106">
      <c t="s" s="4" r="A106">
        <v>617</v>
      </c>
    </row>
    <row spans="1:3" r="107">
      <c t="s" s="3" r="A107">
        <v>591</v>
      </c>
    </row>
    <row spans="1:3" r="108">
      <c t="s" s="4" r="A108">
        <v>345</v>
      </c>
      <c t="n" s="6" r="B108">
        <v>2710</v>
      </c>
      <c t="n" s="6" r="C108">
        <v>2719</v>
      </c>
    </row>
    <row spans="1:3" r="109">
      <c t="s" s="4" r="A109">
        <v>618</v>
      </c>
    </row>
    <row spans="1:3" r="110">
      <c t="s" s="3" r="A110">
        <v>591</v>
      </c>
    </row>
    <row spans="1:3" r="111">
      <c t="s" s="4" r="A111">
        <v>345</v>
      </c>
      <c t="n" s="6" r="B111">
        <v>661</v>
      </c>
      <c t="n" s="6" r="C111">
        <v>105</v>
      </c>
    </row>
    <row spans="1:3" r="112">
      <c t="s" s="4" r="A112">
        <v>619</v>
      </c>
    </row>
    <row spans="1:3" r="113">
      <c t="s" s="3" r="A113">
        <v>591</v>
      </c>
    </row>
    <row spans="1:3" r="114">
      <c t="s" s="4" r="A114">
        <v>345</v>
      </c>
      <c t="n" s="6" r="B114">
        <v>1227</v>
      </c>
      <c t="n" s="6" r="C114">
        <v>744</v>
      </c>
    </row>
    <row spans="1:3" r="115">
      <c t="s" s="4" r="A115">
        <v>620</v>
      </c>
    </row>
    <row spans="1:3" r="116">
      <c t="s" s="3" r="A116">
        <v>591</v>
      </c>
    </row>
    <row spans="1:3" r="117">
      <c t="s" s="4" r="A117">
        <v>345</v>
      </c>
      <c t="n" s="6" r="B117">
        <v>1229</v>
      </c>
      <c t="n" s="6" r="C117">
        <v>868</v>
      </c>
    </row>
    <row spans="1:3" r="118">
      <c t="s" s="4" r="A118">
        <v>621</v>
      </c>
    </row>
    <row spans="1:3" r="119">
      <c t="s" s="3" r="A119">
        <v>591</v>
      </c>
    </row>
    <row spans="1:3" r="120">
      <c t="s" s="4" r="A120">
        <v>345</v>
      </c>
      <c t="n" s="6" r="B120">
        <v>102</v>
      </c>
      <c t="n" s="6" r="C120">
        <v>0</v>
      </c>
    </row>
    <row spans="1:3" r="121">
      <c t="s" s="4" r="A121">
        <v>622</v>
      </c>
    </row>
    <row spans="1:3" r="122">
      <c t="s" s="3" r="A122">
        <v>591</v>
      </c>
    </row>
    <row spans="1:3" r="123">
      <c t="s" s="4" r="A123">
        <v>345</v>
      </c>
      <c t="n" s="6" r="B123">
        <v>0</v>
      </c>
      <c t="n" s="6" r="C123">
        <v>0</v>
      </c>
    </row>
    <row spans="1:3" r="124">
      <c t="s" s="4" r="A124">
        <v>623</v>
      </c>
    </row>
    <row spans="1:3" r="125">
      <c t="s" s="3" r="A125">
        <v>591</v>
      </c>
    </row>
    <row spans="1:3" r="126">
      <c t="s" s="4" r="A126">
        <v>345</v>
      </c>
      <c t="n" s="6" r="B126">
        <v>602</v>
      </c>
      <c t="n" s="6" r="C126">
        <v>579</v>
      </c>
    </row>
    <row spans="1:3" r="127">
      <c t="s" s="4" r="A127">
        <v>624</v>
      </c>
    </row>
    <row spans="1:3" r="128">
      <c t="s" s="3" r="A128">
        <v>591</v>
      </c>
    </row>
    <row spans="1:3" r="129">
      <c t="s" s="4" r="A129">
        <v>345</v>
      </c>
      <c t="n" s="6" r="B129">
        <v>517</v>
      </c>
      <c t="n" s="6" r="C129">
        <v>287</v>
      </c>
    </row>
    <row spans="1:3" r="130">
      <c t="s" s="4" r="A130">
        <v>625</v>
      </c>
    </row>
    <row spans="1:3" r="131">
      <c t="s" s="3" r="A131">
        <v>591</v>
      </c>
    </row>
    <row spans="1:3" r="132">
      <c t="s" s="4" r="A132">
        <v>345</v>
      </c>
      <c t="n" s="6" r="B132">
        <v>8</v>
      </c>
      <c t="n" s="6" r="C132">
        <v>2</v>
      </c>
    </row>
    <row spans="1:3" r="133">
      <c t="s" s="4" r="A133">
        <v>626</v>
      </c>
    </row>
    <row spans="1:3" r="134">
      <c t="s" s="3" r="A134">
        <v>591</v>
      </c>
    </row>
    <row spans="1:3" r="135">
      <c t="s" s="4" r="A135">
        <v>345</v>
      </c>
      <c t="n" s="6" r="B135">
        <v>1137</v>
      </c>
      <c t="n" s="6" r="C135">
        <v>647</v>
      </c>
    </row>
    <row spans="1:3" r="136">
      <c t="s" s="4" r="A136">
        <v>627</v>
      </c>
    </row>
    <row spans="1:3" r="137">
      <c t="s" s="3" r="A137">
        <v>591</v>
      </c>
    </row>
    <row spans="1:3" r="138">
      <c t="s" s="4" r="A138">
        <v>345</v>
      </c>
      <c t="n" s="6" r="B138">
        <v>999</v>
      </c>
      <c t="n" s="6" r="C138">
        <v>513</v>
      </c>
    </row>
    <row spans="1:3" r="139">
      <c t="s" s="4" r="A139">
        <v>628</v>
      </c>
    </row>
    <row spans="1:3" r="140">
      <c t="s" s="3" r="A140">
        <v>591</v>
      </c>
    </row>
    <row spans="1:3" r="141">
      <c t="s" s="4" r="A141">
        <v>345</v>
      </c>
      <c t="n" s="6" r="B141">
        <v>1</v>
      </c>
      <c t="n" s="6" r="C141">
        <v>0</v>
      </c>
    </row>
    <row spans="1:3" r="142">
      <c t="s" s="4" r="A142">
        <v>629</v>
      </c>
    </row>
    <row spans="1:3" r="143">
      <c t="s" s="3" r="A143">
        <v>591</v>
      </c>
    </row>
    <row spans="1:3" r="144">
      <c t="s" s="4" r="A144">
        <v>345</v>
      </c>
      <c t="n" s="6" r="B144">
        <v>140</v>
      </c>
      <c t="n" s="6" r="C144">
        <v>0</v>
      </c>
    </row>
    <row spans="1:3" r="145">
      <c t="s" s="4" r="A145">
        <v>630</v>
      </c>
    </row>
    <row spans="1:3" r="146">
      <c t="s" s="3" r="A146">
        <v>591</v>
      </c>
    </row>
    <row spans="1:3" r="147">
      <c t="s" s="4" r="A147">
        <v>345</v>
      </c>
      <c t="n" s="6" r="B147">
        <v>574</v>
      </c>
      <c t="n" s="6" r="C147">
        <v>147</v>
      </c>
    </row>
    <row spans="1:3" r="148">
      <c t="s" s="4" r="A148">
        <v>631</v>
      </c>
    </row>
    <row spans="1:3" r="149">
      <c t="s" s="3" r="A149">
        <v>591</v>
      </c>
    </row>
    <row spans="1:3" r="150">
      <c t="s" s="4" r="A150">
        <v>345</v>
      </c>
      <c t="n" s="6" r="B150">
        <v>34</v>
      </c>
      <c t="n" s="6" r="C150">
        <v>141</v>
      </c>
    </row>
    <row spans="1:3" r="151">
      <c t="s" s="4" r="A151">
        <v>632</v>
      </c>
    </row>
    <row spans="1:3" r="152">
      <c t="s" s="3" r="A152">
        <v>591</v>
      </c>
    </row>
    <row spans="1:3" r="153">
      <c t="s" s="4" r="A153">
        <v>345</v>
      </c>
      <c t="n" s="6" r="B153">
        <v>250</v>
      </c>
      <c t="n" s="6" r="C153">
        <v>225</v>
      </c>
    </row>
    <row spans="1:3" r="154">
      <c t="s" s="4" r="A154">
        <v>633</v>
      </c>
    </row>
    <row spans="1:3" r="155">
      <c t="s" s="3" r="A155">
        <v>591</v>
      </c>
    </row>
    <row spans="1:3" r="156">
      <c t="s" s="4" r="A156">
        <v>345</v>
      </c>
      <c t="n" s="6" r="B156">
        <v>138</v>
      </c>
      <c t="n" s="6" r="C156">
        <v>134</v>
      </c>
    </row>
    <row spans="1:3" r="157">
      <c t="s" s="4" r="A157">
        <v>634</v>
      </c>
    </row>
    <row spans="1:3" r="158">
      <c t="s" s="3" r="A158">
        <v>591</v>
      </c>
    </row>
    <row spans="1:3" r="159">
      <c t="s" s="4" r="A159">
        <v>345</v>
      </c>
      <c t="n" s="6" r="B159">
        <v>0</v>
      </c>
      <c t="n" s="6" r="C159">
        <v>0</v>
      </c>
    </row>
    <row spans="1:3" r="160">
      <c t="s" s="4" r="A160">
        <v>635</v>
      </c>
    </row>
    <row spans="1:3" r="161">
      <c t="s" s="3" r="A161">
        <v>591</v>
      </c>
    </row>
    <row spans="1:3" r="162">
      <c t="s" s="4" r="A162">
        <v>345</v>
      </c>
      <c t="n" s="6" r="B162">
        <v>0</v>
      </c>
      <c t="n" s="6" r="C162">
        <v>0</v>
      </c>
    </row>
    <row spans="1:3" r="163">
      <c t="s" s="4" r="A163">
        <v>636</v>
      </c>
    </row>
    <row spans="1:3" r="164">
      <c t="s" s="3" r="A164">
        <v>591</v>
      </c>
    </row>
    <row spans="1:3" r="165">
      <c t="s" s="4" r="A165">
        <v>345</v>
      </c>
      <c t="n" s="6" r="B165">
        <v>15</v>
      </c>
      <c t="n" s="6" r="C165">
        <v>15</v>
      </c>
    </row>
    <row spans="1:3" r="166">
      <c t="s" s="4" r="A166">
        <v>637</v>
      </c>
    </row>
    <row spans="1:3" r="167">
      <c t="s" s="3" r="A167">
        <v>591</v>
      </c>
    </row>
    <row spans="1:3" r="168">
      <c t="s" s="4" r="A168">
        <v>345</v>
      </c>
      <c t="n" s="6" r="B168">
        <v>123</v>
      </c>
      <c t="n" s="6" r="C168">
        <v>119</v>
      </c>
    </row>
    <row spans="1:3" r="169">
      <c t="s" s="4" r="A169">
        <v>638</v>
      </c>
    </row>
    <row spans="1:3" r="170">
      <c t="s" s="3" r="A170">
        <v>591</v>
      </c>
    </row>
    <row spans="1:3" r="171">
      <c t="s" s="4" r="A171">
        <v>345</v>
      </c>
      <c t="n" s="6" r="B171">
        <v>0</v>
      </c>
      <c t="n" s="6" r="C171">
        <v>0</v>
      </c>
    </row>
    <row spans="1:3" r="172">
      <c t="s" s="4" r="A172">
        <v>639</v>
      </c>
    </row>
    <row spans="1:3" r="173">
      <c t="s" s="3" r="A173">
        <v>591</v>
      </c>
    </row>
    <row spans="1:3" r="174">
      <c t="s" s="4" r="A174">
        <v>345</v>
      </c>
      <c t="n" s="6" r="B174">
        <v>13843</v>
      </c>
      <c t="n" s="6" r="C174">
        <v>21157</v>
      </c>
    </row>
    <row spans="1:3" r="175">
      <c t="s" s="4" r="A175">
        <v>640</v>
      </c>
    </row>
    <row spans="1:3" r="176">
      <c t="s" s="3" r="A176">
        <v>591</v>
      </c>
    </row>
    <row spans="1:3" r="177">
      <c t="s" s="4" r="A177">
        <v>345</v>
      </c>
      <c t="n" s="6" r="B177">
        <v>818</v>
      </c>
      <c t="n" s="6" r="C177">
        <v>5</v>
      </c>
    </row>
    <row spans="1:3" r="178">
      <c t="s" s="4" r="A178">
        <v>641</v>
      </c>
    </row>
    <row spans="1:3" r="179">
      <c t="s" s="3" r="A179">
        <v>591</v>
      </c>
    </row>
    <row spans="1:3" r="180">
      <c t="s" s="4" r="A180">
        <v>345</v>
      </c>
      <c t="n" s="6" r="B180">
        <v>0</v>
      </c>
      <c t="n" s="6" r="C180">
        <v>0</v>
      </c>
    </row>
    <row spans="1:3" r="181">
      <c t="s" s="4" r="A181">
        <v>642</v>
      </c>
    </row>
    <row spans="1:3" r="182">
      <c t="s" s="3" r="A182">
        <v>591</v>
      </c>
    </row>
    <row spans="1:3" r="183">
      <c t="s" s="4" r="A183">
        <v>345</v>
      </c>
      <c t="n" s="6" r="B183">
        <v>0</v>
      </c>
      <c t="n" s="6" r="C183">
        <v>0</v>
      </c>
    </row>
    <row spans="1:3" r="184">
      <c t="s" s="4" r="A184">
        <v>643</v>
      </c>
    </row>
    <row spans="1:3" r="185">
      <c t="s" s="3" r="A185">
        <v>591</v>
      </c>
    </row>
    <row spans="1:3" r="186">
      <c t="s" s="4" r="A186">
        <v>345</v>
      </c>
      <c t="n" s="6" r="B186">
        <v>817</v>
      </c>
      <c t="n" s="6" r="C186">
        <v>0</v>
      </c>
    </row>
    <row spans="1:3" r="187">
      <c t="s" s="4" r="A187">
        <v>644</v>
      </c>
    </row>
    <row spans="1:3" r="188">
      <c t="s" s="3" r="A188">
        <v>591</v>
      </c>
    </row>
    <row spans="1:3" r="189">
      <c t="s" s="4" r="A189">
        <v>345</v>
      </c>
      <c t="n" s="6" r="B189">
        <v>0</v>
      </c>
      <c t="n" s="6" r="C189">
        <v>0</v>
      </c>
    </row>
    <row spans="1:3" r="190">
      <c t="s" s="4" r="A190">
        <v>645</v>
      </c>
    </row>
    <row spans="1:3" r="191">
      <c t="s" s="3" r="A191">
        <v>591</v>
      </c>
    </row>
    <row spans="1:3" r="192">
      <c t="s" s="4" r="A192">
        <v>345</v>
      </c>
      <c t="n" s="6" r="B192">
        <v>1</v>
      </c>
      <c t="n" s="6" r="C192">
        <v>5</v>
      </c>
    </row>
    <row spans="1:3" r="193">
      <c t="s" s="4" r="A193">
        <v>646</v>
      </c>
    </row>
    <row spans="1:3" r="194">
      <c t="s" s="3" r="A194">
        <v>591</v>
      </c>
    </row>
    <row spans="1:3" r="195">
      <c t="s" s="4" r="A195">
        <v>345</v>
      </c>
      <c t="n" s="6" r="B195">
        <v>13025</v>
      </c>
      <c t="n" s="6" r="C195">
        <v>21152</v>
      </c>
    </row>
    <row spans="1:3" r="196">
      <c t="s" s="4" r="A196">
        <v>647</v>
      </c>
    </row>
    <row spans="1:3" r="197">
      <c t="s" s="3" r="A197">
        <v>591</v>
      </c>
    </row>
    <row spans="1:3" r="198">
      <c t="s" s="4" r="A198">
        <v>345</v>
      </c>
      <c t="n" s="6" r="B198">
        <v>1618</v>
      </c>
      <c t="n" s="6" r="C198">
        <v>2232</v>
      </c>
    </row>
    <row spans="1:3" r="199">
      <c t="s" s="4" r="A199">
        <v>648</v>
      </c>
    </row>
    <row spans="1:3" r="200">
      <c t="s" s="3" r="A200">
        <v>591</v>
      </c>
    </row>
    <row spans="1:3" r="201">
      <c t="s" s="4" r="A201">
        <v>345</v>
      </c>
      <c t="n" s="6" r="B201">
        <v>1455</v>
      </c>
      <c t="n" s="6" r="C201">
        <v>3737</v>
      </c>
    </row>
    <row spans="1:3" r="202">
      <c t="s" s="4" r="A202">
        <v>649</v>
      </c>
    </row>
    <row spans="1:3" r="203">
      <c t="s" s="3" r="A203">
        <v>591</v>
      </c>
    </row>
    <row spans="1:3" r="204">
      <c t="s" s="4" r="A204">
        <v>345</v>
      </c>
      <c t="n" s="6" r="B204">
        <v>1127</v>
      </c>
      <c t="n" s="6" r="C204">
        <v>2209</v>
      </c>
    </row>
    <row spans="1:3" r="205">
      <c t="s" s="4" r="A205">
        <v>650</v>
      </c>
    </row>
    <row spans="1:3" r="206">
      <c t="s" s="3" r="A206">
        <v>591</v>
      </c>
    </row>
    <row spans="1:3" r="207">
      <c t="s" s="4" r="A207">
        <v>345</v>
      </c>
      <c t="n" s="6" r="B207">
        <v>8819</v>
      </c>
      <c t="n" s="6" r="C207">
        <v>12964</v>
      </c>
    </row>
    <row spans="1:3" r="208">
      <c t="s" s="4" r="A208">
        <v>651</v>
      </c>
    </row>
    <row spans="1:3" r="209">
      <c t="s" s="3" r="A209">
        <v>591</v>
      </c>
    </row>
    <row spans="1:3" r="210">
      <c t="s" s="4" r="A210">
        <v>345</v>
      </c>
      <c t="n" s="8" r="B210">
        <v>6</v>
      </c>
      <c t="n" s="8" r="C210">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0"/>
    <col customWidth="1" max="6" min="6" width="29"/>
    <col customWidth="1" max="7" min="7" width="55"/>
  </cols>
  <sheetData>
    <row spans="1:7" r="1">
      <c t="s" s="1" r="A1">
        <v>144</v>
      </c>
      <c t="s" s="2" r="B1">
        <v>145</v>
      </c>
      <c t="s" s="2" r="C1">
        <v>146</v>
      </c>
      <c t="s" s="2" r="D1">
        <v>147</v>
      </c>
      <c t="s" s="2" r="E1">
        <v>148</v>
      </c>
      <c t="s" s="2" r="F1">
        <v>149</v>
      </c>
      <c t="s" s="2" r="G1">
        <v>150</v>
      </c>
    </row>
    <row spans="1:7" r="2">
      <c t="s" s="4" r="A2">
        <v>151</v>
      </c>
      <c t="n" s="6" r="C2">
        <v>0</v>
      </c>
      <c t="n" s="6" r="D2">
        <v>21698115</v>
      </c>
    </row>
    <row spans="1:7" r="3">
      <c t="s" s="4" r="A3">
        <v>152</v>
      </c>
      <c t="n" s="8" r="B3">
        <v>98445</v>
      </c>
      <c t="n" s="8" r="C3">
        <v>0</v>
      </c>
      <c t="n" s="8" r="D3">
        <v>460955</v>
      </c>
      <c t="n" s="8" r="E3">
        <v>0</v>
      </c>
      <c t="n" s="8" r="F3">
        <v>-362187</v>
      </c>
      <c t="n" s="8" r="G3">
        <v>-323</v>
      </c>
    </row>
    <row spans="1:7" r="4">
      <c t="s" s="3" r="A4">
        <v>153</v>
      </c>
    </row>
    <row spans="1:7" r="5">
      <c t="s" s="4" r="A5">
        <v>121</v>
      </c>
      <c t="n" s="6" r="B5">
        <v>-1483</v>
      </c>
      <c t="n" s="6" r="F5">
        <v>-1483</v>
      </c>
    </row>
    <row spans="1:7" r="6">
      <c t="s" s="4" r="A6">
        <v>142</v>
      </c>
      <c t="n" s="6" r="B6">
        <v>-17282</v>
      </c>
      <c t="n" s="6" r="G6">
        <v>-17282</v>
      </c>
    </row>
    <row spans="1:7" r="7">
      <c t="s" s="4" r="A7">
        <v>143</v>
      </c>
      <c t="n" s="6" r="B7">
        <v>-18765</v>
      </c>
    </row>
    <row spans="1:7" r="8">
      <c t="s" s="3" r="A8">
        <v>154</v>
      </c>
    </row>
    <row spans="1:7" r="9">
      <c t="s" s="4" r="A9">
        <v>155</v>
      </c>
      <c t="n" s="6" r="B9">
        <v>628</v>
      </c>
      <c t="n" s="8" r="D9">
        <v>628</v>
      </c>
    </row>
    <row spans="1:7" r="10">
      <c t="s" s="4" r="A10">
        <v>156</v>
      </c>
      <c t="n" s="6" r="D10">
        <v>5001</v>
      </c>
    </row>
    <row spans="1:7" r="11">
      <c t="s" s="4" r="A11">
        <v>157</v>
      </c>
      <c t="n" s="6" r="B11">
        <v>53</v>
      </c>
      <c t="n" s="8" r="D11">
        <v>53</v>
      </c>
    </row>
    <row spans="1:7" r="12">
      <c t="s" s="4" r="A12">
        <v>158</v>
      </c>
      <c t="n" s="6" r="D12">
        <v>158302</v>
      </c>
    </row>
    <row spans="1:7" r="13">
      <c t="s" s="4" r="A13">
        <v>159</v>
      </c>
      <c t="n" s="6" r="C13">
        <v>0</v>
      </c>
      <c t="n" s="6" r="D13">
        <v>21861418</v>
      </c>
    </row>
    <row spans="1:7" r="14">
      <c t="s" s="4" r="A14">
        <v>160</v>
      </c>
      <c t="n" s="6" r="B14">
        <v>80361</v>
      </c>
      <c t="n" s="8" r="C14">
        <v>0</v>
      </c>
      <c t="n" s="8" r="D14">
        <v>461636</v>
      </c>
      <c t="n" s="6" r="E14">
        <v>0</v>
      </c>
      <c t="n" s="6" r="F14">
        <v>-363670</v>
      </c>
      <c t="n" s="6" r="G14">
        <v>-17605</v>
      </c>
    </row>
    <row spans="1:7" r="15">
      <c t="s" s="3" r="A15">
        <v>153</v>
      </c>
    </row>
    <row spans="1:7" r="16">
      <c t="s" s="4" r="A16">
        <v>121</v>
      </c>
      <c t="n" s="6" r="B16">
        <v>150458</v>
      </c>
      <c t="n" s="6" r="F16">
        <v>150458</v>
      </c>
    </row>
    <row spans="1:7" r="17">
      <c t="s" s="4" r="A17">
        <v>142</v>
      </c>
      <c t="n" s="6" r="B17">
        <v>10130</v>
      </c>
      <c t="n" s="6" r="G17">
        <v>10130</v>
      </c>
    </row>
    <row spans="1:7" r="18">
      <c t="s" s="4" r="A18">
        <v>143</v>
      </c>
      <c t="n" s="6" r="B18">
        <v>160588</v>
      </c>
    </row>
    <row spans="1:7" r="19">
      <c t="s" s="4" r="A19">
        <v>161</v>
      </c>
      <c t="n" s="6" r="D19">
        <v>2367425</v>
      </c>
    </row>
    <row spans="1:7" r="20">
      <c t="s" s="4" r="A20">
        <v>162</v>
      </c>
      <c t="n" s="6" r="B20">
        <v>24982</v>
      </c>
      <c t="n" s="8" r="D20">
        <v>24982</v>
      </c>
    </row>
    <row spans="1:7" r="21">
      <c t="s" s="4" r="A21">
        <v>163</v>
      </c>
      <c t="n" s="6" r="B21">
        <v>56</v>
      </c>
      <c t="n" s="6" r="D21">
        <v>56</v>
      </c>
    </row>
    <row spans="1:7" r="22">
      <c t="s" s="3" r="A22">
        <v>154</v>
      </c>
    </row>
    <row spans="1:7" r="23">
      <c t="s" s="4" r="A23">
        <v>155</v>
      </c>
      <c t="n" s="6" r="B23">
        <v>853</v>
      </c>
      <c t="n" s="8" r="D23">
        <v>853</v>
      </c>
    </row>
    <row spans="1:7" r="24">
      <c t="s" s="4" r="A24">
        <v>156</v>
      </c>
      <c t="n" s="6" r="D24">
        <v>7423</v>
      </c>
    </row>
    <row spans="1:7" r="25">
      <c t="s" s="4" r="A25">
        <v>157</v>
      </c>
      <c t="n" s="6" r="B25">
        <v>76</v>
      </c>
      <c t="n" s="8" r="D25">
        <v>76</v>
      </c>
    </row>
    <row spans="1:7" r="26">
      <c t="s" s="4" r="A26">
        <v>158</v>
      </c>
      <c t="n" s="6" r="D26">
        <v>-50343</v>
      </c>
    </row>
    <row spans="1:7" r="27">
      <c t="s" s="4" r="A27">
        <v>164</v>
      </c>
      <c t="n" s="6" r="C27">
        <v>0</v>
      </c>
      <c t="n" s="6" r="D27">
        <v>24185923</v>
      </c>
    </row>
    <row spans="1:7" r="28">
      <c t="s" s="4" r="A28">
        <v>165</v>
      </c>
      <c t="n" s="6" r="B28">
        <v>266916</v>
      </c>
      <c t="n" s="8" r="C28">
        <v>0</v>
      </c>
      <c t="n" s="8" r="D28">
        <v>487603</v>
      </c>
      <c t="n" s="6" r="E28">
        <v>0</v>
      </c>
      <c t="n" s="6" r="F28">
        <v>-213212</v>
      </c>
      <c t="n" s="6" r="G28">
        <v>-7475</v>
      </c>
    </row>
    <row spans="1:7" r="29">
      <c t="s" s="3" r="A29">
        <v>153</v>
      </c>
    </row>
    <row spans="1:7" r="30">
      <c t="s" s="4" r="A30">
        <v>121</v>
      </c>
      <c t="n" s="6" r="B30">
        <v>6914</v>
      </c>
      <c t="n" s="6" r="F30">
        <v>6914</v>
      </c>
    </row>
    <row spans="1:7" r="31">
      <c t="s" s="4" r="A31">
        <v>142</v>
      </c>
      <c t="n" s="6" r="B31">
        <v>-3264</v>
      </c>
      <c t="n" s="6" r="G31">
        <v>-3264</v>
      </c>
    </row>
    <row spans="1:7" r="32">
      <c t="s" s="4" r="A32">
        <v>143</v>
      </c>
      <c t="n" s="6" r="B32">
        <v>3650</v>
      </c>
    </row>
    <row spans="1:7" r="33">
      <c t="s" s="3" r="A33">
        <v>154</v>
      </c>
    </row>
    <row spans="1:7" r="34">
      <c t="s" s="4" r="A34">
        <v>155</v>
      </c>
      <c t="n" s="6" r="B34">
        <v>2429</v>
      </c>
      <c t="n" s="8" r="D34">
        <v>2429</v>
      </c>
    </row>
    <row spans="1:7" r="35">
      <c t="s" s="4" r="A35">
        <v>156</v>
      </c>
      <c t="n" s="6" r="D35">
        <v>3922</v>
      </c>
    </row>
    <row spans="1:7" r="36">
      <c t="s" s="4" r="A36">
        <v>157</v>
      </c>
      <c t="n" s="6" r="B36">
        <v>43</v>
      </c>
      <c t="n" s="8" r="D36">
        <v>43</v>
      </c>
    </row>
    <row spans="1:7" r="37">
      <c t="s" s="4" r="A37">
        <v>158</v>
      </c>
      <c t="n" s="6" r="D37">
        <v>102801</v>
      </c>
    </row>
    <row spans="1:7" r="38">
      <c t="s" s="4" r="A38">
        <v>166</v>
      </c>
      <c t="n" s="6" r="C38">
        <v>0</v>
      </c>
      <c t="n" s="6" r="D38">
        <v>24292646</v>
      </c>
    </row>
    <row spans="1:7" r="39">
      <c t="s" s="4" r="A39">
        <v>167</v>
      </c>
      <c t="n" s="8" r="B39">
        <v>273038</v>
      </c>
      <c t="n" s="8" r="C39">
        <v>0</v>
      </c>
      <c t="n" s="8" r="D39">
        <v>490075</v>
      </c>
      <c t="n" s="8" r="E39">
        <v>0</v>
      </c>
      <c t="n" s="8" r="F39">
        <v>-206298</v>
      </c>
      <c t="n" s="8" r="G39">
        <v>-107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1"/>
  </cols>
  <sheetData>
    <row spans="1:5" r="1">
      <c t="s" s="1" r="A1">
        <v>652</v>
      </c>
      <c t="s" s="2" r="B1">
        <v>1</v>
      </c>
    </row>
    <row spans="1:5" r="2">
      <c t="s" s="2" r="B2">
        <v>653</v>
      </c>
      <c t="s" s="2" r="C2">
        <v>654</v>
      </c>
      <c t="s" s="2" r="D2">
        <v>655</v>
      </c>
      <c t="s" s="2" r="E2">
        <v>453</v>
      </c>
    </row>
    <row spans="1:5" r="3">
      <c t="s" s="3" r="A3">
        <v>656</v>
      </c>
    </row>
    <row spans="1:5" r="4">
      <c t="s" s="4" r="A4">
        <v>657</v>
      </c>
      <c t="n" s="8" r="B4">
        <v>3700</v>
      </c>
      <c t="n" s="8" r="C4">
        <v>3200</v>
      </c>
    </row>
    <row spans="1:5" r="5">
      <c t="s" s="4" r="A5">
        <v>658</v>
      </c>
      <c t="n" s="6" r="B5">
        <v>304600</v>
      </c>
      <c t="n" s="6" r="C5">
        <v>235000</v>
      </c>
    </row>
    <row spans="1:5" r="6">
      <c t="s" s="4" r="A6">
        <v>659</v>
      </c>
      <c t="n" s="6" r="B6">
        <v>113000</v>
      </c>
      <c t="n" s="6" r="C6">
        <v>124600</v>
      </c>
    </row>
    <row spans="1:5" r="7">
      <c t="s" s="4" r="A7">
        <v>660</v>
      </c>
      <c t="n" s="6" r="B7">
        <v>102900</v>
      </c>
      <c t="n" s="6" r="C7">
        <v>127200</v>
      </c>
    </row>
    <row spans="1:5" r="8">
      <c t="s" s="4" r="A8">
        <v>661</v>
      </c>
      <c t="n" s="6" r="B8">
        <v>80800</v>
      </c>
      <c t="n" s="6" r="C8">
        <v>130800</v>
      </c>
    </row>
    <row spans="1:5" r="9">
      <c t="s" s="4" r="A9">
        <v>662</v>
      </c>
      <c t="n" s="6" r="B9">
        <v>44700</v>
      </c>
    </row>
    <row spans="1:5" r="10">
      <c t="s" s="4" r="A10">
        <v>663</v>
      </c>
      <c t="n" s="6" r="B10">
        <v>4100</v>
      </c>
    </row>
    <row spans="1:5" r="11">
      <c t="s" s="4" r="A11">
        <v>664</v>
      </c>
      <c t="n" s="6" r="B11">
        <v>46600</v>
      </c>
    </row>
    <row spans="1:5" r="12">
      <c t="s" s="4" r="A12">
        <v>665</v>
      </c>
      <c t="n" s="6" r="B12">
        <v>294100</v>
      </c>
    </row>
    <row spans="1:5" r="13">
      <c t="s" s="4" r="A13">
        <v>666</v>
      </c>
      <c t="n" s="6" r="B13">
        <v>1400</v>
      </c>
      <c t="n" s="6" r="C13">
        <v>3700</v>
      </c>
      <c t="n" s="8" r="D13">
        <v>4700</v>
      </c>
    </row>
    <row spans="1:5" r="14">
      <c t="s" s="4" r="A14">
        <v>667</v>
      </c>
      <c t="n" s="6" r="B14">
        <v>18000</v>
      </c>
      <c t="n" s="6" r="C14">
        <v>25300</v>
      </c>
    </row>
    <row spans="1:5" r="15">
      <c t="s" s="4" r="A15">
        <v>668</v>
      </c>
      <c t="n" s="6" r="B15">
        <v>17900</v>
      </c>
      <c t="n" s="6" r="C15">
        <v>19400</v>
      </c>
    </row>
    <row spans="1:5" r="16">
      <c t="s" s="4" r="A16">
        <v>463</v>
      </c>
      <c t="n" s="6" r="B16">
        <v>15195</v>
      </c>
      <c t="n" s="6" r="C16">
        <v>20345</v>
      </c>
      <c t="n" s="6" r="D16">
        <v>26785</v>
      </c>
      <c t="n" s="8" r="E16">
        <v>29314</v>
      </c>
    </row>
    <row spans="1:5" r="17">
      <c t="s" s="4" r="A17">
        <v>669</v>
      </c>
      <c t="n" s="6" r="B17">
        <v>-5604</v>
      </c>
      <c t="n" s="6" r="C17">
        <v>-7703</v>
      </c>
      <c t="n" s="6" r="D17">
        <v>-13344</v>
      </c>
    </row>
    <row spans="1:5" r="18">
      <c t="s" s="4" r="A18">
        <v>670</v>
      </c>
      <c t="n" s="6" r="B18">
        <v>3435</v>
      </c>
      <c t="n" s="6" r="C18">
        <v>6634</v>
      </c>
      <c t="n" s="6" r="D18">
        <v>10292</v>
      </c>
    </row>
    <row spans="1:5" r="19">
      <c t="s" s="4" r="A19">
        <v>671</v>
      </c>
      <c t="n" s="8" r="B19">
        <v>-2169</v>
      </c>
      <c t="n" s="8" r="C19">
        <v>-1069</v>
      </c>
      <c t="n" s="8" r="D19">
        <v>-3052</v>
      </c>
    </row>
    <row spans="1:5" r="20">
      <c t="s" s="4" r="A20">
        <v>672</v>
      </c>
      <c t="s" s="4" r="B20">
        <v>673</v>
      </c>
      <c t="s" s="4" r="C20">
        <v>674</v>
      </c>
      <c t="s" s="4" r="D20">
        <v>675</v>
      </c>
    </row>
    <row spans="1:5" r="21">
      <c t="s" s="4" r="A21">
        <v>676</v>
      </c>
      <c t="n" s="6" r="B21">
        <v>12</v>
      </c>
      <c t="n" s="6" r="C21">
        <v>25</v>
      </c>
      <c t="n" s="6" r="D21">
        <v>19</v>
      </c>
    </row>
    <row spans="1:5" r="22">
      <c t="s" s="4" r="A22">
        <v>677</v>
      </c>
      <c t="n" s="6" r="B22">
        <v>5</v>
      </c>
      <c t="n" s="6" r="C22">
        <v>8</v>
      </c>
    </row>
    <row spans="1:5" r="23">
      <c t="s" s="4" r="A23">
        <v>678</v>
      </c>
      <c t="n" s="6" r="B23">
        <v>7</v>
      </c>
      <c t="n" s="6" r="C23">
        <v>17</v>
      </c>
    </row>
    <row spans="1:5" r="24">
      <c t="s" s="4" r="A24">
        <v>679</v>
      </c>
      <c t="n" s="8" r="B24">
        <v>800</v>
      </c>
      <c t="n" s="8" r="C24">
        <v>800</v>
      </c>
    </row>
    <row spans="1:5" r="25">
      <c t="s" s="4" r="A25">
        <v>490</v>
      </c>
    </row>
    <row spans="1:5" r="26">
      <c t="s" s="3" r="A26">
        <v>656</v>
      </c>
    </row>
    <row spans="1:5" r="27">
      <c t="s" s="4" r="A27">
        <v>680</v>
      </c>
      <c t="n" s="6" r="B27">
        <v>84810</v>
      </c>
      <c t="n" s="6" r="C27">
        <v>119605</v>
      </c>
    </row>
    <row spans="1:5" r="28">
      <c t="s" s="4" r="A28">
        <v>681</v>
      </c>
    </row>
    <row spans="1:5" r="29">
      <c t="s" s="3" r="A29">
        <v>656</v>
      </c>
    </row>
    <row spans="1:5" r="30">
      <c t="s" s="4" r="A30">
        <v>668</v>
      </c>
      <c t="n" s="6" r="B30">
        <v>13100</v>
      </c>
      <c t="n" s="6" r="C30">
        <v>14100</v>
      </c>
    </row>
    <row spans="1:5" r="31">
      <c t="s" s="4" r="A31">
        <v>682</v>
      </c>
    </row>
    <row spans="1:5" r="32">
      <c t="s" s="3" r="A32">
        <v>656</v>
      </c>
    </row>
    <row spans="1:5" r="33">
      <c t="s" s="4" r="A33">
        <v>680</v>
      </c>
      <c t="n" s="6" r="B33">
        <v>27000</v>
      </c>
      <c t="n" s="6" r="C33">
        <v>40500</v>
      </c>
    </row>
    <row spans="1:5" r="34">
      <c t="s" s="4" r="A34">
        <v>683</v>
      </c>
    </row>
    <row spans="1:5" r="35">
      <c t="s" s="3" r="A35">
        <v>656</v>
      </c>
    </row>
    <row spans="1:5" r="36">
      <c t="s" s="4" r="A36">
        <v>463</v>
      </c>
      <c t="n" s="6" r="B36">
        <v>2800</v>
      </c>
      <c t="n" s="6" r="C36">
        <v>3200</v>
      </c>
    </row>
    <row spans="1:5" r="37">
      <c t="s" s="4" r="A37">
        <v>684</v>
      </c>
    </row>
    <row spans="1:5" r="38">
      <c t="s" s="3" r="A38">
        <v>656</v>
      </c>
    </row>
    <row spans="1:5" r="39">
      <c t="s" s="4" r="A39">
        <v>463</v>
      </c>
      <c t="n" s="8" r="B39">
        <v>300</v>
      </c>
      <c t="n" s="6" r="C39">
        <v>300</v>
      </c>
    </row>
    <row spans="1:5" r="40">
      <c t="s" s="4" r="A40">
        <v>685</v>
      </c>
    </row>
    <row spans="1:5" r="41">
      <c t="s" s="3" r="A41">
        <v>656</v>
      </c>
    </row>
    <row spans="1:5" r="42">
      <c t="s" s="4" r="A42">
        <v>686</v>
      </c>
      <c t="n" s="6" r="C42">
        <v>19700</v>
      </c>
      <c t="n" s="8" r="D42">
        <v>157600</v>
      </c>
    </row>
    <row spans="1:5" r="43">
      <c t="s" s="4" r="A43">
        <v>687</v>
      </c>
      <c t="n" s="8" r="C43">
        <v>300</v>
      </c>
      <c t="n" s="8" r="D43">
        <v>1300</v>
      </c>
    </row>
    <row spans="1:5" r="44">
      <c t="s" s="4" r="A44">
        <v>688</v>
      </c>
    </row>
    <row spans="1:5" r="45">
      <c t="s" s="3" r="A45">
        <v>656</v>
      </c>
    </row>
    <row spans="1:5" r="46">
      <c t="s" s="4" r="A46">
        <v>689</v>
      </c>
      <c t="s" s="4" r="B46">
        <v>471</v>
      </c>
    </row>
    <row spans="1:5" r="47">
      <c t="s" s="4" r="A47">
        <v>690</v>
      </c>
    </row>
    <row spans="1:5" r="48">
      <c t="s" s="3" r="A48">
        <v>656</v>
      </c>
    </row>
    <row spans="1:5" r="49">
      <c t="s" s="4" r="A49">
        <v>689</v>
      </c>
      <c t="s" s="4" r="B49">
        <v>691</v>
      </c>
    </row>
    <row spans="1:5" r="50">
      <c t="s" s="4" r="A50">
        <v>692</v>
      </c>
    </row>
    <row spans="1:5" r="51">
      <c t="s" s="3" r="A51">
        <v>656</v>
      </c>
    </row>
    <row spans="1:5" r="52">
      <c t="s" s="4" r="A52">
        <v>689</v>
      </c>
      <c t="s" s="4" r="B52">
        <v>6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4</v>
      </c>
      <c t="s" s="2" r="B1">
        <v>2</v>
      </c>
      <c t="s" s="2" r="C1">
        <v>30</v>
      </c>
    </row>
    <row spans="1:3" r="2">
      <c t="s" s="3" r="A2">
        <v>695</v>
      </c>
    </row>
    <row spans="1:3" r="3">
      <c t="s" s="4" r="A3">
        <v>38</v>
      </c>
      <c t="n" s="8" r="B3">
        <v>1543795</v>
      </c>
      <c t="n" s="8" r="C3">
        <v>1357788</v>
      </c>
    </row>
    <row spans="1:3" r="4">
      <c t="s" s="4" r="A4">
        <v>596</v>
      </c>
    </row>
    <row spans="1:3" r="5">
      <c t="s" s="3" r="A5">
        <v>695</v>
      </c>
    </row>
    <row spans="1:3" r="6">
      <c t="s" s="4" r="A6">
        <v>38</v>
      </c>
      <c t="n" s="6" r="B6">
        <v>152306</v>
      </c>
      <c t="n" s="6" r="C6">
        <v>113413</v>
      </c>
    </row>
    <row spans="1:3" r="7">
      <c t="s" s="4" r="A7">
        <v>597</v>
      </c>
    </row>
    <row spans="1:3" r="8">
      <c t="s" s="3" r="A8">
        <v>695</v>
      </c>
    </row>
    <row spans="1:3" r="9">
      <c t="s" s="4" r="A9">
        <v>38</v>
      </c>
      <c t="n" s="6" r="B9">
        <v>107002</v>
      </c>
      <c t="n" s="6" r="C9">
        <v>78327</v>
      </c>
    </row>
    <row spans="1:3" r="10">
      <c t="s" s="4" r="A10">
        <v>598</v>
      </c>
    </row>
    <row spans="1:3" r="11">
      <c t="s" s="3" r="A11">
        <v>695</v>
      </c>
    </row>
    <row spans="1:3" r="12">
      <c t="s" s="4" r="A12">
        <v>38</v>
      </c>
      <c t="n" s="6" r="B12">
        <v>687554</v>
      </c>
      <c t="n" s="6" r="C12">
        <v>667602</v>
      </c>
    </row>
    <row spans="1:3" r="13">
      <c t="s" s="4" r="A13">
        <v>599</v>
      </c>
    </row>
    <row spans="1:3" r="14">
      <c t="s" s="3" r="A14">
        <v>695</v>
      </c>
    </row>
    <row spans="1:3" r="15">
      <c t="s" s="4" r="A15">
        <v>38</v>
      </c>
      <c t="n" s="6" r="B15">
        <v>489113</v>
      </c>
      <c t="n" s="6" r="C15">
        <v>426328</v>
      </c>
    </row>
    <row spans="1:3" r="16">
      <c t="s" s="4" r="A16">
        <v>600</v>
      </c>
    </row>
    <row spans="1:3" r="17">
      <c t="s" s="3" r="A17">
        <v>695</v>
      </c>
    </row>
    <row spans="1:3" r="18">
      <c t="s" s="4" r="A18">
        <v>38</v>
      </c>
      <c t="n" s="6" r="B18">
        <v>107820</v>
      </c>
      <c t="n" s="6" r="C18">
        <v>72118</v>
      </c>
    </row>
    <row spans="1:3" r="19">
      <c t="s" s="4" r="A19">
        <v>696</v>
      </c>
    </row>
    <row spans="1:3" r="20">
      <c t="s" s="3" r="A20">
        <v>695</v>
      </c>
    </row>
    <row spans="1:3" r="21">
      <c t="s" s="4" r="A21">
        <v>38</v>
      </c>
      <c t="n" s="6" r="B21">
        <v>1476386</v>
      </c>
      <c t="n" s="6" r="C21">
        <v>1254674</v>
      </c>
    </row>
    <row spans="1:3" r="22">
      <c t="s" s="4" r="A22">
        <v>697</v>
      </c>
    </row>
    <row spans="1:3" r="23">
      <c t="s" s="3" r="A23">
        <v>695</v>
      </c>
    </row>
    <row spans="1:3" r="24">
      <c t="s" s="4" r="A24">
        <v>38</v>
      </c>
      <c t="n" s="6" r="B24">
        <v>148844</v>
      </c>
      <c t="n" s="6" r="C24">
        <v>104165</v>
      </c>
    </row>
    <row spans="1:3" r="25">
      <c t="s" s="4" r="A25">
        <v>698</v>
      </c>
    </row>
    <row spans="1:3" r="26">
      <c t="s" s="3" r="A26">
        <v>695</v>
      </c>
    </row>
    <row spans="1:3" r="27">
      <c t="s" s="4" r="A27">
        <v>38</v>
      </c>
      <c t="n" s="6" r="B27">
        <v>100252</v>
      </c>
      <c t="n" s="6" r="C27">
        <v>68995</v>
      </c>
    </row>
    <row spans="1:3" r="28">
      <c t="s" s="4" r="A28">
        <v>699</v>
      </c>
    </row>
    <row spans="1:3" r="29">
      <c t="s" s="3" r="A29">
        <v>695</v>
      </c>
    </row>
    <row spans="1:3" r="30">
      <c t="s" s="4" r="A30">
        <v>38</v>
      </c>
      <c t="n" s="6" r="B30">
        <v>669695</v>
      </c>
      <c t="n" s="6" r="C30">
        <v>646897</v>
      </c>
    </row>
    <row spans="1:3" r="31">
      <c t="s" s="4" r="A31">
        <v>700</v>
      </c>
    </row>
    <row spans="1:3" r="32">
      <c t="s" s="3" r="A32">
        <v>695</v>
      </c>
    </row>
    <row spans="1:3" r="33">
      <c t="s" s="4" r="A33">
        <v>38</v>
      </c>
      <c t="n" s="6" r="B33">
        <v>450587</v>
      </c>
      <c t="n" s="6" r="C33">
        <v>363267</v>
      </c>
    </row>
    <row spans="1:3" r="34">
      <c t="s" s="4" r="A34">
        <v>701</v>
      </c>
    </row>
    <row spans="1:3" r="35">
      <c t="s" s="3" r="A35">
        <v>695</v>
      </c>
    </row>
    <row spans="1:3" r="36">
      <c t="s" s="4" r="A36">
        <v>38</v>
      </c>
      <c t="n" s="6" r="B36">
        <v>107008</v>
      </c>
      <c t="n" s="6" r="C36">
        <v>71350</v>
      </c>
    </row>
    <row spans="1:3" r="37">
      <c t="s" s="4" r="A37">
        <v>702</v>
      </c>
    </row>
    <row spans="1:3" r="38">
      <c t="s" s="3" r="A38">
        <v>695</v>
      </c>
    </row>
    <row spans="1:3" r="39">
      <c t="s" s="4" r="A39">
        <v>38</v>
      </c>
      <c t="n" s="6" r="B39">
        <v>19071</v>
      </c>
      <c t="n" s="6" r="C39">
        <v>39818</v>
      </c>
    </row>
    <row spans="1:3" r="40">
      <c t="s" s="4" r="A40">
        <v>703</v>
      </c>
    </row>
    <row spans="1:3" r="41">
      <c t="s" s="3" r="A41">
        <v>695</v>
      </c>
    </row>
    <row spans="1:3" r="42">
      <c t="s" s="4" r="A42">
        <v>38</v>
      </c>
      <c t="n" s="6" r="B42">
        <v>672</v>
      </c>
      <c t="n" s="6" r="C42">
        <v>6318</v>
      </c>
    </row>
    <row spans="1:3" r="43">
      <c t="s" s="4" r="A43">
        <v>704</v>
      </c>
    </row>
    <row spans="1:3" r="44">
      <c t="s" s="3" r="A44">
        <v>695</v>
      </c>
    </row>
    <row spans="1:3" r="45">
      <c t="s" s="4" r="A45">
        <v>38</v>
      </c>
      <c t="n" s="6" r="B45">
        <v>2122</v>
      </c>
      <c t="n" s="6" r="C45">
        <v>2411</v>
      </c>
    </row>
    <row spans="1:3" r="46">
      <c t="s" s="4" r="A46">
        <v>705</v>
      </c>
    </row>
    <row spans="1:3" r="47">
      <c t="s" s="3" r="A47">
        <v>695</v>
      </c>
    </row>
    <row spans="1:3" r="48">
      <c t="s" s="4" r="A48">
        <v>38</v>
      </c>
      <c t="n" s="6" r="B48">
        <v>3508</v>
      </c>
      <c t="n" s="6" r="C48">
        <v>5363</v>
      </c>
    </row>
    <row spans="1:3" r="49">
      <c t="s" s="4" r="A49">
        <v>706</v>
      </c>
    </row>
    <row spans="1:3" r="50">
      <c t="s" s="3" r="A50">
        <v>695</v>
      </c>
    </row>
    <row spans="1:3" r="51">
      <c t="s" s="4" r="A51">
        <v>38</v>
      </c>
      <c t="n" s="6" r="B51">
        <v>12765</v>
      </c>
      <c t="n" s="6" r="C51">
        <v>25715</v>
      </c>
    </row>
    <row spans="1:3" r="52">
      <c t="s" s="4" r="A52">
        <v>707</v>
      </c>
    </row>
    <row spans="1:3" r="53">
      <c t="s" s="3" r="A53">
        <v>695</v>
      </c>
    </row>
    <row spans="1:3" r="54">
      <c t="s" s="4" r="A54">
        <v>38</v>
      </c>
      <c t="n" s="6" r="B54">
        <v>4</v>
      </c>
      <c t="n" s="6" r="C54">
        <v>11</v>
      </c>
    </row>
    <row spans="1:3" r="55">
      <c t="s" s="4" r="A55">
        <v>708</v>
      </c>
    </row>
    <row spans="1:3" r="56">
      <c t="s" s="3" r="A56">
        <v>695</v>
      </c>
    </row>
    <row spans="1:3" r="57">
      <c t="s" s="4" r="A57">
        <v>38</v>
      </c>
      <c t="n" s="6" r="B57">
        <v>48083</v>
      </c>
      <c t="n" s="6" r="C57">
        <v>62553</v>
      </c>
    </row>
    <row spans="1:3" r="58">
      <c t="s" s="4" r="A58">
        <v>709</v>
      </c>
    </row>
    <row spans="1:3" r="59">
      <c t="s" s="3" r="A59">
        <v>695</v>
      </c>
    </row>
    <row spans="1:3" r="60">
      <c t="s" s="4" r="A60">
        <v>38</v>
      </c>
      <c t="n" s="6" r="B60">
        <v>2790</v>
      </c>
      <c t="n" s="6" r="C60">
        <v>2930</v>
      </c>
    </row>
    <row spans="1:3" r="61">
      <c t="s" s="4" r="A61">
        <v>710</v>
      </c>
    </row>
    <row spans="1:3" r="62">
      <c t="s" s="3" r="A62">
        <v>695</v>
      </c>
    </row>
    <row spans="1:3" r="63">
      <c t="s" s="4" r="A63">
        <v>38</v>
      </c>
      <c t="n" s="6" r="B63">
        <v>4628</v>
      </c>
      <c t="n" s="6" r="C63">
        <v>6921</v>
      </c>
    </row>
    <row spans="1:3" r="64">
      <c t="s" s="4" r="A64">
        <v>711</v>
      </c>
    </row>
    <row spans="1:3" r="65">
      <c t="s" s="3" r="A65">
        <v>695</v>
      </c>
    </row>
    <row spans="1:3" r="66">
      <c t="s" s="4" r="A66">
        <v>38</v>
      </c>
      <c t="n" s="6" r="B66">
        <v>14351</v>
      </c>
      <c t="n" s="6" r="C66">
        <v>15342</v>
      </c>
    </row>
    <row spans="1:3" r="67">
      <c t="s" s="4" r="A67">
        <v>712</v>
      </c>
    </row>
    <row spans="1:3" r="68">
      <c t="s" s="3" r="A68">
        <v>695</v>
      </c>
    </row>
    <row spans="1:3" r="69">
      <c t="s" s="4" r="A69">
        <v>38</v>
      </c>
      <c t="n" s="6" r="B69">
        <v>25761</v>
      </c>
      <c t="n" s="6" r="C69">
        <v>36984</v>
      </c>
    </row>
    <row spans="1:3" r="70">
      <c t="s" s="4" r="A70">
        <v>713</v>
      </c>
    </row>
    <row spans="1:3" r="71">
      <c t="s" s="3" r="A71">
        <v>695</v>
      </c>
    </row>
    <row spans="1:3" r="72">
      <c t="s" s="4" r="A72">
        <v>38</v>
      </c>
      <c t="n" s="6" r="B72">
        <v>553</v>
      </c>
      <c t="n" s="6" r="C72">
        <v>376</v>
      </c>
    </row>
    <row spans="1:3" r="73">
      <c t="s" s="4" r="A73">
        <v>714</v>
      </c>
    </row>
    <row spans="1:3" r="74">
      <c t="s" s="3" r="A74">
        <v>695</v>
      </c>
    </row>
    <row spans="1:3" r="75">
      <c t="s" s="4" r="A75">
        <v>38</v>
      </c>
      <c t="n" s="6" r="B75">
        <v>255</v>
      </c>
      <c t="n" s="6" r="C75">
        <v>743</v>
      </c>
    </row>
    <row spans="1:3" r="76">
      <c t="s" s="4" r="A76">
        <v>715</v>
      </c>
    </row>
    <row spans="1:3" r="77">
      <c t="s" s="3" r="A77">
        <v>695</v>
      </c>
    </row>
    <row spans="1:3" r="78">
      <c t="s" s="4" r="A78">
        <v>38</v>
      </c>
      <c t="n" s="6" r="B78">
        <v>0</v>
      </c>
      <c t="n" s="6" r="C78">
        <v>0</v>
      </c>
    </row>
    <row spans="1:3" r="79">
      <c t="s" s="4" r="A79">
        <v>716</v>
      </c>
    </row>
    <row spans="1:3" r="80">
      <c t="s" s="3" r="A80">
        <v>695</v>
      </c>
    </row>
    <row spans="1:3" r="81">
      <c t="s" s="4" r="A81">
        <v>38</v>
      </c>
      <c t="n" s="6" r="B81">
        <v>0</v>
      </c>
      <c t="n" s="6" r="C81">
        <v>0</v>
      </c>
    </row>
    <row spans="1:3" r="82">
      <c t="s" s="4" r="A82">
        <v>717</v>
      </c>
    </row>
    <row spans="1:3" r="83">
      <c t="s" s="3" r="A83">
        <v>695</v>
      </c>
    </row>
    <row spans="1:3" r="84">
      <c t="s" s="4" r="A84">
        <v>38</v>
      </c>
      <c t="n" s="6" r="B84">
        <v>0</v>
      </c>
      <c t="n" s="6" r="C84">
        <v>0</v>
      </c>
    </row>
    <row spans="1:3" r="85">
      <c t="s" s="4" r="A85">
        <v>718</v>
      </c>
    </row>
    <row spans="1:3" r="86">
      <c t="s" s="3" r="A86">
        <v>695</v>
      </c>
    </row>
    <row spans="1:3" r="87">
      <c t="s" s="4" r="A87">
        <v>38</v>
      </c>
      <c t="n" s="6" r="B87">
        <v>0</v>
      </c>
      <c t="n" s="6" r="C87">
        <v>362</v>
      </c>
    </row>
    <row spans="1:3" r="88">
      <c t="s" s="4" r="A88">
        <v>719</v>
      </c>
    </row>
    <row spans="1:3" r="89">
      <c t="s" s="3" r="A89">
        <v>695</v>
      </c>
    </row>
    <row spans="1:3" r="90">
      <c t="s" s="4" r="A90">
        <v>38</v>
      </c>
      <c t="n" s="8" r="B90">
        <v>255</v>
      </c>
      <c t="n" s="8" r="C90">
        <v>3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720</v>
      </c>
      <c t="s" s="2" r="C1">
        <v>511</v>
      </c>
      <c t="s" s="2" r="D1">
        <v>1</v>
      </c>
    </row>
    <row spans="1:5" r="2">
      <c t="s" s="2" r="C2">
        <v>721</v>
      </c>
      <c t="s" s="2" r="D2">
        <v>2</v>
      </c>
      <c t="s" s="2" r="E2">
        <v>30</v>
      </c>
    </row>
    <row spans="1:5" r="3">
      <c t="s" s="3" r="A3">
        <v>722</v>
      </c>
    </row>
    <row spans="1:5" r="4">
      <c t="s" s="4" r="A4">
        <v>723</v>
      </c>
      <c t="n" s="8" r="D4">
        <v>4903</v>
      </c>
      <c t="n" s="8" r="E4">
        <v>4967</v>
      </c>
    </row>
    <row spans="1:5" r="5">
      <c t="s" s="4" r="A5">
        <v>724</v>
      </c>
      <c t="n" s="6" r="D5">
        <v>22411</v>
      </c>
      <c t="n" s="6" r="E5">
        <v>26631</v>
      </c>
    </row>
    <row spans="1:5" r="6">
      <c t="s" s="4" r="A6">
        <v>725</v>
      </c>
      <c t="n" s="6" r="D6">
        <v>3817</v>
      </c>
      <c t="n" s="6" r="E6">
        <v>7851</v>
      </c>
    </row>
    <row spans="1:5" r="7">
      <c t="s" s="4" r="A7">
        <v>726</v>
      </c>
      <c t="s" s="4" r="B7">
        <v>727</v>
      </c>
      <c t="n" s="6" r="D7">
        <v>31131</v>
      </c>
      <c t="n" s="6" r="E7">
        <v>39449</v>
      </c>
    </row>
    <row spans="1:5" r="8">
      <c t="s" s="4" r="A8">
        <v>728</v>
      </c>
      <c t="n" s="6" r="D8">
        <v>84329</v>
      </c>
      <c t="n" s="6" r="E8">
        <v>118701</v>
      </c>
    </row>
    <row spans="1:5" r="9">
      <c t="s" s="4" r="A9">
        <v>729</v>
      </c>
      <c t="n" s="6" r="D9">
        <v>3235</v>
      </c>
      <c t="n" s="6" r="E9">
        <v>4141</v>
      </c>
    </row>
    <row spans="1:5" r="10">
      <c t="s" s="4" r="A10">
        <v>730</v>
      </c>
      <c t="n" s="8" r="C10">
        <v>35290</v>
      </c>
      <c t="n" s="6" r="D10">
        <v>43446</v>
      </c>
    </row>
    <row spans="1:5" r="11">
      <c t="s" s="3" r="A11">
        <v>731</v>
      </c>
    </row>
    <row spans="1:5" r="12">
      <c t="s" s="4" r="A12">
        <v>726</v>
      </c>
      <c t="s" s="4" r="B12">
        <v>727</v>
      </c>
      <c t="n" s="6" r="D12">
        <v>399</v>
      </c>
      <c t="n" s="6" r="E12">
        <v>418</v>
      </c>
    </row>
    <row spans="1:5" r="13">
      <c t="s" s="4" r="A13">
        <v>728</v>
      </c>
      <c t="n" s="6" r="D13">
        <v>2754</v>
      </c>
      <c t="n" s="6" r="E13">
        <v>3237</v>
      </c>
    </row>
    <row spans="1:5" r="14">
      <c t="s" s="4" r="A14">
        <v>732</v>
      </c>
      <c t="n" s="6" r="D14">
        <v>3153</v>
      </c>
      <c t="n" s="6" r="E14">
        <v>3655</v>
      </c>
    </row>
    <row spans="1:5" r="15">
      <c t="s" s="4" r="A15">
        <v>733</v>
      </c>
      <c t="n" s="6" r="D15">
        <v>17900</v>
      </c>
      <c t="n" s="6" r="E15">
        <v>19400</v>
      </c>
    </row>
    <row spans="1:5" r="16">
      <c t="s" s="4" r="A16">
        <v>734</v>
      </c>
    </row>
    <row spans="1:5" r="17">
      <c t="s" s="3" r="A17">
        <v>731</v>
      </c>
    </row>
    <row spans="1:5" r="18">
      <c t="s" s="4" r="A18">
        <v>733</v>
      </c>
      <c t="n" s="8" r="D18">
        <v>13100</v>
      </c>
      <c t="n" s="8" r="E18">
        <v>14100</v>
      </c>
    </row>
    <row spans="1:5" r="19">
      <c t="n" r="A19"/>
    </row>
    <row spans="1:5" r="20">
      <c t="s" s="4" r="A20">
        <v>727</v>
      </c>
      <c t="s" s="4" r="B20">
        <v>735</v>
      </c>
    </row>
  </sheetData>
  <mergeCells count="3">
    <mergeCell ref="A1:B2"/>
    <mergeCell ref="A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6</v>
      </c>
      <c t="s" s="2" r="B1">
        <v>2</v>
      </c>
      <c t="s" s="2" r="C1">
        <v>30</v>
      </c>
    </row>
    <row spans="1:3" r="2">
      <c t="s" s="3" r="A2">
        <v>591</v>
      </c>
    </row>
    <row spans="1:3" r="3">
      <c t="s" s="4" r="A3">
        <v>737</v>
      </c>
      <c t="n" s="8" r="B3">
        <v>18016</v>
      </c>
      <c t="n" s="8" r="C3">
        <v>25288</v>
      </c>
    </row>
    <row spans="1:3" r="4">
      <c t="s" s="4" r="A4">
        <v>40</v>
      </c>
      <c t="n" s="6" r="B4">
        <v>1528600</v>
      </c>
      <c t="n" s="6" r="C4">
        <v>1337443</v>
      </c>
    </row>
    <row spans="1:3" r="5">
      <c t="s" s="4" r="A5">
        <v>738</v>
      </c>
    </row>
    <row spans="1:3" r="6">
      <c t="s" s="3" r="A6">
        <v>591</v>
      </c>
    </row>
    <row spans="1:3" r="7">
      <c t="s" s="4" r="A7">
        <v>737</v>
      </c>
      <c t="n" s="6" r="B7">
        <v>18016</v>
      </c>
      <c t="n" s="6" r="C7">
        <v>25288</v>
      </c>
    </row>
    <row spans="1:3" r="8">
      <c t="s" s="4" r="A8">
        <v>739</v>
      </c>
      <c t="n" s="6" r="B8">
        <v>817</v>
      </c>
      <c t="n" s="6" r="C8">
        <v>5</v>
      </c>
    </row>
    <row spans="1:3" r="9">
      <c t="s" s="4" r="A9">
        <v>40</v>
      </c>
      <c t="n" s="6" r="B9">
        <v>18833</v>
      </c>
      <c t="n" s="6" r="C9">
        <v>25293</v>
      </c>
    </row>
    <row spans="1:3" r="10">
      <c t="s" s="4" r="A10">
        <v>740</v>
      </c>
    </row>
    <row spans="1:3" r="11">
      <c t="s" s="3" r="A11">
        <v>591</v>
      </c>
    </row>
    <row spans="1:3" r="12">
      <c t="s" s="4" r="A12">
        <v>737</v>
      </c>
      <c t="n" s="6" r="B12">
        <v>1053</v>
      </c>
      <c t="n" s="6" r="C12">
        <v>608</v>
      </c>
    </row>
    <row spans="1:3" r="13">
      <c t="s" s="4" r="A13">
        <v>741</v>
      </c>
    </row>
    <row spans="1:3" r="14">
      <c t="s" s="3" r="A14">
        <v>591</v>
      </c>
    </row>
    <row spans="1:3" r="15">
      <c t="s" s="4" r="A15">
        <v>737</v>
      </c>
      <c t="n" s="6" r="B15">
        <v>110</v>
      </c>
      <c t="n" s="6" r="C15">
        <v>2307</v>
      </c>
    </row>
    <row spans="1:3" r="16">
      <c t="s" s="4" r="A16">
        <v>742</v>
      </c>
    </row>
    <row spans="1:3" r="17">
      <c t="s" s="3" r="A17">
        <v>591</v>
      </c>
    </row>
    <row spans="1:3" r="18">
      <c t="s" s="4" r="A18">
        <v>737</v>
      </c>
      <c t="n" s="6" r="B18">
        <v>9106</v>
      </c>
      <c t="n" s="6" r="C18">
        <v>8637</v>
      </c>
    </row>
    <row spans="1:3" r="19">
      <c t="s" s="4" r="A19">
        <v>743</v>
      </c>
    </row>
    <row spans="1:3" r="20">
      <c t="s" s="3" r="A20">
        <v>591</v>
      </c>
    </row>
    <row spans="1:3" r="21">
      <c t="s" s="4" r="A21">
        <v>737</v>
      </c>
      <c t="n" s="6" r="B21">
        <v>7209</v>
      </c>
      <c t="n" s="6" r="C21">
        <v>13381</v>
      </c>
    </row>
    <row spans="1:3" r="22">
      <c t="s" s="4" r="A22">
        <v>744</v>
      </c>
    </row>
    <row spans="1:3" r="23">
      <c t="s" s="3" r="A23">
        <v>591</v>
      </c>
    </row>
    <row spans="1:3" r="24">
      <c t="s" s="4" r="A24">
        <v>737</v>
      </c>
      <c t="n" s="8" r="B24">
        <v>538</v>
      </c>
      <c t="n" s="8" r="C24">
        <v>3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5</v>
      </c>
      <c t="s" s="2" r="B1">
        <v>2</v>
      </c>
      <c t="s" s="2" r="C1">
        <v>30</v>
      </c>
    </row>
    <row spans="1:3" r="2">
      <c t="s" s="3" r="A2">
        <v>746</v>
      </c>
    </row>
    <row spans="1:3" r="3">
      <c t="s" s="4" r="A3">
        <v>747</v>
      </c>
      <c t="n" s="8" r="B3">
        <v>22412</v>
      </c>
      <c t="n" s="8" r="C3">
        <v>26631</v>
      </c>
    </row>
    <row spans="1:3" r="4">
      <c t="s" s="4" r="A4">
        <v>748</v>
      </c>
      <c t="n" s="6" r="B4">
        <v>3817</v>
      </c>
      <c t="n" s="6" r="C4">
        <v>7851</v>
      </c>
    </row>
    <row spans="1:3" r="5">
      <c t="s" s="4" r="A5">
        <v>749</v>
      </c>
      <c t="n" s="6" r="B5">
        <v>26229</v>
      </c>
      <c t="n" s="6" r="C5">
        <v>34482</v>
      </c>
    </row>
    <row spans="1:3" r="6">
      <c t="s" s="4" r="A6">
        <v>750</v>
      </c>
      <c t="n" s="6" r="B6">
        <v>29940</v>
      </c>
      <c t="n" s="6" r="C6">
        <v>35196</v>
      </c>
    </row>
    <row spans="1:3" r="7">
      <c t="s" s="4" r="A7">
        <v>751</v>
      </c>
      <c t="n" s="6" r="B7">
        <v>4691</v>
      </c>
      <c t="n" s="6" r="C7">
        <v>8402</v>
      </c>
    </row>
    <row spans="1:3" r="8">
      <c t="s" s="4" r="A8">
        <v>752</v>
      </c>
      <c t="n" s="6" r="B8">
        <v>34631</v>
      </c>
      <c t="n" s="6" r="C8">
        <v>43598</v>
      </c>
    </row>
    <row spans="1:3" r="9">
      <c t="s" s="4" r="A9">
        <v>753</v>
      </c>
      <c t="n" s="6" r="B9">
        <v>399</v>
      </c>
      <c t="n" s="6" r="C9">
        <v>418</v>
      </c>
    </row>
    <row spans="1:3" r="10">
      <c t="s" s="4" r="A10">
        <v>754</v>
      </c>
      <c t="n" s="6" r="B10">
        <v>84329</v>
      </c>
      <c t="n" s="6" r="C10">
        <v>118701</v>
      </c>
    </row>
    <row spans="1:3" r="11">
      <c t="s" s="4" r="A11">
        <v>755</v>
      </c>
      <c t="n" s="6" r="B11">
        <v>84536</v>
      </c>
      <c t="n" s="6" r="C11">
        <v>122779</v>
      </c>
    </row>
    <row spans="1:3" r="12">
      <c t="s" s="4" r="A12">
        <v>756</v>
      </c>
      <c t="n" s="6" r="B12">
        <v>2754</v>
      </c>
      <c t="n" s="6" r="C12">
        <v>3237</v>
      </c>
    </row>
    <row spans="1:3" r="13">
      <c t="s" s="4" r="A13">
        <v>596</v>
      </c>
    </row>
    <row spans="1:3" r="14">
      <c t="s" s="3" r="A14">
        <v>746</v>
      </c>
    </row>
    <row spans="1:3" r="15">
      <c t="s" s="4" r="A15">
        <v>747</v>
      </c>
      <c t="n" s="6" r="B15">
        <v>399</v>
      </c>
      <c t="n" s="6" r="C15">
        <v>0</v>
      </c>
    </row>
    <row spans="1:3" r="16">
      <c t="s" s="4" r="A16">
        <v>748</v>
      </c>
      <c t="n" s="6" r="B16">
        <v>0</v>
      </c>
      <c t="n" s="6" r="C16">
        <v>498</v>
      </c>
    </row>
    <row spans="1:3" r="17">
      <c t="s" s="4" r="A17">
        <v>749</v>
      </c>
      <c t="n" s="6" r="B17">
        <v>399</v>
      </c>
      <c t="n" s="6" r="C17">
        <v>498</v>
      </c>
    </row>
    <row spans="1:3" r="18">
      <c t="s" s="4" r="A18">
        <v>750</v>
      </c>
      <c t="n" s="6" r="B18">
        <v>479</v>
      </c>
      <c t="n" s="6" r="C18">
        <v>0</v>
      </c>
    </row>
    <row spans="1:3" r="19">
      <c t="s" s="4" r="A19">
        <v>751</v>
      </c>
      <c t="n" s="6" r="B19">
        <v>0</v>
      </c>
      <c t="n" s="6" r="C19">
        <v>498</v>
      </c>
    </row>
    <row spans="1:3" r="20">
      <c t="s" s="4" r="A20">
        <v>752</v>
      </c>
      <c t="n" s="6" r="B20">
        <v>479</v>
      </c>
      <c t="n" s="6" r="C20">
        <v>498</v>
      </c>
    </row>
    <row spans="1:3" r="21">
      <c t="s" s="4" r="A21">
        <v>753</v>
      </c>
      <c t="n" s="6" r="B21">
        <v>0</v>
      </c>
      <c t="n" s="6" r="C21">
        <v>58</v>
      </c>
    </row>
    <row spans="1:3" r="22">
      <c t="s" s="4" r="A22">
        <v>754</v>
      </c>
      <c t="n" s="6" r="B22">
        <v>4995</v>
      </c>
      <c t="n" s="6" r="C22">
        <v>7535</v>
      </c>
    </row>
    <row spans="1:3" r="23">
      <c t="s" s="4" r="A23">
        <v>755</v>
      </c>
      <c t="n" s="6" r="B23">
        <v>3908</v>
      </c>
      <c t="n" s="6" r="C23">
        <v>6149</v>
      </c>
    </row>
    <row spans="1:3" r="24">
      <c t="s" s="4" r="A24">
        <v>756</v>
      </c>
      <c t="n" s="6" r="B24">
        <v>311</v>
      </c>
      <c t="n" s="6" r="C24">
        <v>257</v>
      </c>
    </row>
    <row spans="1:3" r="25">
      <c t="s" s="4" r="A25">
        <v>597</v>
      </c>
    </row>
    <row spans="1:3" r="26">
      <c t="s" s="3" r="A26">
        <v>746</v>
      </c>
    </row>
    <row spans="1:3" r="27">
      <c t="s" s="4" r="A27">
        <v>747</v>
      </c>
      <c t="n" s="6" r="B27">
        <v>775</v>
      </c>
      <c t="n" s="6" r="C27">
        <v>2344</v>
      </c>
    </row>
    <row spans="1:3" r="28">
      <c t="s" s="4" r="A28">
        <v>748</v>
      </c>
      <c t="n" s="6" r="B28">
        <v>0</v>
      </c>
      <c t="n" s="6" r="C28">
        <v>0</v>
      </c>
    </row>
    <row spans="1:3" r="29">
      <c t="s" s="4" r="A29">
        <v>749</v>
      </c>
      <c t="n" s="6" r="B29">
        <v>775</v>
      </c>
      <c t="n" s="6" r="C29">
        <v>2344</v>
      </c>
    </row>
    <row spans="1:3" r="30">
      <c t="s" s="4" r="A30">
        <v>750</v>
      </c>
      <c t="n" s="6" r="B30">
        <v>939</v>
      </c>
      <c t="n" s="6" r="C30">
        <v>2898</v>
      </c>
    </row>
    <row spans="1:3" r="31">
      <c t="s" s="4" r="A31">
        <v>751</v>
      </c>
      <c t="n" s="6" r="B31">
        <v>0</v>
      </c>
      <c t="n" s="6" r="C31">
        <v>0</v>
      </c>
    </row>
    <row spans="1:3" r="32">
      <c t="s" s="4" r="A32">
        <v>752</v>
      </c>
      <c t="n" s="6" r="B32">
        <v>939</v>
      </c>
      <c t="n" s="6" r="C32">
        <v>2898</v>
      </c>
    </row>
    <row spans="1:3" r="33">
      <c t="s" s="4" r="A33">
        <v>753</v>
      </c>
      <c t="n" s="6" r="B33">
        <v>0</v>
      </c>
      <c t="n" s="6" r="C33">
        <v>0</v>
      </c>
    </row>
    <row spans="1:3" r="34">
      <c t="s" s="4" r="A34">
        <v>754</v>
      </c>
      <c t="n" s="6" r="B34">
        <v>7323</v>
      </c>
      <c t="n" s="6" r="C34">
        <v>8619</v>
      </c>
    </row>
    <row spans="1:3" r="35">
      <c t="s" s="4" r="A35">
        <v>755</v>
      </c>
      <c t="n" s="6" r="B35">
        <v>8121</v>
      </c>
      <c t="n" s="6" r="C35">
        <v>9855</v>
      </c>
    </row>
    <row spans="1:3" r="36">
      <c t="s" s="4" r="A36">
        <v>756</v>
      </c>
      <c t="n" s="6" r="B36">
        <v>579</v>
      </c>
      <c t="n" s="6" r="C36">
        <v>507</v>
      </c>
    </row>
    <row spans="1:3" r="37">
      <c t="s" s="4" r="A37">
        <v>598</v>
      </c>
    </row>
    <row spans="1:3" r="38">
      <c t="s" s="3" r="A38">
        <v>746</v>
      </c>
    </row>
    <row spans="1:3" r="39">
      <c t="s" s="4" r="A39">
        <v>747</v>
      </c>
      <c t="n" s="6" r="B39">
        <v>7418</v>
      </c>
      <c t="n" s="6" r="C39">
        <v>8115</v>
      </c>
    </row>
    <row spans="1:3" r="40">
      <c t="s" s="4" r="A40">
        <v>748</v>
      </c>
      <c t="n" s="6" r="B40">
        <v>3817</v>
      </c>
      <c t="n" s="6" r="C40">
        <v>3294</v>
      </c>
    </row>
    <row spans="1:3" r="41">
      <c t="s" s="4" r="A41">
        <v>749</v>
      </c>
      <c t="n" s="6" r="B41">
        <v>11235</v>
      </c>
      <c t="n" s="6" r="C41">
        <v>11409</v>
      </c>
    </row>
    <row spans="1:3" r="42">
      <c t="s" s="4" r="A42">
        <v>750</v>
      </c>
      <c t="n" s="6" r="B42">
        <v>9406</v>
      </c>
      <c t="n" s="6" r="C42">
        <v>10238</v>
      </c>
    </row>
    <row spans="1:3" r="43">
      <c t="s" s="4" r="A43">
        <v>751</v>
      </c>
      <c t="n" s="6" r="B43">
        <v>4691</v>
      </c>
      <c t="n" s="6" r="C43">
        <v>3676</v>
      </c>
    </row>
    <row spans="1:3" r="44">
      <c t="s" s="4" r="A44">
        <v>752</v>
      </c>
      <c t="n" s="6" r="B44">
        <v>14097</v>
      </c>
      <c t="n" s="6" r="C44">
        <v>13914</v>
      </c>
    </row>
    <row spans="1:3" r="45">
      <c t="s" s="4" r="A45">
        <v>753</v>
      </c>
      <c t="n" s="6" r="B45">
        <v>399</v>
      </c>
      <c t="n" s="6" r="C45">
        <v>331</v>
      </c>
    </row>
    <row spans="1:3" r="46">
      <c t="s" s="4" r="A46">
        <v>754</v>
      </c>
      <c t="n" s="6" r="B46">
        <v>11103</v>
      </c>
      <c t="n" s="6" r="C46">
        <v>14174</v>
      </c>
    </row>
    <row spans="1:3" r="47">
      <c t="s" s="4" r="A47">
        <v>755</v>
      </c>
      <c t="n" s="6" r="B47">
        <v>11327</v>
      </c>
      <c t="n" s="6" r="C47">
        <v>15278</v>
      </c>
    </row>
    <row spans="1:3" r="48">
      <c t="s" s="4" r="A48">
        <v>756</v>
      </c>
      <c t="n" s="6" r="B48">
        <v>384</v>
      </c>
      <c t="n" s="6" r="C48">
        <v>199</v>
      </c>
    </row>
    <row spans="1:3" r="49">
      <c t="s" s="4" r="A49">
        <v>599</v>
      </c>
    </row>
    <row spans="1:3" r="50">
      <c t="s" s="3" r="A50">
        <v>746</v>
      </c>
    </row>
    <row spans="1:3" r="51">
      <c t="s" s="4" r="A51">
        <v>747</v>
      </c>
      <c t="n" s="6" r="B51">
        <v>13820</v>
      </c>
      <c t="n" s="6" r="C51">
        <v>16172</v>
      </c>
    </row>
    <row spans="1:3" r="52">
      <c t="s" s="4" r="A52">
        <v>748</v>
      </c>
      <c t="n" s="6" r="B52">
        <v>0</v>
      </c>
      <c t="n" s="6" r="C52">
        <v>4059</v>
      </c>
    </row>
    <row spans="1:3" r="53">
      <c t="s" s="4" r="A53">
        <v>749</v>
      </c>
      <c t="n" s="6" r="B53">
        <v>13820</v>
      </c>
      <c t="n" s="6" r="C53">
        <v>20231</v>
      </c>
    </row>
    <row spans="1:3" r="54">
      <c t="s" s="4" r="A54">
        <v>750</v>
      </c>
      <c t="n" s="6" r="B54">
        <v>19116</v>
      </c>
      <c t="n" s="6" r="C54">
        <v>22060</v>
      </c>
    </row>
    <row spans="1:3" r="55">
      <c t="s" s="4" r="A55">
        <v>751</v>
      </c>
      <c t="n" s="6" r="B55">
        <v>0</v>
      </c>
      <c t="n" s="6" r="C55">
        <v>4228</v>
      </c>
    </row>
    <row spans="1:3" r="56">
      <c t="s" s="4" r="A56">
        <v>752</v>
      </c>
      <c t="n" s="6" r="B56">
        <v>19116</v>
      </c>
      <c t="n" s="6" r="C56">
        <v>26288</v>
      </c>
    </row>
    <row spans="1:3" r="57">
      <c t="s" s="4" r="A57">
        <v>753</v>
      </c>
      <c t="n" s="6" r="B57">
        <v>0</v>
      </c>
      <c t="n" s="6" r="C57">
        <v>29</v>
      </c>
    </row>
    <row spans="1:3" r="58">
      <c t="s" s="4" r="A58">
        <v>754</v>
      </c>
      <c t="n" s="6" r="B58">
        <v>59989</v>
      </c>
      <c t="n" s="6" r="C58">
        <v>87345</v>
      </c>
    </row>
    <row spans="1:3" r="59">
      <c t="s" s="4" r="A59">
        <v>755</v>
      </c>
      <c t="n" s="6" r="B59">
        <v>60582</v>
      </c>
      <c t="n" s="6" r="C59">
        <v>90830</v>
      </c>
    </row>
    <row spans="1:3" r="60">
      <c t="s" s="4" r="A60">
        <v>756</v>
      </c>
      <c t="n" s="6" r="B60">
        <v>1356</v>
      </c>
      <c t="n" s="6" r="C60">
        <v>2085</v>
      </c>
    </row>
    <row spans="1:3" r="61">
      <c t="s" s="4" r="A61">
        <v>600</v>
      </c>
    </row>
    <row spans="1:3" r="62">
      <c t="s" s="3" r="A62">
        <v>746</v>
      </c>
    </row>
    <row spans="1:3" r="63">
      <c t="s" s="4" r="A63">
        <v>747</v>
      </c>
      <c t="n" s="6" r="B63">
        <v>0</v>
      </c>
      <c t="n" s="6" r="C63">
        <v>0</v>
      </c>
    </row>
    <row spans="1:3" r="64">
      <c t="s" s="4" r="A64">
        <v>748</v>
      </c>
      <c t="n" s="6" r="B64">
        <v>0</v>
      </c>
      <c t="n" s="6" r="C64">
        <v>0</v>
      </c>
    </row>
    <row spans="1:3" r="65">
      <c t="s" s="4" r="A65">
        <v>749</v>
      </c>
      <c t="n" s="6" r="B65">
        <v>0</v>
      </c>
      <c t="n" s="6" r="C65">
        <v>0</v>
      </c>
    </row>
    <row spans="1:3" r="66">
      <c t="s" s="4" r="A66">
        <v>750</v>
      </c>
      <c t="n" s="6" r="B66">
        <v>0</v>
      </c>
      <c t="n" s="6" r="C66">
        <v>0</v>
      </c>
    </row>
    <row spans="1:3" r="67">
      <c t="s" s="4" r="A67">
        <v>751</v>
      </c>
      <c t="n" s="6" r="B67">
        <v>0</v>
      </c>
      <c t="n" s="6" r="C67">
        <v>0</v>
      </c>
    </row>
    <row spans="1:3" r="68">
      <c t="s" s="4" r="A68">
        <v>752</v>
      </c>
      <c t="n" s="6" r="B68">
        <v>0</v>
      </c>
      <c t="n" s="6" r="C68">
        <v>0</v>
      </c>
    </row>
    <row spans="1:3" r="69">
      <c t="s" s="4" r="A69">
        <v>753</v>
      </c>
      <c t="n" s="6" r="B69">
        <v>0</v>
      </c>
      <c t="n" s="6" r="C69">
        <v>0</v>
      </c>
    </row>
    <row spans="1:3" r="70">
      <c t="s" s="4" r="A70">
        <v>754</v>
      </c>
      <c t="n" s="6" r="B70">
        <v>919</v>
      </c>
      <c t="n" s="6" r="C70">
        <v>1028</v>
      </c>
    </row>
    <row spans="1:3" r="71">
      <c t="s" s="4" r="A71">
        <v>755</v>
      </c>
      <c t="n" s="6" r="B71">
        <v>598</v>
      </c>
      <c t="n" s="6" r="C71">
        <v>667</v>
      </c>
    </row>
    <row spans="1:3" r="72">
      <c t="s" s="4" r="A72">
        <v>756</v>
      </c>
      <c t="n" s="8" r="B72">
        <v>124</v>
      </c>
      <c t="n" s="8" r="C72">
        <v>1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7</v>
      </c>
      <c t="s" s="2" r="B1">
        <v>1</v>
      </c>
    </row>
    <row spans="1:4" r="2">
      <c t="s" s="2" r="B2">
        <v>2</v>
      </c>
      <c t="s" s="2" r="C2">
        <v>30</v>
      </c>
      <c t="s" s="2" r="D2">
        <v>82</v>
      </c>
    </row>
    <row spans="1:4" r="3">
      <c t="s" s="3" r="A3">
        <v>746</v>
      </c>
    </row>
    <row spans="1:4" r="4">
      <c t="s" s="4" r="A4">
        <v>758</v>
      </c>
      <c t="n" s="8" r="B4">
        <v>23548</v>
      </c>
      <c t="n" s="8" r="C4">
        <v>29238</v>
      </c>
      <c t="n" s="8" r="D4">
        <v>51163</v>
      </c>
    </row>
    <row spans="1:4" r="5">
      <c t="s" s="4" r="A5">
        <v>759</v>
      </c>
      <c t="n" s="6" r="B5">
        <v>366</v>
      </c>
      <c t="n" s="6" r="C5">
        <v>525</v>
      </c>
      <c t="n" s="6" r="D5">
        <v>397</v>
      </c>
    </row>
    <row spans="1:4" r="6">
      <c t="s" s="4" r="A6">
        <v>760</v>
      </c>
      <c t="n" s="6" r="B6">
        <v>4911</v>
      </c>
      <c t="n" s="6" r="C6">
        <v>7832</v>
      </c>
      <c t="n" s="6" r="D6">
        <v>7844</v>
      </c>
    </row>
    <row spans="1:4" r="7">
      <c t="s" s="4" r="A7">
        <v>761</v>
      </c>
      <c t="n" s="6" r="B7">
        <v>112</v>
      </c>
      <c t="n" s="6" r="C7">
        <v>291</v>
      </c>
      <c t="n" s="6" r="D7">
        <v>39</v>
      </c>
    </row>
    <row spans="1:4" r="8">
      <c t="s" s="4" r="A8">
        <v>762</v>
      </c>
      <c t="n" s="6" r="B8">
        <v>28459</v>
      </c>
      <c t="n" s="6" r="C8">
        <v>37070</v>
      </c>
      <c t="n" s="6" r="D8">
        <v>59007</v>
      </c>
    </row>
    <row spans="1:4" r="9">
      <c t="s" s="4" r="A9">
        <v>763</v>
      </c>
      <c t="n" s="6" r="B9">
        <v>478</v>
      </c>
      <c t="n" s="6" r="C9">
        <v>816</v>
      </c>
      <c t="n" s="6" r="D9">
        <v>436</v>
      </c>
    </row>
    <row spans="1:4" r="10">
      <c t="s" s="4" r="A10">
        <v>596</v>
      </c>
    </row>
    <row spans="1:4" r="11">
      <c t="s" s="3" r="A11">
        <v>746</v>
      </c>
    </row>
    <row spans="1:4" r="12">
      <c t="s" s="4" r="A12">
        <v>758</v>
      </c>
      <c t="n" s="6" r="B12">
        <v>429</v>
      </c>
      <c t="n" s="6" r="C12">
        <v>0</v>
      </c>
      <c t="n" s="6" r="D12">
        <v>784</v>
      </c>
    </row>
    <row spans="1:4" r="13">
      <c t="s" s="4" r="A13">
        <v>759</v>
      </c>
      <c t="n" s="6" r="B13">
        <v>0</v>
      </c>
      <c t="n" s="6" r="C13">
        <v>0</v>
      </c>
      <c t="n" s="6" r="D13">
        <v>8</v>
      </c>
    </row>
    <row spans="1:4" r="14">
      <c t="s" s="4" r="A14">
        <v>760</v>
      </c>
      <c t="n" s="6" r="B14">
        <v>0</v>
      </c>
      <c t="n" s="6" r="C14">
        <v>535</v>
      </c>
      <c t="n" s="6" r="D14">
        <v>283</v>
      </c>
    </row>
    <row spans="1:4" r="15">
      <c t="s" s="4" r="A15">
        <v>761</v>
      </c>
      <c t="n" s="6" r="B15">
        <v>0</v>
      </c>
      <c t="n" s="6" r="C15">
        <v>20</v>
      </c>
      <c t="n" s="6" r="D15">
        <v>5</v>
      </c>
    </row>
    <row spans="1:4" r="16">
      <c t="s" s="4" r="A16">
        <v>762</v>
      </c>
      <c t="n" s="6" r="B16">
        <v>429</v>
      </c>
      <c t="n" s="6" r="C16">
        <v>535</v>
      </c>
      <c t="n" s="6" r="D16">
        <v>1067</v>
      </c>
    </row>
    <row spans="1:4" r="17">
      <c t="s" s="4" r="A17">
        <v>763</v>
      </c>
      <c t="n" s="6" r="B17">
        <v>0</v>
      </c>
      <c t="n" s="6" r="C17">
        <v>20</v>
      </c>
      <c t="n" s="6" r="D17">
        <v>13</v>
      </c>
    </row>
    <row spans="1:4" r="18">
      <c t="s" s="4" r="A18">
        <v>597</v>
      </c>
    </row>
    <row spans="1:4" r="19">
      <c t="s" s="3" r="A19">
        <v>746</v>
      </c>
    </row>
    <row spans="1:4" r="20">
      <c t="s" s="4" r="A20">
        <v>758</v>
      </c>
      <c t="n" s="6" r="B20">
        <v>1015</v>
      </c>
      <c t="n" s="6" r="C20">
        <v>2867</v>
      </c>
      <c t="n" s="6" r="D20">
        <v>9075</v>
      </c>
    </row>
    <row spans="1:4" r="21">
      <c t="s" s="4" r="A21">
        <v>759</v>
      </c>
      <c t="n" s="6" r="B21">
        <v>34</v>
      </c>
      <c t="n" s="6" r="C21">
        <v>40</v>
      </c>
      <c t="n" s="6" r="D21">
        <v>35</v>
      </c>
    </row>
    <row spans="1:4" r="22">
      <c t="s" s="4" r="A22">
        <v>760</v>
      </c>
      <c t="n" s="6" r="B22">
        <v>0</v>
      </c>
      <c t="n" s="6" r="C22">
        <v>0</v>
      </c>
      <c t="n" s="6" r="D22">
        <v>638</v>
      </c>
    </row>
    <row spans="1:4" r="23">
      <c t="s" s="4" r="A23">
        <v>761</v>
      </c>
      <c t="n" s="6" r="B23">
        <v>0</v>
      </c>
      <c t="n" s="6" r="C23">
        <v>0</v>
      </c>
      <c t="n" s="6" r="D23">
        <v>9</v>
      </c>
    </row>
    <row spans="1:4" r="24">
      <c t="s" s="4" r="A24">
        <v>762</v>
      </c>
      <c t="n" s="6" r="B24">
        <v>1015</v>
      </c>
      <c t="n" s="6" r="C24">
        <v>2867</v>
      </c>
      <c t="n" s="6" r="D24">
        <v>9713</v>
      </c>
    </row>
    <row spans="1:4" r="25">
      <c t="s" s="4" r="A25">
        <v>763</v>
      </c>
      <c t="n" s="6" r="B25">
        <v>34</v>
      </c>
      <c t="n" s="6" r="C25">
        <v>40</v>
      </c>
      <c t="n" s="6" r="D25">
        <v>44</v>
      </c>
    </row>
    <row spans="1:4" r="26">
      <c t="s" s="4" r="A26">
        <v>598</v>
      </c>
    </row>
    <row spans="1:4" r="27">
      <c t="s" s="3" r="A27">
        <v>746</v>
      </c>
    </row>
    <row spans="1:4" r="28">
      <c t="s" s="4" r="A28">
        <v>758</v>
      </c>
      <c t="n" s="6" r="B28">
        <v>7828</v>
      </c>
      <c t="n" s="6" r="C28">
        <v>8797</v>
      </c>
      <c t="n" s="6" r="D28">
        <v>11920</v>
      </c>
    </row>
    <row spans="1:4" r="29">
      <c t="s" s="4" r="A29">
        <v>759</v>
      </c>
      <c t="n" s="6" r="B29">
        <v>106</v>
      </c>
      <c t="n" s="6" r="C29">
        <v>131</v>
      </c>
      <c t="n" s="6" r="D29">
        <v>100</v>
      </c>
    </row>
    <row spans="1:4" r="30">
      <c t="s" s="4" r="A30">
        <v>760</v>
      </c>
      <c t="n" s="6" r="B30">
        <v>3953</v>
      </c>
      <c t="n" s="6" r="C30">
        <v>3148</v>
      </c>
      <c t="n" s="6" r="D30">
        <v>2713</v>
      </c>
    </row>
    <row spans="1:4" r="31">
      <c t="s" s="4" r="A31">
        <v>761</v>
      </c>
      <c t="n" s="6" r="B31">
        <v>60</v>
      </c>
      <c t="n" s="6" r="C31">
        <v>75</v>
      </c>
      <c t="n" s="6" r="D31">
        <v>20</v>
      </c>
    </row>
    <row spans="1:4" r="32">
      <c t="s" s="4" r="A32">
        <v>762</v>
      </c>
      <c t="n" s="6" r="B32">
        <v>11781</v>
      </c>
      <c t="n" s="6" r="C32">
        <v>11945</v>
      </c>
      <c t="n" s="6" r="D32">
        <v>14633</v>
      </c>
    </row>
    <row spans="1:4" r="33">
      <c t="s" s="4" r="A33">
        <v>763</v>
      </c>
      <c t="n" s="6" r="B33">
        <v>166</v>
      </c>
      <c t="n" s="6" r="C33">
        <v>206</v>
      </c>
      <c t="n" s="6" r="D33">
        <v>120</v>
      </c>
    </row>
    <row spans="1:4" r="34">
      <c t="s" s="4" r="A34">
        <v>599</v>
      </c>
    </row>
    <row spans="1:4" r="35">
      <c t="s" s="3" r="A35">
        <v>746</v>
      </c>
    </row>
    <row spans="1:4" r="36">
      <c t="s" s="4" r="A36">
        <v>758</v>
      </c>
      <c t="n" s="6" r="B36">
        <v>14276</v>
      </c>
      <c t="n" s="6" r="C36">
        <v>17574</v>
      </c>
      <c t="n" s="6" r="D36">
        <v>29384</v>
      </c>
    </row>
    <row spans="1:4" r="37">
      <c t="s" s="4" r="A37">
        <v>759</v>
      </c>
      <c t="n" s="6" r="B37">
        <v>226</v>
      </c>
      <c t="n" s="6" r="C37">
        <v>354</v>
      </c>
      <c t="n" s="6" r="D37">
        <v>254</v>
      </c>
    </row>
    <row spans="1:4" r="38">
      <c t="s" s="4" r="A38">
        <v>760</v>
      </c>
      <c t="n" s="6" r="B38">
        <v>958</v>
      </c>
      <c t="n" s="6" r="C38">
        <v>4149</v>
      </c>
      <c t="n" s="6" r="D38">
        <v>4127</v>
      </c>
    </row>
    <row spans="1:4" r="39">
      <c t="s" s="4" r="A39">
        <v>761</v>
      </c>
      <c t="n" s="6" r="B39">
        <v>52</v>
      </c>
      <c t="n" s="6" r="C39">
        <v>196</v>
      </c>
      <c t="n" s="6" r="D39">
        <v>4</v>
      </c>
    </row>
    <row spans="1:4" r="40">
      <c t="s" s="4" r="A40">
        <v>762</v>
      </c>
      <c t="n" s="6" r="B40">
        <v>15234</v>
      </c>
      <c t="n" s="6" r="C40">
        <v>21723</v>
      </c>
      <c t="n" s="6" r="D40">
        <v>33511</v>
      </c>
    </row>
    <row spans="1:4" r="41">
      <c t="s" s="4" r="A41">
        <v>763</v>
      </c>
      <c t="n" s="6" r="B41">
        <v>278</v>
      </c>
      <c t="n" s="6" r="C41">
        <v>550</v>
      </c>
      <c t="n" s="6" r="D41">
        <v>258</v>
      </c>
    </row>
    <row spans="1:4" r="42">
      <c t="s" s="4" r="A42">
        <v>600</v>
      </c>
    </row>
    <row spans="1:4" r="43">
      <c t="s" s="3" r="A43">
        <v>746</v>
      </c>
    </row>
    <row spans="1:4" r="44">
      <c t="s" s="4" r="A44">
        <v>758</v>
      </c>
      <c t="n" s="6" r="B44">
        <v>0</v>
      </c>
      <c t="n" s="6" r="C44">
        <v>0</v>
      </c>
      <c t="n" s="6" r="D44">
        <v>0</v>
      </c>
    </row>
    <row spans="1:4" r="45">
      <c t="s" s="4" r="A45">
        <v>759</v>
      </c>
      <c t="n" s="6" r="B45">
        <v>0</v>
      </c>
      <c t="n" s="6" r="C45">
        <v>0</v>
      </c>
      <c t="n" s="6" r="D45">
        <v>0</v>
      </c>
    </row>
    <row spans="1:4" r="46">
      <c t="s" s="4" r="A46">
        <v>760</v>
      </c>
      <c t="n" s="6" r="B46">
        <v>0</v>
      </c>
      <c t="n" s="6" r="C46">
        <v>0</v>
      </c>
      <c t="n" s="6" r="D46">
        <v>83</v>
      </c>
    </row>
    <row spans="1:4" r="47">
      <c t="s" s="4" r="A47">
        <v>761</v>
      </c>
      <c t="n" s="6" r="B47">
        <v>0</v>
      </c>
      <c t="n" s="6" r="C47">
        <v>0</v>
      </c>
      <c t="n" s="6" r="D47">
        <v>1</v>
      </c>
    </row>
    <row spans="1:4" r="48">
      <c t="s" s="4" r="A48">
        <v>762</v>
      </c>
      <c t="n" s="6" r="B48">
        <v>0</v>
      </c>
      <c t="n" s="6" r="C48">
        <v>0</v>
      </c>
      <c t="n" s="6" r="D48">
        <v>83</v>
      </c>
    </row>
    <row spans="1:4" r="49">
      <c t="s" s="4" r="A49">
        <v>763</v>
      </c>
      <c t="n" s="8" r="B49">
        <v>0</v>
      </c>
      <c t="n" s="8" r="C49">
        <v>0</v>
      </c>
      <c t="n" s="8" r="D49">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4</v>
      </c>
      <c t="s" s="2" r="B1">
        <v>2</v>
      </c>
      <c t="s" s="2" r="C1">
        <v>30</v>
      </c>
      <c t="s" s="2" r="D1">
        <v>82</v>
      </c>
    </row>
    <row spans="1:4" r="2">
      <c t="s" s="3" r="A2">
        <v>656</v>
      </c>
    </row>
    <row spans="1:4" r="3">
      <c t="s" s="4" r="A3">
        <v>595</v>
      </c>
      <c t="n" s="8" r="B3">
        <v>1543795</v>
      </c>
      <c t="n" s="8" r="C3">
        <v>1357788</v>
      </c>
    </row>
    <row spans="1:4" r="4">
      <c t="s" s="4" r="A4">
        <v>490</v>
      </c>
    </row>
    <row spans="1:4" r="5">
      <c t="s" s="3" r="A5">
        <v>656</v>
      </c>
    </row>
    <row spans="1:4" r="6">
      <c t="s" s="4" r="A6">
        <v>765</v>
      </c>
      <c t="n" s="6" r="B6">
        <v>87564</v>
      </c>
      <c t="n" s="6" r="C6">
        <v>122842</v>
      </c>
      <c t="n" s="8" r="D6">
        <v>161652</v>
      </c>
    </row>
    <row spans="1:4" r="7">
      <c t="s" s="4" r="A7">
        <v>766</v>
      </c>
      <c t="n" s="6" r="B7">
        <v>18153</v>
      </c>
      <c t="n" s="6" r="C7">
        <v>25948</v>
      </c>
    </row>
    <row spans="1:4" r="8">
      <c t="s" s="4" r="A8">
        <v>595</v>
      </c>
      <c t="n" s="6" r="B8">
        <v>105717</v>
      </c>
      <c t="n" s="6" r="C8">
        <v>148790</v>
      </c>
    </row>
    <row spans="1:4" r="9">
      <c t="s" s="4" r="A9">
        <v>767</v>
      </c>
      <c t="n" s="6" r="B9">
        <v>106466</v>
      </c>
      <c t="n" s="6" r="C9">
        <v>153774</v>
      </c>
    </row>
    <row spans="1:4" r="10">
      <c t="s" s="4" r="A10">
        <v>768</v>
      </c>
    </row>
    <row spans="1:4" r="11">
      <c t="s" s="3" r="A11">
        <v>656</v>
      </c>
    </row>
    <row spans="1:4" r="12">
      <c t="s" s="4" r="A12">
        <v>765</v>
      </c>
      <c t="n" s="6" r="B12">
        <v>4995</v>
      </c>
      <c t="n" s="6" r="C12">
        <v>7535</v>
      </c>
    </row>
    <row spans="1:4" r="13">
      <c t="s" s="4" r="A13">
        <v>766</v>
      </c>
      <c t="n" s="6" r="B13">
        <v>238</v>
      </c>
      <c t="n" s="6" r="C13">
        <v>4288</v>
      </c>
    </row>
    <row spans="1:4" r="14">
      <c t="s" s="4" r="A14">
        <v>595</v>
      </c>
      <c t="n" s="6" r="B14">
        <v>5233</v>
      </c>
      <c t="n" s="6" r="C14">
        <v>11823</v>
      </c>
    </row>
    <row spans="1:4" r="15">
      <c t="s" s="4" r="A15">
        <v>767</v>
      </c>
      <c t="n" s="6" r="B15">
        <v>4149</v>
      </c>
      <c t="n" s="6" r="C15">
        <v>10508</v>
      </c>
    </row>
    <row spans="1:4" r="16">
      <c t="s" s="4" r="A16">
        <v>769</v>
      </c>
    </row>
    <row spans="1:4" r="17">
      <c t="s" s="3" r="A17">
        <v>656</v>
      </c>
    </row>
    <row spans="1:4" r="18">
      <c t="s" s="4" r="A18">
        <v>765</v>
      </c>
      <c t="n" s="6" r="B18">
        <v>7744</v>
      </c>
      <c t="n" s="6" r="C18">
        <v>9197</v>
      </c>
    </row>
    <row spans="1:4" r="19">
      <c t="s" s="4" r="A19">
        <v>766</v>
      </c>
      <c t="n" s="6" r="B19">
        <v>0</v>
      </c>
      <c t="n" s="6" r="C19">
        <v>0</v>
      </c>
    </row>
    <row spans="1:4" r="20">
      <c t="s" s="4" r="A20">
        <v>595</v>
      </c>
      <c t="n" s="6" r="B20">
        <v>7744</v>
      </c>
      <c t="n" s="6" r="C20">
        <v>9197</v>
      </c>
    </row>
    <row spans="1:4" r="21">
      <c t="s" s="4" r="A21">
        <v>767</v>
      </c>
      <c t="n" s="6" r="B21">
        <v>8579</v>
      </c>
      <c t="n" s="6" r="C21">
        <v>10463</v>
      </c>
    </row>
    <row spans="1:4" r="22">
      <c t="s" s="4" r="A22">
        <v>770</v>
      </c>
    </row>
    <row spans="1:4" r="23">
      <c t="s" s="3" r="A23">
        <v>656</v>
      </c>
    </row>
    <row spans="1:4" r="24">
      <c t="s" s="4" r="A24">
        <v>765</v>
      </c>
      <c t="n" s="6" r="B24">
        <v>13917</v>
      </c>
      <c t="n" s="6" r="C24">
        <v>17737</v>
      </c>
    </row>
    <row spans="1:4" r="25">
      <c t="s" s="4" r="A25">
        <v>766</v>
      </c>
      <c t="n" s="6" r="B25">
        <v>17915</v>
      </c>
      <c t="n" s="6" r="C25">
        <v>21660</v>
      </c>
    </row>
    <row spans="1:4" r="26">
      <c t="s" s="4" r="A26">
        <v>595</v>
      </c>
      <c t="n" s="6" r="B26">
        <v>31832</v>
      </c>
      <c t="n" s="6" r="C26">
        <v>39397</v>
      </c>
    </row>
    <row spans="1:4" r="27">
      <c t="s" s="4" r="A27">
        <v>767</v>
      </c>
      <c t="n" s="6" r="B27">
        <v>32558</v>
      </c>
      <c t="n" s="6" r="C27">
        <v>41295</v>
      </c>
    </row>
    <row spans="1:4" r="28">
      <c t="s" s="4" r="A28">
        <v>771</v>
      </c>
    </row>
    <row spans="1:4" r="29">
      <c t="s" s="3" r="A29">
        <v>656</v>
      </c>
    </row>
    <row spans="1:4" r="30">
      <c t="s" s="4" r="A30">
        <v>765</v>
      </c>
      <c t="n" s="6" r="B30">
        <v>59989</v>
      </c>
      <c t="n" s="6" r="C30">
        <v>87345</v>
      </c>
    </row>
    <row spans="1:4" r="31">
      <c t="s" s="4" r="A31">
        <v>766</v>
      </c>
      <c t="n" s="6" r="B31">
        <v>0</v>
      </c>
      <c t="n" s="6" r="C31">
        <v>0</v>
      </c>
    </row>
    <row spans="1:4" r="32">
      <c t="s" s="4" r="A32">
        <v>595</v>
      </c>
      <c t="n" s="6" r="B32">
        <v>59989</v>
      </c>
      <c t="n" s="6" r="C32">
        <v>87345</v>
      </c>
    </row>
    <row spans="1:4" r="33">
      <c t="s" s="4" r="A33">
        <v>767</v>
      </c>
      <c t="n" s="6" r="B33">
        <v>60582</v>
      </c>
      <c t="n" s="6" r="C33">
        <v>90830</v>
      </c>
    </row>
    <row spans="1:4" r="34">
      <c t="s" s="4" r="A34">
        <v>772</v>
      </c>
    </row>
    <row spans="1:4" r="35">
      <c t="s" s="3" r="A35">
        <v>656</v>
      </c>
    </row>
    <row spans="1:4" r="36">
      <c t="s" s="4" r="A36">
        <v>765</v>
      </c>
      <c t="n" s="6" r="B36">
        <v>919</v>
      </c>
      <c t="n" s="6" r="C36">
        <v>1028</v>
      </c>
    </row>
    <row spans="1:4" r="37">
      <c t="s" s="4" r="A37">
        <v>766</v>
      </c>
      <c t="n" s="6" r="B37">
        <v>0</v>
      </c>
      <c t="n" s="6" r="C37">
        <v>0</v>
      </c>
    </row>
    <row spans="1:4" r="38">
      <c t="s" s="4" r="A38">
        <v>595</v>
      </c>
      <c t="n" s="6" r="B38">
        <v>919</v>
      </c>
      <c t="n" s="6" r="C38">
        <v>1028</v>
      </c>
    </row>
    <row spans="1:4" r="39">
      <c t="s" s="4" r="A39">
        <v>767</v>
      </c>
      <c t="n" s="8" r="B39">
        <v>598</v>
      </c>
      <c t="n" s="8" r="C39">
        <v>6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3</v>
      </c>
      <c t="s" s="2" r="B1">
        <v>1</v>
      </c>
    </row>
    <row spans="1:3" r="2">
      <c t="s" s="2" r="B2">
        <v>2</v>
      </c>
      <c t="s" s="2" r="C2">
        <v>30</v>
      </c>
    </row>
    <row spans="1:3" r="3">
      <c t="s" s="3" r="A3">
        <v>774</v>
      </c>
    </row>
    <row spans="1:3" r="4">
      <c t="s" s="4" r="A4">
        <v>775</v>
      </c>
      <c t="n" s="8" r="B4">
        <v>122842</v>
      </c>
      <c t="n" s="8" r="C4">
        <v>161652</v>
      </c>
    </row>
    <row spans="1:3" r="5">
      <c t="s" s="4" r="A5">
        <v>776</v>
      </c>
      <c t="n" s="6" r="B5">
        <v>-6979</v>
      </c>
      <c t="n" s="6" r="C5">
        <v>-9563</v>
      </c>
    </row>
    <row spans="1:3" r="6">
      <c t="s" s="4" r="A6">
        <v>777</v>
      </c>
      <c t="n" s="6" r="B6">
        <v>0</v>
      </c>
      <c t="n" s="6" r="C6">
        <v>-4180</v>
      </c>
    </row>
    <row spans="1:3" r="7">
      <c t="s" s="4" r="A7">
        <v>778</v>
      </c>
      <c t="n" s="6" r="B7">
        <v>-41002</v>
      </c>
      <c t="n" s="6" r="C7">
        <v>-43314</v>
      </c>
    </row>
    <row spans="1:3" r="8">
      <c t="s" s="4" r="A8">
        <v>779</v>
      </c>
      <c t="n" s="6" r="B8">
        <v>-1255</v>
      </c>
      <c t="n" s="6" r="C8">
        <v>-879</v>
      </c>
    </row>
    <row spans="1:3" r="9">
      <c t="s" s="4" r="A9">
        <v>780</v>
      </c>
      <c t="n" s="6" r="B9">
        <v>87564</v>
      </c>
      <c t="n" s="6" r="C9">
        <v>122842</v>
      </c>
    </row>
    <row spans="1:3" r="10">
      <c t="s" s="4" r="A10">
        <v>781</v>
      </c>
      <c t="n" s="6" r="B10">
        <v>-2754</v>
      </c>
      <c t="n" s="6" r="C10">
        <v>-3237</v>
      </c>
    </row>
    <row spans="1:3" r="11">
      <c t="s" s="4" r="A11">
        <v>680</v>
      </c>
      <c t="n" s="6" r="B11">
        <v>84810</v>
      </c>
      <c t="n" s="6" r="C11">
        <v>119605</v>
      </c>
    </row>
    <row spans="1:3" r="12">
      <c t="s" s="3" r="A12">
        <v>782</v>
      </c>
    </row>
    <row spans="1:3" r="13">
      <c t="s" s="4" r="A13">
        <v>775</v>
      </c>
      <c t="n" s="6" r="B13">
        <v>24898</v>
      </c>
      <c t="n" s="6" r="C13">
        <v>29989</v>
      </c>
    </row>
    <row spans="1:3" r="14">
      <c t="s" s="4" r="A14">
        <v>776</v>
      </c>
      <c t="n" s="6" r="B14">
        <v>-6979</v>
      </c>
      <c t="n" s="6" r="C14">
        <v>-9563</v>
      </c>
    </row>
    <row spans="1:3" r="15">
      <c t="s" s="4" r="A15">
        <v>783</v>
      </c>
      <c t="n" s="6" r="B15">
        <v>-2296</v>
      </c>
      <c t="n" s="6" r="C15">
        <v>4472</v>
      </c>
    </row>
    <row spans="1:3" r="16">
      <c t="s" s="4" r="A16">
        <v>680</v>
      </c>
      <c t="n" s="8" r="B16">
        <v>15623</v>
      </c>
      <c t="n" s="8" r="C16">
        <v>248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4</v>
      </c>
      <c t="s" s="2" r="B1">
        <v>1</v>
      </c>
    </row>
    <row spans="1:4" r="2">
      <c t="s" s="2" r="B2">
        <v>2</v>
      </c>
      <c t="s" s="2" r="C2">
        <v>30</v>
      </c>
      <c t="s" s="2" r="D2">
        <v>82</v>
      </c>
    </row>
    <row spans="1:4" r="3">
      <c t="s" s="3" r="A3">
        <v>785</v>
      </c>
    </row>
    <row spans="1:4" r="4">
      <c t="s" s="4" r="A4">
        <v>775</v>
      </c>
      <c t="n" s="8" r="B4">
        <v>20345</v>
      </c>
      <c t="n" s="8" r="C4">
        <v>26785</v>
      </c>
      <c t="n" s="8" r="D4">
        <v>29314</v>
      </c>
    </row>
    <row spans="1:4" r="5">
      <c t="s" s="4" r="A5">
        <v>93</v>
      </c>
      <c t="n" s="6" r="B5">
        <v>-2981</v>
      </c>
      <c t="n" s="6" r="C5">
        <v>-5371</v>
      </c>
      <c t="n" s="6" r="D5">
        <v>523</v>
      </c>
    </row>
    <row spans="1:4" r="6">
      <c t="s" s="4" r="A6">
        <v>669</v>
      </c>
      <c t="n" s="6" r="B6">
        <v>-5604</v>
      </c>
      <c t="n" s="6" r="C6">
        <v>-7703</v>
      </c>
      <c t="n" s="6" r="D6">
        <v>-13344</v>
      </c>
    </row>
    <row spans="1:4" r="7">
      <c t="s" s="4" r="A7">
        <v>670</v>
      </c>
      <c t="n" s="6" r="B7">
        <v>3435</v>
      </c>
      <c t="n" s="6" r="C7">
        <v>6634</v>
      </c>
      <c t="n" s="6" r="D7">
        <v>10292</v>
      </c>
    </row>
    <row spans="1:4" r="8">
      <c t="s" s="4" r="A8">
        <v>671</v>
      </c>
      <c t="n" s="6" r="B8">
        <v>-2169</v>
      </c>
      <c t="n" s="6" r="C8">
        <v>-1069</v>
      </c>
      <c t="n" s="6" r="D8">
        <v>-3052</v>
      </c>
    </row>
    <row spans="1:4" r="9">
      <c t="s" s="4" r="A9">
        <v>786</v>
      </c>
      <c t="n" s="8" r="B9">
        <v>15195</v>
      </c>
      <c t="n" s="8" r="C9">
        <v>20345</v>
      </c>
      <c t="n" s="8" r="D9">
        <v>26785</v>
      </c>
    </row>
    <row spans="1:4" r="10">
      <c t="s" s="4" r="A10">
        <v>787</v>
      </c>
      <c t="s" s="4" r="B10">
        <v>788</v>
      </c>
      <c t="s" s="4" r="C10">
        <v>789</v>
      </c>
      <c t="s" s="4" r="D10">
        <v>790</v>
      </c>
    </row>
    <row spans="1:4" r="11">
      <c t="s" s="4" r="A11">
        <v>791</v>
      </c>
      <c t="s" s="4" r="B11">
        <v>792</v>
      </c>
      <c t="s" s="4" r="C11">
        <v>793</v>
      </c>
      <c t="s" s="4" r="D11">
        <v>794</v>
      </c>
    </row>
    <row spans="1:4" r="12">
      <c t="s" s="4" r="A12">
        <v>795</v>
      </c>
      <c t="s" s="4" r="B12">
        <v>673</v>
      </c>
      <c t="s" s="4" r="C12">
        <v>674</v>
      </c>
      <c t="s" s="4" r="D12">
        <v>6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v>
      </c>
      <c t="s" s="2" r="C2">
        <v>30</v>
      </c>
      <c t="s" s="2" r="D2">
        <v>82</v>
      </c>
    </row>
    <row spans="1:4" r="3">
      <c t="s" s="3" r="A3">
        <v>797</v>
      </c>
    </row>
    <row spans="1:4" r="4">
      <c t="s" s="4" r="A4">
        <v>798</v>
      </c>
      <c t="n" s="8" r="B4">
        <v>20345</v>
      </c>
      <c t="n" s="8" r="C4">
        <v>26785</v>
      </c>
      <c t="n" s="8" r="D4">
        <v>29314</v>
      </c>
    </row>
    <row spans="1:4" r="5">
      <c t="s" s="4" r="A5">
        <v>669</v>
      </c>
      <c t="n" s="6" r="B5">
        <v>-5604</v>
      </c>
      <c t="n" s="6" r="C5">
        <v>-7703</v>
      </c>
      <c t="n" s="6" r="D5">
        <v>-13344</v>
      </c>
    </row>
    <row spans="1:4" r="6">
      <c t="s" s="4" r="A6">
        <v>670</v>
      </c>
      <c t="n" s="6" r="B6">
        <v>3435</v>
      </c>
      <c t="n" s="6" r="C6">
        <v>6634</v>
      </c>
      <c t="n" s="6" r="D6">
        <v>10292</v>
      </c>
    </row>
    <row spans="1:4" r="7">
      <c t="s" s="4" r="A7">
        <v>799</v>
      </c>
      <c t="n" s="6" r="B7">
        <v>-2981</v>
      </c>
      <c t="n" s="6" r="C7">
        <v>-5371</v>
      </c>
      <c t="n" s="6" r="D7">
        <v>523</v>
      </c>
    </row>
    <row spans="1:4" r="8">
      <c t="s" s="4" r="A8">
        <v>800</v>
      </c>
      <c t="n" s="6" r="B8">
        <v>15195</v>
      </c>
      <c t="n" s="6" r="C8">
        <v>20345</v>
      </c>
      <c t="n" s="6" r="D8">
        <v>26785</v>
      </c>
    </row>
    <row spans="1:4" r="9">
      <c t="s" s="4" r="A9">
        <v>596</v>
      </c>
    </row>
    <row spans="1:4" r="10">
      <c t="s" s="3" r="A10">
        <v>797</v>
      </c>
    </row>
    <row spans="1:4" r="11">
      <c t="s" s="4" r="A11">
        <v>798</v>
      </c>
      <c t="n" s="6" r="B11">
        <v>3915</v>
      </c>
      <c t="n" s="6" r="C11">
        <v>2931</v>
      </c>
      <c t="n" s="6" r="D11">
        <v>3238</v>
      </c>
    </row>
    <row spans="1:4" r="12">
      <c t="s" s="4" r="A12">
        <v>669</v>
      </c>
      <c t="n" s="6" r="B12">
        <v>-309</v>
      </c>
      <c t="n" s="6" r="C12">
        <v>-1449</v>
      </c>
      <c t="n" s="6" r="D12">
        <v>-1277</v>
      </c>
    </row>
    <row spans="1:4" r="13">
      <c t="s" s="4" r="A13">
        <v>670</v>
      </c>
      <c t="n" s="6" r="B13">
        <v>1036</v>
      </c>
      <c t="n" s="6" r="C13">
        <v>951</v>
      </c>
      <c t="n" s="6" r="D13">
        <v>1623</v>
      </c>
    </row>
    <row spans="1:4" r="14">
      <c t="s" s="4" r="A14">
        <v>799</v>
      </c>
      <c t="n" s="6" r="B14">
        <v>-2240</v>
      </c>
      <c t="n" s="6" r="C14">
        <v>1482</v>
      </c>
      <c t="n" s="6" r="D14">
        <v>-653</v>
      </c>
    </row>
    <row spans="1:4" r="15">
      <c t="s" s="4" r="A15">
        <v>800</v>
      </c>
      <c t="n" s="6" r="B15">
        <v>2402</v>
      </c>
      <c t="n" s="6" r="C15">
        <v>3915</v>
      </c>
      <c t="n" s="6" r="D15">
        <v>2931</v>
      </c>
    </row>
    <row spans="1:4" r="16">
      <c t="s" s="4" r="A16">
        <v>597</v>
      </c>
    </row>
    <row spans="1:4" r="17">
      <c t="s" s="3" r="A17">
        <v>797</v>
      </c>
    </row>
    <row spans="1:4" r="18">
      <c t="s" s="4" r="A18">
        <v>798</v>
      </c>
      <c t="n" s="6" r="B18">
        <v>3163</v>
      </c>
      <c t="n" s="6" r="C18">
        <v>5233</v>
      </c>
      <c t="n" s="6" r="D18">
        <v>4987</v>
      </c>
    </row>
    <row spans="1:4" r="19">
      <c t="s" s="4" r="A19">
        <v>669</v>
      </c>
      <c t="n" s="6" r="B19">
        <v>-138</v>
      </c>
      <c t="n" s="6" r="C19">
        <v>-719</v>
      </c>
      <c t="n" s="6" r="D19">
        <v>-1080</v>
      </c>
    </row>
    <row spans="1:4" r="20">
      <c t="s" s="4" r="A20">
        <v>670</v>
      </c>
      <c t="n" s="6" r="B20">
        <v>712</v>
      </c>
      <c t="n" s="6" r="C20">
        <v>2110</v>
      </c>
      <c t="n" s="6" r="D20">
        <v>2681</v>
      </c>
    </row>
    <row spans="1:4" r="21">
      <c t="s" s="4" r="A21">
        <v>799</v>
      </c>
      <c t="n" s="6" r="B21">
        <v>-1968</v>
      </c>
      <c t="n" s="6" r="C21">
        <v>-3461</v>
      </c>
      <c t="n" s="6" r="D21">
        <v>-1355</v>
      </c>
    </row>
    <row spans="1:4" r="22">
      <c t="s" s="4" r="A22">
        <v>800</v>
      </c>
      <c t="n" s="6" r="B22">
        <v>1769</v>
      </c>
      <c t="n" s="6" r="C22">
        <v>3163</v>
      </c>
      <c t="n" s="6" r="D22">
        <v>5233</v>
      </c>
    </row>
    <row spans="1:4" r="23">
      <c t="s" s="4" r="A23">
        <v>598</v>
      </c>
    </row>
    <row spans="1:4" r="24">
      <c t="s" s="3" r="A24">
        <v>797</v>
      </c>
    </row>
    <row spans="1:4" r="25">
      <c t="s" s="4" r="A25">
        <v>798</v>
      </c>
      <c t="n" s="6" r="B25">
        <v>5847</v>
      </c>
      <c t="n" s="6" r="C25">
        <v>8869</v>
      </c>
      <c t="n" s="6" r="D25">
        <v>8701</v>
      </c>
    </row>
    <row spans="1:4" r="26">
      <c t="s" s="4" r="A26">
        <v>669</v>
      </c>
      <c t="n" s="6" r="B26">
        <v>-1297</v>
      </c>
      <c t="n" s="6" r="C26">
        <v>-1273</v>
      </c>
      <c t="n" s="6" r="D26">
        <v>-4032</v>
      </c>
    </row>
    <row spans="1:4" r="27">
      <c t="s" s="4" r="A27">
        <v>670</v>
      </c>
      <c t="n" s="6" r="B27">
        <v>555</v>
      </c>
      <c t="n" s="6" r="C27">
        <v>1187</v>
      </c>
      <c t="n" s="6" r="D27">
        <v>1266</v>
      </c>
    </row>
    <row spans="1:4" r="28">
      <c t="s" s="4" r="A28">
        <v>799</v>
      </c>
      <c t="n" s="6" r="B28">
        <v>36</v>
      </c>
      <c t="n" s="6" r="C28">
        <v>-2936</v>
      </c>
      <c t="n" s="6" r="D28">
        <v>2934</v>
      </c>
    </row>
    <row spans="1:4" r="29">
      <c t="s" s="4" r="A29">
        <v>800</v>
      </c>
      <c t="n" s="6" r="B29">
        <v>5141</v>
      </c>
      <c t="n" s="6" r="C29">
        <v>5847</v>
      </c>
      <c t="n" s="6" r="D29">
        <v>8869</v>
      </c>
    </row>
    <row spans="1:4" r="30">
      <c t="s" s="4" r="A30">
        <v>599</v>
      </c>
    </row>
    <row spans="1:4" r="31">
      <c t="s" s="3" r="A31">
        <v>797</v>
      </c>
    </row>
    <row spans="1:4" r="32">
      <c t="s" s="4" r="A32">
        <v>798</v>
      </c>
      <c t="n" s="6" r="B32">
        <v>4179</v>
      </c>
      <c t="n" s="6" r="C32">
        <v>7195</v>
      </c>
      <c t="n" s="6" r="D32">
        <v>9627</v>
      </c>
    </row>
    <row spans="1:4" r="33">
      <c t="s" s="4" r="A33">
        <v>669</v>
      </c>
      <c t="n" s="6" r="B33">
        <v>-410</v>
      </c>
      <c t="n" s="6" r="C33">
        <v>-1746</v>
      </c>
      <c t="n" s="6" r="D33">
        <v>-2808</v>
      </c>
    </row>
    <row spans="1:4" r="34">
      <c t="s" s="4" r="A34">
        <v>670</v>
      </c>
      <c t="n" s="6" r="B34">
        <v>487</v>
      </c>
      <c t="n" s="6" r="C34">
        <v>1165</v>
      </c>
      <c t="n" s="6" r="D34">
        <v>3048</v>
      </c>
    </row>
    <row spans="1:4" r="35">
      <c t="s" s="4" r="A35">
        <v>799</v>
      </c>
      <c t="n" s="6" r="B35">
        <v>-1928</v>
      </c>
      <c t="n" s="6" r="C35">
        <v>-2435</v>
      </c>
      <c t="n" s="6" r="D35">
        <v>-2672</v>
      </c>
    </row>
    <row spans="1:4" r="36">
      <c t="s" s="4" r="A36">
        <v>800</v>
      </c>
      <c t="n" s="6" r="B36">
        <v>2328</v>
      </c>
      <c t="n" s="6" r="C36">
        <v>4179</v>
      </c>
      <c t="n" s="6" r="D36">
        <v>7195</v>
      </c>
    </row>
    <row spans="1:4" r="37">
      <c t="s" s="4" r="A37">
        <v>600</v>
      </c>
    </row>
    <row spans="1:4" r="38">
      <c t="s" s="3" r="A38">
        <v>797</v>
      </c>
    </row>
    <row spans="1:4" r="39">
      <c t="s" s="4" r="A39">
        <v>798</v>
      </c>
      <c t="n" s="6" r="B39">
        <v>3241</v>
      </c>
      <c t="n" s="6" r="C39">
        <v>2557</v>
      </c>
      <c t="n" s="6" r="D39">
        <v>2761</v>
      </c>
    </row>
    <row spans="1:4" r="40">
      <c t="s" s="4" r="A40">
        <v>669</v>
      </c>
      <c t="n" s="6" r="B40">
        <v>-3450</v>
      </c>
      <c t="n" s="6" r="C40">
        <v>-2516</v>
      </c>
      <c t="n" s="6" r="D40">
        <v>-4147</v>
      </c>
    </row>
    <row spans="1:4" r="41">
      <c t="s" s="4" r="A41">
        <v>670</v>
      </c>
      <c t="n" s="6" r="B41">
        <v>645</v>
      </c>
      <c t="n" s="6" r="C41">
        <v>1221</v>
      </c>
      <c t="n" s="6" r="D41">
        <v>1674</v>
      </c>
    </row>
    <row spans="1:4" r="42">
      <c t="s" s="4" r="A42">
        <v>799</v>
      </c>
      <c t="n" s="6" r="B42">
        <v>3119</v>
      </c>
      <c t="n" s="6" r="C42">
        <v>1979</v>
      </c>
      <c t="n" s="6" r="D42">
        <v>2269</v>
      </c>
    </row>
    <row spans="1:4" r="43">
      <c t="s" s="4" r="A43">
        <v>800</v>
      </c>
      <c t="n" s="8" r="B43">
        <v>3555</v>
      </c>
      <c t="n" s="8" r="C43">
        <v>3241</v>
      </c>
      <c t="n" s="8" r="D43">
        <v>25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168</v>
      </c>
      <c t="s" s="2" r="B1">
        <v>1</v>
      </c>
    </row>
    <row spans="1:2" r="2">
      <c t="s" s="2" r="B2">
        <v>169</v>
      </c>
    </row>
    <row spans="1:2" r="3">
      <c t="s" s="3" r="A3">
        <v>170</v>
      </c>
    </row>
    <row spans="1:2" r="4">
      <c t="s" s="4" r="A4">
        <v>171</v>
      </c>
      <c t="n" s="8" r="B4">
        <v>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01</v>
      </c>
      <c t="s" s="2" r="B1">
        <v>2</v>
      </c>
      <c t="s" s="2" r="C1">
        <v>30</v>
      </c>
      <c t="s" s="2" r="D1">
        <v>82</v>
      </c>
      <c t="s" s="2" r="E1">
        <v>802</v>
      </c>
    </row>
    <row spans="1:5" r="2">
      <c t="s" s="3" r="A2">
        <v>803</v>
      </c>
    </row>
    <row spans="1:5" r="3">
      <c t="s" s="4" r="A3">
        <v>804</v>
      </c>
      <c t="n" s="8" r="B3">
        <v>399</v>
      </c>
      <c t="n" s="8" r="C3">
        <v>418</v>
      </c>
    </row>
    <row spans="1:5" r="4">
      <c t="s" s="4" r="A4">
        <v>805</v>
      </c>
      <c t="n" s="6" r="B4">
        <v>12042</v>
      </c>
      <c t="n" s="6" r="C4">
        <v>16690</v>
      </c>
    </row>
    <row spans="1:5" r="5">
      <c t="s" s="4" r="A5">
        <v>806</v>
      </c>
      <c t="n" s="6" r="B5">
        <v>0</v>
      </c>
      <c t="n" s="6" r="C5">
        <v>0</v>
      </c>
    </row>
    <row spans="1:5" r="6">
      <c t="s" s="4" r="A6">
        <v>807</v>
      </c>
      <c t="n" s="6" r="B6">
        <v>15195</v>
      </c>
      <c t="n" s="6" r="C6">
        <v>20345</v>
      </c>
      <c t="n" s="8" r="D6">
        <v>26785</v>
      </c>
      <c t="n" s="8" r="E6">
        <v>29314</v>
      </c>
    </row>
    <row spans="1:5" r="7">
      <c t="s" s="4" r="A7">
        <v>808</v>
      </c>
      <c t="n" s="6" r="B7">
        <v>26229</v>
      </c>
      <c t="n" s="6" r="C7">
        <v>34482</v>
      </c>
    </row>
    <row spans="1:5" r="8">
      <c t="s" s="4" r="A8">
        <v>809</v>
      </c>
      <c t="n" s="6" r="B8">
        <v>1430002</v>
      </c>
      <c t="n" s="6" r="C8">
        <v>1200464</v>
      </c>
    </row>
    <row spans="1:5" r="9">
      <c t="s" s="4" r="A9">
        <v>810</v>
      </c>
      <c t="n" s="6" r="B9">
        <v>3235</v>
      </c>
      <c t="n" s="6" r="C9">
        <v>4141</v>
      </c>
    </row>
    <row spans="1:5" r="10">
      <c t="s" s="4" r="A10">
        <v>38</v>
      </c>
      <c t="n" s="6" r="B10">
        <v>1543795</v>
      </c>
      <c t="n" s="6" r="C10">
        <v>1357788</v>
      </c>
    </row>
    <row spans="1:5" r="11">
      <c t="s" s="4" r="A11">
        <v>811</v>
      </c>
    </row>
    <row spans="1:5" r="12">
      <c t="s" s="3" r="A12">
        <v>803</v>
      </c>
    </row>
    <row spans="1:5" r="13">
      <c t="s" s="4" r="A13">
        <v>807</v>
      </c>
      <c t="n" s="6" r="B13">
        <v>2754</v>
      </c>
      <c t="n" s="6" r="C13">
        <v>3237</v>
      </c>
    </row>
    <row spans="1:5" r="14">
      <c t="s" s="4" r="A14">
        <v>38</v>
      </c>
      <c t="n" s="6" r="B14">
        <v>84329</v>
      </c>
      <c t="n" s="6" r="C14">
        <v>118701</v>
      </c>
    </row>
    <row spans="1:5" r="15">
      <c t="s" s="4" r="A15">
        <v>596</v>
      </c>
    </row>
    <row spans="1:5" r="16">
      <c t="s" s="3" r="A16">
        <v>803</v>
      </c>
    </row>
    <row spans="1:5" r="17">
      <c t="s" s="4" r="A17">
        <v>804</v>
      </c>
      <c t="n" s="6" r="B17">
        <v>0</v>
      </c>
      <c t="n" s="6" r="C17">
        <v>58</v>
      </c>
    </row>
    <row spans="1:5" r="18">
      <c t="s" s="4" r="A18">
        <v>805</v>
      </c>
      <c t="n" s="6" r="B18">
        <v>2091</v>
      </c>
      <c t="n" s="6" r="C18">
        <v>3600</v>
      </c>
    </row>
    <row spans="1:5" r="19">
      <c t="s" s="4" r="A19">
        <v>806</v>
      </c>
      <c t="n" s="6" r="B19">
        <v>0</v>
      </c>
      <c t="n" s="6" r="C19">
        <v>0</v>
      </c>
    </row>
    <row spans="1:5" r="20">
      <c t="s" s="4" r="A20">
        <v>807</v>
      </c>
      <c t="n" s="6" r="B20">
        <v>2402</v>
      </c>
      <c t="n" s="6" r="C20">
        <v>3915</v>
      </c>
      <c t="n" s="6" r="D20">
        <v>2931</v>
      </c>
      <c t="n" s="6" r="E20">
        <v>3238</v>
      </c>
    </row>
    <row spans="1:5" r="21">
      <c t="s" s="4" r="A21">
        <v>808</v>
      </c>
      <c t="n" s="6" r="B21">
        <v>399</v>
      </c>
      <c t="n" s="6" r="C21">
        <v>498</v>
      </c>
    </row>
    <row spans="1:5" r="22">
      <c t="s" s="4" r="A22">
        <v>809</v>
      </c>
      <c t="n" s="6" r="B22">
        <v>146912</v>
      </c>
      <c t="n" s="6" r="C22">
        <v>105380</v>
      </c>
    </row>
    <row spans="1:5" r="23">
      <c t="s" s="4" r="A23">
        <v>810</v>
      </c>
      <c t="n" s="6" r="B23">
        <v>0</v>
      </c>
      <c t="n" s="6" r="C23">
        <v>0</v>
      </c>
    </row>
    <row spans="1:5" r="24">
      <c t="s" s="4" r="A24">
        <v>38</v>
      </c>
      <c t="n" s="6" r="B24">
        <v>152306</v>
      </c>
      <c t="n" s="6" r="C24">
        <v>113413</v>
      </c>
    </row>
    <row spans="1:5" r="25">
      <c t="s" s="4" r="A25">
        <v>812</v>
      </c>
    </row>
    <row spans="1:5" r="26">
      <c t="s" s="3" r="A26">
        <v>803</v>
      </c>
    </row>
    <row spans="1:5" r="27">
      <c t="s" s="4" r="A27">
        <v>807</v>
      </c>
      <c t="n" s="6" r="B27">
        <v>311</v>
      </c>
      <c t="n" s="6" r="C27">
        <v>257</v>
      </c>
    </row>
    <row spans="1:5" r="28">
      <c t="s" s="4" r="A28">
        <v>38</v>
      </c>
      <c t="n" s="6" r="B28">
        <v>4995</v>
      </c>
      <c t="n" s="6" r="C28">
        <v>7535</v>
      </c>
    </row>
    <row spans="1:5" r="29">
      <c t="s" s="4" r="A29">
        <v>597</v>
      </c>
    </row>
    <row spans="1:5" r="30">
      <c t="s" s="3" r="A30">
        <v>803</v>
      </c>
    </row>
    <row spans="1:5" r="31">
      <c t="s" s="4" r="A31">
        <v>804</v>
      </c>
      <c t="n" s="6" r="B31">
        <v>0</v>
      </c>
      <c t="n" s="6" r="C31">
        <v>0</v>
      </c>
    </row>
    <row spans="1:5" r="32">
      <c t="s" s="4" r="A32">
        <v>805</v>
      </c>
      <c t="n" s="6" r="B32">
        <v>1190</v>
      </c>
      <c t="n" s="6" r="C32">
        <v>2656</v>
      </c>
    </row>
    <row spans="1:5" r="33">
      <c t="s" s="4" r="A33">
        <v>806</v>
      </c>
      <c t="n" s="6" r="B33">
        <v>0</v>
      </c>
      <c t="n" s="6" r="C33">
        <v>0</v>
      </c>
    </row>
    <row spans="1:5" r="34">
      <c t="s" s="4" r="A34">
        <v>807</v>
      </c>
      <c t="n" s="6" r="B34">
        <v>1769</v>
      </c>
      <c t="n" s="6" r="C34">
        <v>3163</v>
      </c>
      <c t="n" s="6" r="D34">
        <v>5233</v>
      </c>
      <c t="n" s="6" r="E34">
        <v>4987</v>
      </c>
    </row>
    <row spans="1:5" r="35">
      <c t="s" s="4" r="A35">
        <v>808</v>
      </c>
      <c t="n" s="6" r="B35">
        <v>775</v>
      </c>
      <c t="n" s="6" r="C35">
        <v>2344</v>
      </c>
    </row>
    <row spans="1:5" r="36">
      <c t="s" s="4" r="A36">
        <v>809</v>
      </c>
      <c t="n" s="6" r="B36">
        <v>98483</v>
      </c>
      <c t="n" s="6" r="C36">
        <v>66786</v>
      </c>
    </row>
    <row spans="1:5" r="37">
      <c t="s" s="4" r="A37">
        <v>810</v>
      </c>
      <c t="n" s="6" r="B37">
        <v>421</v>
      </c>
      <c t="n" s="6" r="C37">
        <v>578</v>
      </c>
    </row>
    <row spans="1:5" r="38">
      <c t="s" s="4" r="A38">
        <v>38</v>
      </c>
      <c t="n" s="6" r="B38">
        <v>107002</v>
      </c>
      <c t="n" s="6" r="C38">
        <v>78327</v>
      </c>
    </row>
    <row spans="1:5" r="39">
      <c t="s" s="4" r="A39">
        <v>813</v>
      </c>
    </row>
    <row spans="1:5" r="40">
      <c t="s" s="3" r="A40">
        <v>803</v>
      </c>
    </row>
    <row spans="1:5" r="41">
      <c t="s" s="4" r="A41">
        <v>807</v>
      </c>
      <c t="n" s="6" r="B41">
        <v>579</v>
      </c>
      <c t="n" s="6" r="C41">
        <v>507</v>
      </c>
    </row>
    <row spans="1:5" r="42">
      <c t="s" s="4" r="A42">
        <v>38</v>
      </c>
      <c t="n" s="6" r="B42">
        <v>7323</v>
      </c>
      <c t="n" s="6" r="C42">
        <v>8619</v>
      </c>
    </row>
    <row spans="1:5" r="43">
      <c t="s" s="4" r="A43">
        <v>598</v>
      </c>
    </row>
    <row spans="1:5" r="44">
      <c t="s" s="3" r="A44">
        <v>803</v>
      </c>
    </row>
    <row spans="1:5" r="45">
      <c t="s" s="4" r="A45">
        <v>804</v>
      </c>
      <c t="n" s="6" r="B45">
        <v>399</v>
      </c>
      <c t="n" s="6" r="C45">
        <v>331</v>
      </c>
    </row>
    <row spans="1:5" r="46">
      <c t="s" s="4" r="A46">
        <v>805</v>
      </c>
      <c t="n" s="6" r="B46">
        <v>4358</v>
      </c>
      <c t="n" s="6" r="C46">
        <v>5317</v>
      </c>
    </row>
    <row spans="1:5" r="47">
      <c t="s" s="4" r="A47">
        <v>806</v>
      </c>
      <c t="n" s="6" r="B47">
        <v>0</v>
      </c>
      <c t="n" s="6" r="C47">
        <v>0</v>
      </c>
    </row>
    <row spans="1:5" r="48">
      <c t="s" s="4" r="A48">
        <v>807</v>
      </c>
      <c t="n" s="6" r="B48">
        <v>5141</v>
      </c>
      <c t="n" s="6" r="C48">
        <v>5847</v>
      </c>
      <c t="n" s="6" r="D48">
        <v>8869</v>
      </c>
      <c t="n" s="6" r="E48">
        <v>8701</v>
      </c>
    </row>
    <row spans="1:5" r="49">
      <c t="s" s="4" r="A49">
        <v>808</v>
      </c>
      <c t="n" s="6" r="B49">
        <v>11235</v>
      </c>
      <c t="n" s="6" r="C49">
        <v>11409</v>
      </c>
    </row>
    <row spans="1:5" r="50">
      <c t="s" s="4" r="A50">
        <v>809</v>
      </c>
      <c t="n" s="6" r="B50">
        <v>662402</v>
      </c>
      <c t="n" s="6" r="C50">
        <v>638456</v>
      </c>
    </row>
    <row spans="1:5" r="51">
      <c t="s" s="4" r="A51">
        <v>810</v>
      </c>
      <c t="n" s="6" r="B51">
        <v>2814</v>
      </c>
      <c t="n" s="6" r="C51">
        <v>3563</v>
      </c>
    </row>
    <row spans="1:5" r="52">
      <c t="s" s="4" r="A52">
        <v>38</v>
      </c>
      <c t="n" s="6" r="B52">
        <v>687554</v>
      </c>
      <c t="n" s="6" r="C52">
        <v>667602</v>
      </c>
    </row>
    <row spans="1:5" r="53">
      <c t="s" s="4" r="A53">
        <v>814</v>
      </c>
    </row>
    <row spans="1:5" r="54">
      <c t="s" s="3" r="A54">
        <v>803</v>
      </c>
    </row>
    <row spans="1:5" r="55">
      <c t="s" s="4" r="A55">
        <v>807</v>
      </c>
      <c t="n" s="6" r="B55">
        <v>384</v>
      </c>
      <c t="n" s="6" r="C55">
        <v>199</v>
      </c>
    </row>
    <row spans="1:5" r="56">
      <c t="s" s="4" r="A56">
        <v>38</v>
      </c>
      <c t="n" s="6" r="B56">
        <v>11103</v>
      </c>
      <c t="n" s="6" r="C56">
        <v>14174</v>
      </c>
    </row>
    <row spans="1:5" r="57">
      <c t="s" s="4" r="A57">
        <v>599</v>
      </c>
    </row>
    <row spans="1:5" r="58">
      <c t="s" s="3" r="A58">
        <v>803</v>
      </c>
    </row>
    <row spans="1:5" r="59">
      <c t="s" s="4" r="A59">
        <v>804</v>
      </c>
      <c t="n" s="6" r="B59">
        <v>0</v>
      </c>
      <c t="n" s="6" r="C59">
        <v>29</v>
      </c>
    </row>
    <row spans="1:5" r="60">
      <c t="s" s="4" r="A60">
        <v>805</v>
      </c>
      <c t="n" s="6" r="B60">
        <v>972</v>
      </c>
      <c t="n" s="6" r="C60">
        <v>2065</v>
      </c>
    </row>
    <row spans="1:5" r="61">
      <c t="s" s="4" r="A61">
        <v>806</v>
      </c>
      <c t="n" s="6" r="B61">
        <v>0</v>
      </c>
      <c t="n" s="6" r="C61">
        <v>0</v>
      </c>
    </row>
    <row spans="1:5" r="62">
      <c t="s" s="4" r="A62">
        <v>807</v>
      </c>
      <c t="n" s="6" r="B62">
        <v>2328</v>
      </c>
      <c t="n" s="6" r="C62">
        <v>4179</v>
      </c>
      <c t="n" s="6" r="D62">
        <v>7195</v>
      </c>
      <c t="n" s="6" r="E62">
        <v>9627</v>
      </c>
    </row>
    <row spans="1:5" r="63">
      <c t="s" s="4" r="A63">
        <v>808</v>
      </c>
      <c t="n" s="6" r="B63">
        <v>13820</v>
      </c>
      <c t="n" s="6" r="C63">
        <v>20231</v>
      </c>
    </row>
    <row spans="1:5" r="64">
      <c t="s" s="4" r="A64">
        <v>809</v>
      </c>
      <c t="n" s="6" r="B64">
        <v>415304</v>
      </c>
      <c t="n" s="6" r="C64">
        <v>318752</v>
      </c>
    </row>
    <row spans="1:5" r="65">
      <c t="s" s="4" r="A65">
        <v>810</v>
      </c>
      <c t="n" s="6" r="B65">
        <v>0</v>
      </c>
      <c t="n" s="6" r="C65">
        <v>0</v>
      </c>
    </row>
    <row spans="1:5" r="66">
      <c t="s" s="4" r="A66">
        <v>38</v>
      </c>
      <c t="n" s="6" r="B66">
        <v>489113</v>
      </c>
      <c t="n" s="6" r="C66">
        <v>426328</v>
      </c>
    </row>
    <row spans="1:5" r="67">
      <c t="s" s="4" r="A67">
        <v>815</v>
      </c>
    </row>
    <row spans="1:5" r="68">
      <c t="s" s="3" r="A68">
        <v>803</v>
      </c>
    </row>
    <row spans="1:5" r="69">
      <c t="s" s="4" r="A69">
        <v>807</v>
      </c>
      <c t="n" s="6" r="B69">
        <v>1356</v>
      </c>
      <c t="n" s="6" r="C69">
        <v>2085</v>
      </c>
    </row>
    <row spans="1:5" r="70">
      <c t="s" s="4" r="A70">
        <v>38</v>
      </c>
      <c t="n" s="6" r="B70">
        <v>59989</v>
      </c>
      <c t="n" s="6" r="C70">
        <v>87345</v>
      </c>
    </row>
    <row spans="1:5" r="71">
      <c t="s" s="4" r="A71">
        <v>600</v>
      </c>
    </row>
    <row spans="1:5" r="72">
      <c t="s" s="3" r="A72">
        <v>803</v>
      </c>
    </row>
    <row spans="1:5" r="73">
      <c t="s" s="4" r="A73">
        <v>804</v>
      </c>
      <c t="n" s="6" r="B73">
        <v>0</v>
      </c>
      <c t="n" s="6" r="C73">
        <v>0</v>
      </c>
    </row>
    <row spans="1:5" r="74">
      <c t="s" s="4" r="A74">
        <v>805</v>
      </c>
      <c t="n" s="6" r="B74">
        <v>3431</v>
      </c>
      <c t="n" s="6" r="C74">
        <v>3052</v>
      </c>
    </row>
    <row spans="1:5" r="75">
      <c t="s" s="4" r="A75">
        <v>806</v>
      </c>
      <c t="n" s="6" r="B75">
        <v>0</v>
      </c>
      <c t="n" s="6" r="C75">
        <v>0</v>
      </c>
    </row>
    <row spans="1:5" r="76">
      <c t="s" s="4" r="A76">
        <v>807</v>
      </c>
      <c t="n" s="6" r="B76">
        <v>3555</v>
      </c>
      <c t="n" s="6" r="C76">
        <v>3241</v>
      </c>
      <c t="n" s="8" r="D76">
        <v>2557</v>
      </c>
      <c t="n" s="8" r="E76">
        <v>2761</v>
      </c>
    </row>
    <row spans="1:5" r="77">
      <c t="s" s="4" r="A77">
        <v>808</v>
      </c>
      <c t="n" s="6" r="B77">
        <v>0</v>
      </c>
      <c t="n" s="6" r="C77">
        <v>0</v>
      </c>
    </row>
    <row spans="1:5" r="78">
      <c t="s" s="4" r="A78">
        <v>809</v>
      </c>
      <c t="n" s="6" r="B78">
        <v>106901</v>
      </c>
      <c t="n" s="6" r="C78">
        <v>71090</v>
      </c>
    </row>
    <row spans="1:5" r="79">
      <c t="s" s="4" r="A79">
        <v>810</v>
      </c>
      <c t="n" s="6" r="B79">
        <v>0</v>
      </c>
      <c t="n" s="6" r="C79">
        <v>0</v>
      </c>
    </row>
    <row spans="1:5" r="80">
      <c t="s" s="4" r="A80">
        <v>38</v>
      </c>
      <c t="n" s="6" r="B80">
        <v>107820</v>
      </c>
      <c t="n" s="6" r="C80">
        <v>72118</v>
      </c>
    </row>
    <row spans="1:5" r="81">
      <c t="s" s="4" r="A81">
        <v>816</v>
      </c>
    </row>
    <row spans="1:5" r="82">
      <c t="s" s="3" r="A82">
        <v>803</v>
      </c>
    </row>
    <row spans="1:5" r="83">
      <c t="s" s="4" r="A83">
        <v>807</v>
      </c>
      <c t="n" s="6" r="B83">
        <v>124</v>
      </c>
      <c t="n" s="6" r="C83">
        <v>189</v>
      </c>
    </row>
    <row spans="1:5" r="84">
      <c t="s" s="4" r="A84">
        <v>38</v>
      </c>
      <c t="n" s="8" r="B84">
        <v>919</v>
      </c>
      <c t="n" s="8" r="C84">
        <v>102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817</v>
      </c>
      <c t="s" s="2" r="B1">
        <v>1</v>
      </c>
    </row>
    <row spans="1:4" r="2">
      <c t="s" s="2" r="B2">
        <v>653</v>
      </c>
      <c t="s" s="2" r="C2">
        <v>654</v>
      </c>
      <c t="s" s="2" r="D2">
        <v>655</v>
      </c>
    </row>
    <row spans="1:4" r="3">
      <c t="s" s="3" r="A3">
        <v>818</v>
      </c>
    </row>
    <row spans="1:4" r="4">
      <c t="s" s="4" r="A4">
        <v>819</v>
      </c>
      <c t="n" s="6" r="B4">
        <v>12</v>
      </c>
      <c t="n" s="6" r="C4">
        <v>25</v>
      </c>
      <c t="n" s="6" r="D4">
        <v>19</v>
      </c>
    </row>
    <row spans="1:4" r="5">
      <c t="s" s="4" r="A5">
        <v>820</v>
      </c>
      <c t="n" s="8" r="B5">
        <v>2131</v>
      </c>
      <c t="n" s="8" r="C5">
        <v>6398</v>
      </c>
      <c t="n" s="8" r="D5">
        <v>9043</v>
      </c>
    </row>
    <row spans="1:4" r="6">
      <c t="s" s="4" r="A6">
        <v>821</v>
      </c>
      <c t="n" s="8" r="B6">
        <v>2131</v>
      </c>
      <c t="n" s="8" r="C6">
        <v>6390</v>
      </c>
      <c t="n" s="8" r="D6">
        <v>8814</v>
      </c>
    </row>
    <row spans="1:4" r="7">
      <c t="s" s="4" r="A7">
        <v>596</v>
      </c>
    </row>
    <row spans="1:4" r="8">
      <c t="s" s="3" r="A8">
        <v>818</v>
      </c>
    </row>
    <row spans="1:4" r="9">
      <c t="s" s="4" r="A9">
        <v>819</v>
      </c>
      <c t="n" s="6" r="B9">
        <v>0</v>
      </c>
      <c t="n" s="6" r="C9">
        <v>2</v>
      </c>
      <c t="n" s="6" r="D9">
        <v>0</v>
      </c>
    </row>
    <row spans="1:4" r="10">
      <c t="s" s="4" r="A10">
        <v>820</v>
      </c>
      <c t="n" s="8" r="B10">
        <v>0</v>
      </c>
      <c t="n" s="8" r="C10">
        <v>94</v>
      </c>
      <c t="n" s="8" r="D10">
        <v>0</v>
      </c>
    </row>
    <row spans="1:4" r="11">
      <c t="s" s="4" r="A11">
        <v>821</v>
      </c>
      <c t="n" s="8" r="B11">
        <v>0</v>
      </c>
      <c t="n" s="8" r="C11">
        <v>94</v>
      </c>
      <c t="n" s="8" r="D11">
        <v>0</v>
      </c>
    </row>
    <row spans="1:4" r="12">
      <c t="s" s="4" r="A12">
        <v>597</v>
      </c>
    </row>
    <row spans="1:4" r="13">
      <c t="s" s="3" r="A13">
        <v>818</v>
      </c>
    </row>
    <row spans="1:4" r="14">
      <c t="s" s="4" r="A14">
        <v>819</v>
      </c>
      <c t="n" s="6" r="B14">
        <v>3</v>
      </c>
      <c t="n" s="6" r="C14">
        <v>4</v>
      </c>
      <c t="n" s="6" r="D14">
        <v>2</v>
      </c>
    </row>
    <row spans="1:4" r="15">
      <c t="s" s="4" r="A15">
        <v>820</v>
      </c>
      <c t="n" s="8" r="B15">
        <v>649</v>
      </c>
      <c t="n" s="8" r="C15">
        <v>1607</v>
      </c>
      <c t="n" s="8" r="D15">
        <v>125</v>
      </c>
    </row>
    <row spans="1:4" r="16">
      <c t="s" s="4" r="A16">
        <v>821</v>
      </c>
      <c t="n" s="8" r="B16">
        <v>649</v>
      </c>
      <c t="n" s="8" r="C16">
        <v>1607</v>
      </c>
      <c t="n" s="8" r="D16">
        <v>125</v>
      </c>
    </row>
    <row spans="1:4" r="17">
      <c t="s" s="4" r="A17">
        <v>598</v>
      </c>
    </row>
    <row spans="1:4" r="18">
      <c t="s" s="3" r="A18">
        <v>818</v>
      </c>
    </row>
    <row spans="1:4" r="19">
      <c t="s" s="4" r="A19">
        <v>819</v>
      </c>
      <c t="n" s="6" r="B19">
        <v>5</v>
      </c>
      <c t="n" s="6" r="C19">
        <v>11</v>
      </c>
      <c t="n" s="6" r="D19">
        <v>12</v>
      </c>
    </row>
    <row spans="1:4" r="20">
      <c t="s" s="4" r="A20">
        <v>820</v>
      </c>
      <c t="n" s="8" r="B20">
        <v>754</v>
      </c>
      <c t="n" s="8" r="C20">
        <v>1227</v>
      </c>
      <c t="n" s="8" r="D20">
        <v>3387</v>
      </c>
    </row>
    <row spans="1:4" r="21">
      <c t="s" s="4" r="A21">
        <v>821</v>
      </c>
      <c t="n" s="8" r="B21">
        <v>754</v>
      </c>
      <c t="n" s="8" r="C21">
        <v>1303</v>
      </c>
      <c t="n" s="8" r="D21">
        <v>3451</v>
      </c>
    </row>
    <row spans="1:4" r="22">
      <c t="s" s="4" r="A22">
        <v>599</v>
      </c>
    </row>
    <row spans="1:4" r="23">
      <c t="s" s="3" r="A23">
        <v>818</v>
      </c>
    </row>
    <row spans="1:4" r="24">
      <c t="s" s="4" r="A24">
        <v>819</v>
      </c>
      <c t="n" s="6" r="B24">
        <v>4</v>
      </c>
      <c t="n" s="6" r="C24">
        <v>8</v>
      </c>
      <c t="n" s="6" r="D24">
        <v>5</v>
      </c>
    </row>
    <row spans="1:4" r="25">
      <c t="s" s="4" r="A25">
        <v>820</v>
      </c>
      <c t="n" s="8" r="B25">
        <v>728</v>
      </c>
      <c t="n" s="8" r="C25">
        <v>3470</v>
      </c>
      <c t="n" s="8" r="D25">
        <v>5531</v>
      </c>
    </row>
    <row spans="1:4" r="26">
      <c t="s" s="4" r="A26">
        <v>821</v>
      </c>
      <c t="n" s="8" r="B26">
        <v>728</v>
      </c>
      <c t="n" s="8" r="C26">
        <v>3386</v>
      </c>
      <c t="n" s="8" r="D26">
        <v>5238</v>
      </c>
    </row>
    <row spans="1:4" r="27">
      <c t="s" s="4" r="A27">
        <v>600</v>
      </c>
    </row>
    <row spans="1:4" r="28">
      <c t="s" s="3" r="A28">
        <v>818</v>
      </c>
    </row>
    <row spans="1:4" r="29">
      <c t="s" s="4" r="A29">
        <v>819</v>
      </c>
      <c t="n" s="6" r="B29">
        <v>0</v>
      </c>
      <c t="n" s="6" r="C29">
        <v>0</v>
      </c>
      <c t="n" s="6" r="D29">
        <v>0</v>
      </c>
    </row>
    <row spans="1:4" r="30">
      <c t="s" s="4" r="A30">
        <v>820</v>
      </c>
      <c t="n" s="8" r="B30">
        <v>0</v>
      </c>
      <c t="n" s="8" r="C30">
        <v>0</v>
      </c>
      <c t="n" s="8" r="D30">
        <v>0</v>
      </c>
    </row>
    <row spans="1:4" r="31">
      <c t="s" s="4" r="A31">
        <v>821</v>
      </c>
      <c t="n" s="8" r="B31">
        <v>0</v>
      </c>
      <c t="n" s="8" r="C31">
        <v>0</v>
      </c>
      <c t="n" s="8" r="D31">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822</v>
      </c>
      <c t="s" s="2" r="B1">
        <v>1</v>
      </c>
    </row>
    <row spans="1:4" r="2">
      <c t="s" s="2" r="B2">
        <v>2</v>
      </c>
      <c t="s" s="2" r="C2">
        <v>30</v>
      </c>
      <c t="s" s="2" r="D2">
        <v>82</v>
      </c>
    </row>
    <row spans="1:4" r="3">
      <c t="s" s="3" r="A3">
        <v>41</v>
      </c>
    </row>
    <row spans="1:4" r="4">
      <c t="s" s="4" r="A4">
        <v>823</v>
      </c>
      <c t="n" s="8" r="B4">
        <v>92107</v>
      </c>
      <c t="n" s="8" r="C4">
        <v>102147</v>
      </c>
    </row>
    <row spans="1:4" r="5">
      <c t="s" s="4" r="A5">
        <v>824</v>
      </c>
      <c t="n" s="6" r="B5">
        <v>-47650</v>
      </c>
      <c t="n" s="6" r="C5">
        <v>-55365</v>
      </c>
    </row>
    <row spans="1:4" r="6">
      <c t="s" s="4" r="A6">
        <v>41</v>
      </c>
      <c t="n" s="6" r="B6">
        <v>44457</v>
      </c>
      <c t="n" s="6" r="C6">
        <v>46782</v>
      </c>
    </row>
    <row spans="1:4" r="7">
      <c t="s" s="3" r="A7">
        <v>825</v>
      </c>
    </row>
    <row spans="1:4" r="8">
      <c t="s" s="4" r="A8">
        <v>825</v>
      </c>
      <c t="n" s="6" r="B8">
        <v>3600</v>
      </c>
      <c t="n" s="6" r="C8">
        <v>3900</v>
      </c>
      <c t="n" s="8" r="D8">
        <v>3700</v>
      </c>
    </row>
    <row spans="1:4" r="9">
      <c t="s" s="4" r="A9">
        <v>826</v>
      </c>
    </row>
    <row spans="1:4" r="10">
      <c t="s" s="3" r="A10">
        <v>41</v>
      </c>
    </row>
    <row spans="1:4" r="11">
      <c t="s" s="4" r="A11">
        <v>823</v>
      </c>
      <c t="n" s="6" r="B11">
        <v>13235</v>
      </c>
      <c t="n" s="6" r="C11">
        <v>14058</v>
      </c>
    </row>
    <row spans="1:4" r="12">
      <c t="s" s="4" r="A12">
        <v>827</v>
      </c>
    </row>
    <row spans="1:4" r="13">
      <c t="s" s="3" r="A13">
        <v>41</v>
      </c>
    </row>
    <row spans="1:4" r="14">
      <c t="s" s="4" r="A14">
        <v>823</v>
      </c>
      <c t="n" s="6" r="B14">
        <v>45484</v>
      </c>
      <c t="n" s="6" r="C14">
        <v>47542</v>
      </c>
    </row>
    <row spans="1:4" r="15">
      <c t="s" s="4" r="A15">
        <v>828</v>
      </c>
    </row>
    <row spans="1:4" r="16">
      <c t="s" s="3" r="A16">
        <v>41</v>
      </c>
    </row>
    <row spans="1:4" r="17">
      <c t="s" s="4" r="A17">
        <v>823</v>
      </c>
      <c t="n" s="6" r="B17">
        <v>32619</v>
      </c>
      <c t="n" s="6" r="C17">
        <v>39641</v>
      </c>
    </row>
    <row spans="1:4" r="18">
      <c t="s" s="4" r="A18">
        <v>829</v>
      </c>
    </row>
    <row spans="1:4" r="19">
      <c t="s" s="3" r="A19">
        <v>41</v>
      </c>
    </row>
    <row spans="1:4" r="20">
      <c t="s" s="4" r="A20">
        <v>823</v>
      </c>
      <c t="n" s="8" r="B20">
        <v>769</v>
      </c>
      <c t="n" s="8" r="C20">
        <v>9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t="s" s="1" r="A1">
        <v>830</v>
      </c>
      <c t="s" s="2" r="B1">
        <v>1</v>
      </c>
    </row>
    <row spans="1:4" r="2">
      <c t="s" s="2" r="B2">
        <v>831</v>
      </c>
      <c t="s" s="2" r="C2">
        <v>832</v>
      </c>
      <c t="s" s="2" r="D2">
        <v>452</v>
      </c>
    </row>
    <row spans="1:4" r="3">
      <c t="s" s="3" r="A3">
        <v>245</v>
      </c>
    </row>
    <row spans="1:4" r="4">
      <c t="s" s="4" r="A4">
        <v>833</v>
      </c>
      <c t="n" s="8" r="B4">
        <v>3800</v>
      </c>
    </row>
    <row spans="1:4" r="5">
      <c t="s" s="4" r="A5">
        <v>834</v>
      </c>
      <c t="n" s="8" r="B5">
        <v>20411</v>
      </c>
      <c t="n" s="8" r="C5">
        <v>16583</v>
      </c>
    </row>
    <row spans="1:4" r="6">
      <c t="s" s="4" r="A6">
        <v>835</v>
      </c>
      <c t="n" s="6" r="B6">
        <v>12</v>
      </c>
      <c t="n" s="6" r="C6">
        <v>10</v>
      </c>
    </row>
    <row spans="1:4" r="7">
      <c t="s" s="4" r="A7">
        <v>836</v>
      </c>
      <c t="n" s="8" r="B7">
        <v>3400</v>
      </c>
      <c t="n" s="8" r="C7">
        <v>2000</v>
      </c>
    </row>
    <row spans="1:4" r="8">
      <c t="s" s="3" r="A8">
        <v>818</v>
      </c>
    </row>
    <row spans="1:4" r="9">
      <c t="s" s="4" r="A9">
        <v>837</v>
      </c>
      <c t="n" s="6" r="C9">
        <v>2200</v>
      </c>
    </row>
    <row spans="1:4" r="10">
      <c t="s" s="4" r="A10">
        <v>838</v>
      </c>
      <c t="n" s="8" r="B10">
        <v>20122</v>
      </c>
      <c t="n" s="6" r="C10">
        <v>16251</v>
      </c>
      <c t="n" s="8" r="D10">
        <v>28353</v>
      </c>
    </row>
    <row spans="1:4" r="11">
      <c t="s" s="4" r="A11">
        <v>598</v>
      </c>
    </row>
    <row spans="1:4" r="12">
      <c t="s" s="3" r="A12">
        <v>818</v>
      </c>
    </row>
    <row spans="1:4" r="13">
      <c t="s" s="4" r="A13">
        <v>838</v>
      </c>
      <c t="n" s="8" r="C13">
        <v>32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9</v>
      </c>
      <c t="s" s="2" r="B1">
        <v>2</v>
      </c>
      <c t="s" s="2" r="C1">
        <v>30</v>
      </c>
      <c t="s" s="2" r="D1">
        <v>82</v>
      </c>
    </row>
    <row spans="1:4" r="2">
      <c t="s" s="3" r="A2">
        <v>245</v>
      </c>
    </row>
    <row spans="1:4" r="3">
      <c t="s" s="4" r="A3">
        <v>838</v>
      </c>
      <c t="n" s="8" r="B3">
        <v>16251</v>
      </c>
      <c t="n" s="8" r="C3">
        <v>20122</v>
      </c>
      <c t="n" s="8" r="D3">
        <v>28353</v>
      </c>
    </row>
    <row spans="1:4" r="4">
      <c t="s" s="4" r="A4">
        <v>840</v>
      </c>
      <c t="n" s="6" r="B4">
        <v>332</v>
      </c>
      <c t="n" s="6" r="C4">
        <v>289</v>
      </c>
    </row>
    <row spans="1:4" r="5">
      <c t="s" s="4" r="A5">
        <v>841</v>
      </c>
      <c t="n" s="8" r="B5">
        <v>16583</v>
      </c>
      <c t="n" s="8" r="C5">
        <v>204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2</v>
      </c>
      <c t="s" s="2" r="B1">
        <v>1</v>
      </c>
    </row>
    <row spans="1:3" r="2">
      <c t="s" s="2" r="B2">
        <v>2</v>
      </c>
      <c t="s" s="2" r="C2">
        <v>30</v>
      </c>
    </row>
    <row spans="1:3" r="3">
      <c t="s" s="3" r="A3">
        <v>843</v>
      </c>
    </row>
    <row spans="1:3" r="4">
      <c t="s" s="4" r="A4">
        <v>844</v>
      </c>
      <c t="n" s="8" r="B4">
        <v>20122</v>
      </c>
      <c t="n" s="8" r="C4">
        <v>28353</v>
      </c>
    </row>
    <row spans="1:3" r="5">
      <c t="s" s="4" r="A5">
        <v>845</v>
      </c>
      <c t="n" s="6" r="B5">
        <v>4503</v>
      </c>
      <c t="n" s="6" r="C5">
        <v>4372</v>
      </c>
    </row>
    <row spans="1:3" r="6">
      <c t="s" s="4" r="A6">
        <v>846</v>
      </c>
      <c t="n" s="6" r="B6">
        <v>-6590</v>
      </c>
      <c t="n" s="6" r="C6">
        <v>-11849</v>
      </c>
    </row>
    <row spans="1:3" r="7">
      <c t="s" s="4" r="A7">
        <v>847</v>
      </c>
      <c t="n" s="6" r="B7">
        <v>-1784</v>
      </c>
      <c t="n" s="6" r="C7">
        <v>-754</v>
      </c>
    </row>
    <row spans="1:3" r="8">
      <c t="s" s="4" r="A8">
        <v>848</v>
      </c>
      <c t="n" s="8" r="B8">
        <v>16251</v>
      </c>
      <c t="n" s="8" r="C8">
        <v>201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49</v>
      </c>
      <c t="s" s="2" r="B1">
        <v>1</v>
      </c>
    </row>
    <row spans="1:4" r="2">
      <c t="s" s="2" r="B2">
        <v>2</v>
      </c>
      <c t="s" s="2" r="C2">
        <v>30</v>
      </c>
      <c t="s" s="2" r="D2">
        <v>82</v>
      </c>
    </row>
    <row spans="1:4" r="3">
      <c t="s" s="3" r="A3">
        <v>850</v>
      </c>
    </row>
    <row spans="1:4" r="4">
      <c t="s" s="4" r="A4">
        <v>798</v>
      </c>
      <c t="n" s="8" r="B4">
        <v>-7475</v>
      </c>
      <c t="n" s="8" r="C4">
        <v>-17605</v>
      </c>
    </row>
    <row spans="1:4" r="5">
      <c t="s" s="4" r="A5">
        <v>851</v>
      </c>
      <c t="n" s="6" r="B5">
        <v>-3655</v>
      </c>
      <c t="n" s="6" r="C5">
        <v>10488</v>
      </c>
    </row>
    <row spans="1:4" r="6">
      <c t="s" s="4" r="A6">
        <v>852</v>
      </c>
      <c t="n" s="6" r="B6">
        <v>391</v>
      </c>
      <c t="n" s="6" r="C6">
        <v>-358</v>
      </c>
    </row>
    <row spans="1:4" r="7">
      <c t="s" s="4" r="A7">
        <v>142</v>
      </c>
      <c t="n" s="6" r="B7">
        <v>-3264</v>
      </c>
      <c t="n" s="6" r="C7">
        <v>10130</v>
      </c>
      <c t="n" s="8" r="D7">
        <v>-17282</v>
      </c>
    </row>
    <row spans="1:4" r="8">
      <c t="s" s="4" r="A8">
        <v>800</v>
      </c>
      <c t="n" s="6" r="B8">
        <v>-10739</v>
      </c>
      <c t="n" s="6" r="C8">
        <v>-7475</v>
      </c>
      <c t="n" s="6" r="D8">
        <v>-17605</v>
      </c>
    </row>
    <row spans="1:4" r="9">
      <c t="s" s="4" r="A9">
        <v>853</v>
      </c>
    </row>
    <row spans="1:4" r="10">
      <c t="s" s="3" r="A10">
        <v>850</v>
      </c>
    </row>
    <row spans="1:4" r="11">
      <c t="s" s="4" r="A11">
        <v>798</v>
      </c>
      <c t="n" s="6" r="B11">
        <v>-3017</v>
      </c>
      <c t="n" s="6" r="C11">
        <v>-14476</v>
      </c>
    </row>
    <row spans="1:4" r="12">
      <c t="s" s="4" r="A12">
        <v>851</v>
      </c>
      <c t="n" s="6" r="B12">
        <v>-2159</v>
      </c>
      <c t="n" s="6" r="C12">
        <v>12060</v>
      </c>
    </row>
    <row spans="1:4" r="13">
      <c t="s" s="4" r="A13">
        <v>852</v>
      </c>
      <c t="n" s="6" r="B13">
        <v>0</v>
      </c>
      <c t="n" s="6" r="C13">
        <v>-601</v>
      </c>
    </row>
    <row spans="1:4" r="14">
      <c t="s" s="4" r="A14">
        <v>142</v>
      </c>
      <c t="n" s="6" r="B14">
        <v>-2159</v>
      </c>
      <c t="n" s="6" r="C14">
        <v>11459</v>
      </c>
    </row>
    <row spans="1:4" r="15">
      <c t="s" s="4" r="A15">
        <v>800</v>
      </c>
      <c t="n" s="6" r="B15">
        <v>-5176</v>
      </c>
      <c t="n" s="6" r="C15">
        <v>-3017</v>
      </c>
      <c t="n" s="6" r="D15">
        <v>-14476</v>
      </c>
    </row>
    <row spans="1:4" r="16">
      <c t="s" s="4" r="A16">
        <v>854</v>
      </c>
    </row>
    <row spans="1:4" r="17">
      <c t="s" s="3" r="A17">
        <v>850</v>
      </c>
    </row>
    <row spans="1:4" r="18">
      <c t="s" s="4" r="A18">
        <v>798</v>
      </c>
      <c t="n" s="6" r="B18">
        <v>-324</v>
      </c>
      <c t="n" s="6" r="C18">
        <v>0</v>
      </c>
    </row>
    <row spans="1:4" r="19">
      <c t="s" s="4" r="A19">
        <v>851</v>
      </c>
      <c t="n" s="6" r="B19">
        <v>-149</v>
      </c>
      <c t="n" s="6" r="C19">
        <v>-331</v>
      </c>
    </row>
    <row spans="1:4" r="20">
      <c t="s" s="4" r="A20">
        <v>852</v>
      </c>
      <c t="n" s="6" r="B20">
        <v>7</v>
      </c>
      <c t="n" s="6" r="C20">
        <v>7</v>
      </c>
    </row>
    <row spans="1:4" r="21">
      <c t="s" s="4" r="A21">
        <v>142</v>
      </c>
      <c t="n" s="6" r="B21">
        <v>-142</v>
      </c>
      <c t="n" s="6" r="C21">
        <v>-324</v>
      </c>
    </row>
    <row spans="1:4" r="22">
      <c t="s" s="4" r="A22">
        <v>800</v>
      </c>
      <c t="n" s="6" r="B22">
        <v>-466</v>
      </c>
      <c t="n" s="6" r="C22">
        <v>-324</v>
      </c>
      <c t="n" s="6" r="D22">
        <v>0</v>
      </c>
    </row>
    <row spans="1:4" r="23">
      <c t="s" s="4" r="A23">
        <v>855</v>
      </c>
    </row>
    <row spans="1:4" r="24">
      <c t="s" s="3" r="A24">
        <v>850</v>
      </c>
    </row>
    <row spans="1:4" r="25">
      <c t="s" s="4" r="A25">
        <v>798</v>
      </c>
      <c t="n" s="6" r="B25">
        <v>-4134</v>
      </c>
      <c t="n" s="6" r="C25">
        <v>-3129</v>
      </c>
    </row>
    <row spans="1:4" r="26">
      <c t="s" s="4" r="A26">
        <v>851</v>
      </c>
      <c t="n" s="6" r="B26">
        <v>-1347</v>
      </c>
      <c t="n" s="6" r="C26">
        <v>-1241</v>
      </c>
    </row>
    <row spans="1:4" r="27">
      <c t="s" s="4" r="A27">
        <v>852</v>
      </c>
      <c t="n" s="6" r="B27">
        <v>384</v>
      </c>
      <c t="n" s="6" r="C27">
        <v>236</v>
      </c>
    </row>
    <row spans="1:4" r="28">
      <c t="s" s="4" r="A28">
        <v>142</v>
      </c>
      <c t="n" s="6" r="B28">
        <v>-963</v>
      </c>
      <c t="n" s="6" r="C28">
        <v>-1005</v>
      </c>
    </row>
    <row spans="1:4" r="29">
      <c t="s" s="4" r="A29">
        <v>800</v>
      </c>
      <c t="n" s="8" r="B29">
        <v>-5097</v>
      </c>
      <c t="n" s="8" r="C29">
        <v>-4134</v>
      </c>
      <c t="n" s="8" r="D29">
        <v>-31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30</v>
      </c>
      <c t="s" s="2" r="D2">
        <v>82</v>
      </c>
    </row>
    <row spans="1:4" r="3">
      <c t="s" s="3" r="A3">
        <v>857</v>
      </c>
    </row>
    <row spans="1:4" r="4">
      <c t="s" s="4" r="A4">
        <v>858</v>
      </c>
      <c t="n" s="8" r="B4">
        <v>10185</v>
      </c>
      <c t="n" s="8" r="C4">
        <v>10090</v>
      </c>
      <c t="n" s="8" r="D4">
        <v>10559</v>
      </c>
    </row>
    <row spans="1:4" r="5">
      <c t="s" s="4" r="A5">
        <v>859</v>
      </c>
      <c t="n" s="6" r="B5">
        <v>7124</v>
      </c>
      <c t="n" s="6" r="C5">
        <v>-142492</v>
      </c>
      <c t="n" s="8" r="D5">
        <v>1326</v>
      </c>
    </row>
    <row spans="1:4" r="6">
      <c t="s" s="4" r="A6">
        <v>860</v>
      </c>
    </row>
    <row spans="1:4" r="7">
      <c t="s" s="3" r="A7">
        <v>857</v>
      </c>
    </row>
    <row spans="1:4" r="8">
      <c t="s" s="4" r="A8">
        <v>861</v>
      </c>
      <c t="n" s="6" r="B8">
        <v>391</v>
      </c>
      <c t="n" s="6" r="C8">
        <v>-358</v>
      </c>
    </row>
    <row spans="1:4" r="9">
      <c t="s" s="4" r="A9">
        <v>862</v>
      </c>
    </row>
    <row spans="1:4" r="10">
      <c t="s" s="3" r="A10">
        <v>857</v>
      </c>
    </row>
    <row spans="1:4" r="11">
      <c t="s" s="4" r="A11">
        <v>101</v>
      </c>
      <c t="n" s="6" r="B11">
        <v>0</v>
      </c>
      <c t="n" s="6" r="C11">
        <v>-974</v>
      </c>
    </row>
    <row spans="1:4" r="12">
      <c t="s" s="4" r="A12">
        <v>859</v>
      </c>
      <c t="n" s="6" r="B12">
        <v>0</v>
      </c>
      <c t="n" s="6" r="C12">
        <v>373</v>
      </c>
    </row>
    <row spans="1:4" r="13">
      <c t="s" s="4" r="A13">
        <v>861</v>
      </c>
      <c t="n" s="6" r="B13">
        <v>0</v>
      </c>
      <c t="n" s="6" r="C13">
        <v>-601</v>
      </c>
    </row>
    <row spans="1:4" r="14">
      <c t="s" s="4" r="A14">
        <v>863</v>
      </c>
    </row>
    <row spans="1:4" r="15">
      <c t="s" s="3" r="A15">
        <v>857</v>
      </c>
    </row>
    <row spans="1:4" r="16">
      <c t="s" s="4" r="A16">
        <v>858</v>
      </c>
      <c t="n" s="6" r="B16">
        <v>12</v>
      </c>
      <c t="n" s="6" r="C16">
        <v>12</v>
      </c>
    </row>
    <row spans="1:4" r="17">
      <c t="s" s="4" r="A17">
        <v>859</v>
      </c>
      <c t="n" s="6" r="B17">
        <v>-5</v>
      </c>
      <c t="n" s="6" r="C17">
        <v>-5</v>
      </c>
    </row>
    <row spans="1:4" r="18">
      <c t="s" s="4" r="A18">
        <v>861</v>
      </c>
      <c t="n" s="6" r="B18">
        <v>7</v>
      </c>
      <c t="n" s="6" r="C18">
        <v>7</v>
      </c>
    </row>
    <row spans="1:4" r="19">
      <c t="s" s="4" r="A19">
        <v>864</v>
      </c>
    </row>
    <row spans="1:4" r="20">
      <c t="s" s="3" r="A20">
        <v>857</v>
      </c>
    </row>
    <row spans="1:4" r="21">
      <c t="s" s="4" r="A21">
        <v>105</v>
      </c>
      <c t="n" s="6" r="B21">
        <v>622</v>
      </c>
      <c t="n" s="6" r="C21">
        <v>382</v>
      </c>
    </row>
    <row spans="1:4" r="22">
      <c t="s" s="4" r="A22">
        <v>859</v>
      </c>
      <c t="n" s="6" r="B22">
        <v>-238</v>
      </c>
      <c t="n" s="6" r="C22">
        <v>-146</v>
      </c>
    </row>
    <row spans="1:4" r="23">
      <c t="s" s="4" r="A23">
        <v>861</v>
      </c>
      <c t="n" s="8" r="B23">
        <v>384</v>
      </c>
      <c t="n" s="8" r="C23">
        <v>2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5</v>
      </c>
      <c t="s" s="2" r="B1">
        <v>1</v>
      </c>
    </row>
    <row spans="1:4" r="2">
      <c t="s" s="2" r="B2">
        <v>2</v>
      </c>
      <c t="s" s="2" r="C2">
        <v>30</v>
      </c>
      <c t="s" s="2" r="D2">
        <v>82</v>
      </c>
    </row>
    <row spans="1:4" r="3">
      <c t="s" s="3" r="A3">
        <v>866</v>
      </c>
    </row>
    <row spans="1:4" r="4">
      <c t="s" s="4" r="A4">
        <v>867</v>
      </c>
      <c t="n" s="8" r="B4">
        <v>2200</v>
      </c>
      <c t="n" s="8" r="C4">
        <v>2100</v>
      </c>
      <c t="n" s="8" r="D4">
        <v>2200</v>
      </c>
    </row>
    <row spans="1:4" r="5">
      <c t="s" s="3" r="A5">
        <v>380</v>
      </c>
    </row>
    <row spans="1:4" r="6">
      <c t="n" s="6" r="A6">
        <v>2016</v>
      </c>
      <c t="n" s="6" r="B6">
        <v>2134</v>
      </c>
    </row>
    <row spans="1:4" r="7">
      <c t="n" s="6" r="A7">
        <v>2017</v>
      </c>
      <c t="n" s="6" r="B7">
        <v>2193</v>
      </c>
    </row>
    <row spans="1:4" r="8">
      <c t="n" s="6" r="A8">
        <v>2018</v>
      </c>
      <c t="n" s="6" r="B8">
        <v>1969</v>
      </c>
    </row>
    <row spans="1:4" r="9">
      <c t="n" s="6" r="A9">
        <v>2019</v>
      </c>
      <c t="n" s="6" r="B9">
        <v>1888</v>
      </c>
    </row>
    <row spans="1:4" r="10">
      <c t="n" s="6" r="A10">
        <v>2020</v>
      </c>
      <c t="n" s="6" r="B10">
        <v>1796</v>
      </c>
    </row>
    <row spans="1:4" r="11">
      <c t="s" s="4" r="A11">
        <v>529</v>
      </c>
      <c t="n" s="6" r="B11">
        <v>9492</v>
      </c>
    </row>
    <row spans="1:4" r="12">
      <c t="s" s="4" r="A12">
        <v>868</v>
      </c>
      <c t="n" s="8" r="B12">
        <v>19472</v>
      </c>
    </row>
    <row spans="1:4" r="13">
      <c t="s" s="4" r="A13">
        <v>869</v>
      </c>
    </row>
    <row spans="1:4" r="14">
      <c t="s" s="3" r="A14">
        <v>866</v>
      </c>
    </row>
    <row spans="1:4" r="15">
      <c t="s" s="4" r="A15">
        <v>870</v>
      </c>
      <c t="s" s="4" r="B15">
        <v>871</v>
      </c>
    </row>
    <row spans="1:4" r="16">
      <c t="s" s="4" r="A16">
        <v>872</v>
      </c>
    </row>
    <row spans="1:4" r="17">
      <c t="s" s="3" r="A17">
        <v>866</v>
      </c>
    </row>
    <row spans="1:4" r="18">
      <c t="s" s="4" r="A18">
        <v>870</v>
      </c>
      <c t="s" s="4" r="B18">
        <v>480</v>
      </c>
    </row>
    <row spans="1:4" r="19">
      <c t="s" s="4" r="A19">
        <v>873</v>
      </c>
      <c t="s" s="4" r="B19">
        <v>8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4</v>
      </c>
      <c t="s" s="2" r="B1">
        <v>1</v>
      </c>
    </row>
    <row spans="1:4" r="2">
      <c t="s" s="2" r="B2">
        <v>2</v>
      </c>
      <c t="s" s="2" r="C2">
        <v>30</v>
      </c>
      <c t="s" s="2" r="D2">
        <v>82</v>
      </c>
    </row>
    <row spans="1:4" r="3">
      <c t="s" s="3" r="A3">
        <v>875</v>
      </c>
    </row>
    <row spans="1:4" r="4">
      <c t="s" s="4" r="A4">
        <v>876</v>
      </c>
      <c t="n" s="8" r="B4">
        <v>0</v>
      </c>
      <c t="n" s="8" r="C4">
        <v>0</v>
      </c>
      <c t="n" s="8" r="D4">
        <v>0</v>
      </c>
    </row>
    <row spans="1:4" r="5">
      <c t="s" s="4" r="A5">
        <v>877</v>
      </c>
      <c t="n" s="6" r="B5">
        <v>0</v>
      </c>
      <c t="n" s="6" r="C5">
        <v>0</v>
      </c>
      <c t="n" s="6" r="D5">
        <v>0</v>
      </c>
    </row>
    <row spans="1:4" r="6">
      <c t="s" s="4" r="A6">
        <v>878</v>
      </c>
      <c t="n" s="6" r="B6">
        <v>0</v>
      </c>
      <c t="n" s="6" r="C6">
        <v>0</v>
      </c>
      <c t="n" s="6" r="D6">
        <v>0</v>
      </c>
    </row>
    <row spans="1:4" r="7">
      <c t="s" s="3" r="A7">
        <v>879</v>
      </c>
    </row>
    <row spans="1:4" r="8">
      <c t="s" s="4" r="A8">
        <v>876</v>
      </c>
      <c t="n" s="6" r="B8">
        <v>3967</v>
      </c>
      <c t="n" s="6" r="C8">
        <v>3714</v>
      </c>
      <c t="n" s="6" r="D8">
        <v>21276</v>
      </c>
    </row>
    <row spans="1:4" r="9">
      <c t="s" s="4" r="A9">
        <v>877</v>
      </c>
      <c t="n" s="6" r="B9">
        <v>4457</v>
      </c>
      <c t="n" s="6" r="C9">
        <v>537</v>
      </c>
      <c t="n" s="6" r="D9">
        <v>14628</v>
      </c>
    </row>
    <row spans="1:4" r="10">
      <c t="s" s="4" r="A10">
        <v>880</v>
      </c>
      <c t="n" s="6" r="B10">
        <v>8424</v>
      </c>
      <c t="n" s="6" r="C10">
        <v>4251</v>
      </c>
      <c t="n" s="6" r="D10">
        <v>35904</v>
      </c>
    </row>
    <row spans="1:4" r="11">
      <c t="s" s="4" r="A11">
        <v>881</v>
      </c>
      <c t="n" s="6" r="B11">
        <v>-1300</v>
      </c>
      <c t="n" s="6" r="C11">
        <v>-146743</v>
      </c>
      <c t="n" s="6" r="D11">
        <v>-34578</v>
      </c>
    </row>
    <row spans="1:4" r="12">
      <c t="s" s="4" r="A12">
        <v>882</v>
      </c>
      <c t="n" s="8" r="B12">
        <v>7124</v>
      </c>
      <c t="n" s="8" r="C12">
        <v>-142492</v>
      </c>
      <c t="n" s="8" r="D12">
        <v>13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v>
      </c>
      <c t="s" s="2" r="B1">
        <v>1</v>
      </c>
    </row>
    <row spans="1:4" r="2">
      <c t="s" s="2" r="B2">
        <v>2</v>
      </c>
      <c t="s" s="2" r="C2">
        <v>30</v>
      </c>
      <c t="s" s="2" r="D2">
        <v>82</v>
      </c>
    </row>
    <row spans="1:4" r="3">
      <c t="s" s="3" r="A3">
        <v>173</v>
      </c>
    </row>
    <row spans="1:4" r="4">
      <c t="s" s="4" r="A4">
        <v>121</v>
      </c>
      <c t="n" s="8" r="B4">
        <v>6914</v>
      </c>
      <c t="n" s="8" r="C4">
        <v>150458</v>
      </c>
      <c t="n" s="8" r="D4">
        <v>-1483</v>
      </c>
    </row>
    <row spans="1:4" r="5">
      <c t="s" s="3" r="A5">
        <v>174</v>
      </c>
    </row>
    <row spans="1:4" r="6">
      <c t="s" s="4" r="A6">
        <v>175</v>
      </c>
      <c t="n" s="6" r="B6">
        <v>3588</v>
      </c>
      <c t="n" s="6" r="C6">
        <v>3811</v>
      </c>
      <c t="n" s="6" r="D6">
        <v>3646</v>
      </c>
    </row>
    <row spans="1:4" r="7">
      <c t="s" s="4" r="A7">
        <v>93</v>
      </c>
      <c t="n" s="6" r="B7">
        <v>-2981</v>
      </c>
      <c t="n" s="6" r="C7">
        <v>-5371</v>
      </c>
      <c t="n" s="6" r="D7">
        <v>523</v>
      </c>
    </row>
    <row spans="1:4" r="8">
      <c t="s" s="4" r="A8">
        <v>176</v>
      </c>
      <c t="n" s="6" r="B8">
        <v>7124</v>
      </c>
      <c t="n" s="6" r="C8">
        <v>-142492</v>
      </c>
      <c t="n" s="6" r="D8">
        <v>1326</v>
      </c>
    </row>
    <row spans="1:4" r="9">
      <c t="s" s="4" r="A9">
        <v>177</v>
      </c>
      <c t="n" s="6" r="B9">
        <v>-497</v>
      </c>
      <c t="n" s="6" r="C9">
        <v>324</v>
      </c>
      <c t="n" s="6" r="D9">
        <v>-251</v>
      </c>
    </row>
    <row spans="1:4" r="10">
      <c t="s" s="4" r="A10">
        <v>178</v>
      </c>
      <c t="n" s="6" r="B10">
        <v>2778</v>
      </c>
      <c t="n" s="6" r="C10">
        <v>2294</v>
      </c>
      <c t="n" s="6" r="D10">
        <v>4061</v>
      </c>
    </row>
    <row spans="1:4" r="11">
      <c t="s" s="4" r="A11">
        <v>179</v>
      </c>
      <c t="n" s="6" r="B11">
        <v>0</v>
      </c>
      <c t="n" s="6" r="C11">
        <v>-974</v>
      </c>
      <c t="n" s="6" r="D11">
        <v>-2772</v>
      </c>
    </row>
    <row spans="1:4" r="12">
      <c t="s" s="4" r="A12">
        <v>180</v>
      </c>
      <c t="n" s="6" r="B12">
        <v>1422</v>
      </c>
      <c t="n" s="6" r="C12">
        <v>1408</v>
      </c>
      <c t="n" s="6" r="D12">
        <v>1407</v>
      </c>
    </row>
    <row spans="1:4" r="13">
      <c t="s" s="4" r="A13">
        <v>181</v>
      </c>
      <c t="n" s="6" r="B13">
        <v>-7146</v>
      </c>
      <c t="n" s="6" r="C13">
        <v>-10075</v>
      </c>
      <c t="n" s="6" r="D13">
        <v>-16958</v>
      </c>
    </row>
    <row spans="1:4" r="14">
      <c t="s" s="4" r="A14">
        <v>182</v>
      </c>
      <c t="n" s="6" r="B14">
        <v>2472</v>
      </c>
      <c t="n" s="6" r="C14">
        <v>929</v>
      </c>
      <c t="n" s="6" r="D14">
        <v>681</v>
      </c>
    </row>
    <row spans="1:4" r="15">
      <c t="s" s="4" r="A15">
        <v>183</v>
      </c>
      <c t="n" s="6" r="B15">
        <v>-923</v>
      </c>
      <c t="n" s="6" r="C15">
        <v>-1146</v>
      </c>
      <c t="n" s="6" r="D15">
        <v>-1148</v>
      </c>
    </row>
    <row spans="1:4" r="16">
      <c t="s" s="3" r="A16">
        <v>184</v>
      </c>
    </row>
    <row spans="1:4" r="17">
      <c t="s" s="4" r="A17">
        <v>185</v>
      </c>
      <c t="n" s="6" r="B17">
        <v>-100287</v>
      </c>
      <c t="n" s="6" r="C17">
        <v>-59470</v>
      </c>
      <c t="n" s="6" r="D17">
        <v>-114104</v>
      </c>
    </row>
    <row spans="1:4" r="18">
      <c t="s" s="4" r="A18">
        <v>186</v>
      </c>
      <c t="n" s="6" r="B18">
        <v>98530</v>
      </c>
      <c t="n" s="6" r="C18">
        <v>59103</v>
      </c>
      <c t="n" s="6" r="D18">
        <v>121080</v>
      </c>
    </row>
    <row spans="1:4" r="19">
      <c t="s" s="4" r="A19">
        <v>187</v>
      </c>
      <c t="n" s="6" r="B19">
        <v>-849</v>
      </c>
      <c t="n" s="6" r="C19">
        <v>-593</v>
      </c>
      <c t="n" s="6" r="D19">
        <v>-1838</v>
      </c>
    </row>
    <row spans="1:4" r="20">
      <c t="s" s="4" r="A20">
        <v>188</v>
      </c>
      <c t="n" s="6" r="B20">
        <v>-1088</v>
      </c>
      <c t="n" s="6" r="C20">
        <v>-644</v>
      </c>
      <c t="n" s="6" r="D20">
        <v>-1131</v>
      </c>
    </row>
    <row spans="1:4" r="21">
      <c t="s" s="4" r="A21">
        <v>189</v>
      </c>
      <c t="n" s="6" r="B21">
        <v>583</v>
      </c>
      <c t="n" s="6" r="C21">
        <v>470</v>
      </c>
      <c t="n" s="6" r="D21">
        <v>305</v>
      </c>
    </row>
    <row spans="1:4" r="22">
      <c t="s" s="4" r="A22">
        <v>190</v>
      </c>
      <c t="n" s="6" r="B22">
        <v>-520</v>
      </c>
      <c t="n" s="6" r="C22">
        <v>59</v>
      </c>
      <c t="n" s="6" r="D22">
        <v>538</v>
      </c>
    </row>
    <row spans="1:4" r="23">
      <c t="s" s="4" r="A23">
        <v>191</v>
      </c>
      <c t="n" s="6" r="B23">
        <v>1784</v>
      </c>
      <c t="n" s="6" r="C23">
        <v>754</v>
      </c>
      <c t="n" s="6" r="D23">
        <v>3921</v>
      </c>
    </row>
    <row spans="1:4" r="24">
      <c t="s" s="3" r="A24">
        <v>192</v>
      </c>
    </row>
    <row spans="1:4" r="25">
      <c t="s" s="4" r="A25">
        <v>193</v>
      </c>
      <c t="n" s="6" r="B25">
        <v>-6436</v>
      </c>
      <c t="n" s="6" r="C25">
        <v>2405</v>
      </c>
      <c t="n" s="6" r="D25">
        <v>-293</v>
      </c>
    </row>
    <row spans="1:4" r="26">
      <c t="s" s="4" r="A26">
        <v>194</v>
      </c>
      <c t="n" s="6" r="B26">
        <v>-5066</v>
      </c>
      <c t="n" s="6" r="C26">
        <v>-469</v>
      </c>
      <c t="n" s="6" r="D26">
        <v>-1997</v>
      </c>
    </row>
    <row spans="1:4" r="27">
      <c t="s" s="4" r="A27">
        <v>195</v>
      </c>
      <c t="n" s="6" r="B27">
        <v>-598</v>
      </c>
      <c t="n" s="6" r="C27">
        <v>781</v>
      </c>
      <c t="n" s="6" r="D27">
        <v>-4487</v>
      </c>
    </row>
    <row spans="1:4" r="28">
      <c t="s" s="3" r="A28">
        <v>196</v>
      </c>
    </row>
    <row spans="1:4" r="29">
      <c t="s" s="4" r="A29">
        <v>197</v>
      </c>
      <c t="n" s="6" r="B29">
        <v>0</v>
      </c>
      <c t="n" s="6" r="C29">
        <v>37239</v>
      </c>
      <c t="n" s="6" r="D29">
        <v>177826</v>
      </c>
    </row>
    <row spans="1:4" r="30">
      <c t="s" s="4" r="A30">
        <v>198</v>
      </c>
      <c t="n" s="6" r="B30">
        <v>57291</v>
      </c>
      <c t="n" s="6" r="C30">
        <v>44970</v>
      </c>
      <c t="n" s="6" r="D30">
        <v>72263</v>
      </c>
    </row>
    <row spans="1:4" r="31">
      <c t="s" s="4" r="A31">
        <v>199</v>
      </c>
      <c t="n" s="6" r="B31">
        <v>-89071</v>
      </c>
      <c t="n" s="6" r="C31">
        <v>0</v>
      </c>
      <c t="n" s="6" r="D31">
        <v>-127794</v>
      </c>
    </row>
    <row spans="1:4" r="32">
      <c t="s" s="3" r="A32">
        <v>200</v>
      </c>
    </row>
    <row spans="1:4" r="33">
      <c t="s" s="4" r="A33">
        <v>198</v>
      </c>
      <c t="n" s="6" r="B33">
        <v>0</v>
      </c>
      <c t="n" s="6" r="C33">
        <v>8935</v>
      </c>
      <c t="n" s="6" r="D33">
        <v>3416</v>
      </c>
    </row>
    <row spans="1:4" r="34">
      <c t="s" s="4" r="A34">
        <v>199</v>
      </c>
      <c t="n" s="6" r="B34">
        <v>-20394</v>
      </c>
      <c t="n" s="6" r="C34">
        <v>0</v>
      </c>
      <c t="n" s="6" r="D34">
        <v>-155394</v>
      </c>
    </row>
    <row spans="1:4" r="35">
      <c t="s" s="4" r="A35">
        <v>201</v>
      </c>
      <c t="n" s="6" r="B35">
        <v>-184985</v>
      </c>
      <c t="n" s="6" r="C35">
        <v>-139711</v>
      </c>
      <c t="n" s="6" r="D35">
        <v>-28776</v>
      </c>
    </row>
    <row spans="1:4" r="36">
      <c t="s" s="4" r="A36">
        <v>202</v>
      </c>
      <c t="n" s="6" r="B36">
        <v>6590</v>
      </c>
      <c t="n" s="6" r="C36">
        <v>10150</v>
      </c>
      <c t="n" s="6" r="D36">
        <v>37785</v>
      </c>
    </row>
    <row spans="1:4" r="37">
      <c t="s" s="4" r="A37">
        <v>203</v>
      </c>
      <c t="n" s="6" r="B37">
        <v>-2280</v>
      </c>
      <c t="n" s="6" r="C37">
        <v>-2001</v>
      </c>
      <c t="n" s="6" r="D37">
        <v>-3326</v>
      </c>
    </row>
    <row spans="1:4" r="38">
      <c t="s" s="4" r="A38">
        <v>204</v>
      </c>
      <c t="n" s="6" r="B38">
        <v>2004</v>
      </c>
      <c t="n" s="6" r="C38">
        <v>282</v>
      </c>
      <c t="n" s="6" r="D38">
        <v>920</v>
      </c>
    </row>
    <row spans="1:4" r="39">
      <c t="s" s="4" r="A39">
        <v>205</v>
      </c>
      <c t="n" s="6" r="B39">
        <v>56788</v>
      </c>
      <c t="n" s="6" r="C39">
        <v>0</v>
      </c>
      <c t="n" s="6" r="D39">
        <v>0</v>
      </c>
    </row>
    <row spans="1:4" r="40">
      <c t="s" s="4" r="A40">
        <v>206</v>
      </c>
      <c t="n" s="6" r="B40">
        <v>-174057</v>
      </c>
      <c t="n" s="6" r="C40">
        <v>-40136</v>
      </c>
      <c t="n" s="6" r="D40">
        <v>-23080</v>
      </c>
    </row>
    <row spans="1:4" r="41">
      <c t="s" s="3" r="A41">
        <v>207</v>
      </c>
    </row>
    <row spans="1:4" r="42">
      <c t="s" s="4" r="A42">
        <v>208</v>
      </c>
      <c t="n" s="6" r="B42">
        <v>94358</v>
      </c>
      <c t="n" s="6" r="C42">
        <v>45715</v>
      </c>
      <c t="n" s="6" r="D42">
        <v>-157810</v>
      </c>
    </row>
    <row spans="1:4" r="43">
      <c t="s" s="4" r="A43">
        <v>209</v>
      </c>
      <c t="n" s="6" r="B43">
        <v>-1857</v>
      </c>
      <c t="n" s="6" r="C43">
        <v>2159</v>
      </c>
      <c t="n" s="6" r="D43">
        <v>-1758</v>
      </c>
    </row>
    <row spans="1:4" r="44">
      <c t="s" s="4" r="A44">
        <v>210</v>
      </c>
      <c t="n" s="6" r="B44">
        <v>25447</v>
      </c>
      <c t="n" s="6" r="C44">
        <v>-5049</v>
      </c>
      <c t="n" s="6" r="D44">
        <v>14955</v>
      </c>
    </row>
    <row spans="1:4" r="45">
      <c t="s" s="4" r="A45">
        <v>211</v>
      </c>
      <c t="n" s="6" r="B45">
        <v>0</v>
      </c>
      <c t="n" s="6" r="C45">
        <v>24982</v>
      </c>
      <c t="n" s="6" r="D45">
        <v>0</v>
      </c>
    </row>
    <row spans="1:4" r="46">
      <c t="s" s="4" r="A46">
        <v>212</v>
      </c>
      <c t="n" s="6" r="B46">
        <v>117948</v>
      </c>
      <c t="n" s="6" r="C46">
        <v>67807</v>
      </c>
      <c t="n" s="6" r="D46">
        <v>-144613</v>
      </c>
    </row>
    <row spans="1:4" r="47">
      <c t="s" s="4" r="A47">
        <v>213</v>
      </c>
      <c t="n" s="6" r="B47">
        <v>-56707</v>
      </c>
      <c t="n" s="6" r="C47">
        <v>28452</v>
      </c>
      <c t="n" s="6" r="D47">
        <v>-172180</v>
      </c>
    </row>
    <row spans="1:4" r="48">
      <c t="s" s="4" r="A48">
        <v>214</v>
      </c>
      <c t="n" s="6" r="B48">
        <v>95882</v>
      </c>
      <c t="n" s="6" r="C48">
        <v>67430</v>
      </c>
      <c t="n" s="6" r="D48">
        <v>239610</v>
      </c>
    </row>
    <row spans="1:4" r="49">
      <c t="s" s="4" r="A49">
        <v>215</v>
      </c>
      <c t="n" s="6" r="B49">
        <v>39175</v>
      </c>
      <c t="n" s="6" r="C49">
        <v>95882</v>
      </c>
      <c t="n" s="6" r="D49">
        <v>67430</v>
      </c>
    </row>
    <row spans="1:4" r="50">
      <c t="s" s="3" r="A50">
        <v>216</v>
      </c>
    </row>
    <row spans="1:4" r="51">
      <c t="s" s="4" r="A51">
        <v>217</v>
      </c>
      <c t="n" s="6" r="B51">
        <v>13442</v>
      </c>
      <c t="n" s="6" r="C51">
        <v>9090</v>
      </c>
      <c t="n" s="6" r="D51">
        <v>10093</v>
      </c>
    </row>
    <row spans="1:4" r="52">
      <c t="s" s="4" r="A52">
        <v>218</v>
      </c>
      <c t="n" s="6" r="B52">
        <v>39</v>
      </c>
      <c t="n" s="6" r="C52">
        <v>0</v>
      </c>
      <c t="n" s="6" r="D52">
        <v>58</v>
      </c>
    </row>
    <row spans="1:4" r="53">
      <c t="s" s="3" r="A53">
        <v>219</v>
      </c>
    </row>
    <row spans="1:4" r="54">
      <c t="s" s="4" r="A54">
        <v>220</v>
      </c>
      <c t="n" s="6" r="B54">
        <v>4503</v>
      </c>
      <c t="n" s="6" r="C54">
        <v>4372</v>
      </c>
      <c t="n" s="6" r="D54">
        <v>15001</v>
      </c>
    </row>
    <row spans="1:4" r="55">
      <c t="s" s="4" r="A55">
        <v>221</v>
      </c>
      <c t="n" s="6" r="B55">
        <v>0</v>
      </c>
      <c t="n" s="6" r="C55">
        <v>1699</v>
      </c>
      <c t="n" s="6" r="D55">
        <v>7696</v>
      </c>
    </row>
    <row spans="1:4" r="56">
      <c t="s" s="4" r="A56">
        <v>222</v>
      </c>
      <c t="n" s="6" r="B56">
        <v>1335</v>
      </c>
      <c t="n" s="6" r="C56">
        <v>2136</v>
      </c>
      <c t="n" s="6" r="D56">
        <v>0</v>
      </c>
    </row>
    <row spans="1:4" r="57">
      <c t="s" s="4" r="A57">
        <v>223</v>
      </c>
      <c t="n" s="6" r="B57">
        <v>-2159</v>
      </c>
      <c t="n" s="6" r="C57">
        <v>11459</v>
      </c>
      <c t="n" s="6" r="D57">
        <v>-18126</v>
      </c>
    </row>
    <row spans="1:4" r="58">
      <c t="s" s="4" r="A58">
        <v>224</v>
      </c>
      <c t="n" s="6" r="B58">
        <v>-963</v>
      </c>
      <c t="n" s="6" r="C58">
        <v>-1005</v>
      </c>
      <c t="n" s="6" r="D58">
        <v>844</v>
      </c>
    </row>
    <row spans="1:4" r="59">
      <c t="s" s="4" r="A59">
        <v>225</v>
      </c>
      <c t="n" s="6" r="B59">
        <v>-142</v>
      </c>
      <c t="n" s="6" r="C59">
        <v>-324</v>
      </c>
      <c t="n" s="6" r="D59">
        <v>0</v>
      </c>
    </row>
    <row spans="1:4" r="60">
      <c t="s" s="4" r="A60">
        <v>163</v>
      </c>
      <c t="n" s="8" r="B60">
        <v>0</v>
      </c>
      <c t="n" s="8" r="C60">
        <v>-56</v>
      </c>
      <c t="n" s="8" r="D60">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3</v>
      </c>
      <c t="s" s="2" r="B1">
        <v>1</v>
      </c>
    </row>
    <row spans="1:4" r="2">
      <c t="s" s="2" r="B2">
        <v>2</v>
      </c>
      <c t="s" s="2" r="C2">
        <v>30</v>
      </c>
      <c t="s" s="2" r="D2">
        <v>82</v>
      </c>
    </row>
    <row spans="1:4" r="3">
      <c t="s" s="3" r="A3">
        <v>884</v>
      </c>
    </row>
    <row spans="1:4" r="4">
      <c t="s" s="4" r="A4">
        <v>885</v>
      </c>
      <c t="s" s="4" r="B4">
        <v>886</v>
      </c>
      <c t="s" s="4" r="C4">
        <v>886</v>
      </c>
      <c t="s" s="4" r="D4">
        <v>886</v>
      </c>
    </row>
    <row spans="1:4" r="5">
      <c t="s" s="4" r="A5">
        <v>887</v>
      </c>
      <c t="n" s="8" r="B5">
        <v>4913</v>
      </c>
      <c t="n" s="8" r="C5">
        <v>2788</v>
      </c>
      <c t="n" s="8" r="D5">
        <v>-55</v>
      </c>
    </row>
    <row spans="1:4" r="6">
      <c t="s" s="4" r="A6">
        <v>888</v>
      </c>
      <c t="n" s="6" r="B6">
        <v>-39</v>
      </c>
      <c t="n" s="6" r="C6">
        <v>-54</v>
      </c>
      <c t="n" s="6" r="D6">
        <v>-88</v>
      </c>
    </row>
    <row spans="1:4" r="7">
      <c t="s" s="4" r="A7">
        <v>889</v>
      </c>
      <c t="n" s="6" r="B7">
        <v>2897</v>
      </c>
      <c t="n" s="6" r="C7">
        <v>349</v>
      </c>
      <c t="n" s="6" r="D7">
        <v>9508</v>
      </c>
    </row>
    <row spans="1:4" r="8">
      <c t="s" s="4" r="A8">
        <v>890</v>
      </c>
      <c t="n" s="6" r="B8">
        <v>-1300</v>
      </c>
      <c t="n" s="6" r="C8">
        <v>-146743</v>
      </c>
      <c t="n" s="6" r="D8">
        <v>-34578</v>
      </c>
    </row>
    <row spans="1:4" r="9">
      <c t="s" s="4" r="A9">
        <v>45</v>
      </c>
      <c t="n" s="6" r="B9">
        <v>-408</v>
      </c>
      <c t="n" s="6" r="C9">
        <v>-403</v>
      </c>
      <c t="n" s="6" r="D9">
        <v>-375</v>
      </c>
    </row>
    <row spans="1:4" r="10">
      <c t="s" s="4" r="A10">
        <v>891</v>
      </c>
      <c t="n" s="6" r="B10">
        <v>0</v>
      </c>
      <c t="n" s="6" r="C10">
        <v>0</v>
      </c>
      <c t="n" s="6" r="D10">
        <v>28293</v>
      </c>
    </row>
    <row spans="1:4" r="11">
      <c t="s" s="4" r="A11">
        <v>892</v>
      </c>
      <c t="n" s="6" r="B11">
        <v>351</v>
      </c>
      <c t="n" s="6" r="C11">
        <v>0</v>
      </c>
      <c t="n" s="6" r="D11">
        <v>0</v>
      </c>
    </row>
    <row spans="1:4" r="12">
      <c t="s" s="4" r="A12">
        <v>893</v>
      </c>
      <c t="n" s="6" r="B12">
        <v>710</v>
      </c>
      <c t="n" s="6" r="C12">
        <v>1571</v>
      </c>
      <c t="n" s="6" r="D12">
        <v>-1379</v>
      </c>
    </row>
    <row spans="1:4" r="13">
      <c t="s" s="4" r="A13">
        <v>882</v>
      </c>
      <c t="n" s="8" r="B13">
        <v>7124</v>
      </c>
      <c t="n" s="8" r="C13">
        <v>-142492</v>
      </c>
      <c t="n" s="8" r="D13">
        <v>13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894</v>
      </c>
      <c t="s" s="2" r="B1">
        <v>2</v>
      </c>
      <c t="s" s="2" r="C1">
        <v>30</v>
      </c>
    </row>
    <row spans="1:3" r="2">
      <c t="s" s="3" r="A2">
        <v>895</v>
      </c>
    </row>
    <row spans="1:3" r="3">
      <c t="s" s="4" r="A3">
        <v>896</v>
      </c>
      <c t="n" s="8" r="B3">
        <v>5957000</v>
      </c>
      <c t="n" s="8" r="C3">
        <v>8037000</v>
      </c>
    </row>
    <row spans="1:3" r="4">
      <c t="s" s="4" r="A4">
        <v>897</v>
      </c>
      <c t="n" s="6" r="B4">
        <v>133524000</v>
      </c>
      <c t="n" s="6" r="C4">
        <v>137412000</v>
      </c>
    </row>
    <row spans="1:3" r="5">
      <c t="s" s="4" r="A5">
        <v>898</v>
      </c>
      <c t="n" s="6" r="B5">
        <v>544000</v>
      </c>
      <c t="n" s="6" r="C5">
        <v>1277000</v>
      </c>
    </row>
    <row spans="1:3" r="6">
      <c t="s" s="4" r="A6">
        <v>899</v>
      </c>
      <c t="n" s="6" r="B6">
        <v>363000</v>
      </c>
      <c t="n" s="6" r="C6">
        <v>656000</v>
      </c>
    </row>
    <row spans="1:3" r="7">
      <c t="s" s="4" r="A7">
        <v>900</v>
      </c>
      <c t="n" s="6" r="B7">
        <v>1857000</v>
      </c>
      <c t="n" s="6" r="C7">
        <v>1470000</v>
      </c>
    </row>
    <row spans="1:3" r="8">
      <c t="s" s="4" r="A8">
        <v>901</v>
      </c>
      <c t="n" s="6" r="B8">
        <v>2176000</v>
      </c>
      <c t="n" s="6" r="C8">
        <v>2256000</v>
      </c>
    </row>
    <row spans="1:3" r="9">
      <c t="s" s="4" r="A9">
        <v>902</v>
      </c>
      <c t="n" s="6" r="B9">
        <v>3787000</v>
      </c>
      <c t="n" s="6" r="C9">
        <v>2560000</v>
      </c>
    </row>
    <row spans="1:3" r="10">
      <c t="s" s="4" r="A10">
        <v>893</v>
      </c>
      <c t="n" s="6" r="B10">
        <v>474000</v>
      </c>
      <c t="n" s="6" r="C10">
        <v>851000</v>
      </c>
    </row>
    <row spans="1:3" r="11">
      <c t="s" s="4" r="A11">
        <v>903</v>
      </c>
      <c t="n" s="6" r="B11">
        <v>148682000</v>
      </c>
      <c t="n" s="6" r="C11">
        <v>154519000</v>
      </c>
    </row>
    <row spans="1:3" r="12">
      <c t="s" s="4" r="A12">
        <v>904</v>
      </c>
      <c t="n" s="6" r="B12">
        <v>0</v>
      </c>
      <c t="n" s="6" r="C12">
        <v>-1300000</v>
      </c>
    </row>
    <row spans="1:3" r="13">
      <c t="s" s="4" r="A13">
        <v>905</v>
      </c>
      <c t="n" s="6" r="B13">
        <v>148682000</v>
      </c>
      <c t="n" s="6" r="C13">
        <v>153219000</v>
      </c>
    </row>
    <row spans="1:3" r="14">
      <c t="s" s="3" r="A14">
        <v>906</v>
      </c>
    </row>
    <row spans="1:3" r="15">
      <c t="s" s="4" r="A15">
        <v>907</v>
      </c>
      <c t="n" s="6" r="B15">
        <v>953000</v>
      </c>
      <c t="n" s="6" r="C15">
        <v>1513000</v>
      </c>
    </row>
    <row spans="1:3" r="16">
      <c t="s" s="4" r="A16">
        <v>908</v>
      </c>
      <c t="n" s="6" r="B16">
        <v>301000</v>
      </c>
      <c t="n" s="6" r="C16">
        <v>563000</v>
      </c>
    </row>
    <row spans="1:3" r="17">
      <c t="s" s="4" r="A17">
        <v>909</v>
      </c>
      <c t="n" s="6" r="B17">
        <v>1726000</v>
      </c>
      <c t="n" s="6" r="C17">
        <v>1306000</v>
      </c>
    </row>
    <row spans="1:3" r="18">
      <c t="s" s="4" r="A18">
        <v>910</v>
      </c>
      <c t="n" s="6" r="B18">
        <v>352000</v>
      </c>
      <c t="n" s="6" r="C18">
        <v>490000</v>
      </c>
    </row>
    <row spans="1:3" r="19">
      <c t="s" s="4" r="A19">
        <v>911</v>
      </c>
      <c t="n" s="6" r="B19">
        <v>3186000</v>
      </c>
      <c t="n" s="6" r="C19">
        <v>2473000</v>
      </c>
    </row>
    <row spans="1:3" r="20">
      <c t="s" s="4" r="A20">
        <v>893</v>
      </c>
      <c t="n" s="6" r="B20">
        <v>448000</v>
      </c>
      <c t="n" s="6" r="C20">
        <v>441000</v>
      </c>
    </row>
    <row spans="1:3" r="21">
      <c t="s" s="4" r="A21">
        <v>912</v>
      </c>
      <c t="n" s="6" r="B21">
        <v>6966000</v>
      </c>
      <c t="n" s="6" r="C21">
        <v>6786000</v>
      </c>
    </row>
    <row spans="1:3" r="22">
      <c t="s" s="4" r="A22">
        <v>913</v>
      </c>
      <c t="n" s="8" r="B22">
        <v>141716000</v>
      </c>
      <c t="n" s="8" r="C22">
        <v>146433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14</v>
      </c>
      <c t="s" s="2" r="B1">
        <v>915</v>
      </c>
      <c t="s" s="2" r="C1">
        <v>2</v>
      </c>
      <c t="s" s="2" r="D1">
        <v>30</v>
      </c>
      <c t="s" s="2" r="E1">
        <v>82</v>
      </c>
    </row>
    <row spans="1:5" r="2">
      <c t="s" s="3" r="A2">
        <v>916</v>
      </c>
    </row>
    <row spans="1:5" r="3">
      <c t="s" s="4" r="A3">
        <v>913</v>
      </c>
      <c t="n" s="8" r="C3">
        <v>141716000</v>
      </c>
      <c t="n" s="8" r="D3">
        <v>146433000</v>
      </c>
    </row>
    <row spans="1:5" r="4">
      <c t="s" s="4" r="A4">
        <v>917</v>
      </c>
      <c t="n" s="6" r="C4">
        <v>0</v>
      </c>
      <c t="n" s="6" r="D4">
        <v>1300000</v>
      </c>
    </row>
    <row spans="1:5" r="5">
      <c t="s" s="4" r="A5">
        <v>918</v>
      </c>
      <c t="n" s="6" r="C5">
        <v>-1300000</v>
      </c>
      <c t="n" s="6" r="D5">
        <v>-146743000</v>
      </c>
      <c t="n" s="8" r="E5">
        <v>-34578000</v>
      </c>
    </row>
    <row spans="1:5" r="6">
      <c t="s" s="4" r="A6">
        <v>919</v>
      </c>
      <c t="n" s="6" r="C6">
        <v>5000000</v>
      </c>
    </row>
    <row spans="1:5" r="7">
      <c t="s" s="4" r="A7">
        <v>920</v>
      </c>
      <c t="n" s="6" r="C7">
        <v>0</v>
      </c>
      <c t="n" s="6" r="D7">
        <v>0</v>
      </c>
    </row>
    <row spans="1:5" r="8">
      <c t="s" s="4" r="A8">
        <v>921</v>
      </c>
      <c t="n" s="6" r="C8">
        <v>133524000</v>
      </c>
      <c t="n" s="6" r="D8">
        <v>137412000</v>
      </c>
    </row>
    <row spans="1:5" r="9">
      <c t="s" s="4" r="A9">
        <v>922</v>
      </c>
      <c t="n" s="8" r="B9">
        <v>2300000</v>
      </c>
    </row>
    <row spans="1:5" r="10">
      <c t="s" s="4" r="A10">
        <v>490</v>
      </c>
    </row>
    <row spans="1:5" r="11">
      <c t="s" s="3" r="A11">
        <v>916</v>
      </c>
    </row>
    <row spans="1:5" r="12">
      <c t="s" s="4" r="A12">
        <v>918</v>
      </c>
      <c t="n" s="6" r="D12">
        <v>28300000</v>
      </c>
    </row>
    <row spans="1:5" r="13">
      <c t="s" s="4" r="A13">
        <v>921</v>
      </c>
      <c t="n" s="6" r="D13">
        <v>2900000</v>
      </c>
    </row>
    <row spans="1:5" r="14">
      <c t="s" s="4" r="A14">
        <v>923</v>
      </c>
    </row>
    <row spans="1:5" r="15">
      <c t="s" s="3" r="A15">
        <v>916</v>
      </c>
    </row>
    <row spans="1:5" r="16">
      <c t="s" s="4" r="A16">
        <v>924</v>
      </c>
      <c t="n" s="8" r="C16">
        <v>352000000</v>
      </c>
      <c t="n" s="6" r="D16">
        <v>355900000</v>
      </c>
    </row>
    <row spans="1:5" r="17">
      <c t="s" s="4" r="A17">
        <v>925</v>
      </c>
    </row>
    <row spans="1:5" r="18">
      <c t="s" s="3" r="A18">
        <v>916</v>
      </c>
    </row>
    <row spans="1:5" r="19">
      <c t="s" s="4" r="A19">
        <v>926</v>
      </c>
      <c t="s" s="4" r="C19">
        <v>927</v>
      </c>
    </row>
    <row spans="1:5" r="20">
      <c t="s" s="4" r="A20">
        <v>928</v>
      </c>
    </row>
    <row spans="1:5" r="21">
      <c t="s" s="3" r="A21">
        <v>916</v>
      </c>
    </row>
    <row spans="1:5" r="22">
      <c t="s" s="4" r="A22">
        <v>926</v>
      </c>
      <c t="s" s="4" r="C22">
        <v>929</v>
      </c>
    </row>
    <row spans="1:5" r="23">
      <c t="s" s="4" r="A23">
        <v>930</v>
      </c>
    </row>
    <row spans="1:5" r="24">
      <c t="s" s="3" r="A24">
        <v>916</v>
      </c>
    </row>
    <row spans="1:5" r="25">
      <c t="s" s="4" r="A25">
        <v>924</v>
      </c>
      <c t="n" s="8" r="C25">
        <v>368700000</v>
      </c>
      <c t="n" s="8" r="D25">
        <v>371800000</v>
      </c>
    </row>
    <row spans="1:5" r="26">
      <c t="s" s="4" r="A26">
        <v>918</v>
      </c>
      <c t="n" s="8" r="C26">
        <v>142500000</v>
      </c>
    </row>
    <row spans="1:5" r="27">
      <c t="s" s="4" r="A27">
        <v>931</v>
      </c>
    </row>
    <row spans="1:5" r="28">
      <c t="s" s="3" r="A28">
        <v>916</v>
      </c>
    </row>
    <row spans="1:5" r="29">
      <c t="s" s="4" r="A29">
        <v>926</v>
      </c>
      <c t="s" s="4" r="C29">
        <v>932</v>
      </c>
    </row>
    <row spans="1:5" r="30">
      <c t="s" s="4" r="A30">
        <v>933</v>
      </c>
    </row>
    <row spans="1:5" r="31">
      <c t="s" s="3" r="A31">
        <v>916</v>
      </c>
    </row>
    <row spans="1:5" r="32">
      <c t="s" s="4" r="A32">
        <v>926</v>
      </c>
      <c t="s" s="4" r="C32">
        <v>93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935</v>
      </c>
      <c t="s" s="2" r="B1">
        <v>2</v>
      </c>
      <c t="s" s="2" r="C1">
        <v>30</v>
      </c>
    </row>
    <row spans="1:3" r="2">
      <c t="s" s="3" r="A2">
        <v>936</v>
      </c>
    </row>
    <row spans="1:3" r="3">
      <c t="s" s="4" r="A3">
        <v>50</v>
      </c>
      <c t="n" s="8" r="B3">
        <v>386329</v>
      </c>
      <c t="n" s="8" r="C3">
        <v>323776</v>
      </c>
    </row>
    <row spans="1:3" r="4">
      <c t="s" s="4" r="A4">
        <v>937</v>
      </c>
      <c t="n" s="6" r="B4">
        <v>366842</v>
      </c>
      <c t="n" s="6" r="C4">
        <v>358162</v>
      </c>
    </row>
    <row spans="1:3" r="5">
      <c t="s" s="4" r="A5">
        <v>938</v>
      </c>
      <c t="n" s="6" r="B5">
        <v>94732</v>
      </c>
      <c t="n" s="6" r="C5">
        <v>86349</v>
      </c>
    </row>
    <row spans="1:3" r="6">
      <c t="s" s="4" r="A6">
        <v>939</v>
      </c>
      <c t="n" s="6" r="B6">
        <v>478304</v>
      </c>
      <c t="n" s="6" r="C6">
        <v>437821</v>
      </c>
    </row>
    <row spans="1:3" r="7">
      <c t="s" s="4" r="A7">
        <v>940</v>
      </c>
      <c t="n" s="6" r="B7">
        <v>55764</v>
      </c>
      <c t="n" s="6" r="C7">
        <v>37673</v>
      </c>
    </row>
    <row spans="1:3" r="8">
      <c t="s" s="4" r="A8">
        <v>941</v>
      </c>
      <c t="n" s="6" r="B8">
        <v>505473</v>
      </c>
      <c t="n" s="6" r="C8">
        <v>500672</v>
      </c>
    </row>
    <row spans="1:3" r="9">
      <c t="s" s="4" r="A9">
        <v>942</v>
      </c>
      <c t="n" s="6" r="B9">
        <v>60093</v>
      </c>
      <c t="n" s="6" r="C9">
        <v>49967</v>
      </c>
    </row>
    <row spans="1:3" r="10">
      <c t="s" s="4" r="A10">
        <v>55</v>
      </c>
      <c t="n" s="8" r="B10">
        <v>1947537</v>
      </c>
      <c t="n" s="8" r="C10">
        <v>1794420</v>
      </c>
    </row>
    <row spans="1:3" r="11">
      <c t="s" s="4" r="A11">
        <v>943</v>
      </c>
      <c t="s" s="4" r="B11">
        <v>944</v>
      </c>
      <c t="s" s="4" r="C11">
        <v>945</v>
      </c>
    </row>
    <row spans="1:3" r="12">
      <c t="s" s="4" r="A12">
        <v>946</v>
      </c>
      <c t="s" s="4" r="B12">
        <v>947</v>
      </c>
      <c t="s" s="4" r="C12">
        <v>948</v>
      </c>
    </row>
    <row spans="1:3" r="13">
      <c t="s" s="4" r="A13">
        <v>949</v>
      </c>
      <c t="s" s="4" r="B13">
        <v>950</v>
      </c>
      <c t="s" s="4" r="C13">
        <v>951</v>
      </c>
    </row>
    <row spans="1:3" r="14">
      <c t="s" s="4" r="A14">
        <v>952</v>
      </c>
      <c t="s" s="4" r="B14">
        <v>953</v>
      </c>
      <c t="s" s="4" r="C14">
        <v>954</v>
      </c>
    </row>
    <row spans="1:3" r="15">
      <c t="s" s="4" r="A15">
        <v>955</v>
      </c>
      <c t="s" s="4" r="B15">
        <v>956</v>
      </c>
      <c t="s" s="4" r="C15">
        <v>957</v>
      </c>
    </row>
    <row spans="1:3" r="16">
      <c t="s" s="4" r="A16">
        <v>958</v>
      </c>
      <c t="s" s="4" r="B16">
        <v>959</v>
      </c>
      <c t="s" s="4" r="C16">
        <v>960</v>
      </c>
    </row>
    <row spans="1:3" r="17">
      <c t="s" s="4" r="A17">
        <v>961</v>
      </c>
      <c t="s" s="4" r="B17">
        <v>962</v>
      </c>
      <c t="s" s="4" r="C17">
        <v>963</v>
      </c>
    </row>
    <row spans="1:3" r="18">
      <c t="s" s="4" r="A18">
        <v>964</v>
      </c>
      <c t="s" s="4" r="B18">
        <v>691</v>
      </c>
      <c t="s" s="4" r="C18">
        <v>69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965</v>
      </c>
      <c t="s" s="2" r="B1">
        <v>1</v>
      </c>
    </row>
    <row spans="1:4" r="2">
      <c t="s" s="2" r="B2">
        <v>2</v>
      </c>
      <c t="s" s="2" r="C2">
        <v>30</v>
      </c>
      <c t="s" s="2" r="D2">
        <v>82</v>
      </c>
    </row>
    <row spans="1:4" r="3">
      <c t="s" s="3" r="A3">
        <v>256</v>
      </c>
    </row>
    <row spans="1:4" r="4">
      <c t="s" s="4" r="A4">
        <v>966</v>
      </c>
      <c t="n" s="8" r="B4">
        <v>250000</v>
      </c>
    </row>
    <row spans="1:4" r="5">
      <c t="s" s="4" r="A5">
        <v>967</v>
      </c>
      <c t="n" s="6" r="B5">
        <v>60093000</v>
      </c>
      <c t="n" s="8" r="C5">
        <v>49967000</v>
      </c>
    </row>
    <row spans="1:4" r="6">
      <c t="s" s="4" r="A6">
        <v>968</v>
      </c>
      <c t="n" s="6" r="B6">
        <v>300000</v>
      </c>
      <c t="n" s="6" r="C6">
        <v>400000</v>
      </c>
    </row>
    <row spans="1:4" r="7">
      <c t="s" s="4" r="A7">
        <v>969</v>
      </c>
      <c t="n" s="8" r="B7">
        <v>500000</v>
      </c>
      <c t="n" s="8" r="C7">
        <v>400000</v>
      </c>
      <c t="n" s="8" r="D7">
        <v>4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t="s" s="1" r="A1">
        <v>970</v>
      </c>
      <c t="s" s="2" r="B1">
        <v>527</v>
      </c>
    </row>
    <row spans="1:2" r="2">
      <c t="s" s="3" r="A2">
        <v>971</v>
      </c>
    </row>
    <row spans="1:2" r="3">
      <c t="n" s="6" r="A3">
        <v>2015</v>
      </c>
      <c t="n" s="8" r="B3">
        <v>356228</v>
      </c>
    </row>
    <row spans="1:2" r="4">
      <c t="n" s="6" r="A4">
        <v>2016</v>
      </c>
      <c t="n" s="6" r="B4">
        <v>120361</v>
      </c>
    </row>
    <row spans="1:2" r="5">
      <c t="n" s="6" r="A5">
        <v>2017</v>
      </c>
      <c t="n" s="6" r="B5">
        <v>71408</v>
      </c>
    </row>
    <row spans="1:2" r="6">
      <c t="n" s="6" r="A6">
        <v>2018</v>
      </c>
      <c t="n" s="6" r="B6">
        <v>50861</v>
      </c>
    </row>
    <row spans="1:2" r="7">
      <c t="n" s="6" r="A7">
        <v>2019</v>
      </c>
      <c t="n" s="6" r="B7">
        <v>22224</v>
      </c>
    </row>
    <row spans="1:2" r="8">
      <c t="s" s="4" r="A8">
        <v>529</v>
      </c>
      <c t="n" s="6" r="B8">
        <v>248</v>
      </c>
    </row>
    <row spans="1:2" r="9">
      <c t="s" s="4" r="A9">
        <v>972</v>
      </c>
      <c t="n" s="8" r="B9">
        <v>62133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73</v>
      </c>
      <c t="s" s="2" r="B1">
        <v>2</v>
      </c>
      <c t="s" s="2" r="C1">
        <v>30</v>
      </c>
      <c t="s" s="2" r="D1">
        <v>82</v>
      </c>
    </row>
    <row spans="1:4" r="2">
      <c t="s" s="3" r="A2">
        <v>974</v>
      </c>
    </row>
    <row spans="1:4" r="3">
      <c t="s" s="4" r="A3">
        <v>975</v>
      </c>
      <c t="n" s="8" r="B3">
        <v>7219</v>
      </c>
      <c t="n" s="8" r="C3">
        <v>9076</v>
      </c>
      <c t="n" s="8" r="D3">
        <v>6917</v>
      </c>
    </row>
    <row spans="1:4" r="4">
      <c t="s" s="4" r="A4">
        <v>57</v>
      </c>
      <c t="n" s="6" r="B4">
        <v>28500</v>
      </c>
      <c t="n" s="6" r="C4">
        <v>0</v>
      </c>
    </row>
    <row spans="1:4" r="5">
      <c t="s" s="4" r="A5">
        <v>976</v>
      </c>
      <c t="n" s="6" r="B5">
        <v>35719</v>
      </c>
      <c t="n" s="6" r="C5">
        <v>9076</v>
      </c>
    </row>
    <row spans="1:4" r="6">
      <c t="s" s="3" r="A6">
        <v>977</v>
      </c>
    </row>
    <row spans="1:4" r="7">
      <c t="s" s="4" r="A7">
        <v>57</v>
      </c>
      <c t="n" s="6" r="B7">
        <v>65181</v>
      </c>
      <c t="n" s="6" r="C7">
        <v>68234</v>
      </c>
    </row>
    <row spans="1:4" r="8">
      <c t="s" s="4" r="A8">
        <v>58</v>
      </c>
      <c t="n" s="6" r="B8">
        <v>5415</v>
      </c>
      <c t="n" s="6" r="C8">
        <v>5338</v>
      </c>
    </row>
    <row spans="1:4" r="9">
      <c t="s" s="4" r="A9">
        <v>978</v>
      </c>
      <c t="n" s="6" r="B9">
        <v>56702</v>
      </c>
      <c t="n" s="6" r="C9">
        <v>56702</v>
      </c>
    </row>
    <row spans="1:4" r="10">
      <c t="s" s="4" r="A10">
        <v>979</v>
      </c>
      <c t="n" s="8" r="B10">
        <v>127298</v>
      </c>
      <c t="n" s="8" r="C10">
        <v>130274</v>
      </c>
    </row>
    <row spans="1:4" r="11">
      <c t="s" s="4" r="A11">
        <v>980</v>
      </c>
    </row>
    <row spans="1:4" r="12">
      <c t="s" s="3" r="A12">
        <v>974</v>
      </c>
    </row>
    <row spans="1:4" r="13">
      <c t="s" s="4" r="A13">
        <v>981</v>
      </c>
      <c t="s" s="4" r="B13">
        <v>982</v>
      </c>
      <c t="s" s="4" r="C13">
        <v>983</v>
      </c>
    </row>
    <row spans="1:4" r="14">
      <c t="s" s="3" r="A14">
        <v>977</v>
      </c>
    </row>
    <row spans="1:4" r="15">
      <c t="s" s="4" r="A15">
        <v>984</v>
      </c>
      <c t="s" s="4" r="B15">
        <v>985</v>
      </c>
      <c t="s" s="4" r="C15">
        <v>986</v>
      </c>
    </row>
    <row spans="1:4" r="16">
      <c t="s" s="4" r="A16">
        <v>987</v>
      </c>
    </row>
    <row spans="1:4" r="17">
      <c t="s" s="3" r="A17">
        <v>977</v>
      </c>
    </row>
    <row spans="1:4" r="18">
      <c t="s" s="4" r="A18">
        <v>984</v>
      </c>
      <c t="s" s="4" r="B18">
        <v>988</v>
      </c>
      <c t="s" s="4" r="C18">
        <v>988</v>
      </c>
    </row>
    <row spans="1:4" r="19">
      <c t="s" s="4" r="A19">
        <v>989</v>
      </c>
    </row>
    <row spans="1:4" r="20">
      <c t="s" s="3" r="A20">
        <v>977</v>
      </c>
    </row>
    <row spans="1:4" r="21">
      <c t="s" s="4" r="A21">
        <v>984</v>
      </c>
      <c t="s" s="4" r="B21">
        <v>990</v>
      </c>
      <c t="s" s="4" r="C21">
        <v>991</v>
      </c>
    </row>
    <row spans="1:4" r="22">
      <c t="s" s="4" r="A22">
        <v>992</v>
      </c>
    </row>
    <row spans="1:4" r="23">
      <c t="s" s="3" r="A23">
        <v>974</v>
      </c>
    </row>
    <row spans="1:4" r="24">
      <c t="s" s="4" r="A24">
        <v>981</v>
      </c>
      <c t="s" s="4" r="B24">
        <v>993</v>
      </c>
      <c t="s" s="4" r="C24">
        <v>993</v>
      </c>
      <c t="s" s="4" r="D24">
        <v>99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4</v>
      </c>
      <c t="s" s="2" r="B1">
        <v>1</v>
      </c>
    </row>
    <row spans="1:4" r="2">
      <c t="s" s="2" r="B2">
        <v>2</v>
      </c>
      <c t="s" s="2" r="C2">
        <v>30</v>
      </c>
      <c t="s" s="2" r="D2">
        <v>82</v>
      </c>
    </row>
    <row spans="1:4" r="3">
      <c t="s" s="3" r="A3">
        <v>995</v>
      </c>
    </row>
    <row spans="1:4" r="4">
      <c t="s" s="4" r="A4">
        <v>996</v>
      </c>
      <c t="n" s="8" r="B4">
        <v>35719000</v>
      </c>
      <c t="n" s="8" r="C4">
        <v>9076000</v>
      </c>
    </row>
    <row spans="1:4" r="5">
      <c t="s" s="4" r="A5">
        <v>997</v>
      </c>
      <c t="n" s="6" r="B5">
        <v>7219000</v>
      </c>
      <c t="n" s="6" r="C5">
        <v>9076000</v>
      </c>
      <c t="n" s="8" r="D5">
        <v>6917000</v>
      </c>
    </row>
    <row spans="1:4" r="6">
      <c t="s" s="4" r="A6">
        <v>554</v>
      </c>
    </row>
    <row spans="1:4" r="7">
      <c t="s" s="3" r="A7">
        <v>995</v>
      </c>
    </row>
    <row spans="1:4" r="8">
      <c t="s" s="4" r="A8">
        <v>998</v>
      </c>
      <c t="n" s="6" r="B8">
        <v>10033000</v>
      </c>
      <c t="n" s="6" r="C8">
        <v>7713000</v>
      </c>
      <c t="n" s="6" r="D8">
        <v>9852000</v>
      </c>
    </row>
    <row spans="1:4" r="9">
      <c t="s" s="4" r="A9">
        <v>999</v>
      </c>
      <c t="n" s="8" r="B9">
        <v>16753000</v>
      </c>
      <c t="n" s="8" r="C9">
        <v>12217000</v>
      </c>
      <c t="n" s="8" r="D9">
        <v>13064000</v>
      </c>
    </row>
    <row spans="1:4" r="10">
      <c t="s" s="4" r="A10">
        <v>1000</v>
      </c>
      <c t="s" s="4" r="B10">
        <v>993</v>
      </c>
      <c t="s" s="4" r="C10">
        <v>993</v>
      </c>
      <c t="s" s="4" r="D10">
        <v>993</v>
      </c>
    </row>
    <row spans="1:4" r="11">
      <c t="s" s="4" r="A11">
        <v>1001</v>
      </c>
      <c t="s" s="4" r="B11">
        <v>1002</v>
      </c>
      <c t="s" s="4" r="C11">
        <v>993</v>
      </c>
      <c t="s" s="4" r="D11">
        <v>993</v>
      </c>
    </row>
    <row spans="1:4" r="12">
      <c t="s" s="4" r="A12">
        <v>1003</v>
      </c>
    </row>
    <row spans="1:4" r="13">
      <c t="s" s="3" r="A13">
        <v>995</v>
      </c>
    </row>
    <row spans="1:4" r="14">
      <c t="s" s="4" r="A14">
        <v>996</v>
      </c>
      <c t="n" s="8" r="C14">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04</v>
      </c>
      <c t="s" s="2" r="B1">
        <v>2</v>
      </c>
      <c t="s" s="2" r="C1">
        <v>30</v>
      </c>
      <c t="s" s="2" r="D1">
        <v>1005</v>
      </c>
    </row>
    <row spans="1:4" r="2">
      <c t="s" s="3" r="A2">
        <v>1006</v>
      </c>
    </row>
    <row spans="1:4" r="3">
      <c t="s" s="4" r="A3">
        <v>1007</v>
      </c>
      <c t="s" s="4" r="B3">
        <v>982</v>
      </c>
      <c t="s" s="4" r="C3">
        <v>1008</v>
      </c>
    </row>
    <row spans="1:4" r="4">
      <c t="s" s="4" r="A4">
        <v>1009</v>
      </c>
      <c t="s" s="4" r="B4">
        <v>1010</v>
      </c>
      <c t="s" s="4" r="C4">
        <v>1010</v>
      </c>
    </row>
    <row spans="1:4" r="5">
      <c t="s" s="3" r="A5">
        <v>1011</v>
      </c>
    </row>
    <row spans="1:4" r="6">
      <c t="n" s="6" r="A6">
        <v>2016</v>
      </c>
      <c t="n" s="8" r="B6">
        <v>33500</v>
      </c>
    </row>
    <row spans="1:4" r="7">
      <c t="n" s="6" r="A7">
        <v>2017</v>
      </c>
      <c t="n" s="6" r="B7">
        <v>5000</v>
      </c>
    </row>
    <row spans="1:4" r="8">
      <c t="n" s="6" r="A8">
        <v>2018</v>
      </c>
      <c t="n" s="6" r="B8">
        <v>5181</v>
      </c>
    </row>
    <row spans="1:4" r="9">
      <c t="n" s="6" r="A9">
        <v>2019</v>
      </c>
      <c t="n" s="6" r="B9">
        <v>0</v>
      </c>
    </row>
    <row spans="1:4" r="10">
      <c t="n" s="6" r="A10">
        <v>2020</v>
      </c>
      <c t="n" s="6" r="B10">
        <v>50000</v>
      </c>
    </row>
    <row spans="1:4" r="11">
      <c t="s" s="4" r="A11">
        <v>1012</v>
      </c>
      <c t="n" s="6" r="B11">
        <v>0</v>
      </c>
    </row>
    <row spans="1:4" r="12">
      <c t="s" s="4" r="A12">
        <v>1013</v>
      </c>
      <c t="n" s="6" r="B12">
        <v>93681</v>
      </c>
      <c t="n" s="8" r="C12">
        <v>68234</v>
      </c>
    </row>
    <row spans="1:4" r="13">
      <c t="s" s="4" r="A13">
        <v>1014</v>
      </c>
      <c t="n" s="8" r="B13">
        <v>65181</v>
      </c>
      <c t="n" s="8" r="C13">
        <v>68234</v>
      </c>
    </row>
    <row spans="1:4" r="14">
      <c t="s" s="4" r="A14">
        <v>1015</v>
      </c>
      <c t="n" s="8" r="D14">
        <v>50000</v>
      </c>
    </row>
    <row spans="1:4" r="15">
      <c t="s" s="4" r="A15">
        <v>1016</v>
      </c>
    </row>
    <row spans="1:4" r="16">
      <c t="s" s="3" r="A16">
        <v>1011</v>
      </c>
    </row>
    <row spans="1:4" r="17">
      <c t="s" s="4" r="A17">
        <v>1017</v>
      </c>
      <c t="s" s="4" r="B17">
        <v>1018</v>
      </c>
      <c t="s" s="4" r="C17">
        <v>1018</v>
      </c>
    </row>
    <row spans="1:4" r="18">
      <c t="s" s="4" r="A18">
        <v>1014</v>
      </c>
      <c t="n" s="8" r="B18">
        <v>0</v>
      </c>
      <c t="n" s="8" r="C18">
        <v>3000</v>
      </c>
    </row>
    <row spans="1:4" r="19">
      <c t="s" s="4" r="A19">
        <v>1019</v>
      </c>
    </row>
    <row spans="1:4" r="20">
      <c t="s" s="3" r="A20">
        <v>1011</v>
      </c>
    </row>
    <row spans="1:4" r="21">
      <c t="s" s="4" r="A21">
        <v>1017</v>
      </c>
      <c t="s" s="4" r="B21">
        <v>1008</v>
      </c>
      <c t="s" s="4" r="C21">
        <v>1008</v>
      </c>
    </row>
    <row spans="1:4" r="22">
      <c t="s" s="4" r="A22">
        <v>1014</v>
      </c>
      <c t="n" s="8" r="B22">
        <v>5000</v>
      </c>
      <c t="n" s="8" r="C22">
        <v>5000</v>
      </c>
    </row>
    <row spans="1:4" r="23">
      <c t="s" s="4" r="A23">
        <v>1020</v>
      </c>
    </row>
    <row spans="1:4" r="24">
      <c t="s" s="3" r="A24">
        <v>1011</v>
      </c>
    </row>
    <row spans="1:4" r="25">
      <c t="s" s="4" r="A25">
        <v>1017</v>
      </c>
      <c t="s" s="4" r="B25">
        <v>1021</v>
      </c>
      <c t="s" s="4" r="C25">
        <v>1021</v>
      </c>
    </row>
    <row spans="1:4" r="26">
      <c t="s" s="4" r="A26">
        <v>1014</v>
      </c>
      <c t="n" s="8" r="B26">
        <v>5000</v>
      </c>
      <c t="n" s="8" r="C26">
        <v>5000</v>
      </c>
    </row>
    <row spans="1:4" r="27">
      <c t="s" s="4" r="A27">
        <v>1022</v>
      </c>
    </row>
    <row spans="1:4" r="28">
      <c t="s" s="3" r="A28">
        <v>1011</v>
      </c>
    </row>
    <row spans="1:4" r="29">
      <c t="s" s="4" r="A29">
        <v>1017</v>
      </c>
      <c t="s" s="4" r="B29">
        <v>1010</v>
      </c>
      <c t="s" s="4" r="C29">
        <v>1010</v>
      </c>
    </row>
    <row spans="1:4" r="30">
      <c t="s" s="4" r="A30">
        <v>1014</v>
      </c>
      <c t="n" s="8" r="B30">
        <v>181</v>
      </c>
      <c t="n" s="8" r="C30">
        <v>234</v>
      </c>
    </row>
    <row spans="1:4" r="31">
      <c t="s" s="4" r="A31">
        <v>1023</v>
      </c>
    </row>
    <row spans="1:4" r="32">
      <c t="s" s="3" r="A32">
        <v>1011</v>
      </c>
    </row>
    <row spans="1:4" r="33">
      <c t="s" s="4" r="A33">
        <v>1017</v>
      </c>
      <c t="s" s="4" r="B33">
        <v>1024</v>
      </c>
      <c t="s" s="4" r="C33">
        <v>1024</v>
      </c>
    </row>
    <row spans="1:4" r="34">
      <c t="s" s="4" r="A34">
        <v>1014</v>
      </c>
      <c t="n" s="8" r="B34">
        <v>5000</v>
      </c>
      <c t="n" s="8" r="C34">
        <v>5000</v>
      </c>
    </row>
    <row spans="1:4" r="35">
      <c t="s" s="4" r="A35">
        <v>1025</v>
      </c>
    </row>
    <row spans="1:4" r="36">
      <c t="s" s="3" r="A36">
        <v>1011</v>
      </c>
    </row>
    <row spans="1:4" r="37">
      <c t="s" s="4" r="A37">
        <v>1017</v>
      </c>
      <c t="s" s="4" r="B37">
        <v>1026</v>
      </c>
      <c t="s" s="4" r="C37">
        <v>1027</v>
      </c>
    </row>
    <row spans="1:4" r="38">
      <c t="s" s="4" r="A38">
        <v>1014</v>
      </c>
      <c t="n" s="8" r="B38">
        <v>50000</v>
      </c>
      <c t="n" s="8" r="C38">
        <v>50000</v>
      </c>
    </row>
    <row spans="1:4" r="39">
      <c t="s" s="4" r="A39">
        <v>1028</v>
      </c>
    </row>
    <row spans="1:4" r="40">
      <c t="s" s="3" r="A40">
        <v>1006</v>
      </c>
    </row>
    <row spans="1:4" r="41">
      <c t="s" s="4" r="A41">
        <v>1029</v>
      </c>
      <c t="n" s="6" r="B41">
        <v>80800</v>
      </c>
    </row>
    <row spans="1:4" r="42">
      <c t="s" s="4" r="A42">
        <v>1030</v>
      </c>
      <c t="n" s="8" r="B42">
        <v>2941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031</v>
      </c>
      <c t="s" s="2" r="B1">
        <v>2</v>
      </c>
      <c t="s" s="2" r="C1">
        <v>30</v>
      </c>
    </row>
    <row spans="1:3" r="2">
      <c t="s" s="4" r="A2">
        <v>987</v>
      </c>
    </row>
    <row spans="1:3" r="3">
      <c t="s" s="3" r="A3">
        <v>395</v>
      </c>
    </row>
    <row spans="1:3" r="4">
      <c t="s" s="4" r="A4">
        <v>1032</v>
      </c>
      <c t="s" s="4" r="B4">
        <v>988</v>
      </c>
      <c t="s" s="4" r="C4">
        <v>9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9"/>
  </cols>
  <sheetData>
    <row spans="1:4" r="1">
      <c t="s" s="1" r="A1">
        <v>1033</v>
      </c>
      <c t="s" s="2" r="B1">
        <v>1</v>
      </c>
    </row>
    <row spans="1:4" r="2">
      <c t="s" s="2" r="B2">
        <v>1034</v>
      </c>
      <c t="s" s="2" r="C2">
        <v>169</v>
      </c>
      <c t="s" s="2" r="D2">
        <v>1035</v>
      </c>
    </row>
    <row spans="1:4" r="3">
      <c t="s" s="3" r="A3">
        <v>395</v>
      </c>
    </row>
    <row spans="1:4" r="4">
      <c t="s" s="4" r="A4">
        <v>1036</v>
      </c>
      <c t="n" s="6" r="B4">
        <v>2</v>
      </c>
    </row>
    <row spans="1:4" r="5">
      <c t="s" s="4" r="A5">
        <v>1037</v>
      </c>
      <c t="n" s="6" r="D5">
        <v>2</v>
      </c>
    </row>
    <row spans="1:4" r="6">
      <c t="s" s="4" r="A6">
        <v>405</v>
      </c>
    </row>
    <row spans="1:4" r="7">
      <c t="s" s="3" r="A7">
        <v>395</v>
      </c>
    </row>
    <row spans="1:4" r="8">
      <c t="s" s="4" r="A8">
        <v>1038</v>
      </c>
      <c t="n" s="8" r="B8">
        <v>56702</v>
      </c>
      <c t="n" s="8" r="C8">
        <v>56702</v>
      </c>
    </row>
    <row spans="1:4" r="9">
      <c t="s" s="4" r="A9">
        <v>1039</v>
      </c>
      <c t="n" s="6" r="B9">
        <v>18</v>
      </c>
      <c t="n" s="6" r="C9">
        <v>3303</v>
      </c>
    </row>
    <row spans="1:4" r="10">
      <c t="s" s="4" r="A10">
        <v>1040</v>
      </c>
    </row>
    <row spans="1:4" r="11">
      <c t="s" s="3" r="A11">
        <v>395</v>
      </c>
    </row>
    <row spans="1:4" r="12">
      <c t="s" s="4" r="A12">
        <v>1038</v>
      </c>
      <c t="n" s="6" r="B12">
        <v>20619</v>
      </c>
      <c t="n" s="6" r="C12">
        <v>20619</v>
      </c>
    </row>
    <row spans="1:4" r="13">
      <c t="s" s="4" r="A13">
        <v>1039</v>
      </c>
      <c t="n" s="8" r="B13">
        <v>18</v>
      </c>
      <c t="n" s="6" r="C13">
        <v>1107</v>
      </c>
    </row>
    <row spans="1:4" r="14">
      <c t="s" s="4" r="A14">
        <v>1041</v>
      </c>
    </row>
    <row spans="1:4" r="15">
      <c t="s" s="3" r="A15">
        <v>395</v>
      </c>
    </row>
    <row spans="1:4" r="16">
      <c t="s" s="4" r="A16">
        <v>1042</v>
      </c>
      <c t="s" s="4" r="B16">
        <v>1043</v>
      </c>
    </row>
    <row spans="1:4" r="17">
      <c t="s" s="4" r="A17">
        <v>1044</v>
      </c>
      <c t="s" s="4" r="B17">
        <v>1045</v>
      </c>
    </row>
    <row spans="1:4" r="18">
      <c t="s" s="4" r="A18">
        <v>1046</v>
      </c>
      <c t="s" s="4" r="B18">
        <v>1047</v>
      </c>
    </row>
    <row spans="1:4" r="19">
      <c t="s" s="4" r="A19">
        <v>1048</v>
      </c>
    </row>
    <row spans="1:4" r="20">
      <c t="s" s="3" r="A20">
        <v>395</v>
      </c>
    </row>
    <row spans="1:4" r="21">
      <c t="s" s="4" r="A21">
        <v>1038</v>
      </c>
      <c t="n" s="8" r="B21">
        <v>30928</v>
      </c>
      <c t="n" s="6" r="C21">
        <v>30928</v>
      </c>
    </row>
    <row spans="1:4" r="22">
      <c t="s" s="4" r="A22">
        <v>1039</v>
      </c>
      <c t="n" s="8" r="B22">
        <v>0</v>
      </c>
      <c t="n" s="6" r="C22">
        <v>1588</v>
      </c>
    </row>
    <row spans="1:4" r="23">
      <c t="s" s="4" r="A23">
        <v>1049</v>
      </c>
    </row>
    <row spans="1:4" r="24">
      <c t="s" s="3" r="A24">
        <v>395</v>
      </c>
    </row>
    <row spans="1:4" r="25">
      <c t="s" s="4" r="A25">
        <v>1042</v>
      </c>
      <c t="s" s="4" r="B25">
        <v>1043</v>
      </c>
    </row>
    <row spans="1:4" r="26">
      <c t="s" s="4" r="A26">
        <v>1044</v>
      </c>
      <c t="s" s="4" r="B26">
        <v>1050</v>
      </c>
    </row>
    <row spans="1:4" r="27">
      <c t="s" s="4" r="A27">
        <v>1046</v>
      </c>
      <c t="s" s="4" r="B27">
        <v>1051</v>
      </c>
    </row>
    <row spans="1:4" r="28">
      <c t="s" s="4" r="A28">
        <v>1052</v>
      </c>
    </row>
    <row spans="1:4" r="29">
      <c t="s" s="3" r="A29">
        <v>395</v>
      </c>
    </row>
    <row spans="1:4" r="30">
      <c t="s" s="4" r="A30">
        <v>1038</v>
      </c>
      <c t="n" s="8" r="B30">
        <v>5155</v>
      </c>
      <c t="n" s="6" r="C30">
        <v>5155</v>
      </c>
    </row>
    <row spans="1:4" r="31">
      <c t="s" s="4" r="A31">
        <v>1039</v>
      </c>
      <c t="n" s="8" r="B31">
        <v>0</v>
      </c>
      <c t="n" s="8" r="C31">
        <v>608</v>
      </c>
    </row>
    <row spans="1:4" r="32">
      <c t="s" s="4" r="A32">
        <v>1053</v>
      </c>
    </row>
    <row spans="1:4" r="33">
      <c t="s" s="3" r="A33">
        <v>395</v>
      </c>
    </row>
    <row spans="1:4" r="34">
      <c t="s" s="4" r="A34">
        <v>1042</v>
      </c>
      <c t="s" s="4" r="B34">
        <v>1043</v>
      </c>
    </row>
    <row spans="1:4" r="35">
      <c t="s" s="4" r="A35">
        <v>1044</v>
      </c>
      <c t="s" s="4" r="B35">
        <v>1054</v>
      </c>
    </row>
    <row spans="1:4" r="36">
      <c t="s" s="4" r="A36">
        <v>1046</v>
      </c>
      <c t="s" s="4" r="B36">
        <v>10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t="s" s="1" r="A1">
        <v>1056</v>
      </c>
      <c t="s" s="2" r="B1">
        <v>450</v>
      </c>
      <c t="s" s="2" r="C1">
        <v>527</v>
      </c>
      <c t="s" s="2" r="D1">
        <v>169</v>
      </c>
      <c t="s" s="2" r="E1">
        <v>452</v>
      </c>
    </row>
    <row spans="1:5" r="2">
      <c t="s" s="3" r="A2">
        <v>1057</v>
      </c>
    </row>
    <row spans="1:5" r="3">
      <c t="s" s="4" r="A3">
        <v>1058</v>
      </c>
      <c t="n" s="6" r="B3">
        <v>0</v>
      </c>
    </row>
    <row spans="1:5" r="4">
      <c t="s" s="4" r="A4">
        <v>408</v>
      </c>
    </row>
    <row spans="1:5" r="5">
      <c t="s" s="3" r="A5">
        <v>1057</v>
      </c>
    </row>
    <row spans="1:5" r="6">
      <c t="s" s="4" r="A6">
        <v>1058</v>
      </c>
      <c t="n" s="6" r="B6">
        <v>0</v>
      </c>
    </row>
    <row spans="1:5" r="7">
      <c t="s" s="4" r="A7">
        <v>1059</v>
      </c>
      <c t="s" s="4" r="B7">
        <v>1060</v>
      </c>
    </row>
    <row spans="1:5" r="8">
      <c t="s" s="4" r="A8">
        <v>1061</v>
      </c>
      <c t="s" s="4" r="B8">
        <v>480</v>
      </c>
    </row>
    <row spans="1:5" r="9">
      <c t="s" s="3" r="A9">
        <v>1062</v>
      </c>
    </row>
    <row spans="1:5" r="10">
      <c t="s" s="4" r="A10">
        <v>1063</v>
      </c>
      <c t="n" s="8" r="C10">
        <v>15169000</v>
      </c>
      <c t="n" s="8" r="D10">
        <v>13965000</v>
      </c>
    </row>
    <row spans="1:5" r="11">
      <c t="s" s="4" r="A11">
        <v>1064</v>
      </c>
      <c t="n" s="6" r="C11">
        <v>0</v>
      </c>
      <c t="n" s="6" r="D11">
        <v>0</v>
      </c>
      <c t="n" s="8" r="E11">
        <v>0</v>
      </c>
    </row>
    <row spans="1:5" r="12">
      <c t="s" s="4" r="A12">
        <v>1065</v>
      </c>
      <c t="n" s="6" r="C12">
        <v>729000</v>
      </c>
      <c t="n" s="6" r="D12">
        <v>711000</v>
      </c>
      <c t="n" s="6" r="E12">
        <v>646000</v>
      </c>
    </row>
    <row spans="1:5" r="13">
      <c t="s" s="4" r="A13">
        <v>1066</v>
      </c>
      <c t="n" s="6" r="C13">
        <v>938000</v>
      </c>
      <c t="n" s="6" r="D13">
        <v>1399000</v>
      </c>
    </row>
    <row spans="1:5" r="14">
      <c t="s" s="4" r="A14">
        <v>1067</v>
      </c>
      <c t="n" s="6" r="C14">
        <v>-959000</v>
      </c>
      <c t="n" s="6" r="D14">
        <v>-906000</v>
      </c>
    </row>
    <row spans="1:5" r="15">
      <c t="s" s="4" r="A15">
        <v>1068</v>
      </c>
      <c t="n" s="6" r="C15">
        <v>15877000</v>
      </c>
      <c t="n" s="6" r="D15">
        <v>15169000</v>
      </c>
      <c t="n" s="6" r="E15">
        <v>13965000</v>
      </c>
    </row>
    <row spans="1:5" r="16">
      <c t="s" s="3" r="A16">
        <v>1069</v>
      </c>
    </row>
    <row spans="1:5" r="17">
      <c t="s" s="4" r="A17">
        <v>1070</v>
      </c>
      <c t="n" s="6" r="C17">
        <v>12437000</v>
      </c>
      <c t="n" s="6" r="D17">
        <v>12831000</v>
      </c>
    </row>
    <row spans="1:5" r="18">
      <c t="s" s="4" r="A18">
        <v>1071</v>
      </c>
      <c t="n" s="6" r="C18">
        <v>-231000</v>
      </c>
      <c t="n" s="6" r="D18">
        <v>362000</v>
      </c>
    </row>
    <row spans="1:5" r="19">
      <c t="s" s="4" r="A19">
        <v>1072</v>
      </c>
      <c t="n" s="6" r="C19">
        <v>250000</v>
      </c>
      <c t="n" s="6" r="D19">
        <v>150000</v>
      </c>
    </row>
    <row spans="1:5" r="20">
      <c t="s" s="4" r="A20">
        <v>1067</v>
      </c>
      <c t="n" s="6" r="C20">
        <v>-959000</v>
      </c>
      <c t="n" s="6" r="D20">
        <v>-906000</v>
      </c>
    </row>
    <row spans="1:5" r="21">
      <c t="s" s="4" r="A21">
        <v>1073</v>
      </c>
      <c t="n" s="6" r="C21">
        <v>11497000</v>
      </c>
      <c t="n" s="6" r="D21">
        <v>12437000</v>
      </c>
      <c t="n" s="6" r="E21">
        <v>12831000</v>
      </c>
    </row>
    <row spans="1:5" r="22">
      <c t="s" s="4" r="A22">
        <v>1074</v>
      </c>
      <c t="n" s="6" r="C22">
        <v>-4380000</v>
      </c>
      <c t="n" s="6" r="D22">
        <v>-2732000</v>
      </c>
    </row>
    <row spans="1:5" r="23">
      <c t="s" s="3" r="A23">
        <v>1075</v>
      </c>
    </row>
    <row spans="1:5" r="24">
      <c t="s" s="4" r="A24">
        <v>1076</v>
      </c>
      <c t="n" s="6" r="C24">
        <v>-4380000</v>
      </c>
      <c t="n" s="6" r="D24">
        <v>-2732000</v>
      </c>
    </row>
    <row spans="1:5" r="25">
      <c t="s" s="3" r="A25">
        <v>1077</v>
      </c>
    </row>
    <row spans="1:5" r="26">
      <c t="s" s="4" r="A26">
        <v>1066</v>
      </c>
      <c t="n" s="6" r="C26">
        <v>8372000</v>
      </c>
      <c t="n" s="6" r="D26">
        <v>6855000</v>
      </c>
    </row>
    <row spans="1:5" r="27">
      <c t="s" s="4" r="A27">
        <v>1078</v>
      </c>
      <c t="n" s="8" r="C27">
        <v>8372000</v>
      </c>
      <c t="n" s="8" r="D27">
        <v>6855000</v>
      </c>
    </row>
    <row spans="1:5" r="28">
      <c t="s" s="3" r="A28">
        <v>1079</v>
      </c>
    </row>
    <row spans="1:5" r="29">
      <c t="s" s="4" r="A29">
        <v>1080</v>
      </c>
      <c t="s" s="4" r="C29">
        <v>691</v>
      </c>
      <c t="s" s="4" r="D29">
        <v>691</v>
      </c>
    </row>
    <row spans="1:5" r="30">
      <c t="s" s="3" r="A30">
        <v>1081</v>
      </c>
    </row>
    <row spans="1:5" r="31">
      <c t="s" s="4" r="A31">
        <v>1082</v>
      </c>
      <c t="s" s="4" r="C31">
        <v>1083</v>
      </c>
      <c t="s" s="4" r="D31">
        <v>1084</v>
      </c>
    </row>
    <row spans="1:5" r="32">
      <c t="s" s="4" r="A32">
        <v>1085</v>
      </c>
      <c t="s" s="4" r="C32">
        <v>1086</v>
      </c>
      <c t="s" s="4" r="D32">
        <v>1086</v>
      </c>
    </row>
    <row spans="1:5" r="33">
      <c t="s" s="4" r="A33">
        <v>1087</v>
      </c>
      <c t="s" s="4" r="C33">
        <v>1088</v>
      </c>
      <c t="s" s="4" r="D33">
        <v>1088</v>
      </c>
    </row>
    <row spans="1:5" r="34">
      <c t="s" s="3" r="A34">
        <v>1089</v>
      </c>
    </row>
    <row spans="1:5" r="35">
      <c t="s" s="4" r="A35">
        <v>1064</v>
      </c>
      <c t="n" s="8" r="C35">
        <v>0</v>
      </c>
      <c t="n" s="8" r="D35">
        <v>0</v>
      </c>
      <c t="n" s="6" r="E35">
        <v>0</v>
      </c>
    </row>
    <row spans="1:5" r="36">
      <c t="s" s="4" r="A36">
        <v>1065</v>
      </c>
      <c t="n" s="6" r="C36">
        <v>729000</v>
      </c>
      <c t="n" s="6" r="D36">
        <v>711000</v>
      </c>
      <c t="n" s="6" r="E36">
        <v>646000</v>
      </c>
    </row>
    <row spans="1:5" r="37">
      <c t="s" s="4" r="A37">
        <v>1090</v>
      </c>
      <c t="n" s="6" r="C37">
        <v>-973000</v>
      </c>
      <c t="n" s="6" r="D37">
        <v>-987000</v>
      </c>
      <c t="n" s="6" r="E37">
        <v>-958000</v>
      </c>
    </row>
    <row spans="1:5" r="38">
      <c t="s" s="4" r="A38">
        <v>1091</v>
      </c>
      <c t="n" s="6" r="C38">
        <v>0</v>
      </c>
      <c t="n" s="6" r="D38">
        <v>0</v>
      </c>
      <c t="n" s="6" r="E38">
        <v>0</v>
      </c>
    </row>
    <row spans="1:5" r="39">
      <c t="s" s="4" r="A39">
        <v>1092</v>
      </c>
      <c t="n" s="6" r="C39">
        <v>625000</v>
      </c>
      <c t="n" s="6" r="D39">
        <v>392000</v>
      </c>
      <c t="n" s="6" r="E39">
        <v>562000</v>
      </c>
    </row>
    <row spans="1:5" r="40">
      <c t="s" s="4" r="A40">
        <v>1093</v>
      </c>
      <c t="n" s="6" r="C40">
        <v>381000</v>
      </c>
      <c t="n" s="6" r="D40">
        <v>116000</v>
      </c>
      <c t="n" s="6" r="E40">
        <v>250000</v>
      </c>
    </row>
    <row spans="1:5" r="41">
      <c t="s" s="3" r="A41">
        <v>1094</v>
      </c>
    </row>
    <row spans="1:5" r="42">
      <c t="s" s="4" r="A42">
        <v>1095</v>
      </c>
      <c t="n" s="6" r="C42">
        <v>1517000</v>
      </c>
      <c t="n" s="6" r="D42">
        <v>1632000</v>
      </c>
      <c t="n" s="6" r="E42">
        <v>-2089000</v>
      </c>
    </row>
    <row spans="1:5" r="43">
      <c t="s" s="4" r="A43">
        <v>1096</v>
      </c>
      <c t="n" s="6" r="C43">
        <v>0</v>
      </c>
      <c t="n" s="6" r="D43">
        <v>0</v>
      </c>
      <c t="n" s="6" r="E43">
        <v>0</v>
      </c>
    </row>
    <row spans="1:5" r="44">
      <c t="s" s="4" r="A44">
        <v>1097</v>
      </c>
      <c t="n" s="6" r="C44">
        <v>1517000</v>
      </c>
      <c t="n" s="6" r="D44">
        <v>1632000</v>
      </c>
      <c t="n" s="6" r="E44">
        <v>-2089000</v>
      </c>
    </row>
    <row spans="1:5" r="45">
      <c t="s" s="4" r="A45">
        <v>1098</v>
      </c>
      <c t="n" s="6" r="C45">
        <v>1898000</v>
      </c>
      <c t="n" s="6" r="D45">
        <v>1748000</v>
      </c>
      <c t="n" s="8" r="E45">
        <v>-1839000</v>
      </c>
    </row>
    <row spans="1:5" r="46">
      <c t="s" s="3" r="A46">
        <v>1099</v>
      </c>
    </row>
    <row spans="1:5" r="47">
      <c t="s" s="4" r="A47">
        <v>1100</v>
      </c>
      <c t="n" s="6" r="C47">
        <v>700000</v>
      </c>
    </row>
    <row spans="1:5" r="48">
      <c t="s" s="4" r="A48">
        <v>1101</v>
      </c>
      <c t="n" s="6" r="C48">
        <v>0</v>
      </c>
    </row>
    <row spans="1:5" r="49">
      <c t="s" s="3" r="A49">
        <v>1102</v>
      </c>
    </row>
    <row spans="1:5" r="50">
      <c t="s" s="4" r="A50">
        <v>1103</v>
      </c>
      <c t="n" s="6" r="C50">
        <v>100000</v>
      </c>
    </row>
    <row spans="1:5" r="51">
      <c t="s" s="3" r="A51">
        <v>1104</v>
      </c>
    </row>
    <row spans="1:5" r="52">
      <c t="s" s="4" r="A52">
        <v>1105</v>
      </c>
      <c t="n" s="6" r="C52">
        <v>910000</v>
      </c>
    </row>
    <row spans="1:5" r="53">
      <c t="s" s="4" r="A53">
        <v>1106</v>
      </c>
      <c t="n" s="6" r="C53">
        <v>910000</v>
      </c>
    </row>
    <row spans="1:5" r="54">
      <c t="s" s="4" r="A54">
        <v>1107</v>
      </c>
      <c t="n" s="6" r="C54">
        <v>910000</v>
      </c>
    </row>
    <row spans="1:5" r="55">
      <c t="s" s="4" r="A55">
        <v>1108</v>
      </c>
      <c t="n" s="6" r="C55">
        <v>930000</v>
      </c>
    </row>
    <row spans="1:5" r="56">
      <c t="s" s="4" r="A56">
        <v>1109</v>
      </c>
      <c t="n" s="6" r="C56">
        <v>920000</v>
      </c>
    </row>
    <row spans="1:5" r="57">
      <c t="s" s="4" r="A57">
        <v>1110</v>
      </c>
      <c t="n" s="6" r="C57">
        <v>5000000</v>
      </c>
    </row>
    <row spans="1:5" r="58">
      <c t="s" s="4" r="A58">
        <v>1111</v>
      </c>
    </row>
    <row spans="1:5" r="59">
      <c t="s" s="3" r="A59">
        <v>1069</v>
      </c>
    </row>
    <row spans="1:5" r="60">
      <c t="s" s="4" r="A60">
        <v>1070</v>
      </c>
      <c t="n" s="6" r="C60">
        <v>12437000</v>
      </c>
    </row>
    <row spans="1:5" r="61">
      <c t="s" s="4" r="A61">
        <v>1073</v>
      </c>
      <c t="n" s="6" r="C61">
        <v>11497000</v>
      </c>
      <c t="n" s="6" r="D61">
        <v>12437000</v>
      </c>
    </row>
    <row spans="1:5" r="62">
      <c t="s" s="4" r="A62">
        <v>1112</v>
      </c>
    </row>
    <row spans="1:5" r="63">
      <c t="s" s="3" r="A63">
        <v>1069</v>
      </c>
    </row>
    <row spans="1:5" r="64">
      <c t="s" s="4" r="A64">
        <v>1070</v>
      </c>
      <c t="n" s="6" r="C64">
        <v>0</v>
      </c>
    </row>
    <row spans="1:5" r="65">
      <c t="s" s="4" r="A65">
        <v>1073</v>
      </c>
      <c t="n" s="6" r="C65">
        <v>0</v>
      </c>
      <c t="n" s="6" r="D65">
        <v>0</v>
      </c>
    </row>
    <row spans="1:5" r="66">
      <c t="s" s="4" r="A66">
        <v>1113</v>
      </c>
    </row>
    <row spans="1:5" r="67">
      <c t="s" s="3" r="A67">
        <v>1069</v>
      </c>
    </row>
    <row spans="1:5" r="68">
      <c t="s" s="4" r="A68">
        <v>1070</v>
      </c>
      <c t="n" s="6" r="C68">
        <v>5668000</v>
      </c>
    </row>
    <row spans="1:5" r="69">
      <c t="s" s="4" r="A69">
        <v>1073</v>
      </c>
      <c t="n" s="8" r="C69">
        <v>5390000</v>
      </c>
      <c t="n" s="8" r="D69">
        <v>5668000</v>
      </c>
    </row>
    <row spans="1:5" r="70">
      <c t="s" s="3" r="A70">
        <v>1079</v>
      </c>
    </row>
    <row spans="1:5" r="71">
      <c t="s" s="4" r="A71">
        <v>1080</v>
      </c>
      <c t="s" s="4" r="C71">
        <v>1114</v>
      </c>
      <c t="s" s="4" r="D71">
        <v>1115</v>
      </c>
    </row>
    <row spans="1:5" r="72">
      <c t="s" s="4" r="A72">
        <v>1116</v>
      </c>
    </row>
    <row spans="1:5" r="73">
      <c t="s" s="3" r="A73">
        <v>1069</v>
      </c>
    </row>
    <row spans="1:5" r="74">
      <c t="s" s="4" r="A74">
        <v>1070</v>
      </c>
      <c t="n" s="8" r="C74">
        <v>5668000</v>
      </c>
    </row>
    <row spans="1:5" r="75">
      <c t="s" s="4" r="A75">
        <v>1073</v>
      </c>
      <c t="n" s="6" r="C75">
        <v>5390000</v>
      </c>
      <c t="n" s="8" r="D75">
        <v>5668000</v>
      </c>
    </row>
    <row spans="1:5" r="76">
      <c t="s" s="4" r="A76">
        <v>1117</v>
      </c>
    </row>
    <row spans="1:5" r="77">
      <c t="s" s="3" r="A77">
        <v>1069</v>
      </c>
    </row>
    <row spans="1:5" r="78">
      <c t="s" s="4" r="A78">
        <v>1070</v>
      </c>
      <c t="n" s="6" r="C78">
        <v>0</v>
      </c>
    </row>
    <row spans="1:5" r="79">
      <c t="s" s="4" r="A79">
        <v>1073</v>
      </c>
      <c t="n" s="6" r="C79">
        <v>0</v>
      </c>
      <c t="n" s="6" r="D79">
        <v>0</v>
      </c>
    </row>
    <row spans="1:5" r="80">
      <c t="s" s="4" r="A80">
        <v>1118</v>
      </c>
    </row>
    <row spans="1:5" r="81">
      <c t="s" s="3" r="A81">
        <v>1069</v>
      </c>
    </row>
    <row spans="1:5" r="82">
      <c t="s" s="4" r="A82">
        <v>1070</v>
      </c>
      <c t="n" s="6" r="C82">
        <v>6726000</v>
      </c>
    </row>
    <row spans="1:5" r="83">
      <c t="s" s="4" r="A83">
        <v>1073</v>
      </c>
      <c t="n" s="8" r="C83">
        <v>6037000</v>
      </c>
      <c t="n" s="8" r="D83">
        <v>6726000</v>
      </c>
    </row>
    <row spans="1:5" r="84">
      <c t="s" s="3" r="A84">
        <v>1079</v>
      </c>
    </row>
    <row spans="1:5" r="85">
      <c t="s" s="4" r="A85">
        <v>1080</v>
      </c>
      <c t="s" s="4" r="C85">
        <v>1119</v>
      </c>
      <c t="s" s="4" r="D85">
        <v>1120</v>
      </c>
    </row>
    <row spans="1:5" r="86">
      <c t="s" s="4" r="A86">
        <v>1121</v>
      </c>
    </row>
    <row spans="1:5" r="87">
      <c t="s" s="3" r="A87">
        <v>1069</v>
      </c>
    </row>
    <row spans="1:5" r="88">
      <c t="s" s="4" r="A88">
        <v>1070</v>
      </c>
      <c t="n" s="8" r="C88">
        <v>6726000</v>
      </c>
    </row>
    <row spans="1:5" r="89">
      <c t="s" s="4" r="A89">
        <v>1073</v>
      </c>
      <c t="n" s="6" r="C89">
        <v>6037000</v>
      </c>
      <c t="n" s="8" r="D89">
        <v>6726000</v>
      </c>
    </row>
    <row spans="1:5" r="90">
      <c t="s" s="4" r="A90">
        <v>1122</v>
      </c>
    </row>
    <row spans="1:5" r="91">
      <c t="s" s="3" r="A91">
        <v>1069</v>
      </c>
    </row>
    <row spans="1:5" r="92">
      <c t="s" s="4" r="A92">
        <v>1070</v>
      </c>
      <c t="n" s="6" r="C92">
        <v>0</v>
      </c>
    </row>
    <row spans="1:5" r="93">
      <c t="s" s="4" r="A93">
        <v>1073</v>
      </c>
      <c t="n" s="6" r="C93">
        <v>0</v>
      </c>
      <c t="n" s="6" r="D93">
        <v>0</v>
      </c>
    </row>
    <row spans="1:5" r="94">
      <c t="s" s="4" r="A94">
        <v>1123</v>
      </c>
    </row>
    <row spans="1:5" r="95">
      <c t="s" s="3" r="A95">
        <v>1069</v>
      </c>
    </row>
    <row spans="1:5" r="96">
      <c t="s" s="4" r="A96">
        <v>1070</v>
      </c>
      <c t="n" s="6" r="C96">
        <v>43000</v>
      </c>
    </row>
    <row spans="1:5" r="97">
      <c t="s" s="4" r="A97">
        <v>1073</v>
      </c>
      <c t="n" s="6" r="C97">
        <v>70000</v>
      </c>
      <c t="n" s="6" r="D97">
        <v>43000</v>
      </c>
    </row>
    <row spans="1:5" r="98">
      <c t="s" s="4" r="A98">
        <v>1124</v>
      </c>
    </row>
    <row spans="1:5" r="99">
      <c t="s" s="3" r="A99">
        <v>1069</v>
      </c>
    </row>
    <row spans="1:5" r="100">
      <c t="s" s="4" r="A100">
        <v>1070</v>
      </c>
      <c t="n" s="6" r="C100">
        <v>43000</v>
      </c>
    </row>
    <row spans="1:5" r="101">
      <c t="s" s="4" r="A101">
        <v>1073</v>
      </c>
      <c t="n" s="6" r="C101">
        <v>70000</v>
      </c>
      <c t="n" s="6" r="D101">
        <v>43000</v>
      </c>
    </row>
    <row spans="1:5" r="102">
      <c t="s" s="4" r="A102">
        <v>1125</v>
      </c>
    </row>
    <row spans="1:5" r="103">
      <c t="s" s="3" r="A103">
        <v>1069</v>
      </c>
    </row>
    <row spans="1:5" r="104">
      <c t="s" s="4" r="A104">
        <v>1070</v>
      </c>
      <c t="n" s="6" r="C104">
        <v>0</v>
      </c>
    </row>
    <row spans="1:5" r="105">
      <c t="s" s="4" r="A105">
        <v>1073</v>
      </c>
      <c t="n" s="8" r="C105">
        <v>0</v>
      </c>
      <c t="n" s="8" r="D105">
        <v>0</v>
      </c>
    </row>
    <row spans="1:5" r="106">
      <c t="s" s="4" r="A106">
        <v>1126</v>
      </c>
    </row>
    <row spans="1:5" r="107">
      <c t="s" s="3" r="A107">
        <v>1079</v>
      </c>
    </row>
    <row spans="1:5" r="108">
      <c t="s" s="4" r="A108">
        <v>1080</v>
      </c>
      <c t="s" s="4" r="C108">
        <v>1127</v>
      </c>
      <c t="s" s="4" r="D108">
        <v>983</v>
      </c>
    </row>
    <row spans="1:5" r="109">
      <c t="s" s="4" r="A109">
        <v>1128</v>
      </c>
    </row>
    <row spans="1:5" r="110">
      <c t="s" s="3" r="A110">
        <v>1079</v>
      </c>
    </row>
    <row spans="1:5" r="111">
      <c t="s" s="4" r="A111">
        <v>1080</v>
      </c>
      <c t="s" s="4" r="C111">
        <v>983</v>
      </c>
      <c t="s" s="4" r="D111">
        <v>983</v>
      </c>
    </row>
    <row spans="1:5" r="112">
      <c t="s" s="4" r="A112">
        <v>1129</v>
      </c>
    </row>
    <row spans="1:5" r="113">
      <c t="s" s="3" r="A113">
        <v>1079</v>
      </c>
    </row>
    <row spans="1:5" r="114">
      <c t="s" s="4" r="A114">
        <v>1080</v>
      </c>
      <c t="s" s="4" r="C114">
        <v>113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s="1" r="A1">
        <v>1131</v>
      </c>
      <c t="s" s="2" r="B1">
        <v>1</v>
      </c>
    </row>
    <row spans="1:4" r="2">
      <c t="s" s="2" r="B2">
        <v>1132</v>
      </c>
      <c t="s" s="2" r="C2">
        <v>169</v>
      </c>
      <c t="s" s="2" r="D2">
        <v>452</v>
      </c>
    </row>
    <row spans="1:4" r="3">
      <c t="s" s="4" r="A3">
        <v>416</v>
      </c>
    </row>
    <row spans="1:4" r="4">
      <c t="s" s="3" r="A4">
        <v>1057</v>
      </c>
    </row>
    <row spans="1:4" r="5">
      <c t="s" s="4" r="A5">
        <v>1133</v>
      </c>
      <c t="n" s="6" r="B5">
        <v>3</v>
      </c>
    </row>
    <row spans="1:4" r="6">
      <c t="s" s="3" r="A6">
        <v>1062</v>
      </c>
    </row>
    <row spans="1:4" r="7">
      <c t="s" s="4" r="A7">
        <v>1063</v>
      </c>
      <c t="n" s="8" r="B7">
        <v>18000</v>
      </c>
      <c t="n" s="8" r="C7">
        <v>263000</v>
      </c>
    </row>
    <row spans="1:4" r="8">
      <c t="s" s="4" r="A8">
        <v>1064</v>
      </c>
      <c t="n" s="6" r="B8">
        <v>0</v>
      </c>
      <c t="n" s="6" r="C8">
        <v>0</v>
      </c>
      <c t="n" s="8" r="D8">
        <v>0</v>
      </c>
    </row>
    <row spans="1:4" r="9">
      <c t="s" s="4" r="A9">
        <v>1065</v>
      </c>
      <c t="n" s="6" r="B9">
        <v>0</v>
      </c>
      <c t="n" s="6" r="C9">
        <v>11000</v>
      </c>
      <c t="n" s="6" r="D9">
        <v>84000</v>
      </c>
    </row>
    <row spans="1:4" r="10">
      <c t="s" s="4" r="A10">
        <v>1134</v>
      </c>
      <c t="n" s="6" r="B10">
        <v>0</v>
      </c>
      <c t="n" s="6" r="C10">
        <v>0</v>
      </c>
    </row>
    <row spans="1:4" r="11">
      <c t="s" s="4" r="A11">
        <v>1066</v>
      </c>
      <c t="n" s="6" r="B11">
        <v>0</v>
      </c>
      <c t="n" s="6" r="C11">
        <v>-185000</v>
      </c>
    </row>
    <row spans="1:4" r="12">
      <c t="s" s="4" r="A12">
        <v>1067</v>
      </c>
      <c t="n" s="6" r="B12">
        <v>-18000</v>
      </c>
      <c t="n" s="6" r="C12">
        <v>-71000</v>
      </c>
    </row>
    <row spans="1:4" r="13">
      <c t="s" s="4" r="A13">
        <v>1068</v>
      </c>
      <c t="n" s="6" r="B13">
        <v>0</v>
      </c>
      <c t="n" s="6" r="C13">
        <v>18000</v>
      </c>
      <c t="n" s="6" r="D13">
        <v>263000</v>
      </c>
    </row>
    <row spans="1:4" r="14">
      <c t="s" s="3" r="A14">
        <v>1069</v>
      </c>
    </row>
    <row spans="1:4" r="15">
      <c t="s" s="4" r="A15">
        <v>1072</v>
      </c>
      <c t="n" s="6" r="B15">
        <v>18000</v>
      </c>
      <c t="n" s="6" r="C15">
        <v>71000</v>
      </c>
    </row>
    <row spans="1:4" r="16">
      <c t="s" s="4" r="A16">
        <v>1067</v>
      </c>
      <c t="n" s="6" r="B16">
        <v>-18000</v>
      </c>
      <c t="n" s="6" r="C16">
        <v>-71000</v>
      </c>
    </row>
    <row spans="1:4" r="17">
      <c t="s" s="4" r="A17">
        <v>1073</v>
      </c>
      <c t="n" s="6" r="B17">
        <v>0</v>
      </c>
      <c t="n" s="6" r="C17">
        <v>0</v>
      </c>
    </row>
    <row spans="1:4" r="18">
      <c t="s" s="4" r="A18">
        <v>1074</v>
      </c>
      <c t="n" s="6" r="B18">
        <v>0</v>
      </c>
      <c t="n" s="6" r="C18">
        <v>-18000</v>
      </c>
    </row>
    <row spans="1:4" r="19">
      <c t="s" s="3" r="A19">
        <v>1075</v>
      </c>
    </row>
    <row spans="1:4" r="20">
      <c t="s" s="4" r="A20">
        <v>1076</v>
      </c>
      <c t="n" s="6" r="B20">
        <v>0</v>
      </c>
      <c t="n" s="6" r="C20">
        <v>18000</v>
      </c>
    </row>
    <row spans="1:4" r="21">
      <c t="s" s="3" r="A21">
        <v>1077</v>
      </c>
    </row>
    <row spans="1:4" r="22">
      <c t="s" s="4" r="A22">
        <v>1066</v>
      </c>
      <c t="n" s="6" r="B22">
        <v>0</v>
      </c>
      <c t="n" s="6" r="C22">
        <v>0</v>
      </c>
    </row>
    <row spans="1:4" r="23">
      <c t="s" s="4" r="A23">
        <v>1135</v>
      </c>
      <c t="n" s="6" r="B23">
        <v>0</v>
      </c>
      <c t="n" s="6" r="C23">
        <v>0</v>
      </c>
    </row>
    <row spans="1:4" r="24">
      <c t="s" s="4" r="A24">
        <v>1078</v>
      </c>
      <c t="n" s="8" r="B24">
        <v>0</v>
      </c>
      <c t="n" s="8" r="C24">
        <v>0</v>
      </c>
    </row>
    <row spans="1:4" r="25">
      <c t="s" s="3" r="A25">
        <v>1081</v>
      </c>
    </row>
    <row spans="1:4" r="26">
      <c t="s" s="4" r="A26">
        <v>1082</v>
      </c>
      <c t="s" s="4" r="B26">
        <v>983</v>
      </c>
      <c t="s" s="4" r="C26">
        <v>983</v>
      </c>
    </row>
    <row spans="1:4" r="27">
      <c t="s" s="3" r="A27">
        <v>1089</v>
      </c>
    </row>
    <row spans="1:4" r="28">
      <c t="s" s="4" r="A28">
        <v>1064</v>
      </c>
      <c t="n" s="8" r="B28">
        <v>0</v>
      </c>
      <c t="n" s="8" r="C28">
        <v>0</v>
      </c>
      <c t="n" s="6" r="D28">
        <v>0</v>
      </c>
    </row>
    <row spans="1:4" r="29">
      <c t="s" s="4" r="A29">
        <v>1065</v>
      </c>
      <c t="n" s="6" r="B29">
        <v>0</v>
      </c>
      <c t="n" s="6" r="C29">
        <v>11000</v>
      </c>
      <c t="n" s="6" r="D29">
        <v>84000</v>
      </c>
    </row>
    <row spans="1:4" r="30">
      <c t="s" s="4" r="A30">
        <v>1091</v>
      </c>
      <c t="n" s="6" r="B30">
        <v>0</v>
      </c>
      <c t="n" s="6" r="C30">
        <v>0</v>
      </c>
      <c t="n" s="6" r="D30">
        <v>155000</v>
      </c>
    </row>
    <row spans="1:4" r="31">
      <c t="s" s="4" r="A31">
        <v>1092</v>
      </c>
      <c t="n" s="6" r="B31">
        <v>0</v>
      </c>
      <c t="n" s="6" r="C31">
        <v>0</v>
      </c>
      <c t="n" s="6" r="D31">
        <v>-1015000</v>
      </c>
    </row>
    <row spans="1:4" r="32">
      <c t="s" s="4" r="A32">
        <v>1093</v>
      </c>
      <c t="n" s="6" r="B32">
        <v>0</v>
      </c>
      <c t="n" s="6" r="C32">
        <v>11000</v>
      </c>
      <c t="n" s="6" r="D32">
        <v>-776000</v>
      </c>
    </row>
    <row spans="1:4" r="33">
      <c t="s" s="3" r="A33">
        <v>1094</v>
      </c>
    </row>
    <row spans="1:4" r="34">
      <c t="s" s="4" r="A34">
        <v>1095</v>
      </c>
      <c t="n" s="6" r="B34">
        <v>0</v>
      </c>
      <c t="n" s="6" r="C34">
        <v>0</v>
      </c>
      <c t="n" s="6" r="D34">
        <v>1002000</v>
      </c>
    </row>
    <row spans="1:4" r="35">
      <c t="s" s="4" r="A35">
        <v>1096</v>
      </c>
      <c t="n" s="6" r="B35">
        <v>0</v>
      </c>
      <c t="n" s="6" r="C35">
        <v>0</v>
      </c>
      <c t="n" s="6" r="D35">
        <v>-155000</v>
      </c>
    </row>
    <row spans="1:4" r="36">
      <c t="s" s="4" r="A36">
        <v>1097</v>
      </c>
      <c t="n" s="6" r="B36">
        <v>0</v>
      </c>
      <c t="n" s="6" r="C36">
        <v>0</v>
      </c>
      <c t="n" s="6" r="D36">
        <v>847000</v>
      </c>
    </row>
    <row spans="1:4" r="37">
      <c t="s" s="4" r="A37">
        <v>1098</v>
      </c>
      <c t="n" s="8" r="B37">
        <v>0</v>
      </c>
      <c t="n" s="6" r="C37">
        <v>11000</v>
      </c>
      <c t="n" s="6" r="D37">
        <v>71000</v>
      </c>
    </row>
    <row spans="1:4" r="38">
      <c t="s" s="4" r="A38">
        <v>1136</v>
      </c>
    </row>
    <row spans="1:4" r="39">
      <c t="s" s="3" r="A39">
        <v>1057</v>
      </c>
    </row>
    <row spans="1:4" r="40">
      <c t="s" s="4" r="A40">
        <v>1137</v>
      </c>
      <c t="n" s="6" r="B40">
        <v>1</v>
      </c>
    </row>
    <row spans="1:4" r="41">
      <c t="s" s="4" r="A41">
        <v>1138</v>
      </c>
      <c t="n" s="8" r="B41">
        <v>30000</v>
      </c>
    </row>
    <row spans="1:4" r="42">
      <c t="s" s="4" r="A42">
        <v>1139</v>
      </c>
      <c t="s" s="4" r="B42">
        <v>480</v>
      </c>
    </row>
    <row spans="1:4" r="43">
      <c t="s" s="4" r="A43">
        <v>1140</v>
      </c>
    </row>
    <row spans="1:4" r="44">
      <c t="s" s="3" r="A44">
        <v>1057</v>
      </c>
    </row>
    <row spans="1:4" r="45">
      <c t="s" s="4" r="A45">
        <v>1139</v>
      </c>
      <c t="s" s="4" r="B45">
        <v>480</v>
      </c>
    </row>
    <row spans="1:4" r="46">
      <c t="s" s="4" r="A46">
        <v>1141</v>
      </c>
      <c t="n" s="8" r="B46">
        <v>0</v>
      </c>
      <c t="n" s="6" r="C46">
        <v>11000</v>
      </c>
      <c t="n" s="6" r="D46">
        <v>17000</v>
      </c>
    </row>
    <row spans="1:4" r="47">
      <c t="s" s="4" r="A47">
        <v>1142</v>
      </c>
      <c t="n" s="6" r="B47">
        <v>18000</v>
      </c>
      <c t="n" s="6" r="C47">
        <v>71000</v>
      </c>
      <c t="n" s="8" r="D47">
        <v>78000</v>
      </c>
    </row>
    <row spans="1:4" r="48">
      <c t="s" s="4" r="A48">
        <v>1143</v>
      </c>
    </row>
    <row spans="1:4" r="49">
      <c t="s" s="3" r="A49">
        <v>1057</v>
      </c>
    </row>
    <row spans="1:4" r="50">
      <c t="s" s="4" r="A50">
        <v>1144</v>
      </c>
      <c t="n" s="8" r="B50">
        <v>0</v>
      </c>
      <c t="n" s="8" r="C50">
        <v>18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t="s" s="1" r="A1">
        <v>1145</v>
      </c>
      <c t="s" s="2" r="B1">
        <v>450</v>
      </c>
      <c t="s" s="2" r="C1">
        <v>527</v>
      </c>
      <c t="s" s="2" r="D1">
        <v>169</v>
      </c>
      <c t="s" s="2" r="E1">
        <v>452</v>
      </c>
    </row>
    <row spans="1:5" r="2">
      <c t="s" s="3" r="A2">
        <v>1057</v>
      </c>
    </row>
    <row spans="1:5" r="3">
      <c t="s" s="4" r="A3">
        <v>475</v>
      </c>
      <c t="n" s="6" r="B3">
        <v>0</v>
      </c>
    </row>
    <row spans="1:5" r="4">
      <c t="s" s="4" r="A4">
        <v>419</v>
      </c>
    </row>
    <row spans="1:5" r="5">
      <c t="s" s="3" r="A5">
        <v>1057</v>
      </c>
    </row>
    <row spans="1:5" r="6">
      <c t="s" s="4" r="A6">
        <v>475</v>
      </c>
      <c t="n" s="6" r="B6">
        <v>0</v>
      </c>
    </row>
    <row spans="1:5" r="7">
      <c t="s" s="4" r="A7">
        <v>1059</v>
      </c>
      <c t="s" s="4" r="B7">
        <v>1060</v>
      </c>
    </row>
    <row spans="1:5" r="8">
      <c t="s" s="4" r="A8">
        <v>1061</v>
      </c>
      <c t="s" s="4" r="B8">
        <v>480</v>
      </c>
    </row>
    <row spans="1:5" r="9">
      <c t="s" s="3" r="A9">
        <v>1062</v>
      </c>
    </row>
    <row spans="1:5" r="10">
      <c t="s" s="4" r="A10">
        <v>1063</v>
      </c>
      <c t="n" s="8" r="C10">
        <v>1085000</v>
      </c>
      <c t="n" s="8" r="D10">
        <v>1138000</v>
      </c>
    </row>
    <row spans="1:5" r="11">
      <c t="s" s="4" r="A11">
        <v>1146</v>
      </c>
      <c t="n" s="6" r="C11">
        <v>-601000</v>
      </c>
      <c t="n" s="6" r="D11">
        <v>0</v>
      </c>
    </row>
    <row spans="1:5" r="12">
      <c t="s" s="4" r="A12">
        <v>1065</v>
      </c>
      <c t="n" s="6" r="C12">
        <v>46000</v>
      </c>
      <c t="n" s="6" r="D12">
        <v>55000</v>
      </c>
      <c t="n" s="8" r="E12">
        <v>57000</v>
      </c>
    </row>
    <row spans="1:5" r="13">
      <c t="s" s="4" r="A13">
        <v>1147</v>
      </c>
      <c t="n" s="6" r="C13">
        <v>16000</v>
      </c>
      <c t="n" s="6" r="D13">
        <v>-15000</v>
      </c>
    </row>
    <row spans="1:5" r="14">
      <c t="s" s="4" r="A14">
        <v>1148</v>
      </c>
      <c t="n" s="6" r="C14">
        <v>89000</v>
      </c>
      <c t="n" s="6" r="D14">
        <v>82000</v>
      </c>
    </row>
    <row spans="1:5" r="15">
      <c t="s" s="4" r="A15">
        <v>1067</v>
      </c>
      <c t="n" s="6" r="C15">
        <v>-102000</v>
      </c>
      <c t="n" s="6" r="D15">
        <v>-175000</v>
      </c>
    </row>
    <row spans="1:5" r="16">
      <c t="s" s="4" r="A16">
        <v>1068</v>
      </c>
      <c t="n" s="6" r="C16">
        <v>533000</v>
      </c>
      <c t="n" s="6" r="D16">
        <v>1085000</v>
      </c>
      <c t="n" s="6" r="E16">
        <v>1138000</v>
      </c>
    </row>
    <row spans="1:5" r="17">
      <c t="s" s="3" r="A17">
        <v>1069</v>
      </c>
    </row>
    <row spans="1:5" r="18">
      <c t="s" s="4" r="A18">
        <v>1072</v>
      </c>
      <c t="n" s="6" r="C18">
        <v>269000</v>
      </c>
      <c t="n" s="6" r="D18">
        <v>93000</v>
      </c>
    </row>
    <row spans="1:5" r="19">
      <c t="s" s="4" r="A19">
        <v>1148</v>
      </c>
      <c t="n" s="6" r="C19">
        <v>89000</v>
      </c>
      <c t="n" s="6" r="D19">
        <v>82000</v>
      </c>
    </row>
    <row spans="1:5" r="20">
      <c t="s" s="4" r="A20">
        <v>1149</v>
      </c>
      <c t="n" s="6" r="C20">
        <v>-256000</v>
      </c>
      <c t="n" s="6" r="D20">
        <v>0</v>
      </c>
    </row>
    <row spans="1:5" r="21">
      <c t="s" s="4" r="A21">
        <v>1067</v>
      </c>
      <c t="n" s="6" r="C21">
        <v>-102000</v>
      </c>
      <c t="n" s="6" r="D21">
        <v>-175000</v>
      </c>
    </row>
    <row spans="1:5" r="22">
      <c t="s" s="4" r="A22">
        <v>1073</v>
      </c>
      <c t="n" s="6" r="C22">
        <v>0</v>
      </c>
      <c t="n" s="6" r="D22">
        <v>0</v>
      </c>
    </row>
    <row spans="1:5" r="23">
      <c t="s" s="4" r="A23">
        <v>1074</v>
      </c>
      <c t="n" s="6" r="C23">
        <v>-533000</v>
      </c>
      <c t="n" s="6" r="D23">
        <v>-1085000</v>
      </c>
    </row>
    <row spans="1:5" r="24">
      <c t="s" s="3" r="A24">
        <v>1075</v>
      </c>
    </row>
    <row spans="1:5" r="25">
      <c t="s" s="4" r="A25">
        <v>1076</v>
      </c>
      <c t="n" s="6" r="C25">
        <v>533000</v>
      </c>
      <c t="n" s="6" r="D25">
        <v>1085000</v>
      </c>
    </row>
    <row spans="1:5" r="26">
      <c t="s" s="3" r="A26">
        <v>1077</v>
      </c>
    </row>
    <row spans="1:5" r="27">
      <c t="s" s="4" r="A27">
        <v>1066</v>
      </c>
      <c t="n" s="6" r="C27">
        <v>-112000</v>
      </c>
      <c t="n" s="6" r="D27">
        <v>-147000</v>
      </c>
    </row>
    <row spans="1:5" r="28">
      <c t="s" s="4" r="A28">
        <v>1135</v>
      </c>
      <c t="n" s="6" r="C28">
        <v>-6000</v>
      </c>
      <c t="n" s="6" r="D28">
        <v>-12000</v>
      </c>
    </row>
    <row spans="1:5" r="29">
      <c t="s" s="4" r="A29">
        <v>1078</v>
      </c>
      <c t="n" s="8" r="C29">
        <v>-118000</v>
      </c>
      <c t="n" s="8" r="D29">
        <v>-159000</v>
      </c>
    </row>
    <row spans="1:5" r="30">
      <c t="s" s="3" r="A30">
        <v>1081</v>
      </c>
    </row>
    <row spans="1:5" r="31">
      <c t="s" s="4" r="A31">
        <v>1082</v>
      </c>
      <c t="s" s="4" r="C31">
        <v>1083</v>
      </c>
      <c t="s" s="4" r="D31">
        <v>1084</v>
      </c>
    </row>
    <row spans="1:5" r="32">
      <c t="s" s="3" r="A32">
        <v>1089</v>
      </c>
    </row>
    <row spans="1:5" r="33">
      <c t="s" s="4" r="A33">
        <v>1064</v>
      </c>
      <c t="n" s="8" r="C33">
        <v>0</v>
      </c>
      <c t="n" s="8" r="D33">
        <v>0</v>
      </c>
      <c t="n" s="6" r="E33">
        <v>0</v>
      </c>
    </row>
    <row spans="1:5" r="34">
      <c t="s" s="4" r="A34">
        <v>1065</v>
      </c>
      <c t="n" s="6" r="C34">
        <v>46000</v>
      </c>
      <c t="n" s="6" r="D34">
        <v>55000</v>
      </c>
      <c t="n" s="6" r="E34">
        <v>57000</v>
      </c>
    </row>
    <row spans="1:5" r="35">
      <c t="s" s="4" r="A35">
        <v>1091</v>
      </c>
      <c t="n" s="6" r="C35">
        <v>-3000</v>
      </c>
      <c t="n" s="6" r="D35">
        <v>-10000</v>
      </c>
      <c t="n" s="6" r="E35">
        <v>-4000</v>
      </c>
    </row>
    <row spans="1:5" r="36">
      <c t="s" s="4" r="A36">
        <v>1150</v>
      </c>
      <c t="n" s="6" r="C36">
        <v>-368000</v>
      </c>
      <c t="n" s="6" r="D36">
        <v>0</v>
      </c>
      <c t="n" s="6" r="E36">
        <v>0</v>
      </c>
    </row>
    <row spans="1:5" r="37">
      <c t="s" s="4" r="A37">
        <v>1093</v>
      </c>
      <c t="n" s="6" r="C37">
        <v>-325000</v>
      </c>
      <c t="n" s="6" r="D37">
        <v>45000</v>
      </c>
      <c t="n" s="6" r="E37">
        <v>53000</v>
      </c>
    </row>
    <row spans="1:5" r="38">
      <c t="s" s="3" r="A38">
        <v>1094</v>
      </c>
    </row>
    <row spans="1:5" r="39">
      <c t="s" s="4" r="A39">
        <v>1095</v>
      </c>
      <c t="n" s="6" r="C39">
        <v>38000</v>
      </c>
      <c t="n" s="6" r="D39">
        <v>-15000</v>
      </c>
      <c t="n" s="6" r="E39">
        <v>-223000</v>
      </c>
    </row>
    <row spans="1:5" r="40">
      <c t="s" s="4" r="A40">
        <v>1096</v>
      </c>
      <c t="n" s="6" r="C40">
        <v>3000</v>
      </c>
      <c t="n" s="6" r="D40">
        <v>10000</v>
      </c>
      <c t="n" s="6" r="E40">
        <v>4000</v>
      </c>
    </row>
    <row spans="1:5" r="41">
      <c t="s" s="4" r="A41">
        <v>1097</v>
      </c>
      <c t="n" s="6" r="C41">
        <v>41000</v>
      </c>
      <c t="n" s="6" r="D41">
        <v>-5000</v>
      </c>
      <c t="n" s="6" r="E41">
        <v>-219000</v>
      </c>
    </row>
    <row spans="1:5" r="42">
      <c t="s" s="4" r="A42">
        <v>1098</v>
      </c>
      <c t="n" s="6" r="C42">
        <v>-284000</v>
      </c>
      <c t="n" s="8" r="D42">
        <v>40000</v>
      </c>
      <c t="n" s="8" r="E42">
        <v>-166000</v>
      </c>
    </row>
    <row spans="1:5" r="43">
      <c t="s" s="3" r="A43">
        <v>1099</v>
      </c>
    </row>
    <row spans="1:5" r="44">
      <c t="s" s="4" r="A44">
        <v>1100</v>
      </c>
      <c t="n" s="6" r="C44">
        <v>-9000</v>
      </c>
    </row>
    <row spans="1:5" r="45">
      <c t="s" s="4" r="A45">
        <v>1151</v>
      </c>
      <c t="n" s="6" r="C45">
        <v>1000</v>
      </c>
    </row>
    <row spans="1:5" r="46">
      <c t="s" s="3" r="A46">
        <v>1102</v>
      </c>
    </row>
    <row spans="1:5" r="47">
      <c t="s" s="4" r="A47">
        <v>1103</v>
      </c>
      <c t="n" s="6" r="C47">
        <v>0</v>
      </c>
    </row>
    <row spans="1:5" r="48">
      <c t="s" s="3" r="A48">
        <v>1104</v>
      </c>
    </row>
    <row spans="1:5" r="49">
      <c t="s" s="4" r="A49">
        <v>1105</v>
      </c>
      <c t="n" s="6" r="C49">
        <v>40000</v>
      </c>
    </row>
    <row spans="1:5" r="50">
      <c t="s" s="4" r="A50">
        <v>1106</v>
      </c>
      <c t="n" s="6" r="C50">
        <v>30000</v>
      </c>
    </row>
    <row spans="1:5" r="51">
      <c t="s" s="4" r="A51">
        <v>1107</v>
      </c>
      <c t="n" s="6" r="C51">
        <v>30000</v>
      </c>
    </row>
    <row spans="1:5" r="52">
      <c t="s" s="4" r="A52">
        <v>1108</v>
      </c>
      <c t="n" s="6" r="C52">
        <v>30000</v>
      </c>
    </row>
    <row spans="1:5" r="53">
      <c t="s" s="4" r="A53">
        <v>1109</v>
      </c>
      <c t="n" s="6" r="C53">
        <v>30000</v>
      </c>
    </row>
    <row spans="1:5" r="54">
      <c t="s" s="4" r="A54">
        <v>1110</v>
      </c>
      <c t="n" s="8" r="C54">
        <v>15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2</v>
      </c>
      <c t="s" s="2" r="B1">
        <v>1</v>
      </c>
    </row>
    <row spans="1:4" r="2">
      <c t="s" s="2" r="B2">
        <v>2</v>
      </c>
      <c t="s" s="2" r="C2">
        <v>30</v>
      </c>
      <c t="s" s="2" r="D2">
        <v>82</v>
      </c>
    </row>
    <row spans="1:4" r="3">
      <c t="s" s="3" r="A3">
        <v>1153</v>
      </c>
    </row>
    <row spans="1:4" r="4">
      <c t="s" s="4" r="A4">
        <v>470</v>
      </c>
      <c t="s" s="4" r="B4">
        <v>471</v>
      </c>
    </row>
    <row spans="1:4" r="5">
      <c t="s" s="4" r="A5">
        <v>472</v>
      </c>
      <c t="s" s="4" r="B5">
        <v>473</v>
      </c>
    </row>
    <row spans="1:4" r="6">
      <c t="s" s="4" r="A6">
        <v>474</v>
      </c>
      <c t="n" s="7" r="B6">
        <v>0.7</v>
      </c>
      <c t="n" s="7" r="C6">
        <v>0.6</v>
      </c>
      <c t="n" s="7" r="D6">
        <v>0.5</v>
      </c>
    </row>
    <row spans="1:4" r="7">
      <c t="s" s="4" r="A7">
        <v>1154</v>
      </c>
    </row>
    <row spans="1:4" r="8">
      <c t="s" s="3" r="A8">
        <v>1153</v>
      </c>
    </row>
    <row spans="1:4" r="9">
      <c t="s" s="4" r="A9">
        <v>470</v>
      </c>
      <c t="s" s="4" r="B9">
        <v>471</v>
      </c>
    </row>
    <row spans="1:4" r="10">
      <c t="s" s="4" r="A10">
        <v>472</v>
      </c>
      <c t="s" s="4" r="B10">
        <v>473</v>
      </c>
    </row>
    <row spans="1:4" r="11">
      <c t="s" s="4" r="A11">
        <v>474</v>
      </c>
      <c t="n" s="7" r="B11">
        <v>0.7</v>
      </c>
      <c t="n" s="7" r="C11">
        <v>0.6</v>
      </c>
      <c t="n" s="7" r="D11">
        <v>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1155</v>
      </c>
      <c t="s" s="2" r="B1">
        <v>1</v>
      </c>
    </row>
    <row spans="1:8" r="2">
      <c t="s" s="2" r="B2">
        <v>2</v>
      </c>
      <c t="s" s="2" r="C2">
        <v>30</v>
      </c>
      <c t="s" s="2" r="D2">
        <v>82</v>
      </c>
      <c t="s" s="2" r="E2">
        <v>2</v>
      </c>
      <c t="s" s="2" r="F2">
        <v>30</v>
      </c>
      <c t="s" s="2" r="G2">
        <v>82</v>
      </c>
      <c t="s" s="2" r="H2">
        <v>802</v>
      </c>
    </row>
    <row spans="1:8" r="3">
      <c t="s" s="3" r="A3">
        <v>31</v>
      </c>
    </row>
    <row spans="1:8" r="4">
      <c t="s" s="4" r="A4">
        <v>47</v>
      </c>
      <c t="n" s="8" r="E4">
        <v>32648</v>
      </c>
      <c t="n" s="8" r="F4">
        <v>23434</v>
      </c>
    </row>
    <row spans="1:8" r="5">
      <c t="s" s="4" r="A5">
        <v>48</v>
      </c>
      <c t="n" s="6" r="E5">
        <v>2397265</v>
      </c>
      <c t="n" s="6" r="F5">
        <v>2215514</v>
      </c>
    </row>
    <row spans="1:8" r="6">
      <c t="s" s="3" r="A6">
        <v>1156</v>
      </c>
    </row>
    <row spans="1:8" r="7">
      <c t="s" s="4" r="A7">
        <v>1157</v>
      </c>
      <c t="n" s="6" r="E7">
        <v>127298</v>
      </c>
      <c t="n" s="6" r="F7">
        <v>130274</v>
      </c>
    </row>
    <row spans="1:8" r="8">
      <c t="s" s="4" r="A8">
        <v>1158</v>
      </c>
      <c t="n" s="6" r="E8">
        <v>273038</v>
      </c>
      <c t="n" s="6" r="F8">
        <v>266916</v>
      </c>
      <c t="n" s="8" r="G8">
        <v>80361</v>
      </c>
      <c t="n" s="8" r="H8">
        <v>98445</v>
      </c>
    </row>
    <row spans="1:8" r="9">
      <c t="s" s="4" r="A9">
        <v>67</v>
      </c>
      <c t="n" s="6" r="E9">
        <v>2397265</v>
      </c>
      <c t="n" s="6" r="F9">
        <v>2215514</v>
      </c>
    </row>
    <row spans="1:8" r="10">
      <c t="s" s="3" r="A10">
        <v>1159</v>
      </c>
    </row>
    <row spans="1:8" r="11">
      <c t="s" s="4" r="A11">
        <v>1160</v>
      </c>
      <c t="n" s="8" r="B11">
        <v>18170</v>
      </c>
      <c t="n" s="8" r="C11">
        <v>17364</v>
      </c>
      <c t="n" s="8" r="D11">
        <v>20414</v>
      </c>
    </row>
    <row spans="1:8" r="12">
      <c t="s" s="4" r="A12">
        <v>1161</v>
      </c>
      <c t="n" s="6" r="B12">
        <v>-10185</v>
      </c>
      <c t="n" s="6" r="C12">
        <v>-10090</v>
      </c>
      <c t="n" s="6" r="D12">
        <v>-10559</v>
      </c>
    </row>
    <row spans="1:8" r="13">
      <c t="s" s="4" r="A13">
        <v>1162</v>
      </c>
      <c t="n" s="6" r="B13">
        <v>-75488</v>
      </c>
      <c t="n" s="6" r="C13">
        <v>-78535</v>
      </c>
      <c t="n" s="6" r="D13">
        <v>-84481</v>
      </c>
    </row>
    <row spans="1:8" r="14">
      <c t="s" s="4" r="A14">
        <v>1163</v>
      </c>
      <c t="n" s="6" r="B14">
        <v>14038</v>
      </c>
      <c t="n" s="6" r="C14">
        <v>7966</v>
      </c>
      <c t="n" s="6" r="D14">
        <v>-157</v>
      </c>
    </row>
    <row spans="1:8" r="15">
      <c t="s" s="4" r="A15">
        <v>120</v>
      </c>
      <c t="n" s="6" r="B15">
        <v>7124</v>
      </c>
      <c t="n" s="6" r="C15">
        <v>-142492</v>
      </c>
      <c t="n" s="6" r="D15">
        <v>1326</v>
      </c>
    </row>
    <row spans="1:8" r="16">
      <c t="s" s="4" r="A16">
        <v>121</v>
      </c>
      <c t="n" s="6" r="B16">
        <v>6914</v>
      </c>
      <c t="n" s="6" r="C16">
        <v>150458</v>
      </c>
      <c t="n" s="6" r="D16">
        <v>-1483</v>
      </c>
    </row>
    <row spans="1:8" r="17">
      <c t="s" s="3" r="A17">
        <v>1164</v>
      </c>
    </row>
    <row spans="1:8" r="18">
      <c t="s" s="4" r="A18">
        <v>1165</v>
      </c>
      <c t="n" s="6" r="B18">
        <v>6914</v>
      </c>
      <c t="n" s="6" r="C18">
        <v>150458</v>
      </c>
      <c t="n" s="6" r="D18">
        <v>-1483</v>
      </c>
    </row>
    <row spans="1:8" r="19">
      <c t="s" s="3" r="A19">
        <v>1166</v>
      </c>
    </row>
    <row spans="1:8" r="20">
      <c t="s" s="4" r="A20">
        <v>195</v>
      </c>
      <c t="n" s="6" r="B20">
        <v>-598</v>
      </c>
      <c t="n" s="6" r="C20">
        <v>781</v>
      </c>
      <c t="n" s="6" r="D20">
        <v>-4487</v>
      </c>
    </row>
    <row spans="1:8" r="21">
      <c t="s" s="3" r="A21">
        <v>1167</v>
      </c>
    </row>
    <row spans="1:8" r="22">
      <c t="s" s="4" r="A22">
        <v>206</v>
      </c>
      <c t="n" s="6" r="B22">
        <v>-174057</v>
      </c>
      <c t="n" s="6" r="C22">
        <v>-40136</v>
      </c>
      <c t="n" s="6" r="D22">
        <v>-23080</v>
      </c>
    </row>
    <row spans="1:8" r="23">
      <c t="s" s="3" r="A23">
        <v>1168</v>
      </c>
    </row>
    <row spans="1:8" r="24">
      <c t="s" s="4" r="A24">
        <v>1169</v>
      </c>
      <c t="n" s="6" r="B24">
        <v>0</v>
      </c>
      <c t="n" s="6" r="C24">
        <v>24982</v>
      </c>
      <c t="n" s="6" r="D24">
        <v>0</v>
      </c>
    </row>
    <row spans="1:8" r="25">
      <c t="s" s="4" r="A25">
        <v>212</v>
      </c>
      <c t="n" s="6" r="B25">
        <v>117948</v>
      </c>
      <c t="n" s="6" r="C25">
        <v>67807</v>
      </c>
      <c t="n" s="6" r="D25">
        <v>-144613</v>
      </c>
    </row>
    <row spans="1:8" r="26">
      <c t="s" s="4" r="A26">
        <v>213</v>
      </c>
      <c t="n" s="6" r="B26">
        <v>-56707</v>
      </c>
      <c t="n" s="6" r="C26">
        <v>28452</v>
      </c>
      <c t="n" s="6" r="D26">
        <v>-172180</v>
      </c>
    </row>
    <row spans="1:8" r="27">
      <c t="s" s="4" r="A27">
        <v>1170</v>
      </c>
    </row>
    <row spans="1:8" r="28">
      <c t="s" s="3" r="A28">
        <v>31</v>
      </c>
    </row>
    <row spans="1:8" r="29">
      <c t="s" s="4" r="A29">
        <v>1171</v>
      </c>
      <c t="n" s="6" r="B29">
        <v>6032</v>
      </c>
      <c t="n" s="6" r="C29">
        <v>637</v>
      </c>
      <c t="n" s="6" r="D29">
        <v>606</v>
      </c>
      <c t="n" s="6" r="E29">
        <v>1195</v>
      </c>
      <c t="n" s="6" r="F29">
        <v>6032</v>
      </c>
      <c t="n" s="8" r="G29">
        <v>637</v>
      </c>
      <c t="n" s="8" r="H29">
        <v>606</v>
      </c>
    </row>
    <row spans="1:8" r="30">
      <c t="s" s="4" r="A30">
        <v>1172</v>
      </c>
      <c t="n" s="6" r="E30">
        <v>330089</v>
      </c>
      <c t="n" s="6" r="F30">
        <v>322615</v>
      </c>
    </row>
    <row spans="1:8" r="31">
      <c t="s" s="4" r="A31">
        <v>47</v>
      </c>
      <c t="n" s="6" r="E31">
        <v>4910</v>
      </c>
      <c t="n" s="6" r="F31">
        <v>3678</v>
      </c>
    </row>
    <row spans="1:8" r="32">
      <c t="s" s="4" r="A32">
        <v>48</v>
      </c>
      <c t="n" s="6" r="E32">
        <v>336194</v>
      </c>
      <c t="n" s="6" r="F32">
        <v>332325</v>
      </c>
    </row>
    <row spans="1:8" r="33">
      <c t="s" s="3" r="A33">
        <v>1156</v>
      </c>
    </row>
    <row spans="1:8" r="34">
      <c t="s" s="4" r="A34">
        <v>1173</v>
      </c>
      <c t="n" s="6" r="E34">
        <v>6454</v>
      </c>
      <c t="n" s="6" r="F34">
        <v>8707</v>
      </c>
    </row>
    <row spans="1:8" r="35">
      <c t="s" s="4" r="A35">
        <v>1157</v>
      </c>
      <c t="n" s="6" r="E35">
        <v>56702</v>
      </c>
      <c t="n" s="6" r="F35">
        <v>56702</v>
      </c>
    </row>
    <row spans="1:8" r="36">
      <c t="s" s="4" r="A36">
        <v>1158</v>
      </c>
      <c t="n" s="6" r="E36">
        <v>273038</v>
      </c>
      <c t="n" s="6" r="F36">
        <v>266916</v>
      </c>
    </row>
    <row spans="1:8" r="37">
      <c t="s" s="4" r="A37">
        <v>67</v>
      </c>
      <c t="n" s="8" r="E37">
        <v>336194</v>
      </c>
      <c t="n" s="8" r="F37">
        <v>332325</v>
      </c>
    </row>
    <row spans="1:8" r="38">
      <c t="s" s="3" r="A38">
        <v>1159</v>
      </c>
    </row>
    <row spans="1:8" r="39">
      <c t="s" s="4" r="A39">
        <v>1160</v>
      </c>
      <c t="n" s="6" r="B39">
        <v>34</v>
      </c>
      <c t="n" s="6" r="C39">
        <v>33</v>
      </c>
      <c t="n" s="6" r="D39">
        <v>31</v>
      </c>
    </row>
    <row spans="1:8" r="40">
      <c t="s" s="4" r="A40">
        <v>1161</v>
      </c>
      <c t="n" s="6" r="B40">
        <v>-1135</v>
      </c>
      <c t="n" s="6" r="C40">
        <v>-1146</v>
      </c>
      <c t="n" s="6" r="D40">
        <v>-1092</v>
      </c>
    </row>
    <row spans="1:8" r="41">
      <c t="s" s="4" r="A41">
        <v>1162</v>
      </c>
      <c t="n" s="6" r="B41">
        <v>-2712</v>
      </c>
      <c t="n" s="6" r="C41">
        <v>-1011</v>
      </c>
      <c t="n" s="6" r="D41">
        <v>-742</v>
      </c>
    </row>
    <row spans="1:8" r="42">
      <c t="s" s="4" r="A42">
        <v>1163</v>
      </c>
      <c t="n" s="6" r="B42">
        <v>-3813</v>
      </c>
      <c t="n" s="6" r="C42">
        <v>-2124</v>
      </c>
      <c t="n" s="6" r="D42">
        <v>-1803</v>
      </c>
    </row>
    <row spans="1:8" r="43">
      <c t="s" s="4" r="A43">
        <v>120</v>
      </c>
      <c t="n" s="6" r="B43">
        <v>-306</v>
      </c>
      <c t="n" s="6" r="C43">
        <v>-3180</v>
      </c>
      <c t="n" s="6" r="D43">
        <v>0</v>
      </c>
    </row>
    <row spans="1:8" r="44">
      <c t="s" s="4" r="A44">
        <v>1174</v>
      </c>
      <c t="n" s="6" r="B44">
        <v>-3507</v>
      </c>
      <c t="n" s="6" r="C44">
        <v>1056</v>
      </c>
      <c t="n" s="6" r="D44">
        <v>-1803</v>
      </c>
    </row>
    <row spans="1:8" r="45">
      <c t="s" s="4" r="A45">
        <v>1175</v>
      </c>
      <c t="n" s="6" r="B45">
        <v>-10421</v>
      </c>
      <c t="n" s="6" r="C45">
        <v>-149402</v>
      </c>
      <c t="n" s="6" r="D45">
        <v>-320</v>
      </c>
    </row>
    <row spans="1:8" r="46">
      <c t="s" s="4" r="A46">
        <v>121</v>
      </c>
      <c t="n" s="6" r="B46">
        <v>6914</v>
      </c>
      <c t="n" s="6" r="C46">
        <v>150458</v>
      </c>
      <c t="n" s="6" r="D46">
        <v>-1483</v>
      </c>
    </row>
    <row spans="1:8" r="47">
      <c t="s" s="3" r="A47">
        <v>1164</v>
      </c>
    </row>
    <row spans="1:8" r="48">
      <c t="s" s="4" r="A48">
        <v>1165</v>
      </c>
      <c t="n" s="6" r="B48">
        <v>6914</v>
      </c>
      <c t="n" s="6" r="C48">
        <v>150458</v>
      </c>
      <c t="n" s="6" r="D48">
        <v>-1483</v>
      </c>
    </row>
    <row spans="1:8" r="49">
      <c t="s" s="3" r="A49">
        <v>1166</v>
      </c>
    </row>
    <row spans="1:8" r="50">
      <c t="s" s="4" r="A50">
        <v>1175</v>
      </c>
      <c t="n" s="6" r="B50">
        <v>-10421</v>
      </c>
      <c t="n" s="6" r="C50">
        <v>-149402</v>
      </c>
      <c t="n" s="6" r="D50">
        <v>-320</v>
      </c>
    </row>
    <row spans="1:8" r="51">
      <c t="s" s="4" r="A51">
        <v>1176</v>
      </c>
      <c t="n" s="6" r="B51">
        <v>-3485</v>
      </c>
      <c t="n" s="6" r="C51">
        <v>-2095</v>
      </c>
      <c t="n" s="6" r="D51">
        <v>1153</v>
      </c>
    </row>
    <row spans="1:8" r="52">
      <c t="s" s="4" r="A52">
        <v>195</v>
      </c>
      <c t="n" s="6" r="B52">
        <v>-6992</v>
      </c>
      <c t="n" s="6" r="C52">
        <v>-1039</v>
      </c>
      <c t="n" s="6" r="D52">
        <v>-650</v>
      </c>
    </row>
    <row spans="1:8" r="53">
      <c t="s" s="3" r="A53">
        <v>1167</v>
      </c>
    </row>
    <row spans="1:8" r="54">
      <c t="s" s="4" r="A54">
        <v>1177</v>
      </c>
      <c t="n" s="6" r="B54">
        <v>0</v>
      </c>
      <c t="n" s="6" r="C54">
        <v>-19400</v>
      </c>
      <c t="n" s="6" r="D54">
        <v>0</v>
      </c>
    </row>
    <row spans="1:8" r="55">
      <c t="s" s="4" r="A55">
        <v>206</v>
      </c>
      <c t="n" s="6" r="B55">
        <v>0</v>
      </c>
      <c t="n" s="6" r="C55">
        <v>-19400</v>
      </c>
      <c t="n" s="6" r="D55">
        <v>0</v>
      </c>
    </row>
    <row spans="1:8" r="56">
      <c t="s" s="3" r="A56">
        <v>1168</v>
      </c>
    </row>
    <row spans="1:8" r="57">
      <c t="s" s="4" r="A57">
        <v>1169</v>
      </c>
      <c t="n" s="6" r="B57">
        <v>2155</v>
      </c>
      <c t="n" s="6" r="C57">
        <v>24982</v>
      </c>
      <c t="n" s="6" r="D57">
        <v>0</v>
      </c>
    </row>
    <row spans="1:8" r="58">
      <c t="s" s="4" r="A58">
        <v>893</v>
      </c>
      <c t="n" s="6" r="B58">
        <v>0</v>
      </c>
      <c t="n" s="6" r="C58">
        <v>852</v>
      </c>
      <c t="n" s="6" r="D58">
        <v>681</v>
      </c>
    </row>
    <row spans="1:8" r="59">
      <c t="s" s="4" r="A59">
        <v>212</v>
      </c>
      <c t="n" s="6" r="B59">
        <v>2155</v>
      </c>
      <c t="n" s="6" r="C59">
        <v>25834</v>
      </c>
      <c t="n" s="6" r="D59">
        <v>681</v>
      </c>
    </row>
    <row spans="1:8" r="60">
      <c t="s" s="4" r="A60">
        <v>213</v>
      </c>
      <c t="n" s="6" r="B60">
        <v>-4837</v>
      </c>
      <c t="n" s="6" r="C60">
        <v>5395</v>
      </c>
      <c t="n" s="6" r="D60">
        <v>31</v>
      </c>
    </row>
    <row spans="1:8" r="61">
      <c t="s" s="4" r="A61">
        <v>1178</v>
      </c>
      <c t="n" s="6" r="B61">
        <v>6032</v>
      </c>
      <c t="n" s="6" r="C61">
        <v>637</v>
      </c>
      <c t="n" s="6" r="D61">
        <v>606</v>
      </c>
    </row>
    <row spans="1:8" r="62">
      <c t="s" s="4" r="A62">
        <v>1179</v>
      </c>
      <c t="n" s="8" r="B62">
        <v>1195</v>
      </c>
      <c t="n" s="8" r="C62">
        <v>6032</v>
      </c>
      <c t="n" s="8" r="D62">
        <v>6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0</v>
      </c>
      <c t="s" s="2" r="B1">
        <v>2</v>
      </c>
      <c t="s" s="2" r="C1">
        <v>30</v>
      </c>
    </row>
    <row spans="1:3" r="2">
      <c t="s" s="3" r="A2">
        <v>1181</v>
      </c>
    </row>
    <row spans="1:3" r="3">
      <c t="s" s="4" r="A3">
        <v>1182</v>
      </c>
      <c t="s" s="4" r="B3">
        <v>1183</v>
      </c>
    </row>
    <row spans="1:3" r="4">
      <c t="s" s="4" r="A4">
        <v>1184</v>
      </c>
    </row>
    <row spans="1:3" r="5">
      <c t="s" s="3" r="A5">
        <v>1185</v>
      </c>
    </row>
    <row spans="1:3" r="6">
      <c t="s" s="4" r="A6">
        <v>1186</v>
      </c>
      <c t="n" s="8" r="B6">
        <v>221245</v>
      </c>
      <c t="n" s="8" r="C6">
        <v>203150</v>
      </c>
    </row>
    <row spans="1:3" r="7">
      <c t="s" s="4" r="A7">
        <v>1187</v>
      </c>
      <c t="s" s="4" r="B7">
        <v>1188</v>
      </c>
      <c t="s" s="4" r="C7">
        <v>1189</v>
      </c>
    </row>
    <row spans="1:3" r="8">
      <c t="s" s="4" r="A8">
        <v>1190</v>
      </c>
      <c t="n" s="8" r="B8">
        <v>133986</v>
      </c>
      <c t="n" s="8" r="C8">
        <v>110982</v>
      </c>
    </row>
    <row spans="1:3" r="9">
      <c t="s" s="4" r="A9">
        <v>1191</v>
      </c>
      <c t="s" s="4" r="B9">
        <v>1086</v>
      </c>
      <c t="s" s="4" r="C9">
        <v>1086</v>
      </c>
    </row>
    <row spans="1:3" r="10">
      <c t="s" s="3" r="A10">
        <v>1192</v>
      </c>
    </row>
    <row spans="1:3" r="11">
      <c t="s" s="4" r="A11">
        <v>1193</v>
      </c>
      <c t="n" s="8" r="B11">
        <v>187845</v>
      </c>
      <c t="n" s="8" r="C11">
        <v>185690</v>
      </c>
    </row>
    <row spans="1:3" r="12">
      <c t="s" s="4" r="A12">
        <v>1194</v>
      </c>
      <c t="s" s="4" r="B12">
        <v>1195</v>
      </c>
      <c t="s" s="4" r="C12">
        <v>1196</v>
      </c>
    </row>
    <row spans="1:3" r="13">
      <c t="s" s="4" r="A13">
        <v>1197</v>
      </c>
      <c t="n" s="8" r="B13">
        <v>66968</v>
      </c>
      <c t="n" s="8" r="C13">
        <v>55491</v>
      </c>
    </row>
    <row spans="1:3" r="14">
      <c t="s" s="3" r="A14">
        <v>1198</v>
      </c>
    </row>
    <row spans="1:3" r="15">
      <c t="s" s="4" r="A15">
        <v>1199</v>
      </c>
      <c t="n" s="8" r="B15">
        <v>187845</v>
      </c>
    </row>
    <row spans="1:3" r="16">
      <c t="s" s="4" r="A16">
        <v>1200</v>
      </c>
      <c t="s" s="4" r="B16">
        <v>1195</v>
      </c>
    </row>
    <row spans="1:3" r="17">
      <c t="s" s="4" r="A17">
        <v>1201</v>
      </c>
      <c t="n" s="8" r="B17">
        <v>66968</v>
      </c>
    </row>
    <row spans="1:3" r="18">
      <c t="s" s="3" r="A18">
        <v>1202</v>
      </c>
    </row>
    <row spans="1:3" r="19">
      <c t="s" s="4" r="A19">
        <v>1203</v>
      </c>
      <c t="n" s="8" r="B19">
        <v>187845</v>
      </c>
      <c t="n" s="8" r="C19">
        <v>185690</v>
      </c>
    </row>
    <row spans="1:3" r="20">
      <c t="s" s="4" r="A20">
        <v>1204</v>
      </c>
      <c t="s" s="4" r="B20">
        <v>1205</v>
      </c>
      <c t="s" s="4" r="C20">
        <v>1206</v>
      </c>
    </row>
    <row spans="1:3" r="21">
      <c t="s" s="4" r="A21">
        <v>1207</v>
      </c>
      <c t="n" s="8" r="B21">
        <v>91744</v>
      </c>
      <c t="n" s="8" r="C21">
        <v>75937</v>
      </c>
    </row>
    <row spans="1:3" r="22">
      <c t="s" s="4" r="A22">
        <v>1208</v>
      </c>
    </row>
    <row spans="1:3" r="23">
      <c t="s" s="3" r="A23">
        <v>1185</v>
      </c>
    </row>
    <row spans="1:3" r="24">
      <c t="s" s="4" r="A24">
        <v>1186</v>
      </c>
      <c t="n" s="8" r="B24">
        <v>225510</v>
      </c>
      <c t="n" s="8" r="C24">
        <v>206474</v>
      </c>
    </row>
    <row spans="1:3" r="25">
      <c t="s" s="4" r="A25">
        <v>1187</v>
      </c>
      <c t="s" s="4" r="B25">
        <v>1209</v>
      </c>
      <c t="s" s="4" r="C25">
        <v>1210</v>
      </c>
    </row>
    <row spans="1:3" r="26">
      <c t="s" s="4" r="A26">
        <v>1190</v>
      </c>
      <c t="n" s="8" r="B26">
        <v>133839</v>
      </c>
      <c t="n" s="8" r="C26">
        <v>111013</v>
      </c>
    </row>
    <row spans="1:3" r="27">
      <c t="s" s="4" r="A27">
        <v>1191</v>
      </c>
      <c t="s" s="4" r="B27">
        <v>1086</v>
      </c>
      <c t="s" s="4" r="C27">
        <v>1086</v>
      </c>
    </row>
    <row spans="1:3" r="28">
      <c t="s" s="4" r="A28">
        <v>1211</v>
      </c>
      <c t="n" s="8" r="B28">
        <v>167299</v>
      </c>
      <c t="n" s="8" r="C28">
        <v>138767</v>
      </c>
    </row>
    <row spans="1:3" r="29">
      <c t="s" s="4" r="A29">
        <v>1212</v>
      </c>
      <c t="s" s="4" r="B29">
        <v>693</v>
      </c>
      <c t="s" s="4" r="C29">
        <v>693</v>
      </c>
    </row>
    <row spans="1:3" r="30">
      <c t="s" s="3" r="A30">
        <v>1192</v>
      </c>
    </row>
    <row spans="1:3" r="31">
      <c t="s" s="4" r="A31">
        <v>1193</v>
      </c>
      <c t="n" s="8" r="B31">
        <v>209541</v>
      </c>
      <c t="n" s="8" r="C31">
        <v>189081</v>
      </c>
    </row>
    <row spans="1:3" r="32">
      <c t="s" s="4" r="A32">
        <v>1194</v>
      </c>
      <c t="s" s="4" r="B32">
        <v>1213</v>
      </c>
      <c t="s" s="4" r="C32">
        <v>1214</v>
      </c>
    </row>
    <row spans="1:3" r="33">
      <c t="s" s="4" r="A33">
        <v>1197</v>
      </c>
      <c t="n" s="8" r="B33">
        <v>66893</v>
      </c>
      <c t="n" s="8" r="C33">
        <v>55507</v>
      </c>
    </row>
    <row spans="1:3" r="34">
      <c t="s" s="4" r="A34">
        <v>1215</v>
      </c>
      <c t="s" s="4" r="B34">
        <v>1216</v>
      </c>
      <c t="s" s="4" r="C34">
        <v>1216</v>
      </c>
    </row>
    <row spans="1:3" r="35">
      <c t="s" s="4" r="A35">
        <v>1217</v>
      </c>
      <c t="n" s="8" r="B35">
        <v>99944</v>
      </c>
      <c t="n" s="8" r="C35">
        <v>83260</v>
      </c>
    </row>
    <row spans="1:3" r="36">
      <c t="s" s="4" r="A36">
        <v>1218</v>
      </c>
      <c t="s" s="4" r="B36">
        <v>473</v>
      </c>
      <c t="s" s="4" r="C36">
        <v>473</v>
      </c>
    </row>
    <row spans="1:3" r="37">
      <c t="s" s="3" r="A37">
        <v>1198</v>
      </c>
    </row>
    <row spans="1:3" r="38">
      <c t="s" s="4" r="A38">
        <v>1199</v>
      </c>
      <c t="n" s="8" r="B38">
        <v>209541</v>
      </c>
    </row>
    <row spans="1:3" r="39">
      <c t="s" s="4" r="A39">
        <v>1200</v>
      </c>
      <c t="s" s="4" r="B39">
        <v>1213</v>
      </c>
    </row>
    <row spans="1:3" r="40">
      <c t="s" s="4" r="A40">
        <v>1201</v>
      </c>
      <c t="n" s="8" r="B40">
        <v>75255</v>
      </c>
    </row>
    <row spans="1:3" r="41">
      <c t="s" s="4" r="A41">
        <v>1219</v>
      </c>
      <c t="s" s="4" r="B41">
        <v>1084</v>
      </c>
    </row>
    <row spans="1:3" r="42">
      <c t="s" s="4" r="A42">
        <v>1220</v>
      </c>
      <c t="n" s="8" r="B42">
        <v>116601</v>
      </c>
    </row>
    <row spans="1:3" r="43">
      <c t="s" s="4" r="A43">
        <v>1221</v>
      </c>
      <c t="s" s="4" r="B43">
        <v>1222</v>
      </c>
    </row>
    <row spans="1:3" r="44">
      <c t="s" s="3" r="A44">
        <v>1202</v>
      </c>
    </row>
    <row spans="1:3" r="45">
      <c t="s" s="4" r="A45">
        <v>1203</v>
      </c>
      <c t="n" s="8" r="B45">
        <v>209541</v>
      </c>
      <c t="n" s="8" r="C45">
        <v>189081</v>
      </c>
    </row>
    <row spans="1:3" r="46">
      <c t="s" s="4" r="A46">
        <v>1204</v>
      </c>
      <c t="s" s="4" r="B46">
        <v>1223</v>
      </c>
      <c t="s" s="4" r="C46">
        <v>1224</v>
      </c>
    </row>
    <row spans="1:3" r="47">
      <c t="s" s="4" r="A47">
        <v>1207</v>
      </c>
      <c t="n" s="8" r="B47">
        <v>90125</v>
      </c>
      <c t="n" s="8" r="C47">
        <v>76068</v>
      </c>
    </row>
    <row spans="1:3" r="48">
      <c t="s" s="4" r="A48">
        <v>1225</v>
      </c>
      <c t="s" s="4" r="B48">
        <v>1216</v>
      </c>
      <c t="s" s="4" r="C48">
        <v>1216</v>
      </c>
    </row>
    <row spans="1:3" r="49">
      <c t="s" s="4" r="A49">
        <v>1226</v>
      </c>
      <c t="n" s="8" r="B49">
        <v>112656</v>
      </c>
      <c t="n" s="8" r="C49">
        <v>95085</v>
      </c>
    </row>
    <row spans="1:3" r="50">
      <c t="s" s="4" r="A50">
        <v>1227</v>
      </c>
      <c t="s" s="4" r="B50">
        <v>1228</v>
      </c>
      <c t="s" s="4" r="C50">
        <v>122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29</v>
      </c>
      <c t="s" s="2" r="B1">
        <v>1230</v>
      </c>
      <c t="s" s="2" r="C1">
        <v>2</v>
      </c>
      <c t="s" s="2" r="D1">
        <v>30</v>
      </c>
      <c t="s" s="2" r="E1">
        <v>82</v>
      </c>
    </row>
    <row spans="1:5" r="2">
      <c t="s" s="3" r="A2">
        <v>1231</v>
      </c>
    </row>
    <row spans="1:5" r="3">
      <c t="s" s="4" r="A3">
        <v>122</v>
      </c>
      <c t="n" s="6" r="C3">
        <v>24236147</v>
      </c>
      <c t="n" s="6" r="D3">
        <v>21852023</v>
      </c>
      <c t="n" s="6" r="E3">
        <v>21731030</v>
      </c>
    </row>
    <row spans="1:5" r="4">
      <c t="s" s="4" r="A4">
        <v>123</v>
      </c>
      <c t="n" s="6" r="C4">
        <v>24251604</v>
      </c>
      <c t="n" s="6" r="D4">
        <v>21864320</v>
      </c>
      <c t="n" s="6" r="E4">
        <v>21731030</v>
      </c>
    </row>
    <row spans="1:5" r="5">
      <c t="s" s="4" r="A5">
        <v>1232</v>
      </c>
      <c t="n" s="6" r="C5">
        <v>22112</v>
      </c>
      <c t="n" s="6" r="D5">
        <v>22127</v>
      </c>
      <c t="n" s="6" r="E5">
        <v>22738</v>
      </c>
    </row>
    <row spans="1:5" r="6">
      <c t="s" s="4" r="A6">
        <v>75</v>
      </c>
      <c t="n" s="6" r="C6">
        <v>0</v>
      </c>
      <c t="n" s="6" r="D6">
        <v>0</v>
      </c>
      <c t="n" s="6" r="E6">
        <v>0</v>
      </c>
    </row>
    <row spans="1:5" r="7">
      <c t="s" s="4" r="A7">
        <v>1233</v>
      </c>
      <c t="n" s="8" r="D7">
        <v>24982</v>
      </c>
    </row>
    <row spans="1:5" r="8">
      <c t="s" s="4" r="A8">
        <v>1234</v>
      </c>
      <c t="n" s="9" r="B8">
        <v>10.56</v>
      </c>
    </row>
    <row spans="1:5" r="9">
      <c t="s" s="4" r="A9">
        <v>1235</v>
      </c>
      <c t="n" s="8" r="B9">
        <v>19400</v>
      </c>
    </row>
    <row spans="1:5" r="10">
      <c t="s" s="4" r="A10">
        <v>147</v>
      </c>
    </row>
    <row spans="1:5" r="11">
      <c t="s" s="3" r="A11">
        <v>1231</v>
      </c>
    </row>
    <row spans="1:5" r="12">
      <c t="s" s="4" r="A12">
        <v>1233</v>
      </c>
      <c t="n" s="8" r="B12">
        <v>25000</v>
      </c>
      <c t="n" s="8" r="D12">
        <v>24982</v>
      </c>
    </row>
    <row spans="1:5" r="13">
      <c t="s" s="4" r="A13">
        <v>1236</v>
      </c>
      <c t="n" s="6" r="B13">
        <v>2367425</v>
      </c>
      <c t="n" s="6" r="D13">
        <v>2367425</v>
      </c>
    </row>
    <row spans="1:5" r="14">
      <c t="s" s="4" r="A14">
        <v>1237</v>
      </c>
    </row>
    <row spans="1:5" r="15">
      <c t="s" s="3" r="A15">
        <v>1231</v>
      </c>
    </row>
    <row spans="1:5" r="16">
      <c t="s" s="4" r="A16">
        <v>1232</v>
      </c>
      <c t="n" s="6" r="C16">
        <v>40</v>
      </c>
      <c t="n" s="6" r="D16">
        <v>55</v>
      </c>
      <c t="n" s="6" r="E16">
        <v>666</v>
      </c>
    </row>
    <row spans="1:5" r="17">
      <c t="s" s="4" r="A17">
        <v>148</v>
      </c>
    </row>
    <row spans="1:5" r="18">
      <c t="s" s="3" r="A18">
        <v>1231</v>
      </c>
    </row>
    <row spans="1:5" r="19">
      <c t="s" s="4" r="A19">
        <v>1232</v>
      </c>
      <c t="n" s="6" r="C19">
        <v>22072</v>
      </c>
      <c t="n" s="6" r="D19">
        <v>22072</v>
      </c>
      <c t="n" s="6" r="E19">
        <v>2207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11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6"/>
    <col customWidth="1" max="5" min="5" width="46"/>
    <col customWidth="1" max="6" min="6" width="31"/>
    <col customWidth="1" max="7" min="7" width="20"/>
    <col customWidth="1" max="8" min="8" width="18"/>
  </cols>
  <sheetData>
    <row spans="1:8" r="1">
      <c t="s" s="1" r="A1">
        <v>1238</v>
      </c>
      <c t="s" s="2" r="B1">
        <v>1239</v>
      </c>
      <c t="s" s="2" r="C1">
        <v>1240</v>
      </c>
      <c t="s" s="2" r="D1">
        <v>1241</v>
      </c>
      <c t="s" s="2" r="E1">
        <v>1242</v>
      </c>
      <c t="s" s="2" r="F1">
        <v>1243</v>
      </c>
      <c t="s" s="2" r="G1">
        <v>1244</v>
      </c>
      <c t="s" s="2" r="H1">
        <v>1245</v>
      </c>
    </row>
    <row spans="1:8" r="2">
      <c t="s" s="3" r="A2">
        <v>1246</v>
      </c>
    </row>
    <row spans="1:8" r="3">
      <c t="s" s="4" r="A3">
        <v>1247</v>
      </c>
      <c t="n" s="6" r="D3">
        <v>5</v>
      </c>
      <c t="n" s="6" r="E3">
        <v>5</v>
      </c>
      <c t="n" s="6" r="F3">
        <v>5</v>
      </c>
    </row>
    <row spans="1:8" r="4">
      <c t="s" s="4" r="A4">
        <v>1248</v>
      </c>
      <c t="n" s="8" r="D4">
        <v>2429000</v>
      </c>
      <c t="n" s="8" r="E4">
        <v>853000</v>
      </c>
      <c t="n" s="8" r="F4">
        <v>628000</v>
      </c>
    </row>
    <row spans="1:8" r="5">
      <c t="s" s="4" r="A5">
        <v>1249</v>
      </c>
      <c t="n" s="8" r="D5">
        <v>929000</v>
      </c>
      <c t="n" s="8" r="E5">
        <v>326000</v>
      </c>
      <c t="n" s="8" r="F5">
        <v>250000</v>
      </c>
    </row>
    <row spans="1:8" r="6">
      <c t="s" s="4" r="A6">
        <v>1250</v>
      </c>
      <c t="n" s="6" r="D6">
        <v>283857</v>
      </c>
      <c t="n" s="6" r="E6">
        <v>255227</v>
      </c>
      <c t="n" s="6" r="F6">
        <v>54060</v>
      </c>
    </row>
    <row spans="1:8" r="7">
      <c t="s" s="4" r="A7">
        <v>1251</v>
      </c>
      <c t="n" s="8" r="D7">
        <v>1000</v>
      </c>
      <c t="n" s="8" r="E7">
        <v>0</v>
      </c>
      <c t="n" s="8" r="F7">
        <v>0</v>
      </c>
    </row>
    <row spans="1:8" r="8">
      <c t="s" s="4" r="A8">
        <v>1252</v>
      </c>
      <c t="n" s="8" r="D8">
        <v>235000</v>
      </c>
      <c t="n" s="8" r="E8">
        <v>46000</v>
      </c>
    </row>
    <row spans="1:8" r="9">
      <c t="s" s="4" r="A9">
        <v>1253</v>
      </c>
      <c t="n" s="6" r="D9">
        <v>296</v>
      </c>
      <c t="n" s="6" r="E9">
        <v>0</v>
      </c>
      <c t="n" s="6" r="F9">
        <v>0</v>
      </c>
    </row>
    <row spans="1:8" r="10">
      <c t="s" s="4" r="A10">
        <v>1254</v>
      </c>
      <c t="n" s="6" r="D10">
        <v>7</v>
      </c>
      <c t="n" s="6" r="E10">
        <v>9</v>
      </c>
    </row>
    <row spans="1:8" r="11">
      <c t="s" s="4" r="A11">
        <v>1255</v>
      </c>
      <c t="n" s="8" r="D11">
        <v>700000</v>
      </c>
    </row>
    <row spans="1:8" r="12">
      <c t="s" s="4" r="A12">
        <v>490</v>
      </c>
    </row>
    <row spans="1:8" r="13">
      <c t="s" s="3" r="A13">
        <v>1246</v>
      </c>
    </row>
    <row spans="1:8" r="14">
      <c t="s" s="4" r="A14">
        <v>1256</v>
      </c>
      <c t="n" s="6" r="B14">
        <v>78</v>
      </c>
    </row>
    <row spans="1:8" r="15">
      <c t="s" s="4" r="A15">
        <v>1257</v>
      </c>
      <c t="n" s="6" r="D15">
        <v>0</v>
      </c>
    </row>
    <row spans="1:8" r="16">
      <c t="s" s="4" r="A16">
        <v>1258</v>
      </c>
    </row>
    <row spans="1:8" r="17">
      <c t="s" s="3" r="A17">
        <v>1246</v>
      </c>
    </row>
    <row spans="1:8" r="18">
      <c t="s" s="4" r="A18">
        <v>1247</v>
      </c>
      <c t="n" s="6" r="H18">
        <v>3</v>
      </c>
    </row>
    <row spans="1:8" r="19">
      <c t="s" s="4" r="A19">
        <v>1259</v>
      </c>
      <c t="n" s="6" r="D19">
        <v>0</v>
      </c>
    </row>
    <row spans="1:8" r="20">
      <c t="s" s="4" r="A20">
        <v>1260</v>
      </c>
      <c t="n" s="6" r="D20">
        <v>0</v>
      </c>
    </row>
    <row spans="1:8" r="21">
      <c t="s" s="4" r="A21">
        <v>1261</v>
      </c>
    </row>
    <row spans="1:8" r="22">
      <c t="s" s="3" r="A22">
        <v>1246</v>
      </c>
    </row>
    <row spans="1:8" r="23">
      <c t="s" s="4" r="A23">
        <v>1262</v>
      </c>
      <c t="n" s="6" r="D23">
        <v>106247</v>
      </c>
      <c t="n" s="6" r="E23">
        <v>223503</v>
      </c>
    </row>
    <row spans="1:8" r="24">
      <c t="s" s="4" r="A24">
        <v>1263</v>
      </c>
      <c t="n" s="6" r="C24">
        <v>267937</v>
      </c>
      <c t="n" s="6" r="D24">
        <v>0</v>
      </c>
      <c t="n" s="6" r="E24">
        <v>267937</v>
      </c>
    </row>
    <row spans="1:8" r="25">
      <c t="s" s="4" r="A25">
        <v>1264</v>
      </c>
      <c t="n" s="8" r="D25">
        <v>2900000</v>
      </c>
      <c t="n" s="8" r="E25">
        <v>323000</v>
      </c>
      <c t="n" s="8" r="F25">
        <v>0</v>
      </c>
    </row>
    <row spans="1:8" r="26">
      <c t="s" s="4" r="A26">
        <v>1265</v>
      </c>
      <c t="n" s="6" r="D26">
        <v>72126</v>
      </c>
      <c t="n" s="6" r="E26">
        <v>187133</v>
      </c>
      <c t="n" s="6" r="F26">
        <v>268361</v>
      </c>
    </row>
    <row spans="1:8" r="27">
      <c t="s" s="4" r="A27">
        <v>1266</v>
      </c>
    </row>
    <row spans="1:8" r="28">
      <c t="s" s="3" r="A28">
        <v>1246</v>
      </c>
    </row>
    <row spans="1:8" r="29">
      <c t="s" s="4" r="A29">
        <v>1267</v>
      </c>
      <c t="s" s="4" r="D29">
        <v>1268</v>
      </c>
    </row>
    <row spans="1:8" r="30">
      <c t="s" s="4" r="A30">
        <v>1269</v>
      </c>
    </row>
    <row spans="1:8" r="31">
      <c t="s" s="3" r="A31">
        <v>1246</v>
      </c>
    </row>
    <row spans="1:8" r="32">
      <c t="s" s="4" r="A32">
        <v>1267</v>
      </c>
      <c t="s" s="4" r="D32">
        <v>1268</v>
      </c>
    </row>
    <row spans="1:8" r="33">
      <c t="s" s="4" r="A33">
        <v>1270</v>
      </c>
    </row>
    <row spans="1:8" r="34">
      <c t="s" s="3" r="A34">
        <v>1246</v>
      </c>
    </row>
    <row spans="1:8" r="35">
      <c t="s" s="4" r="A35">
        <v>1267</v>
      </c>
      <c t="s" s="4" r="D35">
        <v>1268</v>
      </c>
    </row>
    <row spans="1:8" r="36">
      <c t="s" s="4" r="A36">
        <v>1271</v>
      </c>
    </row>
    <row spans="1:8" r="37">
      <c t="s" s="3" r="A37">
        <v>1246</v>
      </c>
    </row>
    <row spans="1:8" r="38">
      <c t="s" s="4" r="A38">
        <v>1267</v>
      </c>
      <c t="s" s="4" r="D38">
        <v>1268</v>
      </c>
    </row>
    <row spans="1:8" r="39">
      <c t="s" s="4" r="A39">
        <v>1272</v>
      </c>
    </row>
    <row spans="1:8" r="40">
      <c t="s" s="3" r="A40">
        <v>1246</v>
      </c>
    </row>
    <row spans="1:8" r="41">
      <c t="s" s="4" r="A41">
        <v>1267</v>
      </c>
      <c t="s" s="4" r="E41">
        <v>1273</v>
      </c>
    </row>
    <row spans="1:8" r="42">
      <c t="s" s="4" r="A42">
        <v>1274</v>
      </c>
    </row>
    <row spans="1:8" r="43">
      <c t="s" s="3" r="A43">
        <v>1246</v>
      </c>
    </row>
    <row spans="1:8" r="44">
      <c t="s" s="4" r="A44">
        <v>1267</v>
      </c>
      <c t="s" s="4" r="E44">
        <v>1273</v>
      </c>
    </row>
    <row spans="1:8" r="45">
      <c t="s" s="4" r="A45">
        <v>1275</v>
      </c>
    </row>
    <row spans="1:8" r="46">
      <c t="s" s="3" r="A46">
        <v>1246</v>
      </c>
    </row>
    <row spans="1:8" r="47">
      <c t="s" s="4" r="A47">
        <v>1267</v>
      </c>
      <c t="s" s="4" r="F47">
        <v>1273</v>
      </c>
    </row>
    <row spans="1:8" r="48">
      <c t="s" s="4" r="A48">
        <v>1276</v>
      </c>
    </row>
    <row spans="1:8" r="49">
      <c t="s" s="3" r="A49">
        <v>1246</v>
      </c>
    </row>
    <row spans="1:8" r="50">
      <c t="s" s="4" r="A50">
        <v>1267</v>
      </c>
      <c t="s" s="4" r="F50">
        <v>1273</v>
      </c>
    </row>
    <row spans="1:8" r="51">
      <c t="s" s="4" r="A51">
        <v>1277</v>
      </c>
    </row>
    <row spans="1:8" r="52">
      <c t="s" s="3" r="A52">
        <v>1246</v>
      </c>
    </row>
    <row spans="1:8" r="53">
      <c t="s" s="4" r="A53">
        <v>1267</v>
      </c>
      <c t="s" s="4" r="E53">
        <v>1273</v>
      </c>
    </row>
    <row spans="1:8" r="54">
      <c t="s" s="4" r="A54">
        <v>1278</v>
      </c>
    </row>
    <row spans="1:8" r="55">
      <c t="s" s="3" r="A55">
        <v>1246</v>
      </c>
    </row>
    <row spans="1:8" r="56">
      <c t="s" s="4" r="A56">
        <v>1267</v>
      </c>
      <c t="s" s="4" r="E56">
        <v>1273</v>
      </c>
    </row>
    <row spans="1:8" r="57">
      <c t="s" s="4" r="A57">
        <v>1279</v>
      </c>
    </row>
    <row spans="1:8" r="58">
      <c t="s" s="3" r="A58">
        <v>1246</v>
      </c>
    </row>
    <row spans="1:8" r="59">
      <c t="s" s="4" r="A59">
        <v>1267</v>
      </c>
      <c t="s" s="4" r="E59">
        <v>1273</v>
      </c>
    </row>
    <row spans="1:8" r="60">
      <c t="s" s="4" r="A60">
        <v>1280</v>
      </c>
    </row>
    <row spans="1:8" r="61">
      <c t="s" s="3" r="A61">
        <v>1246</v>
      </c>
    </row>
    <row spans="1:8" r="62">
      <c t="s" s="4" r="A62">
        <v>1267</v>
      </c>
      <c t="s" s="4" r="D62">
        <v>1268</v>
      </c>
      <c t="s" s="4" r="E62">
        <v>1268</v>
      </c>
    </row>
    <row spans="1:8" r="63">
      <c t="s" s="4" r="A63">
        <v>1281</v>
      </c>
    </row>
    <row spans="1:8" r="64">
      <c t="s" s="3" r="A64">
        <v>1246</v>
      </c>
    </row>
    <row spans="1:8" r="65">
      <c t="s" s="4" r="A65">
        <v>1267</v>
      </c>
      <c t="s" s="4" r="D65">
        <v>1268</v>
      </c>
      <c t="s" s="4" r="E65">
        <v>1268</v>
      </c>
    </row>
    <row spans="1:8" r="66">
      <c t="s" s="4" r="A66">
        <v>1282</v>
      </c>
    </row>
    <row spans="1:8" r="67">
      <c t="s" s="3" r="A67">
        <v>1246</v>
      </c>
    </row>
    <row spans="1:8" r="68">
      <c t="s" s="4" r="A68">
        <v>1267</v>
      </c>
      <c t="s" s="4" r="D68">
        <v>1268</v>
      </c>
      <c t="s" s="4" r="E68">
        <v>1268</v>
      </c>
    </row>
    <row spans="1:8" r="69">
      <c t="s" s="4" r="A69">
        <v>1283</v>
      </c>
    </row>
    <row spans="1:8" r="70">
      <c t="s" s="3" r="A70">
        <v>1246</v>
      </c>
    </row>
    <row spans="1:8" r="71">
      <c t="s" s="4" r="A71">
        <v>1267</v>
      </c>
      <c t="s" s="4" r="D71">
        <v>1268</v>
      </c>
      <c t="s" s="4" r="E71">
        <v>1268</v>
      </c>
    </row>
    <row spans="1:8" r="72">
      <c t="s" s="4" r="A72">
        <v>1284</v>
      </c>
    </row>
    <row spans="1:8" r="73">
      <c t="s" s="3" r="A73">
        <v>1246</v>
      </c>
    </row>
    <row spans="1:8" r="74">
      <c t="s" s="4" r="A74">
        <v>1265</v>
      </c>
      <c t="n" s="6" r="C74">
        <v>1835</v>
      </c>
    </row>
    <row spans="1:8" r="75">
      <c t="s" s="4" r="A75">
        <v>1237</v>
      </c>
    </row>
    <row spans="1:8" r="76">
      <c t="s" s="3" r="A76">
        <v>1246</v>
      </c>
    </row>
    <row spans="1:8" r="77">
      <c t="s" s="4" r="A77">
        <v>1285</v>
      </c>
      <c t="s" s="4" r="D77">
        <v>1286</v>
      </c>
    </row>
    <row spans="1:8" r="78">
      <c t="s" s="4" r="A78">
        <v>1287</v>
      </c>
      <c t="s" s="4" r="D78">
        <v>1286</v>
      </c>
    </row>
    <row spans="1:8" r="79">
      <c t="s" s="4" r="A79">
        <v>1288</v>
      </c>
      <c t="s" s="4" r="D79">
        <v>983</v>
      </c>
    </row>
    <row spans="1:8" r="80">
      <c t="s" s="4" r="A80">
        <v>1289</v>
      </c>
      <c t="s" s="4" r="D80">
        <v>1290</v>
      </c>
      <c t="s" s="4" r="E80">
        <v>1291</v>
      </c>
    </row>
    <row spans="1:8" r="81">
      <c t="s" s="4" r="A81">
        <v>1292</v>
      </c>
      <c t="s" s="4" r="D81">
        <v>1293</v>
      </c>
      <c t="s" s="4" r="E81">
        <v>1294</v>
      </c>
    </row>
    <row spans="1:8" r="82">
      <c t="s" s="4" r="A82">
        <v>1295</v>
      </c>
      <c t="s" s="4" r="E82">
        <v>1296</v>
      </c>
    </row>
    <row spans="1:8" r="83">
      <c t="s" s="4" r="A83">
        <v>1297</v>
      </c>
      <c t="s" s="4" r="E83">
        <v>1298</v>
      </c>
    </row>
    <row spans="1:8" r="84">
      <c t="s" s="4" r="A84">
        <v>1299</v>
      </c>
      <c t="s" s="4" r="D84">
        <v>1296</v>
      </c>
      <c t="s" s="4" r="F84">
        <v>1300</v>
      </c>
    </row>
    <row spans="1:8" r="85">
      <c t="s" s="4" r="A85">
        <v>1301</v>
      </c>
      <c t="s" s="4" r="F85">
        <v>1302</v>
      </c>
    </row>
    <row spans="1:8" r="86">
      <c t="s" s="4" r="A86">
        <v>1303</v>
      </c>
    </row>
    <row spans="1:8" r="87">
      <c t="s" s="3" r="A87">
        <v>1246</v>
      </c>
    </row>
    <row spans="1:8" r="88">
      <c t="s" s="4" r="A88">
        <v>1304</v>
      </c>
      <c t="n" s="6" r="G88">
        <v>1800000</v>
      </c>
    </row>
    <row spans="1:8" r="89">
      <c t="s" s="4" r="A89">
        <v>1305</v>
      </c>
      <c t="n" s="6" r="D89">
        <v>100000</v>
      </c>
    </row>
    <row spans="1:8" r="90">
      <c t="s" s="4" r="A90">
        <v>1306</v>
      </c>
    </row>
    <row spans="1:8" r="91">
      <c t="s" s="3" r="A91">
        <v>1246</v>
      </c>
    </row>
    <row spans="1:8" r="92">
      <c t="s" s="4" r="A92">
        <v>1262</v>
      </c>
      <c t="n" s="6" r="D92">
        <v>106247</v>
      </c>
      <c t="n" s="6" r="E92">
        <v>223503</v>
      </c>
      <c t="n" s="6" r="F92">
        <v>158302</v>
      </c>
    </row>
    <row spans="1:8" r="93">
      <c t="s" s="4" r="A93">
        <v>1263</v>
      </c>
      <c t="n" s="6" r="E93">
        <v>269946</v>
      </c>
    </row>
    <row spans="1:8" r="94">
      <c t="s" s="4" r="A94">
        <v>1307</v>
      </c>
    </row>
    <row spans="1:8" r="95">
      <c t="s" s="3" r="A95">
        <v>1246</v>
      </c>
    </row>
    <row spans="1:8" r="96">
      <c t="s" s="4" r="A96">
        <v>1308</v>
      </c>
      <c t="n" s="6" r="D96">
        <v>5</v>
      </c>
      <c t="n" s="6" r="E96">
        <v>6</v>
      </c>
    </row>
    <row spans="1:8" r="97">
      <c t="s" s="4" r="A97">
        <v>1309</v>
      </c>
    </row>
    <row spans="1:8" r="98">
      <c t="s" s="3" r="A98">
        <v>1246</v>
      </c>
    </row>
    <row spans="1:8" r="99">
      <c t="s" s="4" r="A99">
        <v>1310</v>
      </c>
      <c t="n" s="6" r="D99">
        <v>6</v>
      </c>
      <c t="n" s="6" r="E99">
        <v>8</v>
      </c>
    </row>
    <row spans="1:8" r="100">
      <c t="s" s="4" r="A100">
        <v>1311</v>
      </c>
    </row>
    <row spans="1:8" r="101">
      <c t="s" s="3" r="A101">
        <v>1246</v>
      </c>
    </row>
    <row spans="1:8" r="102">
      <c t="s" s="4" r="A102">
        <v>1312</v>
      </c>
      <c t="s" s="4" r="D102">
        <v>1313</v>
      </c>
    </row>
    <row spans="1:8" r="103">
      <c t="s" s="4" r="A103">
        <v>1314</v>
      </c>
      <c t="s" s="4" r="D103">
        <v>871</v>
      </c>
    </row>
    <row spans="1:8" r="104">
      <c t="s" s="4" r="A104">
        <v>1259</v>
      </c>
      <c t="n" s="6" r="D104">
        <v>0</v>
      </c>
    </row>
    <row spans="1:8" r="105">
      <c t="s" s="4" r="A105">
        <v>1260</v>
      </c>
      <c t="n" s="6" r="D105">
        <v>0</v>
      </c>
    </row>
    <row spans="1:8" r="106">
      <c t="s" s="4" r="A106">
        <v>1315</v>
      </c>
    </row>
    <row spans="1:8" r="107">
      <c t="s" s="3" r="A107">
        <v>1246</v>
      </c>
    </row>
    <row spans="1:8" r="108">
      <c t="s" s="4" r="A108">
        <v>1316</v>
      </c>
      <c t="s" s="4" r="D108">
        <v>480</v>
      </c>
    </row>
    <row spans="1:8" r="109">
      <c t="s" s="4" r="A109">
        <v>1317</v>
      </c>
    </row>
    <row spans="1:8" r="110">
      <c t="s" s="3" r="A110">
        <v>1246</v>
      </c>
    </row>
    <row spans="1:8" r="111">
      <c t="s" s="4" r="A111">
        <v>1312</v>
      </c>
      <c t="s" s="4" r="D111">
        <v>1313</v>
      </c>
    </row>
    <row spans="1:8" r="112">
      <c t="s" s="4" r="A112">
        <v>1314</v>
      </c>
      <c t="s" s="4" r="D112">
        <v>871</v>
      </c>
    </row>
    <row spans="1:8" r="113">
      <c t="s" s="4" r="A113">
        <v>1259</v>
      </c>
      <c t="n" s="6" r="D113">
        <v>11450</v>
      </c>
    </row>
    <row spans="1:8" r="114">
      <c t="s" s="4" r="A114">
        <v>1260</v>
      </c>
      <c t="n" s="6" r="D114">
        <v>0</v>
      </c>
    </row>
    <row spans="1:8" r="115">
      <c t="s" s="4" r="A115">
        <v>1318</v>
      </c>
    </row>
    <row spans="1:8" r="116">
      <c t="s" s="3" r="A116">
        <v>1246</v>
      </c>
    </row>
    <row spans="1:8" r="117">
      <c t="s" s="4" r="A117">
        <v>1316</v>
      </c>
      <c t="s" s="4" r="D117">
        <v>48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9</v>
      </c>
      <c t="s" s="2" r="B1">
        <v>1</v>
      </c>
    </row>
    <row spans="1:4" r="2">
      <c t="s" s="2" r="B2">
        <v>2</v>
      </c>
      <c t="s" s="2" r="C2">
        <v>30</v>
      </c>
      <c t="s" s="2" r="D2">
        <v>82</v>
      </c>
    </row>
    <row spans="1:4" r="3">
      <c t="s" s="3" r="A3">
        <v>1320</v>
      </c>
    </row>
    <row spans="1:4" r="4">
      <c t="s" s="4" r="A4">
        <v>1321</v>
      </c>
      <c t="n" s="6" r="B4">
        <v>303272</v>
      </c>
      <c t="n" s="6" r="C4">
        <v>52812</v>
      </c>
      <c t="n" s="6" r="D4">
        <v>1125</v>
      </c>
    </row>
    <row spans="1:4" r="5">
      <c t="s" s="4" r="A5">
        <v>1322</v>
      </c>
      <c t="n" s="6" r="B5">
        <v>283857</v>
      </c>
      <c t="n" s="6" r="C5">
        <v>255227</v>
      </c>
      <c t="n" s="6" r="D5">
        <v>54060</v>
      </c>
    </row>
    <row spans="1:4" r="6">
      <c t="s" s="4" r="A6">
        <v>1323</v>
      </c>
      <c t="n" s="6" r="B6">
        <v>-296</v>
      </c>
      <c t="n" s="6" r="C6">
        <v>0</v>
      </c>
      <c t="n" s="6" r="D6">
        <v>0</v>
      </c>
    </row>
    <row spans="1:4" r="7">
      <c t="s" s="4" r="A7">
        <v>1324</v>
      </c>
      <c t="n" s="6" r="B7">
        <v>-4519</v>
      </c>
      <c t="n" s="6" r="C7">
        <v>-4767</v>
      </c>
      <c t="n" s="6" r="D7">
        <v>-2373</v>
      </c>
    </row>
    <row spans="1:4" r="8">
      <c t="s" s="4" r="A8">
        <v>1325</v>
      </c>
      <c t="n" s="6" r="B8">
        <v>582314</v>
      </c>
      <c t="n" s="6" r="C8">
        <v>303272</v>
      </c>
      <c t="n" s="6" r="D8">
        <v>52812</v>
      </c>
    </row>
    <row spans="1:4" r="9">
      <c t="s" s="3" r="A9">
        <v>1326</v>
      </c>
    </row>
    <row spans="1:4" r="10">
      <c t="s" s="4" r="A10">
        <v>1327</v>
      </c>
      <c t="n" s="9" r="B10">
        <v>14.33</v>
      </c>
      <c t="n" s="9" r="C10">
        <v>30.75</v>
      </c>
      <c t="n" s="9" r="D10">
        <v>1963.29</v>
      </c>
    </row>
    <row spans="1:4" r="11">
      <c t="s" s="4" r="A11">
        <v>1328</v>
      </c>
      <c t="n" s="10" r="B11">
        <v>14.84</v>
      </c>
      <c t="n" s="10" r="C11">
        <v>15.2</v>
      </c>
      <c t="n" s="10" r="D11">
        <v>7.86</v>
      </c>
    </row>
    <row spans="1:4" r="12">
      <c t="s" s="4" r="A12">
        <v>1329</v>
      </c>
      <c t="n" s="10" r="B12">
        <v>8.4</v>
      </c>
      <c t="n" s="6" r="C12">
        <v>0</v>
      </c>
      <c t="n" s="6" r="D12">
        <v>0</v>
      </c>
    </row>
    <row spans="1:4" r="13">
      <c t="s" s="4" r="A13">
        <v>1330</v>
      </c>
      <c t="n" s="10" r="B13">
        <v>17.39</v>
      </c>
      <c t="n" s="10" r="C13">
        <v>242.98</v>
      </c>
      <c t="n" s="10" r="D13">
        <v>425.4</v>
      </c>
    </row>
    <row spans="1:4" r="14">
      <c t="s" s="4" r="A14">
        <v>1331</v>
      </c>
      <c t="n" s="9" r="B14">
        <v>14.56</v>
      </c>
      <c t="n" s="9" r="C14">
        <v>14.33</v>
      </c>
      <c t="n" s="9" r="D14">
        <v>30.75</v>
      </c>
    </row>
    <row spans="1:4" r="15">
      <c t="s" s="3" r="A15">
        <v>154</v>
      </c>
    </row>
    <row spans="1:4" r="16">
      <c t="s" s="4" r="A16">
        <v>1332</v>
      </c>
      <c t="n" s="6" r="B16">
        <v>68023</v>
      </c>
      <c t="n" s="6" r="C16">
        <v>12712</v>
      </c>
      <c t="n" s="6" r="D16">
        <v>666</v>
      </c>
    </row>
    <row spans="1:4" r="17">
      <c t="s" s="4" r="A17">
        <v>1333</v>
      </c>
      <c t="n" s="9" r="B17">
        <v>13.45</v>
      </c>
      <c t="n" s="9" r="C17">
        <v>15.02</v>
      </c>
      <c t="n" s="9" r="D17">
        <v>1823.2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Nature of Operations and Basis </vt:lpstr>
      <vt:lpstr>Acquisition by Capital Bank Fin</vt:lpstr>
      <vt:lpstr>Intangible Assets</vt:lpstr>
      <vt:lpstr>Investment Securities</vt:lpstr>
      <vt:lpstr>Loans and Allowance for Loan Lo</vt:lpstr>
      <vt:lpstr>Premises and Equipment</vt:lpstr>
      <vt:lpstr>Other Real Estate Owned and Per</vt:lpstr>
      <vt:lpstr>Accumulated Other Comprehensive</vt:lpstr>
      <vt:lpstr>Commitments and Contingencies</vt:lpstr>
      <vt:lpstr>Income Taxes</vt:lpstr>
      <vt:lpstr>Deposits</vt:lpstr>
      <vt:lpstr>Short-Term Borrowings and Long-</vt:lpstr>
      <vt:lpstr>Employee Benefit Plans</vt:lpstr>
      <vt:lpstr>CommunityOne Bancorp (Parent Co</vt:lpstr>
      <vt:lpstr>Capital Matters</vt:lpstr>
      <vt:lpstr>Shareholders' Equity</vt:lpstr>
      <vt:lpstr>Off-Balance Sheet Arrangements</vt:lpstr>
      <vt:lpstr>Derivatives and Financial Instr</vt:lpstr>
      <vt:lpstr>Fair Values of Assets and Liabi</vt:lpstr>
      <vt:lpstr>Common Dividends</vt:lpstr>
      <vt:lpstr>Nature of Operations and Basi29</vt:lpstr>
      <vt:lpstr>Nature of Operations and Basi30</vt:lpstr>
      <vt:lpstr>Intangible Assets (Tables)</vt:lpstr>
      <vt:lpstr>Investment Securities (Tables)</vt:lpstr>
      <vt:lpstr>Loans and Allowance for Loan 33</vt:lpstr>
      <vt:lpstr>Premises and Equipment (Tables)</vt:lpstr>
      <vt:lpstr>Other Real Estate Owned and P35</vt:lpstr>
      <vt:lpstr>Accumulated Other Comprehensi36</vt:lpstr>
      <vt:lpstr>Commitments and Contingencies (</vt:lpstr>
      <vt:lpstr>Income Taxes (Tables)</vt:lpstr>
      <vt:lpstr>Deposits (Tables)</vt:lpstr>
      <vt:lpstr>Short-Term Borrowings and Lon40</vt:lpstr>
      <vt:lpstr>Employee Benefit Plans (Tables)</vt:lpstr>
      <vt:lpstr>CommunityOne Bancorp (Parent 42</vt:lpstr>
      <vt:lpstr>Capital Matters (Tables)</vt:lpstr>
      <vt:lpstr>Shareholders' Equity (Tables)</vt:lpstr>
      <vt:lpstr>Derivatives and Financial Ins45</vt:lpstr>
      <vt:lpstr>Fair Values of Assets and Lia46</vt:lpstr>
      <vt:lpstr>Nature of Operations and Basi47</vt:lpstr>
      <vt:lpstr>Nature of Operations and Basi48</vt:lpstr>
      <vt:lpstr>Acquisition by Capital Bank F49</vt:lpstr>
      <vt:lpstr>Intangible Assets (Narrative) (</vt:lpstr>
      <vt:lpstr>Intangible Assets (Core Deposit</vt:lpstr>
      <vt:lpstr>Intangible Assets (Estimated Am</vt:lpstr>
      <vt:lpstr>Investment Securities (Unrealiz</vt:lpstr>
      <vt:lpstr>Investment Securities (Narrativ</vt:lpstr>
      <vt:lpstr>Investment Securities (Other In</vt:lpstr>
      <vt:lpstr>Investment Securities (Sale of </vt:lpstr>
      <vt:lpstr>Investment Securities (Continuo</vt:lpstr>
      <vt:lpstr>Investment Securities (Maturity</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Loans and Allowance for Loan 71</vt:lpstr>
      <vt:lpstr>Premises and Equipment (Details</vt:lpstr>
      <vt:lpstr>Other Real Estate Owned and P73</vt:lpstr>
      <vt:lpstr>Other Real Estate Owned and P74</vt:lpstr>
      <vt:lpstr>Other Real Estate Owned and P75</vt:lpstr>
      <vt:lpstr>Accumulated Other Comprehensi76</vt:lpstr>
      <vt:lpstr>Accumulated Other Comprehensi77</vt:lpstr>
      <vt:lpstr>Commitments and Contingencies78</vt:lpstr>
      <vt:lpstr>Income Taxes (Components of Inc</vt:lpstr>
      <vt:lpstr>Income Taxes (Reconciliation of</vt:lpstr>
      <vt:lpstr>Income Taxes (Deferred Tax Asse</vt:lpstr>
      <vt:lpstr>Income Taxes (Narrative) (Detai</vt:lpstr>
      <vt:lpstr>Deposits (Deposit Composition) </vt:lpstr>
      <vt:lpstr>Deposits (Narrative) (Details)</vt:lpstr>
      <vt:lpstr>Deposits (Scheduled Maturities)</vt:lpstr>
      <vt:lpstr>Short-Term Borrowings and Lon86</vt:lpstr>
      <vt:lpstr>Short-Term Borrowings and Lon87</vt:lpstr>
      <vt:lpstr>Short-Term Borrowings and Lon88</vt:lpstr>
      <vt:lpstr>Short-Term Borrowings and Lon89</vt:lpstr>
      <vt:lpstr>Short-Term Borrowings and Lon90</vt:lpstr>
      <vt:lpstr>Employee Benefit Plans (Pension</vt:lpstr>
      <vt:lpstr>Employee Benefit Plans (SERP) (</vt:lpstr>
      <vt:lpstr>Employee Benefit Plans (Other P</vt:lpstr>
      <vt:lpstr>Employee Benefit Plans (Matchin</vt:lpstr>
      <vt:lpstr>CommunityOne Bancorp (Parent 95</vt:lpstr>
      <vt:lpstr>Capital Matters (Details)</vt:lpstr>
      <vt:lpstr>Shareholders' Equity (Earnings </vt:lpstr>
      <vt:lpstr>Shareholders' Equity (Share-bas</vt:lpstr>
      <vt:lpstr>Shareholders' Equity (Stock Opt</vt:lpstr>
      <vt:lpstr>Shareholders' Equity (Options O</vt:lpstr>
      <vt:lpstr>Shareholders' Equity (Non-veste</vt:lpstr>
      <vt:lpstr>Off-Balance Sheet Arrangements </vt:lpstr>
      <vt:lpstr>Derivatives and Financial In103</vt:lpstr>
      <vt:lpstr>Fair Values of Assets and Li104</vt:lpstr>
      <vt:lpstr>Fair Values of Assets and Li105</vt:lpstr>
      <vt:lpstr>Fair Values of Assets and Li106</vt:lpstr>
      <vt:lpstr>Fair Values of Assets and Li107</vt:lpstr>
      <vt:lpstr>Fair Values of Assets and Li108</vt:lpstr>
      <vt:lpstr>Common Dividends Common Divid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6:31Z</dcterms:created>
  <dcterms:modified xmlns:dcterms="http://purl.org/dc/terms/" xmlns:xsi="http://www.w3.org/2001/XMLSchema-instance" xsi:type="dcterms:W3CDTF">2016-03-11T16:06:31Z</dcterms:modified>
  <dc:title xmlns:dc="http://purl.org/dc/elements/1.1/">Untitled</dc:title>
  <dc:description xmlns:dc="http://purl.org/dc/elements/1.1/"/>
  <dc:subject xmlns:dc="http://purl.org/dc/elements/1.1/"/>
  <cp:keywords/>
  <cp:category/>
</cp:coreProperties>
</file>